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Ne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Repurchase Agreements and Other" sheetId="18" state="visible" r:id="rId18"/>
    <sheet xmlns:r="http://schemas.openxmlformats.org/officeDocument/2006/relationships" name="Regulatory Capital" sheetId="19" state="visible" r:id="rId19"/>
    <sheet xmlns:r="http://schemas.openxmlformats.org/officeDocument/2006/relationships" name="Disclosures of Fair Values of F" sheetId="20" state="visible" r:id="rId20"/>
    <sheet xmlns:r="http://schemas.openxmlformats.org/officeDocument/2006/relationships" name="Deferred Compensation Plan" sheetId="21" state="visible" r:id="rId21"/>
    <sheet xmlns:r="http://schemas.openxmlformats.org/officeDocument/2006/relationships" name="Stock Incentive Plan"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Dividend Restrictions" sheetId="25" state="visible" r:id="rId25"/>
    <sheet xmlns:r="http://schemas.openxmlformats.org/officeDocument/2006/relationships" name="Commitments and Contingent Liab" sheetId="26" state="visible" r:id="rId26"/>
    <sheet xmlns:r="http://schemas.openxmlformats.org/officeDocument/2006/relationships" name="Related Party Transactions" sheetId="27" state="visible" r:id="rId27"/>
    <sheet xmlns:r="http://schemas.openxmlformats.org/officeDocument/2006/relationships" name="Business Combinations" sheetId="28" state="visible" r:id="rId28"/>
    <sheet xmlns:r="http://schemas.openxmlformats.org/officeDocument/2006/relationships" name="Leases" sheetId="29" state="visible" r:id="rId29"/>
    <sheet xmlns:r="http://schemas.openxmlformats.org/officeDocument/2006/relationships" name="Derivatives" sheetId="30" state="visible" r:id="rId30"/>
    <sheet xmlns:r="http://schemas.openxmlformats.org/officeDocument/2006/relationships" name="Parent Company Only Financial S" sheetId="31" state="visible" r:id="rId31"/>
    <sheet xmlns:r="http://schemas.openxmlformats.org/officeDocument/2006/relationships" name="Quarterly Financial Data - Unau" sheetId="32" state="visible" r:id="rId32"/>
    <sheet xmlns:r="http://schemas.openxmlformats.org/officeDocument/2006/relationships" name="Basis of Accounting and Conso_2" sheetId="33" state="visible" r:id="rId33"/>
    <sheet xmlns:r="http://schemas.openxmlformats.org/officeDocument/2006/relationships" name="Basis of Accounting and Conso_3" sheetId="34" state="visible" r:id="rId34"/>
    <sheet xmlns:r="http://schemas.openxmlformats.org/officeDocument/2006/relationships" name="Earnings Per Share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Net (Ta"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Repurchase Agreements and Oth_2" sheetId="41" state="visible" r:id="rId41"/>
    <sheet xmlns:r="http://schemas.openxmlformats.org/officeDocument/2006/relationships" name="Regulatory Capital (Tables)" sheetId="42" state="visible" r:id="rId42"/>
    <sheet xmlns:r="http://schemas.openxmlformats.org/officeDocument/2006/relationships" name="Disclosures of Fair Values of_2" sheetId="43" state="visible" r:id="rId43"/>
    <sheet xmlns:r="http://schemas.openxmlformats.org/officeDocument/2006/relationships" name="Stock Incentive Plan (Tables)" sheetId="44" state="visible" r:id="rId44"/>
    <sheet xmlns:r="http://schemas.openxmlformats.org/officeDocument/2006/relationships" name="Income Taxes (Tables)" sheetId="45" state="visible" r:id="rId45"/>
    <sheet xmlns:r="http://schemas.openxmlformats.org/officeDocument/2006/relationships" name="Commitments and Contingent Li_2" sheetId="46" state="visible" r:id="rId46"/>
    <sheet xmlns:r="http://schemas.openxmlformats.org/officeDocument/2006/relationships" name="Related Party Transactions (Tab" sheetId="47" state="visible" r:id="rId47"/>
    <sheet xmlns:r="http://schemas.openxmlformats.org/officeDocument/2006/relationships" name="Leases (Tables)" sheetId="48" state="visible" r:id="rId48"/>
    <sheet xmlns:r="http://schemas.openxmlformats.org/officeDocument/2006/relationships" name="Derivatives (Tables)" sheetId="49" state="visible" r:id="rId49"/>
    <sheet xmlns:r="http://schemas.openxmlformats.org/officeDocument/2006/relationships" name="Parent Company Only Financial_2" sheetId="50" state="visible" r:id="rId50"/>
    <sheet xmlns:r="http://schemas.openxmlformats.org/officeDocument/2006/relationships" name="Quarterly Financial Data - Un_2" sheetId="51" state="visible" r:id="rId51"/>
    <sheet xmlns:r="http://schemas.openxmlformats.org/officeDocument/2006/relationships" name="Basis of Accounting and Conso_4" sheetId="52" state="visible" r:id="rId52"/>
    <sheet xmlns:r="http://schemas.openxmlformats.org/officeDocument/2006/relationships" name="Basis of Accounting and Conso_5" sheetId="53" state="visible" r:id="rId53"/>
    <sheet xmlns:r="http://schemas.openxmlformats.org/officeDocument/2006/relationships" name="Basis of Accounting and Conso_6" sheetId="54" state="visible" r:id="rId54"/>
    <sheet xmlns:r="http://schemas.openxmlformats.org/officeDocument/2006/relationships" name="Basis of Accounting and Conso_7" sheetId="55" state="visible" r:id="rId55"/>
    <sheet xmlns:r="http://schemas.openxmlformats.org/officeDocument/2006/relationships" name="Basis of Accounting and Conso_8" sheetId="56" state="visible" r:id="rId56"/>
    <sheet xmlns:r="http://schemas.openxmlformats.org/officeDocument/2006/relationships" name="Basis of Accounting and Conso_9" sheetId="57" state="visible" r:id="rId57"/>
    <sheet xmlns:r="http://schemas.openxmlformats.org/officeDocument/2006/relationships" name="Earnings Per Share - Components" sheetId="58" state="visible" r:id="rId58"/>
    <sheet xmlns:r="http://schemas.openxmlformats.org/officeDocument/2006/relationships" name="Earnings Per Share - Additional" sheetId="59" state="visible" r:id="rId59"/>
    <sheet xmlns:r="http://schemas.openxmlformats.org/officeDocument/2006/relationships" name="Cash and Due from Banks Cash an" sheetId="60" state="visible" r:id="rId60"/>
    <sheet xmlns:r="http://schemas.openxmlformats.org/officeDocument/2006/relationships" name="Investment Securities - Availab" sheetId="61" state="visible" r:id="rId61"/>
    <sheet xmlns:r="http://schemas.openxmlformats.org/officeDocument/2006/relationships" name="Investment Securities - Additio" sheetId="62" state="visible" r:id="rId62"/>
    <sheet xmlns:r="http://schemas.openxmlformats.org/officeDocument/2006/relationships" name="Investment Securities - Schedul" sheetId="63" state="visible" r:id="rId63"/>
    <sheet xmlns:r="http://schemas.openxmlformats.org/officeDocument/2006/relationships" name="Investment Securities - Investm" sheetId="64" state="visible" r:id="rId64"/>
    <sheet xmlns:r="http://schemas.openxmlformats.org/officeDocument/2006/relationships" name="Investment Securities - Fair Va" sheetId="65" state="visible" r:id="rId65"/>
    <sheet xmlns:r="http://schemas.openxmlformats.org/officeDocument/2006/relationships" name="Investment Securities - Maturit"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Loans and Allowance for Cred_13" sheetId="77" state="visible" r:id="rId77"/>
    <sheet xmlns:r="http://schemas.openxmlformats.org/officeDocument/2006/relationships" name="Loans and Allowance for Cred_14" sheetId="78" state="visible" r:id="rId78"/>
    <sheet xmlns:r="http://schemas.openxmlformats.org/officeDocument/2006/relationships" name="Premises and Equipment, Net - S" sheetId="79" state="visible" r:id="rId79"/>
    <sheet xmlns:r="http://schemas.openxmlformats.org/officeDocument/2006/relationships" name="Premises and Equipment, Net - A"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Deposits - Summary of Deposits " sheetId="86" state="visible" r:id="rId86"/>
    <sheet xmlns:r="http://schemas.openxmlformats.org/officeDocument/2006/relationships" name="Deposits - Summary of Interest " sheetId="87" state="visible" r:id="rId87"/>
    <sheet xmlns:r="http://schemas.openxmlformats.org/officeDocument/2006/relationships" name="Deposits - Summary of Aggregate" sheetId="88" state="visible" r:id="rId88"/>
    <sheet xmlns:r="http://schemas.openxmlformats.org/officeDocument/2006/relationships" name="Deposits - Summary of Maturitie" sheetId="89" state="visible" r:id="rId89"/>
    <sheet xmlns:r="http://schemas.openxmlformats.org/officeDocument/2006/relationships" name="Deposits - Additional Informati" sheetId="90" state="visible" r:id="rId90"/>
    <sheet xmlns:r="http://schemas.openxmlformats.org/officeDocument/2006/relationships" name="Repurchase Agreements and Oth_3" sheetId="91" state="visible" r:id="rId91"/>
    <sheet xmlns:r="http://schemas.openxmlformats.org/officeDocument/2006/relationships" name="Repurchase Agreements and Oth_4" sheetId="92" state="visible" r:id="rId92"/>
    <sheet xmlns:r="http://schemas.openxmlformats.org/officeDocument/2006/relationships" name="Repurchase Agreements and Oth_5" sheetId="93" state="visible" r:id="rId93"/>
    <sheet xmlns:r="http://schemas.openxmlformats.org/officeDocument/2006/relationships" name="Repurchase Agreements and Oth_6" sheetId="94" state="visible" r:id="rId94"/>
    <sheet xmlns:r="http://schemas.openxmlformats.org/officeDocument/2006/relationships" name="Repurchase Agreements and Oth_7" sheetId="95" state="visible" r:id="rId95"/>
    <sheet xmlns:r="http://schemas.openxmlformats.org/officeDocument/2006/relationships" name="Repurchase Agreements and Oth_8" sheetId="96" state="visible" r:id="rId96"/>
    <sheet xmlns:r="http://schemas.openxmlformats.org/officeDocument/2006/relationships" name="Regulatory Capital - Additional" sheetId="97" state="visible" r:id="rId97"/>
    <sheet xmlns:r="http://schemas.openxmlformats.org/officeDocument/2006/relationships" name="Regulatory Capital - Schedule o" sheetId="98" state="visible" r:id="rId98"/>
    <sheet xmlns:r="http://schemas.openxmlformats.org/officeDocument/2006/relationships" name="Disclosures of Fair Values of_3" sheetId="99" state="visible" r:id="rId99"/>
    <sheet xmlns:r="http://schemas.openxmlformats.org/officeDocument/2006/relationships" name="Disclosures of Fair Values of_4" sheetId="100" state="visible" r:id="rId100"/>
    <sheet xmlns:r="http://schemas.openxmlformats.org/officeDocument/2006/relationships" name="Disclosures of Fair Values of_5" sheetId="101" state="visible" r:id="rId101"/>
    <sheet xmlns:r="http://schemas.openxmlformats.org/officeDocument/2006/relationships" name="Disclosures of Fair Values of_6" sheetId="102" state="visible" r:id="rId102"/>
    <sheet xmlns:r="http://schemas.openxmlformats.org/officeDocument/2006/relationships" name="Disclosures of Fair Values of_7" sheetId="103" state="visible" r:id="rId103"/>
    <sheet xmlns:r="http://schemas.openxmlformats.org/officeDocument/2006/relationships" name="Disclosures of Fair Values of_8" sheetId="104" state="visible" r:id="rId104"/>
    <sheet xmlns:r="http://schemas.openxmlformats.org/officeDocument/2006/relationships" name="Deferred Compensation Plan - Ad" sheetId="105" state="visible" r:id="rId105"/>
    <sheet xmlns:r="http://schemas.openxmlformats.org/officeDocument/2006/relationships" name="Stock Incentive Plan - Addition" sheetId="106" state="visible" r:id="rId106"/>
    <sheet xmlns:r="http://schemas.openxmlformats.org/officeDocument/2006/relationships" name="Stock Incentive Plan - Summary " sheetId="107" state="visible" r:id="rId107"/>
    <sheet xmlns:r="http://schemas.openxmlformats.org/officeDocument/2006/relationships" name="Stock Incentive Plan - Summar_2" sheetId="108" state="visible" r:id="rId108"/>
    <sheet xmlns:r="http://schemas.openxmlformats.org/officeDocument/2006/relationships" name="Stock Incentive Plan - Summar_3" sheetId="109" state="visible" r:id="rId109"/>
    <sheet xmlns:r="http://schemas.openxmlformats.org/officeDocument/2006/relationships" name="Retirement Plans - Additional I" sheetId="110" state="visible" r:id="rId110"/>
    <sheet xmlns:r="http://schemas.openxmlformats.org/officeDocument/2006/relationships" name="Income Taxes - Components of Fe" sheetId="111" state="visible" r:id="rId111"/>
    <sheet xmlns:r="http://schemas.openxmlformats.org/officeDocument/2006/relationships" name="Income Taxes - Additional Infor" sheetId="112" state="visible" r:id="rId112"/>
    <sheet xmlns:r="http://schemas.openxmlformats.org/officeDocument/2006/relationships" name="Income Taxes - Effective Income" sheetId="113" state="visible" r:id="rId113"/>
    <sheet xmlns:r="http://schemas.openxmlformats.org/officeDocument/2006/relationships" name="Income Taxes - Tax Effects of T" sheetId="114" state="visible" r:id="rId114"/>
    <sheet xmlns:r="http://schemas.openxmlformats.org/officeDocument/2006/relationships" name="Dividend Restrictions - Additio"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Related Party Transactions - Ad" sheetId="118" state="visible" r:id="rId118"/>
    <sheet xmlns:r="http://schemas.openxmlformats.org/officeDocument/2006/relationships" name="Related Party Transactions - Sc" sheetId="119" state="visible" r:id="rId119"/>
    <sheet xmlns:r="http://schemas.openxmlformats.org/officeDocument/2006/relationships" name="Business Combinations - Additio" sheetId="120" state="visible" r:id="rId120"/>
    <sheet xmlns:r="http://schemas.openxmlformats.org/officeDocument/2006/relationships" name="Leases- Additional Information " sheetId="121" state="visible" r:id="rId121"/>
    <sheet xmlns:r="http://schemas.openxmlformats.org/officeDocument/2006/relationships" name="Leases - Summary of Supplementa" sheetId="122" state="visible" r:id="rId122"/>
    <sheet xmlns:r="http://schemas.openxmlformats.org/officeDocument/2006/relationships" name="Leases - Summary of Future Mini" sheetId="123" state="visible" r:id="rId123"/>
    <sheet xmlns:r="http://schemas.openxmlformats.org/officeDocument/2006/relationships" name="Leases - Summary of Components " sheetId="124" state="visible" r:id="rId124"/>
    <sheet xmlns:r="http://schemas.openxmlformats.org/officeDocument/2006/relationships" name="Leases - Summary of Operating L" sheetId="125" state="visible" r:id="rId125"/>
    <sheet xmlns:r="http://schemas.openxmlformats.org/officeDocument/2006/relationships" name="Derivatives - Schedule of Deriv" sheetId="126" state="visible" r:id="rId126"/>
    <sheet xmlns:r="http://schemas.openxmlformats.org/officeDocument/2006/relationships" name="Derivatives - Summary of Deriva" sheetId="127" state="visible" r:id="rId127"/>
    <sheet xmlns:r="http://schemas.openxmlformats.org/officeDocument/2006/relationships" name="Derivatives - Summary of Hedged" sheetId="128" state="visible" r:id="rId128"/>
    <sheet xmlns:r="http://schemas.openxmlformats.org/officeDocument/2006/relationships" name="Derivatives - Summary of Non He" sheetId="129" state="visible" r:id="rId129"/>
    <sheet xmlns:r="http://schemas.openxmlformats.org/officeDocument/2006/relationships" name="Parent Company Only Financial_3" sheetId="130" state="visible" r:id="rId130"/>
    <sheet xmlns:r="http://schemas.openxmlformats.org/officeDocument/2006/relationships" name="Parent Company Only Financial_4" sheetId="131" state="visible" r:id="rId131"/>
    <sheet xmlns:r="http://schemas.openxmlformats.org/officeDocument/2006/relationships" name="Parent Company Only Financial_5" sheetId="132" state="visible" r:id="rId132"/>
    <sheet xmlns:r="http://schemas.openxmlformats.org/officeDocument/2006/relationships" name="Quarterly Financial Data - Un_3"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IRST MID BANCSHARES, INC.</t>
        </is>
      </c>
    </row>
    <row r="10">
      <c r="A10" s="4" t="inlineStr">
        <is>
          <t>Entity Central Index Key</t>
        </is>
      </c>
      <c r="B10" s="4" t="inlineStr">
        <is>
          <t>0000700565</t>
        </is>
      </c>
    </row>
    <row r="11">
      <c r="A11" s="4" t="inlineStr">
        <is>
          <t>Entity Current Reporting Status</t>
        </is>
      </c>
      <c r="B11" s="4" t="inlineStr">
        <is>
          <t>Yes</t>
        </is>
      </c>
    </row>
    <row r="12">
      <c r="A12" s="4" t="inlineStr">
        <is>
          <t>Entity Well-known Seasoned Issuer</t>
        </is>
      </c>
      <c r="B12" s="4" t="inlineStr">
        <is>
          <t>No</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Accelerated Filer</t>
        </is>
      </c>
    </row>
    <row r="17">
      <c r="A17" s="4" t="inlineStr">
        <is>
          <t>Entity Common Stock, Shares Outstanding</t>
        </is>
      </c>
      <c r="C17" s="5" t="n">
        <v>18039242</v>
      </c>
    </row>
    <row r="18">
      <c r="A18" s="4" t="inlineStr">
        <is>
          <t>Entity Public Float</t>
        </is>
      </c>
      <c r="D18" s="6" t="n">
        <v>399766582</v>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t>
        </is>
      </c>
    </row>
    <row r="24">
      <c r="A24" s="4" t="inlineStr">
        <is>
          <t>Trading Symbol</t>
        </is>
      </c>
      <c r="B24" s="4" t="inlineStr">
        <is>
          <t>FMBH</t>
        </is>
      </c>
    </row>
    <row r="25">
      <c r="A25" s="4" t="inlineStr">
        <is>
          <t>Security Exchange Name</t>
        </is>
      </c>
      <c r="B25" s="4" t="inlineStr">
        <is>
          <t>NASDAQ</t>
        </is>
      </c>
    </row>
    <row r="26">
      <c r="A26" s="4" t="inlineStr">
        <is>
          <t>Entity File Number</t>
        </is>
      </c>
      <c r="B26" s="4" t="inlineStr">
        <is>
          <t>0-13368</t>
        </is>
      </c>
    </row>
    <row r="27">
      <c r="A27" s="4" t="inlineStr">
        <is>
          <t>Entity Incorporation, State or Country Code</t>
        </is>
      </c>
      <c r="B27" s="4" t="inlineStr">
        <is>
          <t>DE</t>
        </is>
      </c>
    </row>
    <row r="28">
      <c r="A28" s="4" t="inlineStr">
        <is>
          <t>Entity Tax Identification Number</t>
        </is>
      </c>
      <c r="B28" s="4" t="inlineStr">
        <is>
          <t>37-1103704</t>
        </is>
      </c>
    </row>
    <row r="29">
      <c r="A29" s="4" t="inlineStr">
        <is>
          <t>Entity Address, Address Line One</t>
        </is>
      </c>
      <c r="B29" s="4" t="inlineStr">
        <is>
          <t>1421 Charleston Avenue</t>
        </is>
      </c>
    </row>
    <row r="30">
      <c r="A30" s="4" t="inlineStr">
        <is>
          <t>Entity Address, City or Town</t>
        </is>
      </c>
      <c r="B30" s="4" t="inlineStr">
        <is>
          <t>Mattoon</t>
        </is>
      </c>
    </row>
    <row r="31">
      <c r="A31" s="4" t="inlineStr">
        <is>
          <t>Entity Address, State or Province</t>
        </is>
      </c>
      <c r="B31" s="4" t="inlineStr">
        <is>
          <t>IL</t>
        </is>
      </c>
    </row>
    <row r="32">
      <c r="A32" s="4" t="inlineStr">
        <is>
          <t>Entity Address, Postal Zip Code</t>
        </is>
      </c>
      <c r="B32" s="4" t="inlineStr">
        <is>
          <t>61938</t>
        </is>
      </c>
    </row>
    <row r="33">
      <c r="A33" s="4" t="inlineStr">
        <is>
          <t>City Area Code</t>
        </is>
      </c>
      <c r="B33" s="4" t="inlineStr">
        <is>
          <t>217</t>
        </is>
      </c>
    </row>
    <row r="34">
      <c r="A34" s="4" t="inlineStr">
        <is>
          <t>Local Phone Number</t>
        </is>
      </c>
      <c r="B34" s="4" t="inlineStr">
        <is>
          <t>234-7454</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Document
Into Form 10-K Part:
Portions of the Proxy Statement for 2021 Annual Meeting of Shareholders to be held on April 28,2021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Accounting and Consolidation</t>
        </is>
      </c>
      <c r="B4" s="4" t="inlineStr">
        <is>
          <t>Note 1 – Basis of Accounting and Consolidation The accompanying consolidated financial statements include the accounts of First Mid Bancshares, Inc. (“Company”) and its wholly-owned subsidiaries: First Mid Bank &amp; Trust, N.A. (“First Mid Bank”), Mid-Illinois Data Services, Inc. (“MIDS”), First Mid Wealth Management Company, First Mid Insurance Group, Inc. (“First Mid Insurance”) and First Mid Captive, Inc. All significant intercompany balances and transactions have been eliminated in consolidation. Certain amounts in the prior year’s consolidated financial statements have been reclassified to conform to the 2020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 Acquisition On September 25, 2020, the Company and Eval Sub Inc., wholly-owned subsidiary of the Company ("Merger Sub"), entered into an Agreement and Plan of Merger (the "Merger Agreement") with LINCO Bancshares, Inc., the former parent of Providence Bank ("LINCO"), and the sellers as defined therein, pursuant to which, among other things, the Company agreed to acquire 100% of the issued and outstanding shares of LINCO pursuant to a business combination whereby Merger Sub merged with and into LINCO, whereupon the separate corporate existence of Merger Sub ceased and LINCO continued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as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The Merger closed on February 22, 2021. It is anticipated that Providence Bank will be merged with and into First Mid Bank in the second quarter of 2021. At the time of the bank merger, Providence Bank’s banking offices will become branches of First Mid Bank. Website The Company maintains a website at www.firstmid.com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Loan Purchase On April 21, 2020, First Mid Bank completed an acquisition of loans in the St. Louis metro market totaling $183 million. There were no loans purchased with deteriorated credit. Summary of Significant Accounting Policies 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credit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credit losses. In connection with the determination of the allowance for credit losses, management obtains independent appraisals for significant properties. 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 Cash and Cash Equivalents For purposes of reporting cash flows, cash equivalents include non-interest bearing and interest-bearing cash and due from banks and federal funds sold. Generally, federal funds are sold for one-day Certificates of Deposit Investments Certificates of deposit investments have original maturities of three to five years and are carried at cost. 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Loans Loans are stated at the principal amount outstanding net of unearned discounts, unearned income and the allowance for credit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fair value, taking into consideration future commitments to sell the loans. Allowance for Credit Losses The Company believes the allowance for credit losses is the critical accounting policy that requires the most significant judgments and assumptions used in the The Company estimates the appropriate level of allowance for credit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credit losses would be required. 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
Buildings
20 years to 40 years
Leasehold
5 years to 15 years
Furniture
3 years to 7 years 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In accordance with the provisions of SFAS No. 142, “ Goodwill and Other Intangible Assets Other Real Estate Owned Other real estate owned acquired through loan foreclosure is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Federal Home Loan Bank Stock Federal Home Loan Bank stock is a required investment for institutions that are members of the Federal Home Loan Bank system. The required investment in the common stock is based on a predetermined formula. Income Taxes The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Captive Insurance Company First Mid Captive, Inc. ("the Captive"), a wholly-owned subsidiary of the Company which was formed and began operations in December 2019, is a Nevada- based captive insurance company. The Captive insures against certain risks unique to the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2,300,000, then the Captive is taxable solely on its investment income. The Captive is included in the Company's consolidated financial statements and its federal income return. Trust Assets Assets held in fiduciary or agency capacities by First Mid Wealth Management Company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First Mid Wealth Management Company.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 At December 31, 2020, the First Mid Wealth Management Company managed or administered 1,411 trust accounts with assets totaling approximately $1,563.0 million. At December 31, 2019, the Company managed or administered 1,635 trust accounts with assets totaling approximately $1,487.5 million. Treasury Stock Treasury stock is stated at cost. Cost is determined by the first-in, first-out method. Stock Incentive Awards At ten-year A maximum of 149,983 shares of common stock may be issued under the SI Plan. The Company awarded 25,950, 26,700, and 28,700 shares during 2020, 2019, and 2018, respectively as stock and stock unit awards. Employee Stock Purchase Plan At ESPP. 2020 and the ESPP. Leases Effective January 1, 2019, the Company adopted ASU 2016-02, Leases (Topic ATM Revenue Recognition Accounting Revenue from Contracts with Customer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 Adoption of New Accounting Guidance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financial statements. The current accounting policies and procedures of the Company did not change, except for the elimination of Step 2 analysi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is effective for public companies for fiscal years beginning on or after December 15, 2018, and for private companies for fiscal years beginning on or after December 15, 2019. The Company adopted the guidance effective January 1, 2019 and recorded a right of use asset of $14.1 million and a lease liability of $14.1 million.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line for implementation. The Company also engaged an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69
T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1,033
$
1,146
$
(113
)
1-4 Family Residential Properties
2,142
1,386
756
Commercial Real Estate
11,739
11,198
541
Commercial &amp; Industrial
9,428
9,273
155
Allowance for credit losses for all loans
$
28,583
$
26,911
$
1,672
Accumulated Other Comprehensive Income The components of accumulated other comprehensive income included in stockholders’ equity as of December 31, 2020 and 2019 are as follows (in thousands):
Unrealized Gain
(Loss) on
Securities
December 31, 2020
Net unrealized gains on securities available-for-sale
$
24,077
Unamortized losses on securities held-to-maturity transferred from available-for-sale
—
Tax Expense
(6,982
)
Balance at December 31, 2020
$
17,095
December 31, 2019
Net unrealized gains on securities available-for-sale
$
11,825
Unamortized losses on securities held-to-maturity transferred from available-for-sale
(50
)
Tax Expense
(3,415
)
Balance at December 31, 2019
$
8,360
Amounts reclassified from accumulated other comprehensive income and the affected line items in the statements of income during the years ended December 31, 2020, 2019 and 2018, were as follows (in thousands):
Amounts Reclassified from Other Comprehensive Income
Affected Line Item in the
2020
2019
2018
Statements of Income
Realized gains on available-for-sale securities
$
1,106
$
802
901
Securities gains, net (Total reclassified amount before tax)
(321
)
(233
)
(261
)
Tax expense
Total reclassifications out of accumulated other comprehensive income
$
785
$
569
$
640
Net reclassified amount See “Note 4 – Investment Securities” for more detailed information regarding unrealized losses on available-for-sale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f Fair Values of Financial Instruments - Fair Value of Assets Measured on a Recurring Basis Using Significant Unobservable Inputs (Details) - Obligations of States and Political Subdivision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6" t="n">
        <v>973</v>
      </c>
      <c r="C4" s="6" t="n">
        <v>967</v>
      </c>
    </row>
    <row r="5">
      <c r="A5" s="4" t="inlineStr">
        <is>
          <t>Transfers into Level 3</t>
        </is>
      </c>
      <c r="B5" s="5" t="n">
        <v>0</v>
      </c>
      <c r="C5" s="5" t="n">
        <v>0</v>
      </c>
    </row>
    <row r="6">
      <c r="A6" s="4" t="inlineStr">
        <is>
          <t>Transfers out of Level 3</t>
        </is>
      </c>
      <c r="B6" s="5" t="n">
        <v>0</v>
      </c>
      <c r="C6" s="5" t="n">
        <v>0</v>
      </c>
    </row>
    <row r="7">
      <c r="A7" s="3" t="inlineStr">
        <is>
          <t>Total gains or losses</t>
        </is>
      </c>
    </row>
    <row r="8">
      <c r="A8" s="4" t="inlineStr">
        <is>
          <t>Included in net income</t>
        </is>
      </c>
      <c r="B8" s="5" t="n">
        <v>5</v>
      </c>
      <c r="C8" s="5" t="n">
        <v>6</v>
      </c>
    </row>
    <row r="9">
      <c r="A9" s="4" t="inlineStr">
        <is>
          <t>Included in other comprehensive income (loss)</t>
        </is>
      </c>
      <c r="B9" s="5" t="n">
        <v>0</v>
      </c>
      <c r="C9" s="5" t="n">
        <v>0</v>
      </c>
    </row>
    <row r="10">
      <c r="A10" s="3" t="inlineStr">
        <is>
          <t>Purchases, issuances, sales and settlements</t>
        </is>
      </c>
    </row>
    <row r="11">
      <c r="A11" s="4" t="inlineStr">
        <is>
          <t>Purchases</t>
        </is>
      </c>
      <c r="B11" s="5" t="n">
        <v>0</v>
      </c>
      <c r="C11" s="5" t="n">
        <v>0</v>
      </c>
    </row>
    <row r="12">
      <c r="A12" s="4" t="inlineStr">
        <is>
          <t>Issuances</t>
        </is>
      </c>
      <c r="B12" s="5" t="n">
        <v>0</v>
      </c>
      <c r="C12" s="5" t="n">
        <v>0</v>
      </c>
    </row>
    <row r="13">
      <c r="A13" s="4" t="inlineStr">
        <is>
          <t>Sales</t>
        </is>
      </c>
      <c r="B13" s="5" t="n">
        <v>0</v>
      </c>
      <c r="C13" s="5" t="n">
        <v>0</v>
      </c>
    </row>
    <row r="14">
      <c r="A14" s="4" t="inlineStr">
        <is>
          <t>Settlements</t>
        </is>
      </c>
      <c r="B14" s="5" t="n">
        <v>-184</v>
      </c>
      <c r="C14" s="5" t="n">
        <v>0</v>
      </c>
    </row>
    <row r="15">
      <c r="A15" s="4" t="inlineStr">
        <is>
          <t>Ending balance</t>
        </is>
      </c>
      <c r="B15" s="5" t="n">
        <v>794</v>
      </c>
      <c r="C15" s="5" t="n">
        <v>973</v>
      </c>
    </row>
    <row r="16">
      <c r="A16" s="4" t="inlineStr">
        <is>
          <t>Total gains or losses for the period included in net income attributable to the change in unrealized gains or losses related to assets and liabilities still held at the reporting date</t>
        </is>
      </c>
      <c r="B16" s="6" t="n">
        <v>0</v>
      </c>
      <c r="C16"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f Fair Values of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Carrying amount of loans with a specific allowance</t>
        </is>
      </c>
      <c r="B4" s="6" t="n">
        <v>23601000</v>
      </c>
      <c r="C4" s="6" t="n">
        <v>25861000</v>
      </c>
    </row>
    <row r="5">
      <c r="A5" s="4" t="inlineStr">
        <is>
          <t>Fair value of loans with a specific allowance</t>
        </is>
      </c>
      <c r="B5" s="5" t="n">
        <v>21598000</v>
      </c>
      <c r="C5" s="5" t="n">
        <v>23440000</v>
      </c>
    </row>
    <row r="6">
      <c r="A6" s="4" t="inlineStr">
        <is>
          <t>Allowance for Credit Losses</t>
        </is>
      </c>
      <c r="B6" s="5" t="n">
        <v>1931000</v>
      </c>
      <c r="C6" s="5" t="n">
        <v>1098000</v>
      </c>
    </row>
    <row r="7">
      <c r="A7" s="4" t="inlineStr">
        <is>
          <t>Other real estate owned</t>
        </is>
      </c>
      <c r="B7" s="5" t="n">
        <v>2489000</v>
      </c>
      <c r="C7" s="5" t="n">
        <v>3644000</v>
      </c>
    </row>
    <row r="8">
      <c r="A8" s="4" t="inlineStr">
        <is>
          <t>Mortgage servicing rights (MSR) impairment (recovery)</t>
        </is>
      </c>
      <c r="B8" s="5" t="n">
        <v>581000</v>
      </c>
      <c r="C8" s="5" t="n">
        <v>245000</v>
      </c>
    </row>
    <row r="9">
      <c r="A9" s="4" t="inlineStr">
        <is>
          <t>Mortgage Servicing Rights</t>
        </is>
      </c>
    </row>
    <row r="10">
      <c r="A10" s="3" t="inlineStr">
        <is>
          <t>Fair Value Assets And Liabilities Measured On Recurring And Nonrecurring Basis [Line Items]</t>
        </is>
      </c>
    </row>
    <row r="11">
      <c r="A11" s="4" t="inlineStr">
        <is>
          <t>Finite-lived intangible assets, net</t>
        </is>
      </c>
      <c r="B11" s="5" t="n">
        <v>516000</v>
      </c>
      <c r="C11" s="5" t="n">
        <v>1444000</v>
      </c>
      <c r="D11" s="6" t="n">
        <v>2101000</v>
      </c>
    </row>
    <row r="12">
      <c r="A12" s="4" t="inlineStr">
        <is>
          <t>Mortgage servicing rights (MSR) impairment (recovery)</t>
        </is>
      </c>
      <c r="B12" s="5" t="n">
        <v>273000</v>
      </c>
      <c r="C12" s="5" t="n">
        <v>380000</v>
      </c>
    </row>
    <row r="13">
      <c r="A13" s="4" t="inlineStr">
        <is>
          <t>Fair Value, Nonrecurring</t>
        </is>
      </c>
    </row>
    <row r="14">
      <c r="A14" s="3" t="inlineStr">
        <is>
          <t>Fair Value Assets And Liabilities Measured On Recurring And Nonrecurring Basis [Line Items]</t>
        </is>
      </c>
    </row>
    <row r="15">
      <c r="A15" s="4" t="inlineStr">
        <is>
          <t>Carrying amount of loans with a specific allowance</t>
        </is>
      </c>
      <c r="B15" s="5" t="n">
        <v>16789000</v>
      </c>
      <c r="C15" s="5" t="n">
        <v>13775000</v>
      </c>
    </row>
    <row r="16">
      <c r="A16" s="4" t="inlineStr">
        <is>
          <t>Fair value of loans with a specific allowance</t>
        </is>
      </c>
      <c r="B16" s="5" t="n">
        <v>14876000</v>
      </c>
      <c r="C16" s="5" t="n">
        <v>12727000</v>
      </c>
    </row>
    <row r="17">
      <c r="A17" s="4" t="inlineStr">
        <is>
          <t>Allowance for Credit Losses</t>
        </is>
      </c>
      <c r="B17" s="5" t="n">
        <v>1913000</v>
      </c>
      <c r="C17" s="5" t="n">
        <v>1047600</v>
      </c>
    </row>
    <row r="18">
      <c r="A18" s="4" t="inlineStr">
        <is>
          <t>Fair Value, Nonrecurring | Mortgage Servicing Rights</t>
        </is>
      </c>
    </row>
    <row r="19">
      <c r="A19" s="3" t="inlineStr">
        <is>
          <t>Fair Value Assets And Liabilities Measured On Recurring And Nonrecurring Basis [Line Items]</t>
        </is>
      </c>
    </row>
    <row r="20">
      <c r="A20" s="4" t="inlineStr">
        <is>
          <t>Indefinite-lived contractual rights</t>
        </is>
      </c>
      <c r="B20" s="5" t="n">
        <v>1098000</v>
      </c>
      <c r="C20" s="5" t="n">
        <v>1690000</v>
      </c>
    </row>
    <row r="21">
      <c r="A21" s="4" t="inlineStr">
        <is>
          <t>Finite-lived intangible assets, net</t>
        </is>
      </c>
      <c r="B21" s="5" t="n">
        <v>516000</v>
      </c>
      <c r="C21" s="5" t="n">
        <v>1444000</v>
      </c>
    </row>
    <row r="22">
      <c r="A22" s="4" t="inlineStr">
        <is>
          <t>Fair Value, Nonrecurring | Carrying Amount</t>
        </is>
      </c>
    </row>
    <row r="23">
      <c r="A23" s="3" t="inlineStr">
        <is>
          <t>Fair Value Assets And Liabilities Measured On Recurring And Nonrecurring Basis [Line Items]</t>
        </is>
      </c>
    </row>
    <row r="24">
      <c r="A24" s="4" t="inlineStr">
        <is>
          <t>Other real estate owned</t>
        </is>
      </c>
      <c r="B24" s="5" t="n">
        <v>2489000</v>
      </c>
      <c r="C24" s="5" t="n">
        <v>3644000</v>
      </c>
    </row>
    <row r="25">
      <c r="A25" s="4" t="inlineStr">
        <is>
          <t>Fair Value, Nonrecurring | Fair Value</t>
        </is>
      </c>
    </row>
    <row r="26">
      <c r="A26" s="3" t="inlineStr">
        <is>
          <t>Fair Value Assets And Liabilities Measured On Recurring And Nonrecurring Basis [Line Items]</t>
        </is>
      </c>
    </row>
    <row r="27">
      <c r="A27" s="4" t="inlineStr">
        <is>
          <t>Other real estate owned</t>
        </is>
      </c>
      <c r="B27" s="6" t="n">
        <v>290000</v>
      </c>
      <c r="C27" s="6" t="n">
        <v>935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f Fair Values of Financial Instruments - Assets Measured at Fair Value on a Nonrecurring Basis (Details) - Fair Value, Nonrecurring - USD ($) $ in Thousands</t>
        </is>
      </c>
      <c r="B1" s="2" t="inlineStr">
        <is>
          <t>Dec. 31, 2020</t>
        </is>
      </c>
      <c r="C1" s="2" t="inlineStr">
        <is>
          <t>Dec. 31, 2019</t>
        </is>
      </c>
    </row>
    <row r="2">
      <c r="A2" s="4" t="inlineStr">
        <is>
          <t>Impaired Loans (Collateral Dependent)</t>
        </is>
      </c>
    </row>
    <row r="3">
      <c r="A3" s="3" t="inlineStr">
        <is>
          <t>Fair Value Measurement Inputs and Valuation Techniques [Line Items]</t>
        </is>
      </c>
    </row>
    <row r="4">
      <c r="A4" s="4" t="inlineStr">
        <is>
          <t>Assets, Fair Value Disclosure</t>
        </is>
      </c>
      <c r="B4" s="6" t="n">
        <v>14876</v>
      </c>
      <c r="C4" s="6" t="n">
        <v>12727</v>
      </c>
    </row>
    <row r="5">
      <c r="A5" s="4" t="inlineStr">
        <is>
          <t>Foreclosed Assets Held-for-sale</t>
        </is>
      </c>
    </row>
    <row r="6">
      <c r="A6" s="3" t="inlineStr">
        <is>
          <t>Fair Value Measurement Inputs and Valuation Techniques [Line Items]</t>
        </is>
      </c>
    </row>
    <row r="7">
      <c r="A7" s="4" t="inlineStr">
        <is>
          <t>Assets, Fair Value Disclosure</t>
        </is>
      </c>
      <c r="B7" s="5" t="n">
        <v>290</v>
      </c>
      <c r="C7" s="5" t="n">
        <v>935</v>
      </c>
    </row>
    <row r="8">
      <c r="A8" s="4" t="inlineStr">
        <is>
          <t>Mortgage Servicing Rights</t>
        </is>
      </c>
    </row>
    <row r="9">
      <c r="A9" s="3" t="inlineStr">
        <is>
          <t>Fair Value Measurement Inputs and Valuation Techniques [Line Items]</t>
        </is>
      </c>
    </row>
    <row r="10">
      <c r="A10" s="4" t="inlineStr">
        <is>
          <t>Assets, Fair Value Disclosure</t>
        </is>
      </c>
      <c r="B10" s="5" t="n">
        <v>516</v>
      </c>
      <c r="C10" s="5" t="n">
        <v>1444</v>
      </c>
    </row>
    <row r="11">
      <c r="A11" s="4" t="inlineStr">
        <is>
          <t>Quoted Prices in Active Markets for Identical Assets (Level 1) | Impaired Loans (Collateral Dependent)</t>
        </is>
      </c>
    </row>
    <row r="12">
      <c r="A12" s="3" t="inlineStr">
        <is>
          <t>Fair Value Measurement Inputs and Valuation Techniques [Line Items]</t>
        </is>
      </c>
    </row>
    <row r="13">
      <c r="A13" s="4" t="inlineStr">
        <is>
          <t>Assets, Fair Value Disclosure</t>
        </is>
      </c>
      <c r="B13" s="5" t="n">
        <v>0</v>
      </c>
      <c r="C13" s="5" t="n">
        <v>0</v>
      </c>
    </row>
    <row r="14">
      <c r="A14" s="4" t="inlineStr">
        <is>
          <t>Quoted Prices in Active Markets for Identical Assets (Level 1) | Foreclosed Assets Held-for-sale</t>
        </is>
      </c>
    </row>
    <row r="15">
      <c r="A15" s="3" t="inlineStr">
        <is>
          <t>Fair Value Measurement Inputs and Valuation Techniques [Line Items]</t>
        </is>
      </c>
    </row>
    <row r="16">
      <c r="A16" s="4" t="inlineStr">
        <is>
          <t>Assets, Fair Value Disclosure</t>
        </is>
      </c>
      <c r="B16" s="5" t="n">
        <v>0</v>
      </c>
      <c r="C16" s="5" t="n">
        <v>0</v>
      </c>
    </row>
    <row r="17">
      <c r="A17" s="4" t="inlineStr">
        <is>
          <t>Quoted Prices in Active Markets for Identical Assets (Level 1) | Mortgage Servicing Rights</t>
        </is>
      </c>
    </row>
    <row r="18">
      <c r="A18" s="3" t="inlineStr">
        <is>
          <t>Fair Value Measurement Inputs and Valuation Techniques [Line Items]</t>
        </is>
      </c>
    </row>
    <row r="19">
      <c r="A19" s="4" t="inlineStr">
        <is>
          <t>Assets, Fair Value Disclosure</t>
        </is>
      </c>
      <c r="B19" s="5" t="n">
        <v>0</v>
      </c>
      <c r="C19" s="5" t="n">
        <v>0</v>
      </c>
    </row>
    <row r="20">
      <c r="A20" s="4" t="inlineStr">
        <is>
          <t>Significant Other Observable Inputs (Level 2) | Impaired Loans (Collateral Dependent)</t>
        </is>
      </c>
    </row>
    <row r="21">
      <c r="A21" s="3" t="inlineStr">
        <is>
          <t>Fair Value Measurement Inputs and Valuation Techniques [Line Items]</t>
        </is>
      </c>
    </row>
    <row r="22">
      <c r="A22" s="4" t="inlineStr">
        <is>
          <t>Assets, Fair Value Disclosure</t>
        </is>
      </c>
      <c r="B22" s="5" t="n">
        <v>0</v>
      </c>
      <c r="C22" s="5" t="n">
        <v>0</v>
      </c>
    </row>
    <row r="23">
      <c r="A23" s="4" t="inlineStr">
        <is>
          <t>Significant Other Observable Inputs (Level 2) | Foreclosed Assets Held-for-sale</t>
        </is>
      </c>
    </row>
    <row r="24">
      <c r="A24" s="3" t="inlineStr">
        <is>
          <t>Fair Value Measurement Inputs and Valuation Techniques [Line Items]</t>
        </is>
      </c>
    </row>
    <row r="25">
      <c r="A25" s="4" t="inlineStr">
        <is>
          <t>Assets, Fair Value Disclosure</t>
        </is>
      </c>
      <c r="B25" s="5" t="n">
        <v>0</v>
      </c>
      <c r="C25" s="5" t="n">
        <v>0</v>
      </c>
    </row>
    <row r="26">
      <c r="A26" s="4" t="inlineStr">
        <is>
          <t>Significant Other Observable Inputs (Level 2) | Mortgage Servicing Rights</t>
        </is>
      </c>
    </row>
    <row r="27">
      <c r="A27" s="3" t="inlineStr">
        <is>
          <t>Fair Value Measurement Inputs and Valuation Techniques [Line Items]</t>
        </is>
      </c>
    </row>
    <row r="28">
      <c r="A28" s="4" t="inlineStr">
        <is>
          <t>Assets, Fair Value Disclosure</t>
        </is>
      </c>
      <c r="B28" s="5" t="n">
        <v>0</v>
      </c>
      <c r="C28" s="5" t="n">
        <v>0</v>
      </c>
    </row>
    <row r="29">
      <c r="A29" s="4" t="inlineStr">
        <is>
          <t>Significant Unobservable Inputs (Level 3) | Impaired Loans (Collateral Dependent)</t>
        </is>
      </c>
    </row>
    <row r="30">
      <c r="A30" s="3" t="inlineStr">
        <is>
          <t>Fair Value Measurement Inputs and Valuation Techniques [Line Items]</t>
        </is>
      </c>
    </row>
    <row r="31">
      <c r="A31" s="4" t="inlineStr">
        <is>
          <t>Assets, Fair Value Disclosure</t>
        </is>
      </c>
      <c r="B31" s="5" t="n">
        <v>14876</v>
      </c>
      <c r="C31" s="5" t="n">
        <v>12727</v>
      </c>
    </row>
    <row r="32">
      <c r="A32" s="4" t="inlineStr">
        <is>
          <t>Significant Unobservable Inputs (Level 3) | Foreclosed Assets Held-for-sale</t>
        </is>
      </c>
    </row>
    <row r="33">
      <c r="A33" s="3" t="inlineStr">
        <is>
          <t>Fair Value Measurement Inputs and Valuation Techniques [Line Items]</t>
        </is>
      </c>
    </row>
    <row r="34">
      <c r="A34" s="4" t="inlineStr">
        <is>
          <t>Assets, Fair Value Disclosure</t>
        </is>
      </c>
      <c r="B34" s="5" t="n">
        <v>290</v>
      </c>
      <c r="C34" s="5" t="n">
        <v>935</v>
      </c>
    </row>
    <row r="35">
      <c r="A35" s="4" t="inlineStr">
        <is>
          <t>Significant Unobservable Inputs (Level 3) | Mortgage Servicing Rights</t>
        </is>
      </c>
    </row>
    <row r="36">
      <c r="A36" s="3" t="inlineStr">
        <is>
          <t>Fair Value Measurement Inputs and Valuation Techniques [Line Items]</t>
        </is>
      </c>
    </row>
    <row r="37">
      <c r="A37" s="4" t="inlineStr">
        <is>
          <t>Assets, Fair Value Disclosure</t>
        </is>
      </c>
      <c r="B37" s="6" t="n">
        <v>517</v>
      </c>
      <c r="C37" s="6" t="n">
        <v>14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f Fair Values of Financial Instruments - Significant Unobservable Inputs Used in Valuation of Level 3 Fair Value Measurements (Details) - USD ($) $ in Thousands</t>
        </is>
      </c>
      <c r="B1" s="2" t="inlineStr">
        <is>
          <t>12 Months Ended</t>
        </is>
      </c>
    </row>
    <row r="2">
      <c r="B2" s="2" t="inlineStr">
        <is>
          <t>Dec. 31, 2020</t>
        </is>
      </c>
      <c r="C2" s="2" t="inlineStr">
        <is>
          <t>Dec. 31, 2019</t>
        </is>
      </c>
    </row>
    <row r="3">
      <c r="A3" s="4" t="inlineStr">
        <is>
          <t>Mortgage Servicing Rights | Level 3 | Minimum | Third Party Valuations</t>
        </is>
      </c>
    </row>
    <row r="4">
      <c r="A4" s="3" t="inlineStr">
        <is>
          <t>Fair Value Measurement Inputs and Valuation Techniques [Line Items]</t>
        </is>
      </c>
    </row>
    <row r="5">
      <c r="A5" s="4" t="inlineStr">
        <is>
          <t>PSA standard prepayment model rate</t>
        </is>
      </c>
      <c r="B5" s="4" t="inlineStr">
        <is>
          <t>242.00%</t>
        </is>
      </c>
      <c r="C5" s="4" t="inlineStr">
        <is>
          <t>152.00%</t>
        </is>
      </c>
    </row>
    <row r="6">
      <c r="A6" s="4" t="inlineStr">
        <is>
          <t>Mortgage Servicing Rights | Level 3 | Maximum | Third Party Valuations</t>
        </is>
      </c>
    </row>
    <row r="7">
      <c r="A7" s="3" t="inlineStr">
        <is>
          <t>Fair Value Measurement Inputs and Valuation Techniques [Line Items]</t>
        </is>
      </c>
    </row>
    <row r="8">
      <c r="A8" s="4" t="inlineStr">
        <is>
          <t>PSA standard prepayment model rate</t>
        </is>
      </c>
      <c r="B8" s="4" t="inlineStr">
        <is>
          <t>441.00%</t>
        </is>
      </c>
      <c r="C8" s="4" t="inlineStr">
        <is>
          <t>437.00%</t>
        </is>
      </c>
    </row>
    <row r="9">
      <c r="A9" s="4" t="inlineStr">
        <is>
          <t>Mortgage Servicing Rights | Level 3 | Weighted Average | Third Party Valuations</t>
        </is>
      </c>
    </row>
    <row r="10">
      <c r="A10" s="3" t="inlineStr">
        <is>
          <t>Fair Value Measurement Inputs and Valuation Techniques [Line Items]</t>
        </is>
      </c>
    </row>
    <row r="11">
      <c r="A11" s="4" t="inlineStr">
        <is>
          <t>PSA standard prepayment model rate</t>
        </is>
      </c>
      <c r="B11" s="4" t="inlineStr">
        <is>
          <t>384.00%</t>
        </is>
      </c>
      <c r="C11" s="4" t="inlineStr">
        <is>
          <t>189.00%</t>
        </is>
      </c>
    </row>
    <row r="12">
      <c r="A12" s="4" t="inlineStr">
        <is>
          <t>Fair Value, Nonrecurring | Mortgage Servicing Rights</t>
        </is>
      </c>
    </row>
    <row r="13">
      <c r="A13" s="3" t="inlineStr">
        <is>
          <t>Fair Value Measurement Inputs and Valuation Techniques [Line Items]</t>
        </is>
      </c>
    </row>
    <row r="14">
      <c r="A14" s="4" t="inlineStr">
        <is>
          <t>Total assets</t>
        </is>
      </c>
      <c r="B14" s="6" t="n">
        <v>517</v>
      </c>
      <c r="C14" s="6" t="n">
        <v>1444</v>
      </c>
    </row>
    <row r="15">
      <c r="A15" s="4" t="inlineStr">
        <is>
          <t>Impaired Loans (Collateral Dependent) | Level 3 | Minimum | Third Party Valuations</t>
        </is>
      </c>
    </row>
    <row r="16">
      <c r="A16" s="3" t="inlineStr">
        <is>
          <t>Fair Value Measurement Inputs and Valuation Techniques [Line Items]</t>
        </is>
      </c>
    </row>
    <row r="17">
      <c r="A17" s="4" t="inlineStr">
        <is>
          <t>Discount to reflect realizable value</t>
        </is>
      </c>
      <c r="B17" s="4" t="inlineStr">
        <is>
          <t>0.00%</t>
        </is>
      </c>
      <c r="C17" s="4" t="inlineStr">
        <is>
          <t>0.00%</t>
        </is>
      </c>
    </row>
    <row r="18">
      <c r="A18" s="4" t="inlineStr">
        <is>
          <t>Impaired Loans (Collateral Dependent) | Level 3 | Maximum | Third Party Valuations</t>
        </is>
      </c>
    </row>
    <row r="19">
      <c r="A19" s="3" t="inlineStr">
        <is>
          <t>Fair Value Measurement Inputs and Valuation Techniques [Line Items]</t>
        </is>
      </c>
    </row>
    <row r="20">
      <c r="A20" s="4" t="inlineStr">
        <is>
          <t>Discount to reflect realizable value</t>
        </is>
      </c>
      <c r="B20" s="4" t="inlineStr">
        <is>
          <t>40.00%</t>
        </is>
      </c>
      <c r="C20" s="4" t="inlineStr">
        <is>
          <t>40.00%</t>
        </is>
      </c>
    </row>
    <row r="21">
      <c r="A21" s="4" t="inlineStr">
        <is>
          <t>Impaired Loans (Collateral Dependent) | Level 3 | Weighted Average | Third Party Valuations</t>
        </is>
      </c>
    </row>
    <row r="22">
      <c r="A22" s="3" t="inlineStr">
        <is>
          <t>Fair Value Measurement Inputs and Valuation Techniques [Line Items]</t>
        </is>
      </c>
    </row>
    <row r="23">
      <c r="A23" s="4" t="inlineStr">
        <is>
          <t>Discount to reflect realizable value</t>
        </is>
      </c>
      <c r="B23" s="4" t="inlineStr">
        <is>
          <t>20.00%</t>
        </is>
      </c>
      <c r="C23" s="4" t="inlineStr">
        <is>
          <t>20.00%</t>
        </is>
      </c>
    </row>
    <row r="24">
      <c r="A24" s="4" t="inlineStr">
        <is>
          <t>Impaired Loans (Collateral Dependent) | Fair Value, Nonrecurring</t>
        </is>
      </c>
    </row>
    <row r="25">
      <c r="A25" s="3" t="inlineStr">
        <is>
          <t>Fair Value Measurement Inputs and Valuation Techniques [Line Items]</t>
        </is>
      </c>
    </row>
    <row r="26">
      <c r="A26" s="4" t="inlineStr">
        <is>
          <t>Total assets</t>
        </is>
      </c>
      <c r="B26" s="6" t="n">
        <v>14876</v>
      </c>
      <c r="C26" s="6" t="n">
        <v>12727</v>
      </c>
    </row>
    <row r="27">
      <c r="A27" s="4" t="inlineStr">
        <is>
          <t>Impaired Loans (Collateral Dependent) | Fair Value, Nonrecurring | Level 3</t>
        </is>
      </c>
    </row>
    <row r="28">
      <c r="A28" s="3" t="inlineStr">
        <is>
          <t>Fair Value Measurement Inputs and Valuation Techniques [Line Items]</t>
        </is>
      </c>
    </row>
    <row r="29">
      <c r="A29" s="4" t="inlineStr">
        <is>
          <t>Total assets</t>
        </is>
      </c>
      <c r="B29" s="6" t="n">
        <v>14876</v>
      </c>
      <c r="C29" s="6" t="n">
        <v>12727</v>
      </c>
    </row>
    <row r="30">
      <c r="A30" s="4" t="inlineStr">
        <is>
          <t>Foreclosed Assets Held-for-sale | Level 3 | Minimum | Third Party Valuations</t>
        </is>
      </c>
    </row>
    <row r="31">
      <c r="A31" s="3" t="inlineStr">
        <is>
          <t>Fair Value Measurement Inputs and Valuation Techniques [Line Items]</t>
        </is>
      </c>
    </row>
    <row r="32">
      <c r="A32" s="4" t="inlineStr">
        <is>
          <t>Discount to reflect realizable value</t>
        </is>
      </c>
      <c r="B32" s="4" t="inlineStr">
        <is>
          <t>0.00%</t>
        </is>
      </c>
      <c r="C32" s="4" t="inlineStr">
        <is>
          <t>0.00%</t>
        </is>
      </c>
    </row>
    <row r="33">
      <c r="A33" s="4" t="inlineStr">
        <is>
          <t>Foreclosed Assets Held-for-sale | Level 3 | Maximum | Third Party Valuations</t>
        </is>
      </c>
    </row>
    <row r="34">
      <c r="A34" s="3" t="inlineStr">
        <is>
          <t>Fair Value Measurement Inputs and Valuation Techniques [Line Items]</t>
        </is>
      </c>
    </row>
    <row r="35">
      <c r="A35" s="4" t="inlineStr">
        <is>
          <t>Discount to reflect realizable value</t>
        </is>
      </c>
      <c r="B35" s="4" t="inlineStr">
        <is>
          <t>40.00%</t>
        </is>
      </c>
      <c r="C35" s="4" t="inlineStr">
        <is>
          <t>40.00%</t>
        </is>
      </c>
    </row>
    <row r="36">
      <c r="A36" s="4" t="inlineStr">
        <is>
          <t>Foreclosed Assets Held-for-sale | Level 3 | Weighted Average | Third Party Valuations</t>
        </is>
      </c>
    </row>
    <row r="37">
      <c r="A37" s="3" t="inlineStr">
        <is>
          <t>Fair Value Measurement Inputs and Valuation Techniques [Line Items]</t>
        </is>
      </c>
    </row>
    <row r="38">
      <c r="A38" s="4" t="inlineStr">
        <is>
          <t>Discount to reflect realizable value</t>
        </is>
      </c>
      <c r="B38" s="4" t="inlineStr">
        <is>
          <t>35.00%</t>
        </is>
      </c>
      <c r="C38" s="4" t="inlineStr">
        <is>
          <t>35.00%</t>
        </is>
      </c>
    </row>
    <row r="39">
      <c r="A39" s="4" t="inlineStr">
        <is>
          <t>Foreclosed Assets Held-for-sale | Fair Value, Nonrecurring</t>
        </is>
      </c>
    </row>
    <row r="40">
      <c r="A40" s="3" t="inlineStr">
        <is>
          <t>Fair Value Measurement Inputs and Valuation Techniques [Line Items]</t>
        </is>
      </c>
    </row>
    <row r="41">
      <c r="A41" s="4" t="inlineStr">
        <is>
          <t>Total assets</t>
        </is>
      </c>
      <c r="B41" s="6" t="n">
        <v>290</v>
      </c>
      <c r="C41" s="6" t="n">
        <v>9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f Fair Values of Financial Instruments - Summary of Estimated Fair Values of Company Financial Instruments (Details) - USD ($)</t>
        </is>
      </c>
      <c r="B1" s="2" t="inlineStr">
        <is>
          <t>Dec. 31, 2020</t>
        </is>
      </c>
      <c r="C1" s="2" t="inlineStr">
        <is>
          <t>Dec. 31, 2019</t>
        </is>
      </c>
    </row>
    <row r="2">
      <c r="A2" s="3" t="inlineStr">
        <is>
          <t>Financial Assets</t>
        </is>
      </c>
    </row>
    <row r="3">
      <c r="A3" s="4" t="inlineStr">
        <is>
          <t>Total available-for-sale securities</t>
        </is>
      </c>
      <c r="B3" s="6" t="n">
        <v>879240000</v>
      </c>
      <c r="C3" s="6" t="n">
        <v>685636000</v>
      </c>
    </row>
    <row r="4">
      <c r="A4" s="4" t="inlineStr">
        <is>
          <t>Held-to-maturity securities</t>
        </is>
      </c>
      <c r="B4" s="5" t="n">
        <v>5119000</v>
      </c>
      <c r="C4" s="5" t="n">
        <v>69572000</v>
      </c>
    </row>
    <row r="5">
      <c r="A5" s="4" t="inlineStr">
        <is>
          <t>Equity securities, at fair value</t>
        </is>
      </c>
      <c r="B5" s="5" t="n">
        <v>218000</v>
      </c>
      <c r="C5" s="5" t="n">
        <v>412000</v>
      </c>
    </row>
    <row r="6">
      <c r="A6" s="4" t="inlineStr">
        <is>
          <t>Fair Value, Inputs, Level 1 [Member]</t>
        </is>
      </c>
    </row>
    <row r="7">
      <c r="A7" s="3" t="inlineStr">
        <is>
          <t>Financial Assets</t>
        </is>
      </c>
    </row>
    <row r="8">
      <c r="A8" s="4" t="inlineStr">
        <is>
          <t>Cash and due from banks</t>
        </is>
      </c>
      <c r="B8" s="5" t="n">
        <v>415973000</v>
      </c>
      <c r="C8" s="5" t="n">
        <v>84154000</v>
      </c>
    </row>
    <row r="9">
      <c r="A9" s="4" t="inlineStr">
        <is>
          <t>Federal funds sold</t>
        </is>
      </c>
      <c r="B9" s="5" t="n">
        <v>1308000</v>
      </c>
      <c r="C9" s="5" t="n">
        <v>926000</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0</v>
      </c>
      <c r="C12" s="5" t="n">
        <v>0</v>
      </c>
    </row>
    <row r="13">
      <c r="A13" s="4" t="inlineStr">
        <is>
          <t>Equity securities, at fair value</t>
        </is>
      </c>
      <c r="B13" s="5" t="n">
        <v>218000</v>
      </c>
      <c r="C13" s="5" t="n">
        <v>219000</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row>
    <row r="20">
      <c r="A20" s="4" t="inlineStr">
        <is>
          <t>Deposits</t>
        </is>
      </c>
      <c r="B20" s="5" t="n">
        <v>0</v>
      </c>
      <c r="C20" s="5" t="n">
        <v>0</v>
      </c>
    </row>
    <row r="21">
      <c r="A21" s="4" t="inlineStr">
        <is>
          <t>Securities sold under agreements to repurchase</t>
        </is>
      </c>
      <c r="B21" s="5" t="n">
        <v>0</v>
      </c>
      <c r="C21" s="5" t="n">
        <v>0</v>
      </c>
    </row>
    <row r="22">
      <c r="A22" s="4" t="inlineStr">
        <is>
          <t>Interest payable</t>
        </is>
      </c>
      <c r="B22" s="5" t="n">
        <v>0</v>
      </c>
      <c r="C22" s="5" t="n">
        <v>0</v>
      </c>
    </row>
    <row r="23">
      <c r="A23" s="4" t="inlineStr">
        <is>
          <t>Federal Home Loan Bank borrowings</t>
        </is>
      </c>
      <c r="B23" s="5" t="n">
        <v>0</v>
      </c>
      <c r="C23" s="5" t="n">
        <v>0</v>
      </c>
    </row>
    <row r="24">
      <c r="A24" s="4" t="inlineStr">
        <is>
          <t>Other borrowings</t>
        </is>
      </c>
      <c r="B24" s="5" t="n">
        <v>0</v>
      </c>
      <c r="C24" s="5" t="n">
        <v>5000000</v>
      </c>
    </row>
    <row r="25">
      <c r="A25" s="4" t="inlineStr">
        <is>
          <t>Fair Value, Inputs, Level 1 [Member] | Subordinated Debt</t>
        </is>
      </c>
    </row>
    <row r="26">
      <c r="A26" s="3" t="inlineStr">
        <is>
          <t>Financial Liabilities</t>
        </is>
      </c>
    </row>
    <row r="27">
      <c r="A27" s="4" t="inlineStr">
        <is>
          <t>Subordinated debentures</t>
        </is>
      </c>
      <c r="B27" s="5" t="n">
        <v>0</v>
      </c>
    </row>
    <row r="28">
      <c r="A28" s="4" t="inlineStr">
        <is>
          <t>Fair Value, Inputs, Level 1 [Member] | Junior Subordinated Debentures</t>
        </is>
      </c>
    </row>
    <row r="29">
      <c r="A29" s="3" t="inlineStr">
        <is>
          <t>Financial Liabilities</t>
        </is>
      </c>
    </row>
    <row r="30">
      <c r="A30" s="4" t="inlineStr">
        <is>
          <t>Subordinated debentures</t>
        </is>
      </c>
      <c r="B30" s="5" t="n">
        <v>0</v>
      </c>
      <c r="C30" s="5" t="n">
        <v>0</v>
      </c>
    </row>
    <row r="31">
      <c r="A31" s="4" t="inlineStr">
        <is>
          <t>Fair Value, Inputs, Level 2 [Member]</t>
        </is>
      </c>
    </row>
    <row r="32">
      <c r="A32" s="3" t="inlineStr">
        <is>
          <t>Financial Assets</t>
        </is>
      </c>
    </row>
    <row r="33">
      <c r="A33" s="4" t="inlineStr">
        <is>
          <t>Cash and due from banks</t>
        </is>
      </c>
      <c r="B33" s="5" t="n">
        <v>0</v>
      </c>
      <c r="C33" s="5" t="n">
        <v>0</v>
      </c>
    </row>
    <row r="34">
      <c r="A34" s="4" t="inlineStr">
        <is>
          <t>Federal funds sold</t>
        </is>
      </c>
      <c r="B34" s="5" t="n">
        <v>0</v>
      </c>
      <c r="C34" s="5" t="n">
        <v>0</v>
      </c>
    </row>
    <row r="35">
      <c r="A35" s="4" t="inlineStr">
        <is>
          <t>Certificates of deposit investments</t>
        </is>
      </c>
      <c r="B35" s="5" t="n">
        <v>2695000</v>
      </c>
      <c r="C35" s="5" t="n">
        <v>4625000</v>
      </c>
    </row>
    <row r="36">
      <c r="A36" s="4" t="inlineStr">
        <is>
          <t>Total available-for-sale securities</t>
        </is>
      </c>
      <c r="B36" s="5" t="n">
        <v>878446000</v>
      </c>
      <c r="C36" s="5" t="n">
        <v>684856000</v>
      </c>
    </row>
    <row r="37">
      <c r="A37" s="4" t="inlineStr">
        <is>
          <t>Held-to-maturity securities</t>
        </is>
      </c>
      <c r="B37" s="5" t="n">
        <v>5119000</v>
      </c>
      <c r="C37" s="5" t="n">
        <v>69572000</v>
      </c>
    </row>
    <row r="38">
      <c r="A38" s="4" t="inlineStr">
        <is>
          <t>Equity securities, at fair value</t>
        </is>
      </c>
      <c r="B38" s="5" t="n">
        <v>0</v>
      </c>
      <c r="C38" s="5" t="n">
        <v>0</v>
      </c>
    </row>
    <row r="39">
      <c r="A39" s="4" t="inlineStr">
        <is>
          <t>Loans held for sale</t>
        </is>
      </c>
      <c r="B39" s="5" t="n">
        <v>1924000</v>
      </c>
      <c r="C39" s="5" t="n">
        <v>1820000</v>
      </c>
    </row>
    <row r="40">
      <c r="A40" s="4" t="inlineStr">
        <is>
          <t>Loans net of allowance for credit losses</t>
        </is>
      </c>
      <c r="B40" s="5" t="n">
        <v>0</v>
      </c>
      <c r="C40" s="5" t="n">
        <v>0</v>
      </c>
    </row>
    <row r="41">
      <c r="A41" s="4" t="inlineStr">
        <is>
          <t>Interest receivable</t>
        </is>
      </c>
      <c r="B41" s="5" t="n">
        <v>19287000</v>
      </c>
      <c r="C41" s="5" t="n">
        <v>15577000</v>
      </c>
    </row>
    <row r="42">
      <c r="A42" s="4" t="inlineStr">
        <is>
          <t>Federal Reserve Bank stock</t>
        </is>
      </c>
      <c r="B42" s="5" t="n">
        <v>9401000</v>
      </c>
      <c r="C42" s="5" t="n">
        <v>9401000</v>
      </c>
    </row>
    <row r="43">
      <c r="A43" s="4" t="inlineStr">
        <is>
          <t>Federal Home Loan Bank stock</t>
        </is>
      </c>
      <c r="B43" s="5" t="n">
        <v>5450000</v>
      </c>
      <c r="C43" s="5" t="n">
        <v>4105000</v>
      </c>
    </row>
    <row r="44">
      <c r="A44" s="3" t="inlineStr">
        <is>
          <t>Financial Liabilities</t>
        </is>
      </c>
    </row>
    <row r="45">
      <c r="A45" s="4" t="inlineStr">
        <is>
          <t>Deposits</t>
        </is>
      </c>
      <c r="B45" s="5" t="n">
        <v>3215715000</v>
      </c>
      <c r="C45" s="5" t="n">
        <v>2332866000</v>
      </c>
    </row>
    <row r="46">
      <c r="A46" s="4" t="inlineStr">
        <is>
          <t>Securities sold under agreements to repurchase</t>
        </is>
      </c>
      <c r="B46" s="5" t="n">
        <v>206945000</v>
      </c>
      <c r="C46" s="5" t="n">
        <v>208016000</v>
      </c>
    </row>
    <row r="47">
      <c r="A47" s="4" t="inlineStr">
        <is>
          <t>Interest payable</t>
        </is>
      </c>
      <c r="B47" s="5" t="n">
        <v>2345000</v>
      </c>
      <c r="C47" s="5" t="n">
        <v>2261000</v>
      </c>
    </row>
    <row r="48">
      <c r="A48" s="4" t="inlineStr">
        <is>
          <t>Federal Home Loan Bank borrowings</t>
        </is>
      </c>
      <c r="B48" s="5" t="n">
        <v>96669000</v>
      </c>
      <c r="C48" s="5" t="n">
        <v>114510000</v>
      </c>
    </row>
    <row r="49">
      <c r="A49" s="4" t="inlineStr">
        <is>
          <t>Other borrowings</t>
        </is>
      </c>
      <c r="B49" s="5" t="n">
        <v>0</v>
      </c>
      <c r="C49" s="5" t="n">
        <v>0</v>
      </c>
    </row>
    <row r="50">
      <c r="A50" s="4" t="inlineStr">
        <is>
          <t>Fair Value, Inputs, Level 2 [Member] | Subordinated Debt</t>
        </is>
      </c>
    </row>
    <row r="51">
      <c r="A51" s="3" t="inlineStr">
        <is>
          <t>Financial Liabilities</t>
        </is>
      </c>
    </row>
    <row r="52">
      <c r="A52" s="4" t="inlineStr">
        <is>
          <t>Subordinated debentures</t>
        </is>
      </c>
      <c r="B52" s="5" t="n">
        <v>94253000</v>
      </c>
    </row>
    <row r="53">
      <c r="A53" s="4" t="inlineStr">
        <is>
          <t>Fair Value, Inputs, Level 2 [Member] | Junior Subordinated Debentures</t>
        </is>
      </c>
    </row>
    <row r="54">
      <c r="A54" s="3" t="inlineStr">
        <is>
          <t>Financial Liabilities</t>
        </is>
      </c>
    </row>
    <row r="55">
      <c r="A55" s="4" t="inlineStr">
        <is>
          <t>Subordinated debentures</t>
        </is>
      </c>
      <c r="B55" s="5" t="n">
        <v>14604000</v>
      </c>
      <c r="C55" s="5" t="n">
        <v>15596000</v>
      </c>
    </row>
    <row r="56">
      <c r="A56" s="4" t="inlineStr">
        <is>
          <t>Level 3</t>
        </is>
      </c>
    </row>
    <row r="57">
      <c r="A57" s="3" t="inlineStr">
        <is>
          <t>Financial Assets</t>
        </is>
      </c>
    </row>
    <row r="58">
      <c r="A58" s="4" t="inlineStr">
        <is>
          <t>Cash and due from banks</t>
        </is>
      </c>
      <c r="B58" s="5" t="n">
        <v>0</v>
      </c>
      <c r="C58" s="5" t="n">
        <v>0</v>
      </c>
    </row>
    <row r="59">
      <c r="A59" s="4" t="inlineStr">
        <is>
          <t>Federal funds sold</t>
        </is>
      </c>
      <c r="B59" s="5" t="n">
        <v>0</v>
      </c>
      <c r="C59" s="5" t="n">
        <v>0</v>
      </c>
    </row>
    <row r="60">
      <c r="A60" s="4" t="inlineStr">
        <is>
          <t>Certificates of deposit investments</t>
        </is>
      </c>
      <c r="B60" s="5" t="n">
        <v>0</v>
      </c>
      <c r="C60" s="5" t="n">
        <v>0</v>
      </c>
    </row>
    <row r="61">
      <c r="A61" s="4" t="inlineStr">
        <is>
          <t>Total available-for-sale securities</t>
        </is>
      </c>
      <c r="B61" s="5" t="n">
        <v>794000</v>
      </c>
      <c r="C61" s="5" t="n">
        <v>780000</v>
      </c>
    </row>
    <row r="62">
      <c r="A62" s="4" t="inlineStr">
        <is>
          <t>Held-to-maturity securities</t>
        </is>
      </c>
      <c r="B62" s="5" t="n">
        <v>0</v>
      </c>
      <c r="C62" s="5" t="n">
        <v>0</v>
      </c>
    </row>
    <row r="63">
      <c r="A63" s="4" t="inlineStr">
        <is>
          <t>Equity securities, at fair value</t>
        </is>
      </c>
      <c r="B63" s="5" t="n">
        <v>0</v>
      </c>
      <c r="C63" s="5" t="n">
        <v>193000</v>
      </c>
    </row>
    <row r="64">
      <c r="A64" s="4" t="inlineStr">
        <is>
          <t>Loans held for sale</t>
        </is>
      </c>
      <c r="B64" s="5" t="n">
        <v>0</v>
      </c>
      <c r="C64" s="5" t="n">
        <v>0</v>
      </c>
    </row>
    <row r="65">
      <c r="A65" s="4" t="inlineStr">
        <is>
          <t>Loans net of allowance for credit losses</t>
        </is>
      </c>
      <c r="B65" s="5" t="n">
        <v>3056344000</v>
      </c>
      <c r="C65" s="5" t="n">
        <v>2622053000</v>
      </c>
    </row>
    <row r="66">
      <c r="A66" s="4" t="inlineStr">
        <is>
          <t>Interest receivable</t>
        </is>
      </c>
      <c r="B66" s="5" t="n">
        <v>0</v>
      </c>
      <c r="C66" s="5" t="n">
        <v>0</v>
      </c>
    </row>
    <row r="67">
      <c r="A67" s="4" t="inlineStr">
        <is>
          <t>Federal Reserve Bank stock</t>
        </is>
      </c>
      <c r="B67" s="5" t="n">
        <v>0</v>
      </c>
      <c r="C67" s="5" t="n">
        <v>0</v>
      </c>
    </row>
    <row r="68">
      <c r="A68" s="4" t="inlineStr">
        <is>
          <t>Federal Home Loan Bank stock</t>
        </is>
      </c>
      <c r="B68" s="5" t="n">
        <v>0</v>
      </c>
      <c r="C68" s="5" t="n">
        <v>0</v>
      </c>
    </row>
    <row r="69">
      <c r="A69" s="3" t="inlineStr">
        <is>
          <t>Financial Liabilities</t>
        </is>
      </c>
    </row>
    <row r="70">
      <c r="A70" s="4" t="inlineStr">
        <is>
          <t>Deposits</t>
        </is>
      </c>
      <c r="B70" s="5" t="n">
        <v>481390000</v>
      </c>
      <c r="C70" s="5" t="n">
        <v>591278000</v>
      </c>
    </row>
    <row r="71">
      <c r="A71" s="4" t="inlineStr">
        <is>
          <t>Securities sold under agreements to repurchase</t>
        </is>
      </c>
      <c r="B71" s="5" t="n">
        <v>0</v>
      </c>
      <c r="C71" s="5" t="n">
        <v>0</v>
      </c>
    </row>
    <row r="72">
      <c r="A72" s="4" t="inlineStr">
        <is>
          <t>Interest payable</t>
        </is>
      </c>
      <c r="B72" s="5" t="n">
        <v>0</v>
      </c>
      <c r="C72" s="5" t="n">
        <v>0</v>
      </c>
    </row>
    <row r="73">
      <c r="A73" s="4" t="inlineStr">
        <is>
          <t>Federal Home Loan Bank borrowings</t>
        </is>
      </c>
      <c r="B73" s="5" t="n">
        <v>0</v>
      </c>
      <c r="C73" s="5" t="n">
        <v>0</v>
      </c>
    </row>
    <row r="74">
      <c r="A74" s="4" t="inlineStr">
        <is>
          <t>Other borrowings</t>
        </is>
      </c>
      <c r="B74" s="5" t="n">
        <v>0</v>
      </c>
      <c r="C74" s="5" t="n">
        <v>0</v>
      </c>
    </row>
    <row r="75">
      <c r="A75" s="4" t="inlineStr">
        <is>
          <t>Level 3 | Subordinated Debt</t>
        </is>
      </c>
    </row>
    <row r="76">
      <c r="A76" s="3" t="inlineStr">
        <is>
          <t>Financial Liabilities</t>
        </is>
      </c>
    </row>
    <row r="77">
      <c r="A77" s="4" t="inlineStr">
        <is>
          <t>Subordinated debentures</t>
        </is>
      </c>
      <c r="B77" s="5" t="n">
        <v>0</v>
      </c>
    </row>
    <row r="78">
      <c r="A78" s="4" t="inlineStr">
        <is>
          <t>Level 3 | Junior Subordinated Debentures</t>
        </is>
      </c>
    </row>
    <row r="79">
      <c r="A79" s="3" t="inlineStr">
        <is>
          <t>Financial Liabilities</t>
        </is>
      </c>
    </row>
    <row r="80">
      <c r="A80" s="4" t="inlineStr">
        <is>
          <t>Subordinated debentures</t>
        </is>
      </c>
      <c r="B80" s="5" t="n">
        <v>0</v>
      </c>
      <c r="C80" s="5" t="n">
        <v>0</v>
      </c>
    </row>
    <row r="81">
      <c r="A81" s="4" t="inlineStr">
        <is>
          <t>Carrying Amount</t>
        </is>
      </c>
    </row>
    <row r="82">
      <c r="A82" s="3" t="inlineStr">
        <is>
          <t>Financial Assets</t>
        </is>
      </c>
    </row>
    <row r="83">
      <c r="A83" s="4" t="inlineStr">
        <is>
          <t>Cash and due from banks</t>
        </is>
      </c>
      <c r="B83" s="5" t="n">
        <v>415973000</v>
      </c>
      <c r="C83" s="5" t="n">
        <v>84154000</v>
      </c>
    </row>
    <row r="84">
      <c r="A84" s="4" t="inlineStr">
        <is>
          <t>Federal funds sold</t>
        </is>
      </c>
      <c r="B84" s="5" t="n">
        <v>1308000</v>
      </c>
      <c r="C84" s="5" t="n">
        <v>926000</v>
      </c>
    </row>
    <row r="85">
      <c r="A85" s="4" t="inlineStr">
        <is>
          <t>Certificates of deposit investments</t>
        </is>
      </c>
      <c r="B85" s="5" t="n">
        <v>2695000</v>
      </c>
      <c r="C85" s="5" t="n">
        <v>4625000</v>
      </c>
    </row>
    <row r="86">
      <c r="A86" s="4" t="inlineStr">
        <is>
          <t>Total available-for-sale securities</t>
        </is>
      </c>
      <c r="B86" s="5" t="n">
        <v>879240000</v>
      </c>
      <c r="C86" s="5" t="n">
        <v>685636000</v>
      </c>
    </row>
    <row r="87">
      <c r="A87" s="4" t="inlineStr">
        <is>
          <t>Held-to-maturity securities</t>
        </is>
      </c>
      <c r="B87" s="5" t="n">
        <v>5016000</v>
      </c>
      <c r="C87" s="5" t="n">
        <v>69542000</v>
      </c>
    </row>
    <row r="88">
      <c r="A88" s="4" t="inlineStr">
        <is>
          <t>Equity securities, at fair value</t>
        </is>
      </c>
      <c r="B88" s="5" t="n">
        <v>218000</v>
      </c>
      <c r="C88" s="5" t="n">
        <v>412000</v>
      </c>
    </row>
    <row r="89">
      <c r="A89" s="4" t="inlineStr">
        <is>
          <t>Loans held for sale</t>
        </is>
      </c>
      <c r="B89" s="5" t="n">
        <v>1924000</v>
      </c>
      <c r="C89" s="5" t="n">
        <v>1820000</v>
      </c>
    </row>
    <row r="90">
      <c r="A90" s="4" t="inlineStr">
        <is>
          <t>Loans net of allowance for credit losses</t>
        </is>
      </c>
      <c r="B90" s="5" t="n">
        <v>3094585000</v>
      </c>
      <c r="C90" s="5" t="n">
        <v>2666616000</v>
      </c>
    </row>
    <row r="91">
      <c r="A91" s="4" t="inlineStr">
        <is>
          <t>Interest receivable</t>
        </is>
      </c>
      <c r="B91" s="5" t="n">
        <v>19287000</v>
      </c>
      <c r="C91" s="5" t="n">
        <v>15577000</v>
      </c>
    </row>
    <row r="92">
      <c r="A92" s="4" t="inlineStr">
        <is>
          <t>Federal Reserve Bank stock</t>
        </is>
      </c>
      <c r="B92" s="5" t="n">
        <v>9401000</v>
      </c>
      <c r="C92" s="5" t="n">
        <v>9401000</v>
      </c>
    </row>
    <row r="93">
      <c r="A93" s="4" t="inlineStr">
        <is>
          <t>Federal Home Loan Bank stock</t>
        </is>
      </c>
      <c r="B93" s="5" t="n">
        <v>5450000</v>
      </c>
      <c r="C93" s="5" t="n">
        <v>4105000</v>
      </c>
    </row>
    <row r="94">
      <c r="A94" s="3" t="inlineStr">
        <is>
          <t>Financial Liabilities</t>
        </is>
      </c>
    </row>
    <row r="95">
      <c r="A95" s="4" t="inlineStr">
        <is>
          <t>Deposits</t>
        </is>
      </c>
      <c r="B95" s="5" t="n">
        <v>3692784000</v>
      </c>
      <c r="C95" s="5" t="n">
        <v>2917336000</v>
      </c>
    </row>
    <row r="96">
      <c r="A96" s="4" t="inlineStr">
        <is>
          <t>Securities sold under agreements to repurchase</t>
        </is>
      </c>
      <c r="B96" s="5" t="n">
        <v>206937000</v>
      </c>
      <c r="C96" s="5" t="n">
        <v>208109000</v>
      </c>
    </row>
    <row r="97">
      <c r="A97" s="4" t="inlineStr">
        <is>
          <t>Interest payable</t>
        </is>
      </c>
      <c r="B97" s="5" t="n">
        <v>2345000</v>
      </c>
      <c r="C97" s="5" t="n">
        <v>2261000</v>
      </c>
    </row>
    <row r="98">
      <c r="A98" s="4" t="inlineStr">
        <is>
          <t>Federal Home Loan Bank borrowings</t>
        </is>
      </c>
      <c r="B98" s="5" t="n">
        <v>93969000</v>
      </c>
      <c r="C98" s="5" t="n">
        <v>113895000</v>
      </c>
    </row>
    <row r="99">
      <c r="A99" s="4" t="inlineStr">
        <is>
          <t>Other borrowings</t>
        </is>
      </c>
      <c r="B99" s="5" t="n">
        <v>0</v>
      </c>
      <c r="C99" s="5" t="n">
        <v>5000000</v>
      </c>
    </row>
    <row r="100">
      <c r="A100" s="4" t="inlineStr">
        <is>
          <t>Carrying Amount | Subordinated Debt</t>
        </is>
      </c>
    </row>
    <row r="101">
      <c r="A101" s="3" t="inlineStr">
        <is>
          <t>Financial Liabilities</t>
        </is>
      </c>
    </row>
    <row r="102">
      <c r="A102" s="4" t="inlineStr">
        <is>
          <t>Subordinated debentures</t>
        </is>
      </c>
      <c r="B102" s="5" t="n">
        <v>94253000</v>
      </c>
    </row>
    <row r="103">
      <c r="A103" s="4" t="inlineStr">
        <is>
          <t>Carrying Amount | Junior Subordinated Debentures</t>
        </is>
      </c>
    </row>
    <row r="104">
      <c r="A104" s="3" t="inlineStr">
        <is>
          <t>Financial Liabilities</t>
        </is>
      </c>
    </row>
    <row r="105">
      <c r="A105" s="4" t="inlineStr">
        <is>
          <t>Subordinated debentures</t>
        </is>
      </c>
      <c r="B105" s="5" t="n">
        <v>19027000</v>
      </c>
      <c r="C105" s="5" t="n">
        <v>18858000</v>
      </c>
    </row>
    <row r="106">
      <c r="A106" s="4" t="inlineStr">
        <is>
          <t>Fair Value</t>
        </is>
      </c>
    </row>
    <row r="107">
      <c r="A107" s="3" t="inlineStr">
        <is>
          <t>Financial Assets</t>
        </is>
      </c>
    </row>
    <row r="108">
      <c r="A108" s="4" t="inlineStr">
        <is>
          <t>Cash and due from banks</t>
        </is>
      </c>
      <c r="B108" s="5" t="n">
        <v>415973000</v>
      </c>
      <c r="C108" s="5" t="n">
        <v>84154000</v>
      </c>
    </row>
    <row r="109">
      <c r="A109" s="4" t="inlineStr">
        <is>
          <t>Federal funds sold</t>
        </is>
      </c>
      <c r="B109" s="5" t="n">
        <v>1308000</v>
      </c>
      <c r="C109" s="5" t="n">
        <v>926000</v>
      </c>
    </row>
    <row r="110">
      <c r="A110" s="4" t="inlineStr">
        <is>
          <t>Certificates of deposit investments</t>
        </is>
      </c>
      <c r="B110" s="5" t="n">
        <v>2695000</v>
      </c>
      <c r="C110" s="5" t="n">
        <v>4625000</v>
      </c>
    </row>
    <row r="111">
      <c r="A111" s="4" t="inlineStr">
        <is>
          <t>Total available-for-sale securities</t>
        </is>
      </c>
      <c r="B111" s="5" t="n">
        <v>879240000</v>
      </c>
      <c r="C111" s="5" t="n">
        <v>685636000</v>
      </c>
    </row>
    <row r="112">
      <c r="A112" s="4" t="inlineStr">
        <is>
          <t>Held-to-maturity securities</t>
        </is>
      </c>
      <c r="B112" s="5" t="n">
        <v>5119000</v>
      </c>
      <c r="C112" s="5" t="n">
        <v>69572000</v>
      </c>
    </row>
    <row r="113">
      <c r="A113" s="4" t="inlineStr">
        <is>
          <t>Equity securities, at fair value</t>
        </is>
      </c>
      <c r="B113" s="5" t="n">
        <v>218000</v>
      </c>
      <c r="C113" s="5" t="n">
        <v>412000</v>
      </c>
    </row>
    <row r="114">
      <c r="A114" s="4" t="inlineStr">
        <is>
          <t>Loans held for sale</t>
        </is>
      </c>
      <c r="B114" s="5" t="n">
        <v>1924000</v>
      </c>
      <c r="C114" s="5" t="n">
        <v>1820000</v>
      </c>
    </row>
    <row r="115">
      <c r="A115" s="4" t="inlineStr">
        <is>
          <t>Loans net of allowance for credit losses</t>
        </is>
      </c>
      <c r="B115" s="5" t="n">
        <v>3056344000</v>
      </c>
      <c r="C115" s="5" t="n">
        <v>2622053000</v>
      </c>
    </row>
    <row r="116">
      <c r="A116" s="4" t="inlineStr">
        <is>
          <t>Interest receivable</t>
        </is>
      </c>
      <c r="B116" s="5" t="n">
        <v>19287000</v>
      </c>
      <c r="C116" s="5" t="n">
        <v>15577000</v>
      </c>
    </row>
    <row r="117">
      <c r="A117" s="4" t="inlineStr">
        <is>
          <t>Federal Reserve Bank stock</t>
        </is>
      </c>
      <c r="B117" s="5" t="n">
        <v>9401000</v>
      </c>
      <c r="C117" s="5" t="n">
        <v>9401000</v>
      </c>
    </row>
    <row r="118">
      <c r="A118" s="4" t="inlineStr">
        <is>
          <t>Federal Home Loan Bank stock</t>
        </is>
      </c>
      <c r="B118" s="5" t="n">
        <v>5450000</v>
      </c>
      <c r="C118" s="5" t="n">
        <v>4105000</v>
      </c>
    </row>
    <row r="119">
      <c r="A119" s="3" t="inlineStr">
        <is>
          <t>Financial Liabilities</t>
        </is>
      </c>
    </row>
    <row r="120">
      <c r="A120" s="4" t="inlineStr">
        <is>
          <t>Deposits</t>
        </is>
      </c>
      <c r="B120" s="5" t="n">
        <v>3697105000</v>
      </c>
      <c r="C120" s="5" t="n">
        <v>2924144000</v>
      </c>
    </row>
    <row r="121">
      <c r="A121" s="4" t="inlineStr">
        <is>
          <t>Securities sold under agreements to repurchase</t>
        </is>
      </c>
      <c r="B121" s="5" t="n">
        <v>206945000</v>
      </c>
      <c r="C121" s="5" t="n">
        <v>208016000</v>
      </c>
    </row>
    <row r="122">
      <c r="A122" s="4" t="inlineStr">
        <is>
          <t>Interest payable</t>
        </is>
      </c>
      <c r="B122" s="5" t="n">
        <v>2345000</v>
      </c>
      <c r="C122" s="5" t="n">
        <v>2261000</v>
      </c>
    </row>
    <row r="123">
      <c r="A123" s="4" t="inlineStr">
        <is>
          <t>Federal Home Loan Bank borrowings</t>
        </is>
      </c>
      <c r="B123" s="5" t="n">
        <v>96669000</v>
      </c>
      <c r="C123" s="5" t="n">
        <v>114510000</v>
      </c>
    </row>
    <row r="124">
      <c r="A124" s="4" t="inlineStr">
        <is>
          <t>Other borrowings</t>
        </is>
      </c>
      <c r="B124" s="5" t="n">
        <v>0</v>
      </c>
      <c r="C124" s="5" t="n">
        <v>5000000</v>
      </c>
    </row>
    <row r="125">
      <c r="A125" s="4" t="inlineStr">
        <is>
          <t>Fair Value | Subordinated Debt</t>
        </is>
      </c>
    </row>
    <row r="126">
      <c r="A126" s="3" t="inlineStr">
        <is>
          <t>Financial Liabilities</t>
        </is>
      </c>
    </row>
    <row r="127">
      <c r="A127" s="4" t="inlineStr">
        <is>
          <t>Subordinated debentures</t>
        </is>
      </c>
      <c r="B127" s="5" t="n">
        <v>94253000</v>
      </c>
    </row>
    <row r="128">
      <c r="A128" s="4" t="inlineStr">
        <is>
          <t>Fair Value | Junior Subordinated Debentures</t>
        </is>
      </c>
    </row>
    <row r="129">
      <c r="A129" s="3" t="inlineStr">
        <is>
          <t>Financial Liabilities</t>
        </is>
      </c>
    </row>
    <row r="130">
      <c r="A130" s="4" t="inlineStr">
        <is>
          <t>Subordinated debentures</t>
        </is>
      </c>
      <c r="B130" s="6" t="n">
        <v>14604000</v>
      </c>
      <c r="C130" s="6" t="n">
        <v>1559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erred Compensation Plan - Additional Information (Details) - USD ($)</t>
        </is>
      </c>
      <c r="B1" s="2" t="inlineStr">
        <is>
          <t>12 Months Ended</t>
        </is>
      </c>
    </row>
    <row r="2">
      <c r="B2" s="2" t="inlineStr">
        <is>
          <t>Dec. 31, 2020</t>
        </is>
      </c>
      <c r="C2" s="2" t="inlineStr">
        <is>
          <t>Dec. 31, 2019</t>
        </is>
      </c>
      <c r="D2" s="2" t="inlineStr">
        <is>
          <t>Dec. 31, 2018</t>
        </is>
      </c>
    </row>
    <row r="3">
      <c r="A3" s="3" t="inlineStr">
        <is>
          <t>Deferred Compensation Plan [Abstract]</t>
        </is>
      </c>
    </row>
    <row r="4">
      <c r="A4" s="4" t="inlineStr">
        <is>
          <t>Deferred compensation plan recorded liability</t>
        </is>
      </c>
      <c r="B4" s="6" t="n">
        <v>4241000</v>
      </c>
    </row>
    <row r="5">
      <c r="A5" s="4" t="inlineStr">
        <is>
          <t>Shares issued pursuant to deferred compensation plan</t>
        </is>
      </c>
      <c r="B5" s="5" t="n">
        <v>12921</v>
      </c>
      <c r="C5" s="5" t="n">
        <v>11072</v>
      </c>
      <c r="D5" s="5" t="n">
        <v>90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 Incentive Plan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 plans, term</t>
        </is>
      </c>
      <c r="B4" s="4" t="inlineStr">
        <is>
          <t>10 years</t>
        </is>
      </c>
    </row>
    <row r="5">
      <c r="A5" s="4" t="inlineStr">
        <is>
          <t>Maximum number of shares to be issued in stock incentive plan (in shares)</t>
        </is>
      </c>
      <c r="B5" s="5" t="n">
        <v>149983</v>
      </c>
    </row>
    <row r="6">
      <c r="A6" s="4" t="inlineStr">
        <is>
          <t>Common stock awarded in SI plan (in shares)</t>
        </is>
      </c>
      <c r="B6" s="5" t="n">
        <v>0</v>
      </c>
      <c r="D6" s="5" t="n">
        <v>0</v>
      </c>
    </row>
    <row r="7">
      <c r="A7" s="4" t="inlineStr">
        <is>
          <t>Share-based compensation arrangement by share-based payment award, options, exercises in period, intrinsic value</t>
        </is>
      </c>
      <c r="D7" s="6" t="n">
        <v>176000</v>
      </c>
    </row>
    <row r="8">
      <c r="A8" s="4" t="inlineStr">
        <is>
          <t>Number of anti-dilutive shares not considered in computing aggregate intrinsic value of outstanding shares and exercisable shares</t>
        </is>
      </c>
      <c r="B8" s="5" t="n">
        <v>0</v>
      </c>
      <c r="C8" s="5" t="n">
        <v>0</v>
      </c>
      <c r="D8" s="5" t="n">
        <v>0</v>
      </c>
    </row>
    <row r="9">
      <c r="A9" s="4" t="inlineStr">
        <is>
          <t>Number of anti-dilutive shares not considered in computing diluted earnings per share</t>
        </is>
      </c>
      <c r="B9" s="5" t="n">
        <v>0</v>
      </c>
      <c r="C9" s="5" t="n">
        <v>0</v>
      </c>
      <c r="D9" s="5" t="n">
        <v>0</v>
      </c>
    </row>
    <row r="10">
      <c r="A10" s="4" t="inlineStr">
        <is>
          <t>Unrecognized share-based compensation cost</t>
        </is>
      </c>
      <c r="B10" s="6" t="n">
        <v>1156000000</v>
      </c>
      <c r="C10" s="6" t="n">
        <v>1053000000</v>
      </c>
      <c r="D10" s="6" t="n">
        <v>795000000</v>
      </c>
    </row>
    <row r="11">
      <c r="A11" s="4" t="inlineStr">
        <is>
          <t>Stock Unit Awards and Stock Awards [Member]</t>
        </is>
      </c>
    </row>
    <row r="12">
      <c r="A12" s="3" t="inlineStr">
        <is>
          <t>Share Based Compensation Arrangement By Share Based Payment Award [Line Items]</t>
        </is>
      </c>
    </row>
    <row r="13">
      <c r="A13" s="4" t="inlineStr">
        <is>
          <t>Common stock awarded in SI plan (in shares)</t>
        </is>
      </c>
      <c r="B13" s="5" t="n">
        <v>25950</v>
      </c>
      <c r="C13" s="5" t="n">
        <v>26700</v>
      </c>
      <c r="D13" s="5" t="n">
        <v>28700</v>
      </c>
    </row>
    <row r="14">
      <c r="A14" s="4" t="inlineStr">
        <is>
          <t>Annual Awards</t>
        </is>
      </c>
    </row>
    <row r="15">
      <c r="A15" s="3" t="inlineStr">
        <is>
          <t>Share Based Compensation Arrangement By Share Based Payment Award [Line Items]</t>
        </is>
      </c>
    </row>
    <row r="16">
      <c r="A16" s="4" t="inlineStr">
        <is>
          <t>Unrecognized compensation expense, period of recognition</t>
        </is>
      </c>
      <c r="B16" s="4" t="inlineStr">
        <is>
          <t>4 years</t>
        </is>
      </c>
    </row>
    <row r="17">
      <c r="A17" s="4" t="inlineStr">
        <is>
          <t>Cumulative Awards</t>
        </is>
      </c>
    </row>
    <row r="18">
      <c r="A18" s="3" t="inlineStr">
        <is>
          <t>Share Based Compensation Arrangement By Share Based Payment Award [Line Items]</t>
        </is>
      </c>
    </row>
    <row r="19">
      <c r="A19" s="4" t="inlineStr">
        <is>
          <t>Unrecognized compensation expense, period of recognition</t>
        </is>
      </c>
      <c r="B19" s="4" t="inlineStr">
        <is>
          <t>3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Compensation Cost, Net of Forfeitures, Related to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based compensation expense, net of income taxes</t>
        </is>
      </c>
      <c r="B4" s="6" t="n">
        <v>611</v>
      </c>
      <c r="C4" s="6" t="n">
        <v>358</v>
      </c>
      <c r="D4" s="6" t="n">
        <v>248</v>
      </c>
    </row>
    <row r="5">
      <c r="A5" s="4" t="inlineStr">
        <is>
          <t>Stock Unit Awards and Stock Awards [Member]</t>
        </is>
      </c>
    </row>
    <row r="6">
      <c r="A6" s="3" t="inlineStr">
        <is>
          <t>Share Based Compensation Arrangement By Share Based Payment Award [Line Items]</t>
        </is>
      </c>
    </row>
    <row r="7">
      <c r="A7" s="4" t="inlineStr">
        <is>
          <t>Pre-tax compensation expense</t>
        </is>
      </c>
      <c r="B7" s="5" t="n">
        <v>774</v>
      </c>
      <c r="C7" s="5" t="n">
        <v>453</v>
      </c>
      <c r="D7" s="5" t="n">
        <v>314</v>
      </c>
    </row>
    <row r="8">
      <c r="A8" s="4" t="inlineStr">
        <is>
          <t>Income tax benefit</t>
        </is>
      </c>
      <c r="B8" s="6" t="n">
        <v>-163</v>
      </c>
      <c r="C8" s="6" t="n">
        <v>-95</v>
      </c>
      <c r="D8" s="6" t="n">
        <v>-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Stock Option Activity (Details) - $ / shares</t>
        </is>
      </c>
      <c r="B1" s="2" t="inlineStr">
        <is>
          <t>12 Months Ended</t>
        </is>
      </c>
    </row>
    <row r="2">
      <c r="B2" s="2" t="inlineStr">
        <is>
          <t>Dec. 31, 2020</t>
        </is>
      </c>
      <c r="C2" s="2" t="inlineStr">
        <is>
          <t>Dec. 31, 2018</t>
        </is>
      </c>
    </row>
    <row r="3">
      <c r="A3" s="3" t="inlineStr">
        <is>
          <t>Share-based Compensation Arrangement by Share-based Payment Award, Options, Outstanding [Roll Forward]</t>
        </is>
      </c>
    </row>
    <row r="4">
      <c r="A4" s="4" t="inlineStr">
        <is>
          <t>Outstanding, beginning of year</t>
        </is>
      </c>
      <c r="C4" s="5" t="n">
        <v>10500</v>
      </c>
    </row>
    <row r="5">
      <c r="A5" s="4" t="inlineStr">
        <is>
          <t>Granted</t>
        </is>
      </c>
      <c r="B5" s="5" t="n">
        <v>0</v>
      </c>
      <c r="C5" s="5" t="n">
        <v>0</v>
      </c>
    </row>
    <row r="6">
      <c r="A6" s="4" t="inlineStr">
        <is>
          <t>Exercised</t>
        </is>
      </c>
      <c r="C6" s="5" t="n">
        <v>-10500</v>
      </c>
    </row>
    <row r="7">
      <c r="A7" s="4" t="inlineStr">
        <is>
          <t>Forfeited or expired</t>
        </is>
      </c>
      <c r="C7" s="5" t="n">
        <v>0</v>
      </c>
    </row>
    <row r="8">
      <c r="A8" s="4" t="inlineStr">
        <is>
          <t>Outstanding, end of year</t>
        </is>
      </c>
      <c r="C8" s="5" t="n">
        <v>0</v>
      </c>
    </row>
    <row r="9">
      <c r="A9" s="4" t="inlineStr">
        <is>
          <t>Options, Exercisable, Number</t>
        </is>
      </c>
      <c r="C9" s="5" t="n">
        <v>0</v>
      </c>
    </row>
    <row r="10">
      <c r="A10" s="3" t="inlineStr">
        <is>
          <t>Share-based Compensation Arrangement by Share-based Payment Award, Options, Outstanding, Weighted Average Exercise Price [Roll Forward]</t>
        </is>
      </c>
    </row>
    <row r="11">
      <c r="A11" s="4" t="inlineStr">
        <is>
          <t>Outstanding Options, Weighted Average Exercise Price, Beginning of Year</t>
        </is>
      </c>
      <c r="C11" s="6" t="n">
        <v>23</v>
      </c>
    </row>
    <row r="12">
      <c r="A12" s="4" t="inlineStr">
        <is>
          <t>Options, Grants in Period, Weighted Average Exercise Price</t>
        </is>
      </c>
      <c r="C12" s="5" t="n">
        <v>0</v>
      </c>
    </row>
    <row r="13">
      <c r="A13" s="4" t="inlineStr">
        <is>
          <t>Options, Exercises in Period, Weighted Average Exercise Price</t>
        </is>
      </c>
      <c r="C13" s="5" t="n">
        <v>23</v>
      </c>
    </row>
    <row r="14">
      <c r="A14" s="4" t="inlineStr">
        <is>
          <t>Options, Forfeitures and Expirations in Period, Weighted Average Exercise Price</t>
        </is>
      </c>
      <c r="C14" s="5" t="n">
        <v>0</v>
      </c>
    </row>
    <row r="15">
      <c r="A15" s="4" t="inlineStr">
        <is>
          <t>Outstanding Options, Weighted Average Exercise Price, End of Year</t>
        </is>
      </c>
      <c r="C15" s="5" t="n">
        <v>0</v>
      </c>
    </row>
    <row r="16">
      <c r="A16" s="4" t="inlineStr">
        <is>
          <t>Options, Exercisable, Weighted Average Exercise Price</t>
        </is>
      </c>
      <c r="C16" s="6" t="n">
        <v>0</v>
      </c>
    </row>
    <row r="17">
      <c r="A17" s="3" t="inlineStr">
        <is>
          <t>Share-based Compensation Arrangement by Share-based Payment Award, Options, Additional Disclosures [Abstract]</t>
        </is>
      </c>
    </row>
    <row r="18">
      <c r="A18" s="4" t="inlineStr">
        <is>
          <t>Options, Outstanding, Weighted Average Remaining Contractual Term</t>
        </is>
      </c>
      <c r="C18" s="4" t="inlineStr">
        <is>
          <t>0 years</t>
        </is>
      </c>
    </row>
    <row r="19">
      <c r="A19" s="4" t="inlineStr">
        <is>
          <t>Options, Exercisable, Weighted Average Remaining Contractual Term</t>
        </is>
      </c>
      <c r="C19" s="4" t="inlineStr">
        <is>
          <t>0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Unvested Stock and Stock Uni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of year</t>
        </is>
      </c>
      <c r="B4" s="5" t="n">
        <v>37908</v>
      </c>
      <c r="C4" s="5" t="n">
        <v>24280</v>
      </c>
      <c r="D4" s="5" t="n">
        <v>0</v>
      </c>
    </row>
    <row r="5">
      <c r="A5" s="4" t="inlineStr">
        <is>
          <t>Granted</t>
        </is>
      </c>
      <c r="B5" s="5" t="n">
        <v>25950</v>
      </c>
      <c r="C5" s="5" t="n">
        <v>26700</v>
      </c>
      <c r="D5" s="5" t="n">
        <v>28700</v>
      </c>
    </row>
    <row r="6">
      <c r="A6" s="4" t="inlineStr">
        <is>
          <t>Vested</t>
        </is>
      </c>
      <c r="B6" s="5" t="n">
        <v>-21305</v>
      </c>
      <c r="C6" s="5" t="n">
        <v>-13072</v>
      </c>
      <c r="D6" s="5" t="n">
        <v>-4420</v>
      </c>
    </row>
    <row r="7">
      <c r="A7" s="4" t="inlineStr">
        <is>
          <t>Forfeited</t>
        </is>
      </c>
      <c r="B7" s="5" t="n">
        <v>-333</v>
      </c>
      <c r="C7" s="5" t="n">
        <v>0</v>
      </c>
      <c r="D7" s="5" t="n">
        <v>0</v>
      </c>
    </row>
    <row r="8">
      <c r="A8" s="4" t="inlineStr">
        <is>
          <t>Nonvested, end of year</t>
        </is>
      </c>
      <c r="B8" s="5" t="n">
        <v>42220</v>
      </c>
      <c r="C8" s="5" t="n">
        <v>37908</v>
      </c>
      <c r="D8" s="5" t="n">
        <v>24280</v>
      </c>
    </row>
    <row r="9">
      <c r="A9" s="3" t="inlineStr">
        <is>
          <t>Share-based Compensation Arrangement by Share-based Payment Award, Equity Instruments Other than Options, Nonvested, Weighted Average Grant Date Fair Value [Abstract]</t>
        </is>
      </c>
    </row>
    <row r="10">
      <c r="A10" s="4" t="inlineStr">
        <is>
          <t>Nonvested, beginning of year</t>
        </is>
      </c>
      <c r="B10" s="7" t="n">
        <v>35.49</v>
      </c>
      <c r="C10" s="7" t="n">
        <v>38.92</v>
      </c>
      <c r="D10" s="6" t="n">
        <v>0</v>
      </c>
    </row>
    <row r="11">
      <c r="A11" s="4" t="inlineStr">
        <is>
          <t>Granted</t>
        </is>
      </c>
      <c r="B11" s="8" t="n">
        <v>34.46</v>
      </c>
      <c r="C11" s="8" t="n">
        <v>33.31</v>
      </c>
      <c r="D11" s="8" t="n">
        <v>38.92</v>
      </c>
    </row>
    <row r="12">
      <c r="A12" s="4" t="inlineStr">
        <is>
          <t>Vested</t>
        </is>
      </c>
      <c r="B12" s="8" t="n">
        <v>35.99</v>
      </c>
      <c r="C12" s="8" t="n">
        <v>37.42</v>
      </c>
      <c r="D12" s="8" t="n">
        <v>38.92</v>
      </c>
    </row>
    <row r="13">
      <c r="A13" s="4" t="inlineStr">
        <is>
          <t>Forfeited</t>
        </is>
      </c>
      <c r="B13" s="8" t="n">
        <v>-33.31</v>
      </c>
      <c r="C13" s="5" t="n">
        <v>0</v>
      </c>
      <c r="D13" s="5" t="n">
        <v>0</v>
      </c>
    </row>
    <row r="14">
      <c r="A14" s="4" t="inlineStr">
        <is>
          <t>Nonvested, end of year</t>
        </is>
      </c>
      <c r="B14" s="7" t="n">
        <v>34.62</v>
      </c>
      <c r="C14" s="7" t="n">
        <v>35.49</v>
      </c>
      <c r="D14" s="7" t="n">
        <v>38.92</v>
      </c>
    </row>
    <row r="15">
      <c r="A15" s="4" t="inlineStr">
        <is>
          <t>Fair value of shares vested</t>
        </is>
      </c>
      <c r="B15" s="6" t="n">
        <v>766774</v>
      </c>
      <c r="C15" s="6" t="n">
        <v>489110</v>
      </c>
      <c r="D15" s="6" t="n">
        <v>1720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 The components of basic and diluted net income per common share available to common stockholders for the years ended December 31, 2020, 2019 and 2018 were as follows:
2020
2019
2018
Basic Net Income per Common Share Available to Common Stockholders:
Net income available to common stockholders
45,270,000
47,943,000
36,600,000
Weighted average common shares outstanding
16,716,880
16,675,269
14,487,126
Basic earnings per common share
$
2.71
$
2.88
$
2.53
Diluted Net Income per Common Share Available to Common Stockholders:
Net income available to common stockholders
$
45,270,000
$
47,943,000
$
36,600,000
Weighted average common shares outstanding
16,716,880
16,675,269
14,487,126
Dilutive potential common shares:
Assumed conversion of stock options
—
—
209
Restricted stock awarded
45,976
34,207
13,250
Dilutive potential common shares
45,976
34,207
13,459
Diluted weighted average common shares outstanding
16,762,856
16,709,476
14,500,585
Diluted earnings per common share
$
2.70
$
2.87
$
2.52
There were no shares not considered in computing diluted earnings per share for the years ended December 31, 202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44"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maximum annual contribution per employee, percent</t>
        </is>
      </c>
      <c r="B4" s="4" t="inlineStr">
        <is>
          <t>400.00%</t>
        </is>
      </c>
    </row>
    <row r="5">
      <c r="A5" s="4" t="inlineStr">
        <is>
          <t>Defined contribution plan, employer matching contribution, percent</t>
        </is>
      </c>
      <c r="B5" s="4" t="inlineStr">
        <is>
          <t>100% of the first 3% and 50% of the next 2%</t>
        </is>
      </c>
    </row>
    <row r="6">
      <c r="A6" s="4" t="inlineStr">
        <is>
          <t>Defined contribution plan, cost</t>
        </is>
      </c>
      <c r="B6" s="6" t="n">
        <v>2623000</v>
      </c>
      <c r="C6" s="6" t="n">
        <v>2429000</v>
      </c>
      <c r="D6" s="6" t="n">
        <v>1881000</v>
      </c>
    </row>
    <row r="7">
      <c r="A7" s="4" t="inlineStr">
        <is>
          <t>Supplemental Employee Retirement Plans, Defined Benefit</t>
        </is>
      </c>
    </row>
    <row r="8">
      <c r="A8" s="3" t="inlineStr">
        <is>
          <t>Defined Benefit Plan Disclosure [Line Items]</t>
        </is>
      </c>
    </row>
    <row r="9">
      <c r="A9" s="4" t="inlineStr">
        <is>
          <t>Year of benefit</t>
        </is>
      </c>
      <c r="B9" s="4" t="inlineStr">
        <is>
          <t>20 years</t>
        </is>
      </c>
    </row>
    <row r="10">
      <c r="A10" s="4" t="inlineStr">
        <is>
          <t>Annual benefit amount</t>
        </is>
      </c>
      <c r="B10" s="6" t="n">
        <v>50000</v>
      </c>
    </row>
    <row r="11">
      <c r="A11" s="4" t="inlineStr">
        <is>
          <t>Defined benefit plan, other cost (credit)</t>
        </is>
      </c>
      <c r="B11" s="5" t="n">
        <v>28000</v>
      </c>
      <c r="C11" s="5" t="n">
        <v>32000</v>
      </c>
      <c r="D11" s="6" t="n">
        <v>36000</v>
      </c>
    </row>
    <row r="12">
      <c r="A12" s="4" t="inlineStr">
        <is>
          <t>Liability, defined benefit plan</t>
        </is>
      </c>
      <c r="B12" s="6" t="n">
        <v>441000</v>
      </c>
      <c r="C12" s="6" t="n">
        <v>465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Federal and State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t>
        </is>
      </c>
      <c r="J4" s="6" t="n">
        <v>12315</v>
      </c>
      <c r="K4" s="6" t="n">
        <v>8538</v>
      </c>
      <c r="L4" s="6" t="n">
        <v>4841</v>
      </c>
    </row>
    <row r="5">
      <c r="A5" s="4" t="inlineStr">
        <is>
          <t>State</t>
        </is>
      </c>
      <c r="J5" s="5" t="n">
        <v>7120</v>
      </c>
      <c r="K5" s="5" t="n">
        <v>4900</v>
      </c>
      <c r="L5" s="5" t="n">
        <v>2781</v>
      </c>
    </row>
    <row r="6">
      <c r="A6" s="4" t="inlineStr">
        <is>
          <t>Total Current</t>
        </is>
      </c>
      <c r="J6" s="5" t="n">
        <v>19435</v>
      </c>
      <c r="K6" s="5" t="n">
        <v>13438</v>
      </c>
      <c r="L6" s="5" t="n">
        <v>7622</v>
      </c>
    </row>
    <row r="7">
      <c r="A7" s="4" t="inlineStr">
        <is>
          <t>Federal</t>
        </is>
      </c>
      <c r="J7" s="5" t="n">
        <v>-3318</v>
      </c>
      <c r="K7" s="5" t="n">
        <v>1368</v>
      </c>
      <c r="L7" s="5" t="n">
        <v>2818</v>
      </c>
    </row>
    <row r="8">
      <c r="A8" s="4" t="inlineStr">
        <is>
          <t>State</t>
        </is>
      </c>
      <c r="J8" s="5" t="n">
        <v>-1645</v>
      </c>
      <c r="K8" s="5" t="n">
        <v>517</v>
      </c>
      <c r="L8" s="5" t="n">
        <v>1465</v>
      </c>
    </row>
    <row r="9">
      <c r="A9" s="4" t="inlineStr">
        <is>
          <t>Total Deferred</t>
        </is>
      </c>
      <c r="J9" s="5" t="n">
        <v>-4963</v>
      </c>
      <c r="K9" s="5" t="n">
        <v>1885</v>
      </c>
      <c r="L9" s="5" t="n">
        <v>4283</v>
      </c>
    </row>
    <row r="10">
      <c r="A10" s="4" t="inlineStr">
        <is>
          <t>Total</t>
        </is>
      </c>
      <c r="B10" s="6" t="n">
        <v>4484</v>
      </c>
      <c r="C10" s="6" t="n">
        <v>3720</v>
      </c>
      <c r="D10" s="6" t="n">
        <v>3096</v>
      </c>
      <c r="E10" s="6" t="n">
        <v>3172</v>
      </c>
      <c r="F10" s="6" t="n">
        <v>3543</v>
      </c>
      <c r="G10" s="6" t="n">
        <v>3820</v>
      </c>
      <c r="H10" s="6" t="n">
        <v>3642</v>
      </c>
      <c r="I10" s="6" t="n">
        <v>4318</v>
      </c>
      <c r="J10" s="6" t="n">
        <v>14472</v>
      </c>
      <c r="K10" s="6" t="n">
        <v>15323</v>
      </c>
      <c r="L10" s="6" t="n">
        <v>11905</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Tax Rate</t>
        </is>
      </c>
      <c r="B4" s="4" t="inlineStr">
        <is>
          <t>21.00%</t>
        </is>
      </c>
    </row>
    <row r="5">
      <c r="A5" s="4" t="inlineStr">
        <is>
          <t>Interest or penalties expense</t>
        </is>
      </c>
      <c r="B5" s="6" t="n">
        <v>0</v>
      </c>
      <c r="C5" s="6" t="n">
        <v>0</v>
      </c>
      <c r="D5" s="6" t="n">
        <v>0</v>
      </c>
    </row>
    <row r="6">
      <c r="A6" s="4" t="inlineStr">
        <is>
          <t>Valuation allowance related to deferred tax assets</t>
        </is>
      </c>
      <c r="B6" s="6" t="n">
        <v>0</v>
      </c>
      <c r="C6"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income taxes</t>
        </is>
      </c>
      <c r="J4" s="6" t="n">
        <v>12546</v>
      </c>
      <c r="K4" s="6" t="n">
        <v>13286</v>
      </c>
      <c r="L4" s="6" t="n">
        <v>10186</v>
      </c>
    </row>
    <row r="5">
      <c r="A5" s="4" t="inlineStr">
        <is>
          <t>Tax-exempt income from bank owned life insurance</t>
        </is>
      </c>
      <c r="J5" s="5" t="n">
        <v>-363</v>
      </c>
      <c r="K5" s="5" t="n">
        <v>-563</v>
      </c>
      <c r="L5" s="5" t="n">
        <v>-283</v>
      </c>
    </row>
    <row r="6">
      <c r="A6" s="4" t="inlineStr">
        <is>
          <t>Other tax-exempt income</t>
        </is>
      </c>
      <c r="J6" s="5" t="n">
        <v>-1758</v>
      </c>
      <c r="K6" s="5" t="n">
        <v>-1701</v>
      </c>
      <c r="L6" s="5" t="n">
        <v>-1598</v>
      </c>
    </row>
    <row r="7">
      <c r="A7" s="4" t="inlineStr">
        <is>
          <t>Nondeductible interest expense</t>
        </is>
      </c>
      <c r="J7" s="5" t="n">
        <v>45</v>
      </c>
      <c r="K7" s="5" t="n">
        <v>70</v>
      </c>
      <c r="L7" s="5" t="n">
        <v>43</v>
      </c>
    </row>
    <row r="8">
      <c r="A8" s="4" t="inlineStr">
        <is>
          <t>State taxes, net of federal taxes</t>
        </is>
      </c>
      <c r="J8" s="5" t="n">
        <v>4325</v>
      </c>
      <c r="K8" s="5" t="n">
        <v>4280</v>
      </c>
      <c r="L8" s="5" t="n">
        <v>3354</v>
      </c>
    </row>
    <row r="9">
      <c r="A9" s="4" t="inlineStr">
        <is>
          <t>Other items</t>
        </is>
      </c>
      <c r="J9" s="5" t="n">
        <v>-158</v>
      </c>
      <c r="K9" s="5" t="n">
        <v>116</v>
      </c>
      <c r="L9" s="5" t="n">
        <v>218</v>
      </c>
    </row>
    <row r="10">
      <c r="A10" s="4" t="inlineStr">
        <is>
          <t>Adjustment of deferred tax assets and liabilities for enacted change in tax laws</t>
        </is>
      </c>
      <c r="J10" s="5" t="n">
        <v>0</v>
      </c>
      <c r="K10" s="5" t="n">
        <v>0</v>
      </c>
      <c r="L10" s="5" t="n">
        <v>0</v>
      </c>
    </row>
    <row r="11">
      <c r="A11" s="4" t="inlineStr">
        <is>
          <t>Effect of marginal tax rate</t>
        </is>
      </c>
      <c r="J11" s="5" t="n">
        <v>-165</v>
      </c>
      <c r="K11" s="5" t="n">
        <v>-165</v>
      </c>
      <c r="L11" s="5" t="n">
        <v>-15</v>
      </c>
    </row>
    <row r="12">
      <c r="A12" s="4" t="inlineStr">
        <is>
          <t>Total</t>
        </is>
      </c>
      <c r="B12" s="6" t="n">
        <v>4484</v>
      </c>
      <c r="C12" s="6" t="n">
        <v>3720</v>
      </c>
      <c r="D12" s="6" t="n">
        <v>3096</v>
      </c>
      <c r="E12" s="6" t="n">
        <v>3172</v>
      </c>
      <c r="F12" s="6" t="n">
        <v>3543</v>
      </c>
      <c r="G12" s="6" t="n">
        <v>3820</v>
      </c>
      <c r="H12" s="6" t="n">
        <v>3642</v>
      </c>
      <c r="I12" s="6" t="n">
        <v>4318</v>
      </c>
      <c r="J12" s="6" t="n">
        <v>14472</v>
      </c>
      <c r="K12" s="6" t="n">
        <v>15323</v>
      </c>
      <c r="L12" s="6" t="n">
        <v>1190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n Deferred Tax Assets and Deferred Tax Liabilities (Details) - USD ($) $ in Thousands</t>
        </is>
      </c>
      <c r="B1" s="2" t="inlineStr">
        <is>
          <t>Dec. 31, 2020</t>
        </is>
      </c>
      <c r="C1" s="2" t="inlineStr">
        <is>
          <t>Dec. 31, 2019</t>
        </is>
      </c>
    </row>
    <row r="2">
      <c r="A2" s="3" t="inlineStr">
        <is>
          <t>Income Tax Disclosure [Abstract]</t>
        </is>
      </c>
    </row>
    <row r="3">
      <c r="A3" s="4" t="inlineStr">
        <is>
          <t>Allowance for credit losses</t>
        </is>
      </c>
      <c r="B3" s="6" t="n">
        <v>11858</v>
      </c>
      <c r="C3" s="6" t="n">
        <v>7512</v>
      </c>
    </row>
    <row r="4">
      <c r="A4" s="4" t="inlineStr">
        <is>
          <t>Deferred compensation</t>
        </is>
      </c>
      <c r="B4" s="5" t="n">
        <v>3486</v>
      </c>
      <c r="C4" s="5" t="n">
        <v>3487</v>
      </c>
    </row>
    <row r="5">
      <c r="A5" s="4" t="inlineStr">
        <is>
          <t>Supplemental retirement</t>
        </is>
      </c>
      <c r="B5" s="5" t="n">
        <v>126</v>
      </c>
      <c r="C5" s="5" t="n">
        <v>133</v>
      </c>
    </row>
    <row r="6">
      <c r="A6" s="4" t="inlineStr">
        <is>
          <t>Core deposit premium and other intangible assets</t>
        </is>
      </c>
      <c r="B6" s="5" t="n">
        <v>948</v>
      </c>
      <c r="C6" s="5" t="n">
        <v>889</v>
      </c>
    </row>
    <row r="7">
      <c r="A7" s="4" t="inlineStr">
        <is>
          <t>Deferred loan costs</t>
        </is>
      </c>
      <c r="B7" s="5" t="n">
        <v>987</v>
      </c>
      <c r="C7" s="5" t="n">
        <v>0</v>
      </c>
    </row>
    <row r="8">
      <c r="A8" s="4" t="inlineStr">
        <is>
          <t>Stock compensation expense</t>
        </is>
      </c>
      <c r="B8" s="5" t="n">
        <v>80</v>
      </c>
      <c r="C8" s="5" t="n">
        <v>54</v>
      </c>
    </row>
    <row r="9">
      <c r="A9" s="4" t="inlineStr">
        <is>
          <t>Deferred revenue</t>
        </is>
      </c>
      <c r="B9" s="5" t="n">
        <v>460</v>
      </c>
      <c r="C9" s="5" t="n">
        <v>521</v>
      </c>
    </row>
    <row r="10">
      <c r="A10" s="4" t="inlineStr">
        <is>
          <t>Acquisition costs</t>
        </is>
      </c>
      <c r="B10" s="5" t="n">
        <v>265</v>
      </c>
      <c r="C10" s="5" t="n">
        <v>265</v>
      </c>
    </row>
    <row r="11">
      <c r="A11" s="4" t="inlineStr">
        <is>
          <t>Other</t>
        </is>
      </c>
      <c r="B11" s="5" t="n">
        <v>682</v>
      </c>
      <c r="C11" s="5" t="n">
        <v>749</v>
      </c>
    </row>
    <row r="12">
      <c r="A12" s="4" t="inlineStr">
        <is>
          <t>Total gross deferred tax assets</t>
        </is>
      </c>
      <c r="B12" s="5" t="n">
        <v>18892</v>
      </c>
      <c r="C12" s="5" t="n">
        <v>13610</v>
      </c>
    </row>
    <row r="13">
      <c r="A13" s="4" t="inlineStr">
        <is>
          <t>Deferred expenses</t>
        </is>
      </c>
      <c r="B13" s="5" t="n">
        <v>108</v>
      </c>
      <c r="C13" s="5" t="n">
        <v>13</v>
      </c>
    </row>
    <row r="14">
      <c r="A14" s="4" t="inlineStr">
        <is>
          <t>Intangibles amortization</t>
        </is>
      </c>
      <c r="B14" s="5" t="n">
        <v>5034</v>
      </c>
      <c r="C14" s="5" t="n">
        <v>4584</v>
      </c>
    </row>
    <row r="15">
      <c r="A15" s="4" t="inlineStr">
        <is>
          <t>Prepaid expenses</t>
        </is>
      </c>
      <c r="B15" s="5" t="n">
        <v>863</v>
      </c>
      <c r="C15" s="5" t="n">
        <v>754</v>
      </c>
    </row>
    <row r="16">
      <c r="A16" s="4" t="inlineStr">
        <is>
          <t>FHLB stock dividend</t>
        </is>
      </c>
      <c r="B16" s="5" t="n">
        <v>23</v>
      </c>
      <c r="C16" s="5" t="n">
        <v>23</v>
      </c>
    </row>
    <row r="17">
      <c r="A17" s="4" t="inlineStr">
        <is>
          <t>Depreciation</t>
        </is>
      </c>
      <c r="B17" s="5" t="n">
        <v>2566</v>
      </c>
      <c r="C17" s="5" t="n">
        <v>2500</v>
      </c>
    </row>
    <row r="18">
      <c r="A18" s="4" t="inlineStr">
        <is>
          <t>Purchase accounting</t>
        </is>
      </c>
      <c r="B18" s="5" t="n">
        <v>7937</v>
      </c>
      <c r="C18" s="5" t="n">
        <v>7906</v>
      </c>
    </row>
    <row r="19">
      <c r="A19" s="4" t="inlineStr">
        <is>
          <t>Accumulated accretion</t>
        </is>
      </c>
      <c r="B19" s="5" t="n">
        <v>135</v>
      </c>
      <c r="C19" s="5" t="n">
        <v>304</v>
      </c>
    </row>
    <row r="20">
      <c r="A20" s="4" t="inlineStr">
        <is>
          <t>Mortgage servicing rights</t>
        </is>
      </c>
      <c r="B20" s="5" t="n">
        <v>148</v>
      </c>
      <c r="C20" s="5" t="n">
        <v>411</v>
      </c>
    </row>
    <row r="21">
      <c r="A21" s="4" t="inlineStr">
        <is>
          <t>Available-for-sale investment securities</t>
        </is>
      </c>
      <c r="B21" s="5" t="n">
        <v>6941</v>
      </c>
      <c r="C21" s="5" t="n">
        <v>3415</v>
      </c>
    </row>
    <row r="22">
      <c r="A22" s="4" t="inlineStr">
        <is>
          <t>Total gross deferred tax liabilities</t>
        </is>
      </c>
      <c r="B22" s="5" t="n">
        <v>23755</v>
      </c>
      <c r="C22" s="5" t="n">
        <v>19910</v>
      </c>
    </row>
    <row r="23">
      <c r="A23" s="4" t="inlineStr">
        <is>
          <t>Deferred Tax Liabilities, Net</t>
        </is>
      </c>
      <c r="B23" s="6" t="n">
        <v>-4863</v>
      </c>
      <c r="C23" s="6" t="n">
        <v>-6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 Additional Information (Details) $ in Millions</t>
        </is>
      </c>
      <c r="B1" s="2" t="inlineStr">
        <is>
          <t>Dec. 31, 2020USD ($)</t>
        </is>
      </c>
    </row>
    <row r="2">
      <c r="A2" s="4" t="inlineStr">
        <is>
          <t>First Mid Bank</t>
        </is>
      </c>
    </row>
    <row r="3">
      <c r="A3" s="3" t="inlineStr">
        <is>
          <t>Compliance With Regulatory Capital Requirements Under Banking Regulations [Line Items]</t>
        </is>
      </c>
    </row>
    <row r="4">
      <c r="A4" s="4" t="inlineStr">
        <is>
          <t>Amount Available for Dividend Distribution without Prior Approval from Regulatory Agency</t>
        </is>
      </c>
      <c r="B4" s="9" t="n">
        <v>4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ff-balance Sheet Financial Instruments Whose Contract Amounts Represent Credit Risk (Details) - USD ($) $ in Thousands</t>
        </is>
      </c>
      <c r="B1" s="2" t="inlineStr">
        <is>
          <t>Dec. 31, 2020</t>
        </is>
      </c>
      <c r="C1" s="2" t="inlineStr">
        <is>
          <t>Dec. 31, 2019</t>
        </is>
      </c>
    </row>
    <row r="2">
      <c r="A2" s="4" t="inlineStr">
        <is>
          <t>Commitments to Extend Credit [Member]</t>
        </is>
      </c>
    </row>
    <row r="3">
      <c r="A3" s="3" t="inlineStr">
        <is>
          <t>Fair Value, Off-balance Sheet Risks, Disclosure Information [Line Items]</t>
        </is>
      </c>
    </row>
    <row r="4">
      <c r="A4" s="4" t="inlineStr">
        <is>
          <t>Commercial real estate</t>
        </is>
      </c>
      <c r="B4" s="6" t="n">
        <v>56309</v>
      </c>
      <c r="C4" s="6" t="n">
        <v>122479</v>
      </c>
    </row>
    <row r="5">
      <c r="A5" s="4" t="inlineStr">
        <is>
          <t>Commercial operating</t>
        </is>
      </c>
      <c r="B5" s="5" t="n">
        <v>396345</v>
      </c>
      <c r="C5" s="5" t="n">
        <v>308393</v>
      </c>
    </row>
    <row r="6">
      <c r="A6" s="4" t="inlineStr">
        <is>
          <t>Home equity</t>
        </is>
      </c>
      <c r="B6" s="5" t="n">
        <v>40464</v>
      </c>
      <c r="C6" s="5" t="n">
        <v>38933</v>
      </c>
    </row>
    <row r="7">
      <c r="A7" s="4" t="inlineStr">
        <is>
          <t>Other</t>
        </is>
      </c>
      <c r="B7" s="5" t="n">
        <v>112327</v>
      </c>
      <c r="C7" s="5" t="n">
        <v>103912</v>
      </c>
    </row>
    <row r="8">
      <c r="A8" s="4" t="inlineStr">
        <is>
          <t>Fair Value Disclosure, Off-balance Sheet Risks, Face Amount, Asset</t>
        </is>
      </c>
      <c r="B8" s="5" t="n">
        <v>605445</v>
      </c>
      <c r="C8" s="5" t="n">
        <v>573717</v>
      </c>
    </row>
    <row r="9">
      <c r="A9" s="4" t="inlineStr">
        <is>
          <t>Financial Standby Letter of Credit [Member]</t>
        </is>
      </c>
    </row>
    <row r="10">
      <c r="A10" s="3" t="inlineStr">
        <is>
          <t>Fair Value, Off-balance Sheet Risks, Disclosure Information [Line Items]</t>
        </is>
      </c>
    </row>
    <row r="11">
      <c r="A11" s="4" t="inlineStr">
        <is>
          <t>Fair Value Disclosure, Off-balance Sheet Risks, Face Amount, Asset</t>
        </is>
      </c>
      <c r="B11" s="6" t="n">
        <v>10048</v>
      </c>
      <c r="C11" s="6" t="n">
        <v>115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7" customWidth="1" min="2" max="2"/>
  </cols>
  <sheetData>
    <row r="1">
      <c r="A1" s="1" t="inlineStr">
        <is>
          <t>Commitments and Contingent Liabilities - Additional Information (Details)</t>
        </is>
      </c>
      <c r="B1" s="2" t="inlineStr">
        <is>
          <t>12 Months Ended</t>
        </is>
      </c>
    </row>
    <row r="2">
      <c r="B2" s="2" t="inlineStr">
        <is>
          <t>Dec. 31, 2020</t>
        </is>
      </c>
    </row>
    <row r="3">
      <c r="A3" s="4" t="inlineStr">
        <is>
          <t>Commitments to Extend Credit [Member]</t>
        </is>
      </c>
    </row>
    <row r="4">
      <c r="A4" s="3" t="inlineStr">
        <is>
          <t>Fair Value, Off-balance Sheet Risks, Disclosure Information [Line Items]</t>
        </is>
      </c>
    </row>
    <row r="5">
      <c r="A5" s="4" t="inlineStr">
        <is>
          <t>Number of expected days to fund commitments</t>
        </is>
      </c>
      <c r="B5" s="4" t="inlineStr">
        <is>
          <t>ninety days</t>
        </is>
      </c>
    </row>
    <row r="6">
      <c r="A6" s="4" t="inlineStr">
        <is>
          <t>Financial Standby Letter of Credit [Member]</t>
        </is>
      </c>
    </row>
    <row r="7">
      <c r="A7" s="3" t="inlineStr">
        <is>
          <t>Fair Value, Off-balance Sheet Risks, Disclosure Information [Line Items]</t>
        </is>
      </c>
    </row>
    <row r="8">
      <c r="A8" s="4" t="inlineStr">
        <is>
          <t>Period when letters of credit expire</t>
        </is>
      </c>
      <c r="B8" s="4" t="inlineStr">
        <is>
          <t>one year or les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31, 2020</t>
        </is>
      </c>
      <c r="C1" s="2" t="inlineStr">
        <is>
          <t>Dec. 31, 2019</t>
        </is>
      </c>
      <c r="D1" s="2" t="inlineStr">
        <is>
          <t>Dec. 31, 2018</t>
        </is>
      </c>
    </row>
    <row r="2">
      <c r="A2" s="3" t="inlineStr">
        <is>
          <t>Related Party Transactions [Abstract]</t>
        </is>
      </c>
    </row>
    <row r="3">
      <c r="A3" s="4" t="inlineStr">
        <is>
          <t>Loans to related parties</t>
        </is>
      </c>
      <c r="B3" s="6" t="n">
        <v>55125000</v>
      </c>
      <c r="C3" s="6" t="n">
        <v>88536000</v>
      </c>
      <c r="D3" s="6" t="n">
        <v>94006000</v>
      </c>
    </row>
    <row r="4">
      <c r="A4" s="4" t="inlineStr">
        <is>
          <t>Related Party Deposit Liabilities</t>
        </is>
      </c>
      <c r="B4" s="6" t="n">
        <v>48478000</v>
      </c>
      <c r="C4" s="6" t="n">
        <v>51798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6" t="n">
        <v>88536000</v>
      </c>
      <c r="C4" s="6" t="n">
        <v>94006000</v>
      </c>
    </row>
    <row r="5">
      <c r="A5" s="4" t="inlineStr">
        <is>
          <t>New loans</t>
        </is>
      </c>
      <c r="B5" s="5" t="n">
        <v>49439000</v>
      </c>
      <c r="C5" s="5" t="n">
        <v>3693000</v>
      </c>
    </row>
    <row r="6">
      <c r="A6" s="4" t="inlineStr">
        <is>
          <t>Loan repayments</t>
        </is>
      </c>
      <c r="B6" s="5" t="n">
        <v>-1511000</v>
      </c>
      <c r="C6" s="5" t="n">
        <v>-9163000</v>
      </c>
    </row>
    <row r="7">
      <c r="A7" s="4" t="inlineStr">
        <is>
          <t>Retired director no longer a related party</t>
        </is>
      </c>
      <c r="B7" s="5" t="n">
        <v>-81339000</v>
      </c>
    </row>
    <row r="8">
      <c r="A8" s="4" t="inlineStr">
        <is>
          <t>Ending balance</t>
        </is>
      </c>
      <c r="B8" s="6" t="n">
        <v>55125000</v>
      </c>
      <c r="C8" s="6" t="n">
        <v>88536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 [Text Block]</t>
        </is>
      </c>
      <c r="B4" s="4" t="inlineStr">
        <is>
          <t>Note 3 -- Cash and Due from Banks Aggregate cash and due from bank balances of $0, $18,038,000 and $14,564,000 were maintained in satisfaction of statutory reserve requirements of the Federal Reserve Bank at December 31, 2020, 2019 and 2018, respectively. At December 31, 2020, the Company's cash accounts exceeded federal insurance limits by $10.4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 shares in Units, $ in Millions</t>
        </is>
      </c>
      <c r="B1" s="2" t="inlineStr">
        <is>
          <t>Sep. 25, 2020</t>
        </is>
      </c>
      <c r="C1" s="2" t="inlineStr">
        <is>
          <t>Dec. 31, 2020</t>
        </is>
      </c>
      <c r="D1" s="2" t="inlineStr">
        <is>
          <t>Dec. 31, 2019</t>
        </is>
      </c>
    </row>
    <row r="2">
      <c r="A2" s="3" t="inlineStr">
        <is>
          <t>Business Acquisition [Line Items]</t>
        </is>
      </c>
    </row>
    <row r="3">
      <c r="A3" s="4" t="inlineStr">
        <is>
          <t>Common stock, par value (in dollars per share)</t>
        </is>
      </c>
      <c r="C3" s="6" t="n">
        <v>4</v>
      </c>
      <c r="D3" s="6" t="n">
        <v>4</v>
      </c>
    </row>
    <row r="4">
      <c r="A4" s="4" t="inlineStr">
        <is>
          <t>LINCO Bancshares, Inc.</t>
        </is>
      </c>
    </row>
    <row r="5">
      <c r="A5" s="3" t="inlineStr">
        <is>
          <t>Business Acquisition [Line Items]</t>
        </is>
      </c>
    </row>
    <row r="6">
      <c r="A6" s="4" t="inlineStr">
        <is>
          <t>Percentage of issued and outstanding shares acquired</t>
        </is>
      </c>
      <c r="B6" s="4" t="inlineStr">
        <is>
          <t>100.00%</t>
        </is>
      </c>
    </row>
    <row r="7">
      <c r="A7" s="4" t="inlineStr">
        <is>
          <t>Common stock, par value (in dollars per share)</t>
        </is>
      </c>
      <c r="B7" s="6" t="n">
        <v>1</v>
      </c>
    </row>
    <row r="8">
      <c r="A8" s="4" t="inlineStr">
        <is>
          <t>Share Price</t>
        </is>
      </c>
      <c r="B8" s="6" t="n">
        <v>4</v>
      </c>
    </row>
    <row r="9">
      <c r="A9" s="4" t="inlineStr">
        <is>
          <t>Consideration payable in cash</t>
        </is>
      </c>
      <c r="B9" s="9" t="n">
        <v>103.5</v>
      </c>
    </row>
    <row r="10">
      <c r="A10" s="4" t="inlineStr">
        <is>
          <t>Consideration payable in shares</t>
        </is>
      </c>
      <c r="B10" s="5" t="n">
        <v>1262246</v>
      </c>
    </row>
    <row r="11">
      <c r="A11" s="4" t="inlineStr">
        <is>
          <t>Dividends paid</t>
        </is>
      </c>
      <c r="B11" s="6" t="n">
        <v>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Additional Information (Details)</t>
        </is>
      </c>
      <c r="B1" s="2" t="inlineStr">
        <is>
          <t>Dec. 31, 2020</t>
        </is>
      </c>
    </row>
    <row r="2">
      <c r="A2" s="4" t="inlineStr">
        <is>
          <t>Minimum</t>
        </is>
      </c>
    </row>
    <row r="3">
      <c r="A3" s="3" t="inlineStr">
        <is>
          <t>Lessee Lease Description [Line Items]</t>
        </is>
      </c>
    </row>
    <row r="4">
      <c r="A4" s="4" t="inlineStr">
        <is>
          <t>Renewal term</t>
        </is>
      </c>
      <c r="B4" s="4" t="inlineStr">
        <is>
          <t>1 year</t>
        </is>
      </c>
    </row>
    <row r="5">
      <c r="A5" s="4" t="inlineStr">
        <is>
          <t>Maximum</t>
        </is>
      </c>
    </row>
    <row r="6">
      <c r="A6" s="3" t="inlineStr">
        <is>
          <t>Lessee Lease Description [Line Items]</t>
        </is>
      </c>
    </row>
    <row r="7">
      <c r="A7" s="4" t="inlineStr">
        <is>
          <t>Renewal term</t>
        </is>
      </c>
      <c r="B7" s="4" t="inlineStr">
        <is>
          <t>25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Details) - USD ($) $ in Thousands</t>
        </is>
      </c>
      <c r="B1" s="2" t="inlineStr">
        <is>
          <t>Dec. 31, 2020</t>
        </is>
      </c>
      <c r="C1" s="2" t="inlineStr">
        <is>
          <t>Dec. 31, 2019</t>
        </is>
      </c>
    </row>
    <row r="2">
      <c r="A2" s="3" t="inlineStr">
        <is>
          <t>Leases, Operating [Abstract]</t>
        </is>
      </c>
    </row>
    <row r="3">
      <c r="A3" s="4" t="inlineStr">
        <is>
          <t>Operating lease right-of-use assets</t>
        </is>
      </c>
      <c r="B3" s="6" t="n">
        <v>17209</v>
      </c>
      <c r="C3" s="6" t="n">
        <v>17006</v>
      </c>
    </row>
    <row r="4">
      <c r="A4" s="4" t="inlineStr">
        <is>
          <t>Operating lease liabilities</t>
        </is>
      </c>
      <c r="B4" s="6" t="n">
        <v>17351</v>
      </c>
      <c r="C4" s="6" t="n">
        <v>17007</v>
      </c>
    </row>
    <row r="5">
      <c r="A5" s="4" t="inlineStr">
        <is>
          <t>Weighted-average remaining lease term</t>
        </is>
      </c>
      <c r="B5" s="4" t="inlineStr">
        <is>
          <t>7 years 3 months 18 days</t>
        </is>
      </c>
      <c r="C5" s="4" t="inlineStr">
        <is>
          <t>7 years 3 months 18 days</t>
        </is>
      </c>
    </row>
    <row r="6">
      <c r="A6" s="4" t="inlineStr">
        <is>
          <t>Weighted-average discount rate</t>
        </is>
      </c>
      <c r="B6" s="4" t="inlineStr">
        <is>
          <t>2.85%</t>
        </is>
      </c>
      <c r="C6" s="4" t="inlineStr">
        <is>
          <t>3.0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Dec. 31, 2020</t>
        </is>
      </c>
      <c r="C1" s="2" t="inlineStr">
        <is>
          <t>Dec. 31, 2019</t>
        </is>
      </c>
    </row>
    <row r="2">
      <c r="A2" s="3" t="inlineStr">
        <is>
          <t>Lessee, Operating Lease, Liability, Payment, Due [Abstract]</t>
        </is>
      </c>
    </row>
    <row r="3">
      <c r="A3" s="4" t="inlineStr">
        <is>
          <t>2021</t>
        </is>
      </c>
      <c r="B3" s="6" t="n">
        <v>2626</v>
      </c>
    </row>
    <row r="4">
      <c r="A4" s="4" t="inlineStr">
        <is>
          <t>2022</t>
        </is>
      </c>
      <c r="B4" s="5" t="n">
        <v>2470</v>
      </c>
    </row>
    <row r="5">
      <c r="A5" s="4" t="inlineStr">
        <is>
          <t>2023</t>
        </is>
      </c>
      <c r="B5" s="5" t="n">
        <v>2201</v>
      </c>
    </row>
    <row r="6">
      <c r="A6" s="4" t="inlineStr">
        <is>
          <t>2024</t>
        </is>
      </c>
      <c r="B6" s="5" t="n">
        <v>1826</v>
      </c>
    </row>
    <row r="7">
      <c r="A7" s="4" t="inlineStr">
        <is>
          <t>2025</t>
        </is>
      </c>
      <c r="B7" s="5" t="n">
        <v>1561</v>
      </c>
    </row>
    <row r="8">
      <c r="A8" s="4" t="inlineStr">
        <is>
          <t>Thereafter</t>
        </is>
      </c>
      <c r="B8" s="5" t="n">
        <v>9158</v>
      </c>
    </row>
    <row r="9">
      <c r="A9" s="4" t="inlineStr">
        <is>
          <t>Total minimum lease payments</t>
        </is>
      </c>
      <c r="B9" s="5" t="n">
        <v>19842</v>
      </c>
    </row>
    <row r="10">
      <c r="A10" s="4" t="inlineStr">
        <is>
          <t>Less imputed interest</t>
        </is>
      </c>
      <c r="B10" s="5" t="n">
        <v>-2491</v>
      </c>
    </row>
    <row r="11">
      <c r="A11" s="4" t="inlineStr">
        <is>
          <t>Total lease liability</t>
        </is>
      </c>
      <c r="B11" s="6" t="n">
        <v>17351</v>
      </c>
      <c r="C11" s="6" t="n">
        <v>170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6" t="n">
        <v>2717</v>
      </c>
      <c r="C4" s="6" t="n">
        <v>2470</v>
      </c>
    </row>
    <row r="5">
      <c r="A5" s="4" t="inlineStr">
        <is>
          <t>Short-term lease cost</t>
        </is>
      </c>
      <c r="B5" s="5" t="n">
        <v>56</v>
      </c>
      <c r="C5" s="5" t="n">
        <v>262</v>
      </c>
    </row>
    <row r="6">
      <c r="A6" s="4" t="inlineStr">
        <is>
          <t>Variable lease cost</t>
        </is>
      </c>
      <c r="B6" s="5" t="n">
        <v>491</v>
      </c>
      <c r="C6" s="5" t="n">
        <v>918</v>
      </c>
    </row>
    <row r="7">
      <c r="A7" s="4" t="inlineStr">
        <is>
          <t>Total lease cost</t>
        </is>
      </c>
      <c r="B7" s="5" t="n">
        <v>3264</v>
      </c>
      <c r="C7" s="5" t="n">
        <v>3650</v>
      </c>
    </row>
    <row r="8">
      <c r="A8" s="4" t="inlineStr">
        <is>
          <t>Income from subleases</t>
        </is>
      </c>
      <c r="B8" s="5" t="n">
        <v>-730</v>
      </c>
      <c r="C8" s="5" t="n">
        <v>-842</v>
      </c>
    </row>
    <row r="9">
      <c r="A9" s="4" t="inlineStr">
        <is>
          <t>Net lease cost</t>
        </is>
      </c>
      <c r="B9" s="6" t="n">
        <v>2534</v>
      </c>
      <c r="C9" s="6" t="n">
        <v>280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ash Flow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6" t="n">
        <v>2766</v>
      </c>
      <c r="C4" s="6" t="n">
        <v>2680</v>
      </c>
      <c r="D4"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12 Months Ended</t>
        </is>
      </c>
    </row>
    <row r="2">
      <c r="B2" s="2" t="inlineStr">
        <is>
          <t>Dec. 31, 2020</t>
        </is>
      </c>
      <c r="C2" s="2" t="inlineStr">
        <is>
          <t>Dec. 31, 2019</t>
        </is>
      </c>
    </row>
    <row r="3">
      <c r="A3" s="3" t="inlineStr">
        <is>
          <t>Derivative [Line Items]</t>
        </is>
      </c>
    </row>
    <row r="4">
      <c r="A4" s="4" t="inlineStr">
        <is>
          <t>Derivative, Weighted Average Remaining Maturity (Years)</t>
        </is>
      </c>
      <c r="B4" s="4" t="inlineStr">
        <is>
          <t>8 years 3 months 18 days</t>
        </is>
      </c>
      <c r="C4" s="4" t="inlineStr">
        <is>
          <t>9 years 3 months 18 days</t>
        </is>
      </c>
    </row>
    <row r="5">
      <c r="A5" s="4" t="inlineStr">
        <is>
          <t>Derivative Liability, Notional Amount</t>
        </is>
      </c>
      <c r="B5" s="6" t="n">
        <v>14334</v>
      </c>
      <c r="C5" s="6" t="n">
        <v>14748</v>
      </c>
    </row>
    <row r="6">
      <c r="A6" s="4" t="inlineStr">
        <is>
          <t>Derivative Liability, Estimated Value</t>
        </is>
      </c>
      <c r="B6" s="6" t="n">
        <v>-2892</v>
      </c>
      <c r="C6" s="6" t="n">
        <v>-32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Derivative Instruments, Gain (Loss) (Details) - Fair Value Hedging - Interest Rate Swap Agreements - Interest Income On Loans - USD ($) $ in Thousands</t>
        </is>
      </c>
      <c r="B1" s="2" t="inlineStr">
        <is>
          <t>12 Months Ended</t>
        </is>
      </c>
    </row>
    <row r="2">
      <c r="B2" s="2" t="inlineStr">
        <is>
          <t>Dec. 31, 2020</t>
        </is>
      </c>
      <c r="C2" s="2" t="inlineStr">
        <is>
          <t>Dec. 31, 2019</t>
        </is>
      </c>
    </row>
    <row r="3">
      <c r="A3" s="3" t="inlineStr">
        <is>
          <t>Derivative [Line Items]</t>
        </is>
      </c>
    </row>
    <row r="4">
      <c r="A4" s="4" t="inlineStr">
        <is>
          <t>Gain (Loss) on Derivative</t>
        </is>
      </c>
      <c r="B4" s="6" t="n">
        <v>1168</v>
      </c>
      <c r="C4" s="6" t="n">
        <v>-605</v>
      </c>
    </row>
    <row r="5">
      <c r="A5" s="4" t="inlineStr">
        <is>
          <t>Gain (Loss) on Hedged Item</t>
        </is>
      </c>
      <c r="B5" s="6" t="n">
        <v>-1168</v>
      </c>
      <c r="C5" s="6" t="n">
        <v>60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Hedged Instrument (Details) $ in Thousands</t>
        </is>
      </c>
      <c r="B1" s="2" t="inlineStr">
        <is>
          <t>Dec. 31, 2020USD ($)</t>
        </is>
      </c>
    </row>
    <row r="2">
      <c r="A2" s="3" t="inlineStr">
        <is>
          <t>Hedged Instruments [Abstract]</t>
        </is>
      </c>
    </row>
    <row r="3">
      <c r="A3" s="4" t="inlineStr">
        <is>
          <t>Carrying Amount of the Hedged Asset</t>
        </is>
      </c>
      <c r="B3" s="6" t="n">
        <v>12841</v>
      </c>
    </row>
    <row r="4">
      <c r="A4" s="4" t="inlineStr">
        <is>
          <t>Cumulative Amount of Fair Value Hedging Adjustment Included in the Carrying Amount of the Hedged Asset</t>
        </is>
      </c>
      <c r="B4" s="6" t="n">
        <v>149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Non Hedge Instruments (Details) - Not Designated as Hedging Instrument - Interest Rate Swap Agreements $ in Thousands</t>
        </is>
      </c>
      <c r="B1" s="2" t="inlineStr">
        <is>
          <t>12 Months Ended</t>
        </is>
      </c>
    </row>
    <row r="2">
      <c r="B2" s="2" t="inlineStr">
        <is>
          <t>Dec. 31, 2020USD ($)</t>
        </is>
      </c>
    </row>
    <row r="3">
      <c r="A3" s="4" t="inlineStr">
        <is>
          <t>Other Assets</t>
        </is>
      </c>
    </row>
    <row r="4">
      <c r="A4" s="3" t="inlineStr">
        <is>
          <t>Derivative [Line Items]</t>
        </is>
      </c>
    </row>
    <row r="5">
      <c r="A5" s="4" t="inlineStr">
        <is>
          <t>Derivative, Weighted Average Remaining Maturity (Years)</t>
        </is>
      </c>
      <c r="B5" s="4" t="inlineStr">
        <is>
          <t>7 years</t>
        </is>
      </c>
    </row>
    <row r="6">
      <c r="A6" s="4" t="inlineStr">
        <is>
          <t>Derivative Assets, Notional Amount</t>
        </is>
      </c>
      <c r="B6" s="6" t="n">
        <v>42657</v>
      </c>
    </row>
    <row r="7">
      <c r="A7" s="4" t="inlineStr">
        <is>
          <t>Derivative Assets, Estimated Value</t>
        </is>
      </c>
      <c r="B7" s="6" t="n">
        <v>1399</v>
      </c>
    </row>
    <row r="8">
      <c r="A8" s="4" t="inlineStr">
        <is>
          <t>Other Liabilities</t>
        </is>
      </c>
    </row>
    <row r="9">
      <c r="A9" s="3" t="inlineStr">
        <is>
          <t>Derivative [Line Items]</t>
        </is>
      </c>
    </row>
    <row r="10">
      <c r="A10" s="4" t="inlineStr">
        <is>
          <t>Derivative, Weighted Average Remaining Maturity (Years)</t>
        </is>
      </c>
      <c r="B10" s="4" t="inlineStr">
        <is>
          <t>7 years</t>
        </is>
      </c>
    </row>
    <row r="11">
      <c r="A11" s="4" t="inlineStr">
        <is>
          <t>Derivative Assets, Notional Amount</t>
        </is>
      </c>
      <c r="B11" s="6" t="n">
        <v>42657</v>
      </c>
    </row>
    <row r="12">
      <c r="A12" s="4" t="inlineStr">
        <is>
          <t>Derivative Assets, Estimated Value</t>
        </is>
      </c>
      <c r="B12" s="6" t="n">
        <v>-139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4 -- Investment Securities The amortized cost, gross unrealized gains and losses and estimated fair values for available-for-sale and held-to-maturity securities by major security type at December 31, 2020 and 2019 were as follows (in thousands):
Gross
Gross
Amortized
Unrealized
Unrealized
Cost
Gains
(Losses)
Fair Value
December 31, 2020
Available-for-sale:
U.S. Treasury securities and obligations of U.S. government corporations &amp; agencies
$
127,067
$
790
$
(788
)
$
127,069
Obligations of states and political subdivisions
237,886
11,995
(37
)
249,844
Mortgage-backed securities: GSE residential
479,470
12,038
(160
)
491,348
Other securities
10,740
252
(13
)
10,979
Total available-for-sale
$
855,163
$
25,075
$
(998
)
$
879,240
Held-to-maturity:
U.S. Treasury securities and obligations of U.S. government corporations &amp; agencies
$
5,016
$
103
$
—
$
5,119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3,751
6
—
3,757
Total available-for-sale
$
673,946
$
12,279
$
(589
)
$
685,636
Held-to-maturity:
U.S. Treasury securities and obligations of U.S. government corporations &amp; agencies
$
69,542
$
99
$
(69
)
$
69,572
The Company also had $218,000 and $412,000 of equity securities, at fair value, as of December 31, 2020 and 2019, respectively. All the Company's held-to-maturity securities are government agency-backed securities for which the risk of loss is minimal. As such, as of December 31, 2020, the Company did not record an allowance for credit losses on its held-to-maturity securities. Proceeds from sales of available-for-sale investment securities, realized gains and losses and income tax expense were as follows during the years ended December 31, 2020, 2019 and 2018 (in thousands):
2020
2019
2018
Proceeds from sales
$
8,864
$
60,900
$
13,152
Gross gains
1,132
875
941
Gross losses
(26
)
(73
)
(40
)
Income tax expense
321
233
261
The following table indicates the expected maturities of investment securities classified as available-for-sale presented at fair value, and held-to-maturity presented at amortized cost at December 31, 2020 and the weighted average yield for each range of maturities (in thousands):
One
After 1
After 5
year or
through
through
After
less
5 years
10 years
ten years
Total
Available-for-sale:
U.S. Treasury securities and obligations of U.S. government corporations and agencies
$
85,047
$
30,206
$
11,816
$
—
$
127,069
Obligations of state and political subdivisions
29,972
71,906
144,237
3,729
249,844
Mortgage-backed securities: GSE residential
50,930
295,989
144,429
—
491,348
Other securities
—
10,979
—
—
10,979
Total investments
$
165,949
$
409,080
$
300,482
$
3,729
$
879,240
Weighted average yield
1.94
%
2.30
%
1.85
%
2.96
%
2.08
%
Full tax-equivalent yield
2.14
%
2.49
%
2.25
%
3.95
%
2.35
%
Held-to-maturity:
U.S. Treasury securities and obligations of U.S. government corporations and agencies
$
—
$
5,016
$
—
$
—
$
5,016
Weighted average yield
—
%
2.06
%
—
%
—
%
2.06
%
Full tax-equivalent yield
—
%
2.06
%
—
%
—
%
2.06
% The Tax- Investment securities carried at approximately $531 million and $688 million at December 31, 2020 and 2019, respectively, were pledged to secure public deposits and repurchase agreements and for other purposes as permitted or required by law. The following table presents the aging of gross unrealized losses and fair value by investment category as of December 31, 2020 and 2019 (in thousands):
Less than 12 months
12 months or more
Total
Fair
Unrealized
Fair
Unrealized
Fair
Unrealized
Value
Losses
Value
Losses
Value
Losses
December 31, 2020
Available-for-sale:
U.S. Treasury securities and obligations of U.S. government corporations and agencies
$
59,211
$
(788
)
$
—
$
—
$
59,211
$
(788
)
Obligations of states and political subdivisions
5,380
(37
)
—
—
5,380
(37
)
Mortgage-backed securities: GSE residential
57,609
(160
)
2,377
—
59,986
(160
)
Other securities
3,977
(13
)
—
—
3,977
(13
)
Total
$
126,177
$
(998
)
$
2,377
$
—
$
128,554
$
(998
)
Held-to-maturity:
U.S. Treasury securities and obligations of U.S. government corporations and agencies
$
—
$
—
$
—
$
—
$
—
$
—
December 31, 2019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 U.S. Treasury Securities and Obligations of U.S. Government Corporations and Agencies . At December 31, 2020 and 2019, there were no available-for-sale U.S. Treasury securities and obligations of U.S. government corporations and agencies in a continuous unrealized loss position for twelve months or more. At December 31, 2020 there were no held-to-maturity U.S. Treasury securities and obligations of U.S. government corporations and agencies in a continuous unrealized loss position for twelve months or more. At December 31, 2019 there were four held-to maturity U.S. Treasury securities and obligations of U.S. government corporations and agencies with a fair value of $24,565,000 and unrealized losses of $44,000 in a continuous unrealized loss position for twelve months or more. Obligations of states and political subdivisions. At December 31, 2020 there were no obligations of states and political subdivisions in a continuous unrealized loss position for twelve months or more. At December 31, 2019, there was one obligation of states and political subdivisions with a fair value of $347,000 and unrealized losses of $1,000 in a continuous unrealized loss position for twelve months or more. Mortgage-backed Securities: GSE Residential. At December 31, 2020 there were two mortgage-backed securities with a fair value of $2,377,000 and unrealized losses of $0 in a continuous unrealized loss position for twelve months or more. At December 31, 2019, there were fourteen mortgage-backed security with a fair value of $20,888,000 and unrealized losses of $190,000 in a continuous unrealized loss position for twelve months or more.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Maturities of investment securities were as follows at December 31, 2020 (in thousands):
Amortized
Estimated
Cost
Fair Value
Available-for-sale:
Due in one year or less
$
115,134
$
115,019
Due after one-five years
108,899
113,091
Due after five-ten years
148,294
156,053
Due after ten years
3,366
3,729
375,693
387,892
Mortgage-backed securities: GSE residential
479,470
491,348
Total available-for-sale
855,163
879,240
Held-to-maturity:
Due in one year or less
—
—
Due after one-five years
5,016
5,119
Total held-to-maturity
$
5,016
$
5,119
Expected maturities will differ from contractual maturities because borrowers may have the right to call or prepay obligations with or without call or prepayment penal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Premises and equipment, net</t>
        </is>
      </c>
      <c r="B3" s="6" t="n">
        <v>58206</v>
      </c>
      <c r="C3" s="6" t="n">
        <v>59491</v>
      </c>
    </row>
    <row r="4">
      <c r="A4" s="4" t="inlineStr">
        <is>
          <t>Other assets</t>
        </is>
      </c>
      <c r="B4" s="5" t="n">
        <v>31123</v>
      </c>
      <c r="C4" s="5" t="n">
        <v>29495</v>
      </c>
    </row>
    <row r="5">
      <c r="A5" s="4" t="inlineStr">
        <is>
          <t>Total assets</t>
        </is>
      </c>
      <c r="B5" s="5" t="n">
        <v>4726348</v>
      </c>
      <c r="C5" s="5" t="n">
        <v>3839426</v>
      </c>
    </row>
    <row r="6">
      <c r="A6" s="4" t="inlineStr">
        <is>
          <t>Other liabilities</t>
        </is>
      </c>
      <c r="B6" s="5" t="n">
        <v>31454</v>
      </c>
      <c r="C6" s="5" t="n">
        <v>30321</v>
      </c>
    </row>
    <row r="7">
      <c r="A7" s="4" t="inlineStr">
        <is>
          <t>Total liabilities</t>
        </is>
      </c>
      <c r="B7" s="5" t="n">
        <v>4158120</v>
      </c>
      <c r="C7" s="5" t="n">
        <v>3312817</v>
      </c>
    </row>
    <row r="8">
      <c r="A8" s="4" t="inlineStr">
        <is>
          <t>Stockholders’ equity</t>
        </is>
      </c>
      <c r="B8" s="5" t="n">
        <v>568228</v>
      </c>
      <c r="C8" s="5" t="n">
        <v>526609</v>
      </c>
      <c r="D8" s="6" t="n">
        <v>475864</v>
      </c>
      <c r="E8" s="6" t="n">
        <v>307964</v>
      </c>
    </row>
    <row r="9">
      <c r="A9" s="4" t="inlineStr">
        <is>
          <t>Total liabilities and stockholders’ equity</t>
        </is>
      </c>
      <c r="B9" s="5" t="n">
        <v>4726348</v>
      </c>
      <c r="C9" s="5" t="n">
        <v>3839426</v>
      </c>
    </row>
    <row r="10">
      <c r="A10" s="4" t="inlineStr">
        <is>
          <t>Parent Company [Member]</t>
        </is>
      </c>
    </row>
    <row r="11">
      <c r="A11" s="3" t="inlineStr">
        <is>
          <t>Condensed Financial Statements, Captions [Line Items]</t>
        </is>
      </c>
    </row>
    <row r="12">
      <c r="A12" s="4" t="inlineStr">
        <is>
          <t>Cash</t>
        </is>
      </c>
      <c r="B12" s="5" t="n">
        <v>122163</v>
      </c>
      <c r="C12" s="5" t="n">
        <v>13792</v>
      </c>
    </row>
    <row r="13">
      <c r="A13" s="4" t="inlineStr">
        <is>
          <t>Premises and equipment, net</t>
        </is>
      </c>
      <c r="B13" s="5" t="n">
        <v>4423</v>
      </c>
      <c r="C13" s="5" t="n">
        <v>3564</v>
      </c>
    </row>
    <row r="14">
      <c r="A14" s="4" t="inlineStr">
        <is>
          <t>Investment in subsidiaries</t>
        </is>
      </c>
      <c r="B14" s="5" t="n">
        <v>553150</v>
      </c>
      <c r="C14" s="5" t="n">
        <v>525418</v>
      </c>
    </row>
    <row r="15">
      <c r="A15" s="4" t="inlineStr">
        <is>
          <t>Other assets</t>
        </is>
      </c>
      <c r="B15" s="5" t="n">
        <v>4062</v>
      </c>
      <c r="C15" s="5" t="n">
        <v>4529</v>
      </c>
    </row>
    <row r="16">
      <c r="A16" s="4" t="inlineStr">
        <is>
          <t>Total assets</t>
        </is>
      </c>
      <c r="B16" s="5" t="n">
        <v>683798</v>
      </c>
      <c r="C16" s="5" t="n">
        <v>547303</v>
      </c>
    </row>
    <row r="17">
      <c r="A17" s="4" t="inlineStr">
        <is>
          <t>Debt</t>
        </is>
      </c>
      <c r="B17" s="5" t="n">
        <v>113280</v>
      </c>
      <c r="C17" s="5" t="n">
        <v>18858</v>
      </c>
    </row>
    <row r="18">
      <c r="A18" s="4" t="inlineStr">
        <is>
          <t>Other liabilities</t>
        </is>
      </c>
      <c r="B18" s="5" t="n">
        <v>2290</v>
      </c>
      <c r="C18" s="5" t="n">
        <v>1836</v>
      </c>
    </row>
    <row r="19">
      <c r="A19" s="4" t="inlineStr">
        <is>
          <t>Total liabilities</t>
        </is>
      </c>
      <c r="B19" s="5" t="n">
        <v>115570</v>
      </c>
      <c r="C19" s="5" t="n">
        <v>20694</v>
      </c>
    </row>
    <row r="20">
      <c r="A20" s="4" t="inlineStr">
        <is>
          <t>Stockholders’ equity</t>
        </is>
      </c>
      <c r="B20" s="5" t="n">
        <v>568228</v>
      </c>
      <c r="C20" s="5" t="n">
        <v>526609</v>
      </c>
    </row>
    <row r="21">
      <c r="A21" s="4" t="inlineStr">
        <is>
          <t>Total liabilities and stockholders’ equity</t>
        </is>
      </c>
      <c r="B21" s="6" t="n">
        <v>683798</v>
      </c>
      <c r="C21" s="6" t="n">
        <v>5473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Condensed Statements of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come tax benefit</t>
        </is>
      </c>
      <c r="B4" s="6" t="n">
        <v>-4484000</v>
      </c>
      <c r="C4" s="6" t="n">
        <v>-3720000</v>
      </c>
      <c r="D4" s="6" t="n">
        <v>-3096000</v>
      </c>
      <c r="E4" s="6" t="n">
        <v>-3172000</v>
      </c>
      <c r="F4" s="6" t="n">
        <v>-3543000</v>
      </c>
      <c r="G4" s="6" t="n">
        <v>-3820000</v>
      </c>
      <c r="H4" s="6" t="n">
        <v>-3642000</v>
      </c>
      <c r="I4" s="6" t="n">
        <v>-4318000</v>
      </c>
      <c r="J4" s="6" t="n">
        <v>-14472000</v>
      </c>
      <c r="K4" s="6" t="n">
        <v>-15323000</v>
      </c>
      <c r="L4" s="6" t="n">
        <v>-11905000</v>
      </c>
    </row>
    <row r="5">
      <c r="A5" s="4" t="inlineStr">
        <is>
          <t>Net income</t>
        </is>
      </c>
      <c r="B5" s="6" t="n">
        <v>13569000</v>
      </c>
      <c r="C5" s="6" t="n">
        <v>11565000</v>
      </c>
      <c r="D5" s="6" t="n">
        <v>10137000</v>
      </c>
      <c r="E5" s="6" t="n">
        <v>9999000</v>
      </c>
      <c r="F5" s="6" t="n">
        <v>11976000</v>
      </c>
      <c r="G5" s="6" t="n">
        <v>11670000</v>
      </c>
      <c r="H5" s="6" t="n">
        <v>10981000</v>
      </c>
      <c r="I5" s="6" t="n">
        <v>13316000</v>
      </c>
      <c r="J5" s="5" t="n">
        <v>45270000</v>
      </c>
      <c r="K5" s="5" t="n">
        <v>47943000</v>
      </c>
      <c r="L5" s="5" t="n">
        <v>36600000</v>
      </c>
    </row>
    <row r="6">
      <c r="A6" s="4" t="inlineStr">
        <is>
          <t>Comprehensive income</t>
        </is>
      </c>
      <c r="J6" s="5" t="n">
        <v>54005000</v>
      </c>
      <c r="K6" s="5" t="n">
        <v>62776000</v>
      </c>
      <c r="L6" s="5" t="n">
        <v>32431000</v>
      </c>
    </row>
    <row r="7">
      <c r="A7" s="4" t="inlineStr">
        <is>
          <t>Parent Company [Member]</t>
        </is>
      </c>
    </row>
    <row r="8">
      <c r="A8" s="3" t="inlineStr">
        <is>
          <t>Condensed Financial Statements, Captions [Line Items]</t>
        </is>
      </c>
    </row>
    <row r="9">
      <c r="A9" s="4" t="inlineStr">
        <is>
          <t>Dividends from subsidiaries</t>
        </is>
      </c>
      <c r="J9" s="5" t="n">
        <v>29663000</v>
      </c>
      <c r="K9" s="5" t="n">
        <v>38688000</v>
      </c>
      <c r="L9" s="5" t="n">
        <v>21694000</v>
      </c>
    </row>
    <row r="10">
      <c r="A10" s="4" t="inlineStr">
        <is>
          <t>Other income</t>
        </is>
      </c>
      <c r="J10" s="5" t="n">
        <v>43000</v>
      </c>
      <c r="K10" s="5" t="n">
        <v>12000</v>
      </c>
      <c r="L10" s="5" t="n">
        <v>171000</v>
      </c>
    </row>
    <row r="11">
      <c r="A11" s="4" t="inlineStr">
        <is>
          <t>Total income</t>
        </is>
      </c>
      <c r="J11" s="5" t="n">
        <v>29706000</v>
      </c>
      <c r="K11" s="5" t="n">
        <v>38700000</v>
      </c>
      <c r="L11" s="5" t="n">
        <v>21865000</v>
      </c>
    </row>
    <row r="12">
      <c r="A12" s="4" t="inlineStr">
        <is>
          <t>Operating expenses</t>
        </is>
      </c>
      <c r="J12" s="5" t="n">
        <v>4697000</v>
      </c>
      <c r="K12" s="5" t="n">
        <v>4492000</v>
      </c>
      <c r="L12" s="5" t="n">
        <v>5424000</v>
      </c>
    </row>
    <row r="13">
      <c r="A13" s="4" t="inlineStr">
        <is>
          <t>Income before income taxes and equity in undistributed earnings of subsidiaries</t>
        </is>
      </c>
      <c r="J13" s="5" t="n">
        <v>25009000</v>
      </c>
      <c r="K13" s="5" t="n">
        <v>34208000</v>
      </c>
      <c r="L13" s="5" t="n">
        <v>16441000</v>
      </c>
    </row>
    <row r="14">
      <c r="A14" s="4" t="inlineStr">
        <is>
          <t>Income tax benefit</t>
        </is>
      </c>
      <c r="J14" s="5" t="n">
        <v>1231000</v>
      </c>
      <c r="K14" s="5" t="n">
        <v>1256000</v>
      </c>
      <c r="L14" s="5" t="n">
        <v>1274000</v>
      </c>
    </row>
    <row r="15">
      <c r="A15" s="4" t="inlineStr">
        <is>
          <t>Income before equity in undistributed earnings of subsidiaries</t>
        </is>
      </c>
      <c r="J15" s="5" t="n">
        <v>26240000</v>
      </c>
      <c r="K15" s="5" t="n">
        <v>35464000</v>
      </c>
      <c r="L15" s="5" t="n">
        <v>17715000</v>
      </c>
    </row>
    <row r="16">
      <c r="A16" s="4" t="inlineStr">
        <is>
          <t>Equity in undistributed earnings of subsidiaries</t>
        </is>
      </c>
      <c r="J16" s="5" t="n">
        <v>19030000</v>
      </c>
      <c r="K16" s="5" t="n">
        <v>12479000</v>
      </c>
      <c r="L16" s="5" t="n">
        <v>18885000</v>
      </c>
    </row>
    <row r="17">
      <c r="A17" s="4" t="inlineStr">
        <is>
          <t>Net income</t>
        </is>
      </c>
      <c r="J17" s="5" t="n">
        <v>45270000</v>
      </c>
      <c r="K17" s="5" t="n">
        <v>47943000</v>
      </c>
      <c r="L17" s="5" t="n">
        <v>36600000</v>
      </c>
    </row>
    <row r="18">
      <c r="A18" s="4" t="inlineStr">
        <is>
          <t>Other comprehensive income (loss), net of taxes</t>
        </is>
      </c>
      <c r="J18" s="5" t="n">
        <v>8735000</v>
      </c>
      <c r="K18" s="5" t="n">
        <v>14833000</v>
      </c>
      <c r="L18" s="5" t="n">
        <v>-4169000</v>
      </c>
    </row>
    <row r="19">
      <c r="A19" s="4" t="inlineStr">
        <is>
          <t>Comprehensive income</t>
        </is>
      </c>
      <c r="J19" s="6" t="n">
        <v>54005000</v>
      </c>
      <c r="K19" s="6" t="n">
        <v>62776000</v>
      </c>
      <c r="L19" s="6" t="n">
        <v>3243100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Condensed Statements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6" t="n">
        <v>13569000</v>
      </c>
      <c r="C4" s="6" t="n">
        <v>11565000</v>
      </c>
      <c r="D4" s="6" t="n">
        <v>10137000</v>
      </c>
      <c r="E4" s="6" t="n">
        <v>9999000</v>
      </c>
      <c r="F4" s="6" t="n">
        <v>11976000</v>
      </c>
      <c r="G4" s="6" t="n">
        <v>11670000</v>
      </c>
      <c r="H4" s="6" t="n">
        <v>10981000</v>
      </c>
      <c r="I4" s="6" t="n">
        <v>13316000</v>
      </c>
      <c r="J4" s="6" t="n">
        <v>45270000</v>
      </c>
      <c r="K4" s="6" t="n">
        <v>47943000</v>
      </c>
      <c r="L4" s="6" t="n">
        <v>36600000</v>
      </c>
    </row>
    <row r="5">
      <c r="A5" s="4" t="inlineStr">
        <is>
          <t>Depreciation, amortization and accretion, net</t>
        </is>
      </c>
      <c r="J5" s="5" t="n">
        <v>11721000</v>
      </c>
      <c r="K5" s="5" t="n">
        <v>10842000</v>
      </c>
      <c r="L5" s="5" t="n">
        <v>7881000</v>
      </c>
    </row>
    <row r="6">
      <c r="A6" s="4" t="inlineStr">
        <is>
          <t>Increase in other assets</t>
        </is>
      </c>
      <c r="J6" s="5" t="n">
        <v>-2045000</v>
      </c>
      <c r="K6" s="5" t="n">
        <v>-4680000</v>
      </c>
      <c r="L6" s="5" t="n">
        <v>-4266000</v>
      </c>
    </row>
    <row r="7">
      <c r="A7" s="4" t="inlineStr">
        <is>
          <t>Increase in other liabilities</t>
        </is>
      </c>
      <c r="J7" s="5" t="n">
        <v>5713000</v>
      </c>
      <c r="K7" s="5" t="n">
        <v>3282000</v>
      </c>
      <c r="L7" s="5" t="n">
        <v>-7846000</v>
      </c>
    </row>
    <row r="8">
      <c r="A8" s="4" t="inlineStr">
        <is>
          <t>Net cash provided by operating activities</t>
        </is>
      </c>
      <c r="J8" s="5" t="n">
        <v>63541000</v>
      </c>
      <c r="K8" s="5" t="n">
        <v>62828000</v>
      </c>
      <c r="L8" s="5" t="n">
        <v>42175000</v>
      </c>
    </row>
    <row r="9">
      <c r="A9" s="4" t="inlineStr">
        <is>
          <t>Net cash from business acquisition</t>
        </is>
      </c>
      <c r="J9" s="5" t="n">
        <v>0</v>
      </c>
      <c r="K9" s="5" t="n">
        <v>0</v>
      </c>
      <c r="L9" s="5" t="n">
        <v>56389000</v>
      </c>
    </row>
    <row r="10">
      <c r="A10" s="4" t="inlineStr">
        <is>
          <t>Net cash used in investing activities</t>
        </is>
      </c>
      <c r="J10" s="5" t="n">
        <v>-562422000</v>
      </c>
      <c r="K10" s="5" t="n">
        <v>-32072000</v>
      </c>
      <c r="L10" s="5" t="n">
        <v>-10961000</v>
      </c>
    </row>
    <row r="11">
      <c r="A11" s="4" t="inlineStr">
        <is>
          <t>Repayment of short-term debt</t>
        </is>
      </c>
      <c r="J11" s="5" t="n">
        <v>-5000000</v>
      </c>
      <c r="K11" s="5" t="n">
        <v>0</v>
      </c>
      <c r="L11" s="5" t="n">
        <v>0</v>
      </c>
    </row>
    <row r="12">
      <c r="A12" s="4" t="inlineStr">
        <is>
          <t>Proceeds from short-term debt</t>
        </is>
      </c>
      <c r="J12" s="5" t="n">
        <v>5000000</v>
      </c>
      <c r="K12" s="5" t="n">
        <v>0</v>
      </c>
      <c r="L12" s="5" t="n">
        <v>0</v>
      </c>
    </row>
    <row r="13">
      <c r="A13" s="4" t="inlineStr">
        <is>
          <t>Repayment of long-term debt</t>
        </is>
      </c>
      <c r="J13" s="5" t="n">
        <v>0</v>
      </c>
      <c r="K13" s="5" t="n">
        <v>-7724000</v>
      </c>
      <c r="L13" s="5" t="n">
        <v>-10313000</v>
      </c>
    </row>
    <row r="14">
      <c r="A14" s="4" t="inlineStr">
        <is>
          <t>Proceeds from issuance of common stock</t>
        </is>
      </c>
      <c r="J14" s="5" t="n">
        <v>610000</v>
      </c>
      <c r="K14" s="5" t="n">
        <v>655000</v>
      </c>
      <c r="L14" s="5" t="n">
        <v>36645000</v>
      </c>
    </row>
    <row r="15">
      <c r="A15" s="4" t="inlineStr">
        <is>
          <t>Payment to repurchase common stock</t>
        </is>
      </c>
      <c r="J15" s="5" t="n">
        <v>-213000</v>
      </c>
      <c r="K15" s="5" t="n">
        <v>-1293000</v>
      </c>
      <c r="L15" s="5" t="n">
        <v>-138000</v>
      </c>
    </row>
    <row r="16">
      <c r="A16" s="4" t="inlineStr">
        <is>
          <t>Direct expenses related to capital transactions</t>
        </is>
      </c>
      <c r="J16" s="5" t="n">
        <v>0</v>
      </c>
      <c r="K16" s="5" t="n">
        <v>0</v>
      </c>
      <c r="L16" s="5" t="n">
        <v>-2309000</v>
      </c>
    </row>
    <row r="17">
      <c r="A17" s="4" t="inlineStr">
        <is>
          <t>Dividends paid on common stock</t>
        </is>
      </c>
      <c r="J17" s="5" t="n">
        <v>-12814000</v>
      </c>
      <c r="K17" s="5" t="n">
        <v>-11863000</v>
      </c>
      <c r="L17" s="5" t="n">
        <v>-8792000</v>
      </c>
    </row>
    <row r="18">
      <c r="A18" s="4" t="inlineStr">
        <is>
          <t>Net cash provided by (used in) financing activities</t>
        </is>
      </c>
      <c r="J18" s="5" t="n">
        <v>831082000</v>
      </c>
      <c r="K18" s="5" t="n">
        <v>-87076000</v>
      </c>
      <c r="L18" s="5" t="n">
        <v>21307000</v>
      </c>
    </row>
    <row r="19">
      <c r="A19" s="4" t="inlineStr">
        <is>
          <t>Increase (decrease) in cash and cash equivalents</t>
        </is>
      </c>
      <c r="J19" s="5" t="n">
        <v>332201000</v>
      </c>
      <c r="K19" s="5" t="n">
        <v>-56320000</v>
      </c>
      <c r="L19" s="5" t="n">
        <v>52521000</v>
      </c>
    </row>
    <row r="20">
      <c r="A20" s="4" t="inlineStr">
        <is>
          <t>Cash and cash equivalents at beginning of period</t>
        </is>
      </c>
      <c r="E20" s="5" t="n">
        <v>85080000</v>
      </c>
      <c r="I20" s="5" t="n">
        <v>141400000</v>
      </c>
      <c r="J20" s="5" t="n">
        <v>85080000</v>
      </c>
      <c r="K20" s="5" t="n">
        <v>141400000</v>
      </c>
      <c r="L20" s="5" t="n">
        <v>88879000</v>
      </c>
    </row>
    <row r="21">
      <c r="A21" s="4" t="inlineStr">
        <is>
          <t>Cash and cash equivalents at end of period</t>
        </is>
      </c>
      <c r="B21" s="5" t="n">
        <v>417281000</v>
      </c>
      <c r="F21" s="5" t="n">
        <v>85080000</v>
      </c>
      <c r="J21" s="5" t="n">
        <v>417281000</v>
      </c>
      <c r="K21" s="5" t="n">
        <v>85080000</v>
      </c>
      <c r="L21" s="5" t="n">
        <v>141400000</v>
      </c>
    </row>
    <row r="22">
      <c r="A22" s="4" t="inlineStr">
        <is>
          <t>Parent Company [Member]</t>
        </is>
      </c>
    </row>
    <row r="23">
      <c r="A23" s="3" t="inlineStr">
        <is>
          <t>Condensed Financial Statements, Captions [Line Items]</t>
        </is>
      </c>
    </row>
    <row r="24">
      <c r="A24" s="4" t="inlineStr">
        <is>
          <t>Net income</t>
        </is>
      </c>
      <c r="J24" s="5" t="n">
        <v>45270000</v>
      </c>
      <c r="K24" s="5" t="n">
        <v>47943000</v>
      </c>
      <c r="L24" s="5" t="n">
        <v>36600000</v>
      </c>
    </row>
    <row r="25">
      <c r="A25" s="4" t="inlineStr">
        <is>
          <t>Depreciation, amortization and accretion, net</t>
        </is>
      </c>
      <c r="J25" s="5" t="n">
        <v>104000</v>
      </c>
      <c r="K25" s="5" t="n">
        <v>125000</v>
      </c>
      <c r="L25" s="5" t="n">
        <v>90000</v>
      </c>
    </row>
    <row r="26">
      <c r="A26" s="4" t="inlineStr">
        <is>
          <t>Dividends received from subsidiary</t>
        </is>
      </c>
      <c r="J26" s="5" t="n">
        <v>29663000</v>
      </c>
      <c r="K26" s="5" t="n">
        <v>38688000</v>
      </c>
      <c r="L26" s="5" t="n">
        <v>21694000</v>
      </c>
    </row>
    <row r="27">
      <c r="A27" s="4" t="inlineStr">
        <is>
          <t>Equity in undistributed earnings of subsidiaries</t>
        </is>
      </c>
      <c r="J27" s="5" t="n">
        <v>-19030000</v>
      </c>
      <c r="K27" s="5" t="n">
        <v>-12479000</v>
      </c>
      <c r="L27" s="5" t="n">
        <v>-18885000</v>
      </c>
    </row>
    <row r="28">
      <c r="A28" s="4" t="inlineStr">
        <is>
          <t>Increase in other assets</t>
        </is>
      </c>
      <c r="J28" s="5" t="n">
        <v>-30121000</v>
      </c>
      <c r="K28" s="5" t="n">
        <v>-39042000</v>
      </c>
      <c r="L28" s="5" t="n">
        <v>-1645000</v>
      </c>
    </row>
    <row r="29">
      <c r="A29" s="4" t="inlineStr">
        <is>
          <t>Increase in other liabilities</t>
        </is>
      </c>
      <c r="J29" s="5" t="n">
        <v>1349000</v>
      </c>
      <c r="K29" s="5" t="n">
        <v>-17104000</v>
      </c>
      <c r="L29" s="5" t="n">
        <v>79000</v>
      </c>
    </row>
    <row r="30">
      <c r="A30" s="4" t="inlineStr">
        <is>
          <t>Net cash provided by operating activities</t>
        </is>
      </c>
      <c r="J30" s="5" t="n">
        <v>27235000</v>
      </c>
      <c r="K30" s="5" t="n">
        <v>18131000</v>
      </c>
      <c r="L30" s="5" t="n">
        <v>37933000</v>
      </c>
    </row>
    <row r="31">
      <c r="A31" s="4" t="inlineStr">
        <is>
          <t>Investment in subsidiary</t>
        </is>
      </c>
      <c r="J31" s="5" t="n">
        <v>-700000</v>
      </c>
      <c r="K31" s="5" t="n">
        <v>-343000</v>
      </c>
      <c r="L31" s="5" t="n">
        <v>-13430000</v>
      </c>
    </row>
    <row r="32">
      <c r="A32" s="4" t="inlineStr">
        <is>
          <t>Net cash from business acquisition</t>
        </is>
      </c>
      <c r="J32" s="5" t="n">
        <v>0</v>
      </c>
      <c r="K32" s="5" t="n">
        <v>310000</v>
      </c>
      <c r="L32" s="5" t="n">
        <v>-29321000</v>
      </c>
    </row>
    <row r="33">
      <c r="A33" s="4" t="inlineStr">
        <is>
          <t>Net cash used in investing activities</t>
        </is>
      </c>
      <c r="J33" s="5" t="n">
        <v>-700000</v>
      </c>
      <c r="K33" s="5" t="n">
        <v>-33000</v>
      </c>
      <c r="L33" s="5" t="n">
        <v>-42751000</v>
      </c>
    </row>
    <row r="34">
      <c r="A34" s="4" t="inlineStr">
        <is>
          <t>Repayment of short-term debt</t>
        </is>
      </c>
      <c r="J34" s="5" t="n">
        <v>-5000000</v>
      </c>
      <c r="K34" s="5" t="n">
        <v>0</v>
      </c>
      <c r="L34" s="5" t="n">
        <v>0</v>
      </c>
    </row>
    <row r="35">
      <c r="A35" s="4" t="inlineStr">
        <is>
          <t>Proceeds from short-term debt</t>
        </is>
      </c>
      <c r="J35" s="5" t="n">
        <v>5000000</v>
      </c>
      <c r="K35" s="5" t="n">
        <v>0</v>
      </c>
      <c r="L35" s="5" t="n">
        <v>0</v>
      </c>
    </row>
    <row r="36">
      <c r="A36" s="4" t="inlineStr">
        <is>
          <t>Repayment of long-term debt</t>
        </is>
      </c>
      <c r="J36" s="5" t="n">
        <v>0</v>
      </c>
      <c r="K36" s="5" t="n">
        <v>-10310000</v>
      </c>
      <c r="L36" s="5" t="n">
        <v>-10313000</v>
      </c>
    </row>
    <row r="37">
      <c r="A37" s="4" t="inlineStr">
        <is>
          <t>Issuance of subordinated debt</t>
        </is>
      </c>
      <c r="J37" s="5" t="n">
        <v>94253000</v>
      </c>
      <c r="K37" s="5" t="n">
        <v>0</v>
      </c>
      <c r="L37" s="5" t="n">
        <v>0</v>
      </c>
    </row>
    <row r="38">
      <c r="A38" s="4" t="inlineStr">
        <is>
          <t>Proceeds from issuance of common stock</t>
        </is>
      </c>
      <c r="J38" s="5" t="n">
        <v>610000</v>
      </c>
      <c r="K38" s="5" t="n">
        <v>589000</v>
      </c>
      <c r="L38" s="5" t="n">
        <v>36645000</v>
      </c>
    </row>
    <row r="39">
      <c r="A39" s="4" t="inlineStr">
        <is>
          <t>Payment to repurchase common stock</t>
        </is>
      </c>
      <c r="J39" s="5" t="n">
        <v>-213000</v>
      </c>
      <c r="K39" s="5" t="n">
        <v>-1293000</v>
      </c>
      <c r="L39" s="5" t="n">
        <v>-138000</v>
      </c>
    </row>
    <row r="40">
      <c r="A40" s="4" t="inlineStr">
        <is>
          <t>Direct expenses related to capital transactions</t>
        </is>
      </c>
      <c r="J40" s="5" t="n">
        <v>0</v>
      </c>
      <c r="K40" s="5" t="n">
        <v>0</v>
      </c>
      <c r="L40" s="5" t="n">
        <v>-2309000</v>
      </c>
    </row>
    <row r="41">
      <c r="A41" s="4" t="inlineStr">
        <is>
          <t>Dividends paid on common stock</t>
        </is>
      </c>
      <c r="J41" s="5" t="n">
        <v>-12814000</v>
      </c>
      <c r="K41" s="5" t="n">
        <v>-11863000</v>
      </c>
      <c r="L41" s="5" t="n">
        <v>-8792000</v>
      </c>
    </row>
    <row r="42">
      <c r="A42" s="4" t="inlineStr">
        <is>
          <t>Net cash provided by (used in) financing activities</t>
        </is>
      </c>
      <c r="J42" s="5" t="n">
        <v>81836000</v>
      </c>
      <c r="K42" s="5" t="n">
        <v>-22877000</v>
      </c>
      <c r="L42" s="5" t="n">
        <v>15093000</v>
      </c>
    </row>
    <row r="43">
      <c r="A43" s="4" t="inlineStr">
        <is>
          <t>Increase (decrease) in cash and cash equivalents</t>
        </is>
      </c>
      <c r="J43" s="5" t="n">
        <v>108371000</v>
      </c>
      <c r="K43" s="5" t="n">
        <v>-4779000</v>
      </c>
      <c r="L43" s="5" t="n">
        <v>10275000</v>
      </c>
    </row>
    <row r="44">
      <c r="A44" s="4" t="inlineStr">
        <is>
          <t>Cash and cash equivalents at beginning of period</t>
        </is>
      </c>
      <c r="E44" s="6" t="n">
        <v>13792000</v>
      </c>
      <c r="I44" s="6" t="n">
        <v>18571000</v>
      </c>
      <c r="J44" s="5" t="n">
        <v>13792000</v>
      </c>
      <c r="K44" s="5" t="n">
        <v>18571000</v>
      </c>
      <c r="L44" s="5" t="n">
        <v>8296000</v>
      </c>
    </row>
    <row r="45">
      <c r="A45" s="4" t="inlineStr">
        <is>
          <t>Cash and cash equivalents at end of period</t>
        </is>
      </c>
      <c r="B45" s="6" t="n">
        <v>122163000</v>
      </c>
      <c r="F45" s="6" t="n">
        <v>13792000</v>
      </c>
      <c r="J45" s="6" t="n">
        <v>122163000</v>
      </c>
      <c r="K45" s="6" t="n">
        <v>13792000</v>
      </c>
      <c r="L45" s="6" t="n">
        <v>1857100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Unaudited - Summary of Quarterly Data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Interest income</t>
        </is>
      </c>
      <c r="B4" s="6" t="n">
        <v>37570000</v>
      </c>
      <c r="C4" s="6" t="n">
        <v>36295000</v>
      </c>
      <c r="D4" s="6" t="n">
        <v>35535000</v>
      </c>
      <c r="E4" s="6" t="n">
        <v>34741000</v>
      </c>
      <c r="F4" s="6" t="n">
        <v>36521000</v>
      </c>
      <c r="G4" s="6" t="n">
        <v>37578000</v>
      </c>
      <c r="H4" s="6" t="n">
        <v>37571000</v>
      </c>
      <c r="I4" s="6" t="n">
        <v>38051000</v>
      </c>
      <c r="J4" s="6" t="n">
        <v>144141000</v>
      </c>
      <c r="K4" s="6" t="n">
        <v>149721000</v>
      </c>
      <c r="L4" s="6" t="n">
        <v>124565000</v>
      </c>
    </row>
    <row r="5">
      <c r="A5" s="4" t="inlineStr">
        <is>
          <t>Interest expense</t>
        </is>
      </c>
      <c r="B5" s="5" t="n">
        <v>4130000</v>
      </c>
      <c r="C5" s="5" t="n">
        <v>3778000</v>
      </c>
      <c r="D5" s="5" t="n">
        <v>3953000</v>
      </c>
      <c r="E5" s="5" t="n">
        <v>4868000</v>
      </c>
      <c r="F5" s="5" t="n">
        <v>5537000</v>
      </c>
      <c r="G5" s="5" t="n">
        <v>6453000</v>
      </c>
      <c r="H5" s="5" t="n">
        <v>6258000</v>
      </c>
      <c r="I5" s="5" t="n">
        <v>5799000</v>
      </c>
      <c r="J5" s="5" t="n">
        <v>16729000</v>
      </c>
      <c r="K5" s="5" t="n">
        <v>24047000</v>
      </c>
      <c r="L5" s="5" t="n">
        <v>12827000</v>
      </c>
    </row>
    <row r="6">
      <c r="A6" s="4" t="inlineStr">
        <is>
          <t>Net interest income</t>
        </is>
      </c>
      <c r="B6" s="5" t="n">
        <v>33440000</v>
      </c>
      <c r="C6" s="5" t="n">
        <v>32517000</v>
      </c>
      <c r="D6" s="5" t="n">
        <v>31582000</v>
      </c>
      <c r="E6" s="5" t="n">
        <v>29873000</v>
      </c>
      <c r="F6" s="5" t="n">
        <v>30984000</v>
      </c>
      <c r="G6" s="5" t="n">
        <v>31125000</v>
      </c>
      <c r="H6" s="5" t="n">
        <v>31313000</v>
      </c>
      <c r="I6" s="5" t="n">
        <v>32252000</v>
      </c>
      <c r="J6" s="5" t="n">
        <v>127412000</v>
      </c>
      <c r="K6" s="5" t="n">
        <v>125674000</v>
      </c>
      <c r="L6" s="5" t="n">
        <v>111738000</v>
      </c>
    </row>
    <row r="7">
      <c r="A7" s="4" t="inlineStr">
        <is>
          <t>Provision for loan losses</t>
        </is>
      </c>
      <c r="B7" s="5" t="n">
        <v>603000</v>
      </c>
      <c r="C7" s="5" t="n">
        <v>3883000</v>
      </c>
      <c r="D7" s="5" t="n">
        <v>6136000</v>
      </c>
      <c r="E7" s="5" t="n">
        <v>5481000</v>
      </c>
      <c r="F7" s="5" t="n">
        <v>2737000</v>
      </c>
      <c r="G7" s="5" t="n">
        <v>2658000</v>
      </c>
      <c r="H7" s="5" t="n">
        <v>91000</v>
      </c>
      <c r="I7" s="5" t="n">
        <v>947000</v>
      </c>
      <c r="J7" s="5" t="n">
        <v>16103000</v>
      </c>
      <c r="K7" s="5" t="n">
        <v>6433000</v>
      </c>
      <c r="L7" s="5" t="n">
        <v>8667000</v>
      </c>
    </row>
    <row r="8">
      <c r="A8" s="4" t="inlineStr">
        <is>
          <t>Net interest income after provision for loan losses</t>
        </is>
      </c>
      <c r="B8" s="5" t="n">
        <v>32837000</v>
      </c>
      <c r="C8" s="5" t="n">
        <v>28634000</v>
      </c>
      <c r="D8" s="5" t="n">
        <v>25446000</v>
      </c>
      <c r="E8" s="5" t="n">
        <v>24392000</v>
      </c>
      <c r="F8" s="5" t="n">
        <v>28247000</v>
      </c>
      <c r="G8" s="5" t="n">
        <v>28467000</v>
      </c>
      <c r="H8" s="5" t="n">
        <v>31222000</v>
      </c>
      <c r="I8" s="5" t="n">
        <v>31305000</v>
      </c>
      <c r="J8" s="5" t="n">
        <v>111309000</v>
      </c>
      <c r="K8" s="5" t="n">
        <v>119241000</v>
      </c>
      <c r="L8" s="5" t="n">
        <v>103071000</v>
      </c>
    </row>
    <row r="9">
      <c r="A9" s="4" t="inlineStr">
        <is>
          <t>Other income</t>
        </is>
      </c>
      <c r="B9" s="5" t="n">
        <v>15547000</v>
      </c>
      <c r="C9" s="5" t="n">
        <v>13578000</v>
      </c>
      <c r="D9" s="5" t="n">
        <v>13885000</v>
      </c>
      <c r="E9" s="5" t="n">
        <v>16510000</v>
      </c>
      <c r="F9" s="5" t="n">
        <v>14873000</v>
      </c>
      <c r="G9" s="5" t="n">
        <v>12917000</v>
      </c>
      <c r="H9" s="5" t="n">
        <v>13588000</v>
      </c>
      <c r="I9" s="5" t="n">
        <v>14639000</v>
      </c>
      <c r="J9" s="5" t="n">
        <v>59520000</v>
      </c>
      <c r="K9" s="5" t="n">
        <v>56017000</v>
      </c>
      <c r="L9" s="5" t="n">
        <v>35414000</v>
      </c>
    </row>
    <row r="10">
      <c r="A10" s="4" t="inlineStr">
        <is>
          <t>Other expense</t>
        </is>
      </c>
      <c r="B10" s="5" t="n">
        <v>30331000</v>
      </c>
      <c r="C10" s="5" t="n">
        <v>26927000</v>
      </c>
      <c r="D10" s="5" t="n">
        <v>26098000</v>
      </c>
      <c r="E10" s="5" t="n">
        <v>27731000</v>
      </c>
      <c r="F10" s="5" t="n">
        <v>27601000</v>
      </c>
      <c r="G10" s="5" t="n">
        <v>25894000</v>
      </c>
      <c r="H10" s="5" t="n">
        <v>30187000</v>
      </c>
      <c r="I10" s="5" t="n">
        <v>28310000</v>
      </c>
      <c r="J10" s="5" t="n">
        <v>111087000</v>
      </c>
      <c r="K10" s="5" t="n">
        <v>111992000</v>
      </c>
      <c r="L10" s="5" t="n">
        <v>89980000</v>
      </c>
    </row>
    <row r="11">
      <c r="A11" s="4" t="inlineStr">
        <is>
          <t>Income before income taxes</t>
        </is>
      </c>
      <c r="B11" s="5" t="n">
        <v>18053000</v>
      </c>
      <c r="C11" s="5" t="n">
        <v>15285000</v>
      </c>
      <c r="D11" s="5" t="n">
        <v>13233000</v>
      </c>
      <c r="E11" s="5" t="n">
        <v>13171000</v>
      </c>
      <c r="F11" s="5" t="n">
        <v>15519000</v>
      </c>
      <c r="G11" s="5" t="n">
        <v>15490000</v>
      </c>
      <c r="H11" s="5" t="n">
        <v>14623000</v>
      </c>
      <c r="I11" s="5" t="n">
        <v>17634000</v>
      </c>
      <c r="J11" s="5" t="n">
        <v>59742000</v>
      </c>
      <c r="K11" s="5" t="n">
        <v>63266000</v>
      </c>
      <c r="L11" s="5" t="n">
        <v>48505000</v>
      </c>
    </row>
    <row r="12">
      <c r="A12" s="4" t="inlineStr">
        <is>
          <t>Income taxes</t>
        </is>
      </c>
      <c r="B12" s="5" t="n">
        <v>4484000</v>
      </c>
      <c r="C12" s="5" t="n">
        <v>3720000</v>
      </c>
      <c r="D12" s="5" t="n">
        <v>3096000</v>
      </c>
      <c r="E12" s="5" t="n">
        <v>3172000</v>
      </c>
      <c r="F12" s="5" t="n">
        <v>3543000</v>
      </c>
      <c r="G12" s="5" t="n">
        <v>3820000</v>
      </c>
      <c r="H12" s="5" t="n">
        <v>3642000</v>
      </c>
      <c r="I12" s="5" t="n">
        <v>4318000</v>
      </c>
      <c r="J12" s="5" t="n">
        <v>14472000</v>
      </c>
      <c r="K12" s="5" t="n">
        <v>15323000</v>
      </c>
      <c r="L12" s="5" t="n">
        <v>11905000</v>
      </c>
    </row>
    <row r="13">
      <c r="A13" s="4" t="inlineStr">
        <is>
          <t>Net income</t>
        </is>
      </c>
      <c r="B13" s="6" t="n">
        <v>13569000</v>
      </c>
      <c r="C13" s="6" t="n">
        <v>11565000</v>
      </c>
      <c r="D13" s="6" t="n">
        <v>10137000</v>
      </c>
      <c r="E13" s="6" t="n">
        <v>9999000</v>
      </c>
      <c r="F13" s="6" t="n">
        <v>11976000</v>
      </c>
      <c r="G13" s="6" t="n">
        <v>11670000</v>
      </c>
      <c r="H13" s="6" t="n">
        <v>10981000</v>
      </c>
      <c r="I13" s="6" t="n">
        <v>13316000</v>
      </c>
      <c r="J13" s="6" t="n">
        <v>45270000</v>
      </c>
      <c r="K13" s="6" t="n">
        <v>47943000</v>
      </c>
      <c r="L13" s="6" t="n">
        <v>36600000</v>
      </c>
    </row>
    <row r="14">
      <c r="A14" s="4" t="inlineStr">
        <is>
          <t>Basic earnings per common share</t>
        </is>
      </c>
      <c r="B14" s="7" t="n">
        <v>0.8100000000000001</v>
      </c>
      <c r="C14" s="7" t="n">
        <v>0.6899999999999999</v>
      </c>
      <c r="D14" s="7" t="n">
        <v>0.61</v>
      </c>
      <c r="E14" s="7" t="n">
        <v>0.6</v>
      </c>
      <c r="F14" s="7" t="n">
        <v>0.72</v>
      </c>
      <c r="G14" s="7" t="n">
        <v>0.7</v>
      </c>
      <c r="H14" s="7" t="n">
        <v>0.66</v>
      </c>
      <c r="I14" s="7" t="n">
        <v>0.8</v>
      </c>
      <c r="J14" s="7" t="n">
        <v>2.71</v>
      </c>
      <c r="K14" s="7" t="n">
        <v>2.88</v>
      </c>
      <c r="L14" s="7" t="n">
        <v>2.53</v>
      </c>
    </row>
    <row r="15">
      <c r="A15" s="4" t="inlineStr">
        <is>
          <t>Diluted earnings per common share</t>
        </is>
      </c>
      <c r="B15" s="7" t="n">
        <v>0.8100000000000001</v>
      </c>
      <c r="C15" s="7" t="n">
        <v>0.6899999999999999</v>
      </c>
      <c r="D15" s="7" t="n">
        <v>0.6</v>
      </c>
      <c r="E15" s="7" t="n">
        <v>0.6</v>
      </c>
      <c r="F15" s="7" t="n">
        <v>0.72</v>
      </c>
      <c r="G15" s="7" t="n">
        <v>0.7</v>
      </c>
      <c r="H15" s="7" t="n">
        <v>0.66</v>
      </c>
      <c r="I15" s="7" t="n">
        <v>0.8</v>
      </c>
      <c r="J15" s="7" t="n">
        <v>2.7</v>
      </c>
      <c r="K15" s="7" t="n">
        <v>2.87</v>
      </c>
      <c r="L15" s="7" t="n">
        <v>2.5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Note 5 -- Loans and Allowance for Credit Losses Loans are stated at the principal amount outstanding net of unearned discounts, unearned income and allowance for credit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20 and 2019 follows (in thousands):
2020
2019
Construction and land development
$
122,853
$
94,462
Agricultural real estate
254,662
240,481
1-4 Family residential properties
325,480
336,553
Multifamily residential properties
189,265
155,132
Commercial real estate
1,176,290
997,175
Loans secured by real estate
2,068,550
1,823,803
Agricultural loans
137,333
136,023
Commercial and industrial loans
741,819
528,987
Consumer loans
78,023
83,544
All other loans
118,196
126,807
Gross loans
3,143,921
2,699,164
Less: Loans held for sale
1,924
1,820
3,141,997
2,697,344
Less:
Net deferred loan fees, premiums and discounts
5,502
3,817
Allowance for credit losses
41,910
26,911
Net loans
$
3,094,585
$
2,666,616
Net Of this increase, approximately $183 million were loans purchased from Stifel Bank and $168 million were PPP loan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 to-value ratios range from 65 % to 80 % depending upon the type of real estate collateral, while the desired minimum debt coverage ratio is 1.20x . Amortization periods for commercial real estate loans are generally limited to twenty years.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five years.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mpaired loans separately from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and loans identified as troubled debt restructurings, impairment is individually measured each quarter using one of three alternatives: (1) the present value of expected future cash flows discounted at the loan’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Beginning January 1, 2020, the allowance for credit losses was estimated using the current expected credit loss model ("CECL"). The Company uses the Loss Rate method to estimate the historical loss rate for all non-impaired loans. Under this method, the allowance for credit losses is measured on a collective (pool) basis for non-impaired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The Within Construction and Land Development Loans. The average life of the construction and land development segment was determined to be twelve months. Historical losses in this segment remained very low. Current activity in this industry was deemed essential and has continued during COVID-19. There was no adjustment to t he qualitative factor for this segment. Agricultural Real Estate Loans. The average life of the agricultural real estate segment was determined to be thirty-six months. Historical losses in the segment remain very low. Farmland values have remained steady over an extended period of time and there are no indications that this will change in the next year. There was a slight adjustment down to the qualitative factor for this segment to reflect the improvement in the overall agriculture economy. 1- 4 Family Residential Properties Loans. The average life of the 1-4 Family Residential segment was determined to be: Residential Real Estate-non-owner occupied, sixty months; Residential Real Estate-owner occupied, sixty months; Home Equity lines of credit, thirty months. COVID-19 has impacted the finances of consumers from layoffs and furloughs resulting from employers that must reduce or suspend operations. Increased risk in this segment includes consumer ability to make mortgage and rent payments. Some of this impact has been offset by governmental actions such as stimulus payments and extended unemployment benefits. First Mid Bank has also offered short-term loan payment deferral to borrowers in this segment. Overall, the historical loss rate for this segment increased slightly for the period however there was no change in the qualitative factor. Commercial Real Estate Loans. The average life of the commercial real estate segment was determined to be thirty-six months. This segment includes the Company's majority of exposure to the hotel industry which has been significantly impacted by COVID-19 events. Other impacted industries in this segment include restaurants and retail establishments. First Mid Bank has implemented a deferral program for borrowers in this segment in order to ease the impact to these borrowers. There was a slight increase in the historical loss rate, however the qualitative factor for this segment was not changed. Agricultural Loans. The average life of the agricultural segment was determined to be eighteen months. Losses in this segment are very low and it is believed that borrowers in this segment will benefit from current governmental programs such as PPP and MFP. Many farmers are holding grain from the 2019 operating season and should be able to take advantage of an increase in prices. In addition to a slight decrease in the historical loss rate, the qualitative factor of this segment was decreased to reflect the improvement in the overall agriculture economy. Commercial The average life of the commercial and industrial segment was determined to be twenty-four months. The COVID-19 impacts include forced closures and scaled-back services for many industries within this segment including retailers, restaurants and video gaming establishments. Some of this risk is offset by government relief programs as well as, First Mid Bank's payment deferral program. There was a slight decrease in the historical loss rate, however the qualitative factor for this segment was not changed. Consumer Loans. The average life of the consumer segment was determined to be thirty-six months. The financial status of many borrowers has been impacted by COVID-19 events including layoffs and reduced hours. Some of this impact has been offset by government stimulus programs, increased paid leave and increased and extended unemployment benefits, however these benefits are now expiring. Additionally, First Mid Bank has offered a short-term payment deferral program. There was a slight decrease in the historical loss rate, however the qualitative factor for this segment was not changed.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s present the balance in the allowance for credit losses and the recorded investment in loans based on portfolio segment and impairment method as of December 31, 2020, 2019 and 2018 (in thousands):
Construction &amp; Land Development
Agricultural Real Estate
1-4 Family Residential Properties
Commercial Real Estate
Agricultural Loans
Commercial &amp; Industrial
Consumer Loans
Total
Twelve months ended December 31, 2020
Beginning Balance (prior to adoption of ASC 326)
$
1,146
$
1,093
$
1,386
$
11,198
$
1,386
$
9,273
$
1,429
$
26,911
Impact of adopting ASC 326
(113
)
230
756
541
(363
)
155
466
1,672
Provision for credit loss expense
646
(239
)
274
8,581
503
5,869
469
16,103
Loans charged off
13
—
393
829
—
1,991
618
3,844
Recoveries collected
—
—
299
169
—
179
421
1,068
Ending balance
$
1,666
$
1,084
$
2,322
$
19,660
$
1,526
$
13,485
$
2,167
$
41,910
Twelve months ended December 31, 2019
Beginning Balance
$
561
$
1,246
$
1,504
$
11,102
$
951
$
9,893
$
932
$
26,189
Provision for credit loss expense
585
(153
)
1,268
1,827
459
1,053
1,394
6,433
Loans charged off
—
—
1,478
1,743
24
1,828
1,253
6,326
Recoveries collected
—
—
92
12
—
155
356
615
Ending balance
$
1,146
$
1,093
$
1,386
$
11,198
$
1,386
$
9,273
$
1,429
$
26,911
Twelve months ended December 31, 2018
Beginning Balance
$
1,202
$
1,001
$
886
$
7,918
$
743
$
7,425
$
802
$
19,977
Provision for credit loss expense
(631
)
245
1,628
3,353
301
3,155
616
8,667
Loans charged off
10
—
1,111
170
93
832
777
2,993
Recoveries collected
—
—
101
1
—
145
291
538
Ending balance
$
561
$
1,246
$
1,504
$
11,102
$
951
$
9,893
$
932
$
26,189
Consistent with regulatory guidance, charge-offs on all loan segments are taken when specific loans, or portions thereof, are considered uncollectible. The Company’s policy is to promptly charge these loans off in the period the uncollectible loss is reasonably determined. For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December 31, 2020 (in thousands):
Collateral
Allowance
Real Estate
Business Assets
Other
Total
for Credit Losses
Construction and land development
$
516
$
—
$
—
$
516
$
246
1-4 Family residential properties
2,393
—
—
2,393
158
Multifamily residential properties
1,914
—
—
1,914
—
Commercial real estate
11,527
—
—
11,527
863
Loans secured by real estate
16,350
—
—
16,350
1,267
Commercial and industrial loans
—
3,458
—
3,458
664
Consumer loans
—
—
8
8
—
Total loans
$
16,350
$
3,458
$
8
$
19,816
$
1,931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20 ( in thousands):
Term Loans by Origination Year
Revolving
Risk Rating
2020
2019
2018
2017
2016
Prior
Loans
Total
December 31, 2020
Construction &amp; Land Development Loans
Pass
$
41,842
$
40,989
$
31,500
$
2,760
$
871
$
3,822
$
—
$
121,784
Special Mention
—
—
—
—
—
—
—
—
Substandard
—
128
—
517
—
50
—
695
Total
$
41,842
$
41,117
$
31,500
$
3,277
$
871
$
3,872
$
—
$
122,479
Agricultural Real Estate Loans
Pass
$
73,630
$
34,412
$
37,839
$
16,138
$
13,559
$
58,291
$
—
$
233,869
Special Mention
1,845
3,970
533
469
1,106
11,232
—
19,155
Substandard
—
—
800
208
64
245
—
1,317
Total
$
75,475
$
38,382
$
39,172
$
16,815
$
14,729
$
69,768
$
—
$
254,341
1-4 Family Residential Property Loans
Pass
$
81,366
$
29,695
$
38,163
$
23,086
$
26,676
$
62,942
$
40,363
$
302,291
Special Mention
192
2,142
523
2,720
247
1,578
293
7,695
Substandard
296
695
1,915
1,859
1,996
7,516
1,499
15,776
Total
$
81,854
$
32,532
$
40,601
$
27,665
$
28,919
$
72,036
$
42,155
$
325,762
Commercial Real Estate Loans
Pass
$
368,750
$
237,119
$
171,591
$
148,283
$
143,400
$
215,616
$
—
$
1,284,759
Special Mention
2,469
1,300
6,108
11,262
6,741
16,947
—
44,827
Substandard
1,863
40
7,081
2,022
4,905
18,435
—
34,346
Total
$
373,082
$
238,459
$
184,780
$
161,567
$
155,046
$
250,998
$
—
$
1,363,932
Agricultural Loans
Pass
$
83,377
$
15,680
$
5,978
$
1,838
$
635
$
2,856
$
—
$
110,364
Special Mention
21,070
4,483
694
224
148
38
—
26,657
Substandard
68
238
25
—
—
—
—
331
Total
$
104,515
$
20,401
$
6,697
$
2,062
$
783
$
2,894
$
—
$
137,352
Commercial &amp; Industrial Loans
Pass
$
371,683
$
132,148
$
70,497
$
78,890
$
42,439
$
114,904
$
—
$
810,561
Special Mention
4,116
32,130
849
489
1,101
730
—
39,415
Substandard
889
2,360
532
1,689
136
969
—
6,575
Total
$
376,688
$
166,638
$
71,878
$
81,068
$
43,676
$
116,603
$
—
$
856,551
Consumer Loans
Pass
$
31,609
$
21,384
$
12,084
$
8,279
$
3,150
$
1,022
$
—
$
77,528
Special Mention
—
24
24
1
1
—
—
50
Substandard
15
16
111
95
67
120
—
424
Total
$
31,624
$
21,424
$
12,219
$
8,375
$
3,218
$
1,142
$
—
$
78,002
Total Loans
Pass
$
1,052,257
$
511,427
$
367,652
$
279,274
$
230,730
$
459,453
$
40,363
$
2,941,156
Special Mention
29,692
44,049
8,731
15,165
9,344
30,525
293
137,799
Substandard
3,131
3,477
10,464
6,390
7,168
27,335
1,499
59,464
Total
$
1,085,080
$
558,953
$
386,847
$
300,829
$
247,242
$
517,313
$
42,155
$
3,138,419
The following table presents the credit risk profile of the Company’s loan portfolio base on risk rating category as of December 31, 2019 (in thousands):
Pass
Special Mention
Substandard
Total
Construction &amp; land development
$
93,413
$
413
$
316
$
94,142
Agricultural real estate
231,227
6,902
2,112
240,241
1-4 Family residential property loans
314,999
5,743
15,685
336,427
Commercial real estate
1,103,543
14,156
31,951
1,149,650
Loans secured by real estate
1,743,182
27,214
50,064
1,820,460
Agricultural loans
129,811
3,862
2,451
136,124
Commercial &amp; industrial loans
603,047
40,395
12,138
655,580
Consumer loans
82,117
140
926
83,183
Total loans
$
2,558,157
$
71,611
$
65,579
$
2,695,347
The following table presents the Company’s loan portfolio aging analysis at December 31, 2020 and 2019 (in thousands):
Total
90 Days
Loans &gt; 90
30-59 days
60-89 days
or More
Total
Total Loans
days &amp;
Past Due
Past Due
Past Due
Past Due
Current
Receivable
Accruing
December 31, 2020
Construction and land development
$
—
$
—
$
128
$
128
$
122,351
$
122,479
$
—
Agricultural real estate
1,198
34
—
1,232
253,109
254,341
—
1-4 Family residential properties
1,121
1,105
2,033
4,259
321,503
325,762
—
Multifamily residential properties
—
—
—
—
189,632
189,632
—
Commercial real estate
2,618
341
794
3,753
1,170,547
1,174,300
—
Loans secured by real estate
4,937
1,480
2,955
9,372
2,057,142
2,066,514
—
Agricultural loans
43
—
236
279
137,073
137,352
—
Commercial and industrial loans
2,426
8
1,420
3,854
734,459
738,313
—
Consumer loans
145
50
149
344
77,658
78,002
—
All other loans
—
—
—
—
118,238
118,238
—
Total loans
$
7,551
$
1,538
$
4,760
$
13,849
$
3,124,570
$
3,138,419
$
—
December 31, 2019
Construction and land development
$
235
$
—
$
—
$
235
$
93,907
$
94,142
$
—
Agricultural real estate
1,595
—
47
1,642
238,599
240,241
—
1-4 Family residential properties
3,834
2,288
4,713
10,835
325,592
336,427
—
Multifamily residential properties
1,348
46
1,131
2,525
151,423
153,948
—
Commercial real estate
602
495
2,241
3,338
992,364
995,702
—
Loans secured by real estate
7,614
2,829
8,132
18,575
1,801,885
1,820,460
—
Agricultural loans
300
—
307
607
135,517
136,124
—
Commercial and industrial loans
767
855
5,989
7,611
521,362
528,973
—
Consumer loans
454
196
150
800
82,383
83,183
—
All other loans
—
—
—
—
126,607
126,607
—
Total loans
$
9,135
$
3,880
$
14,578
$
27,593
$
2,667,754
$
2,695,347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following tables present impaired loans as of December 31, 2020 and 2019 (in thousands):
2020
2019
Unpaid
Unpaid
Recorded
Principal
Specific
Recorded
Principal
Specific
Balance
Balance
Allowance
Balance
Balance
Allowance
Loans with a specific allowance:
Construction and land development
$
516
$
516
$
246
$
256
$
256
$
—
Agricultural real estate
—
—
—
—
—
—
1-4 Family residential properties
4,005
4,157
158
5,154
5,351
182
Multifamily residential properties
1,914
1,914
—
4,254
4,254
19
Commercial real estate
11,528
11,794
863
5,904
6,408
587
Loans secured by real estate
17,963
18,381
1,267
15,568
16,269
788
Agricultural loans
—
228
—
85
669
8
Commercial and industrial loans
3,523
4,878
664
7,653
8,789
301
Consumer loans
112
114
—
134
134
1
Total loans
$
21,598
$
23,601
$
1,931
$
23,440
$
25,861
$
1,098
Loans without a specific allowance:
Construction and land development
$
162
$
175
$
—
$
41
$
41
$
—
Agricultural real estate
359
359
—
479
479
—
1-4 Family residential properties
4,262
4,715
—
3,719
4,263
—
Multifamily residential properties
267
267
—
—
—
—
Commercial real estate
552
581
—
1,721
1,724
—
Loans secured by real estate
5,602
6,097
—
5,960
6,507
—
Agricultural loans
659
431
—
724
140
—
Commercial and industrial loans
907
1,331
—
916
3,065
—
Consumer loans
218
313
—
391
713
—
Total loans
$
7,386
$
8,172
$
—
$
7,991
$
10,425
$
—
Total loans:
Construction and land development
$
678
$
691
$
246
$
297
$
297
$
—
Agricultural real estate
359
359
—
479
479
—
1-4 Family residential properties
8,267
8,872
158
8,873
9,614
182
Multifamily residential properties
2,181
2,181
—
4,254
4,254
19
Commercial real estate
12,080
12,375
863
7,625
8,132
587
Loans secured by real estate
23,565
24,478
1,267
21,528
22,776
788
Agricultural loans
659
659
—
809
809
8
Commercial and industrial loans
4,430
6,209
664
8,569
11,854
301
Consumer loans
330
427
—
525
847
1
Total loans
$
28,984
$
31,773
$
1,931
$
31,431
$
36,286
$
1,098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average recorded investment and interest income recognized on impaired loans for the years ended December 31, 2020, 2019 and 2018 (in thousands):
2020
2019
2018
Average Investment in Impaired Loans
Interest Income Recognized
Average Investment in Impaired Loans
Interest Income Recognized
Average Investment in Impaired Loans
Interest Income Recognized
Construction and land development
$
694
$
7
$
622
$
32
$
2,558
$
37
Farm loans
827
—
1,218
—
415
—
1-4 Family residential properties
8,557
17
9,659
80
6,297
144
Multifamily residential properties
2,325
—
6,490
89
9,666
137
Commercial real estate
12,387
41
12,189
234
9,818
271
Loans secured by real estate
24,790
65
30,178
435
28,754
589
Agricultural loans
815
—
808
3
727
23
Commercial and industrial loans
4,941
1
10,065
9
9,003
6
Consumer loans
392
—
649
1
131
1
All other loans
—
—
—
—
3
—
Total loans
$
30,938
$
66
$
41,700
$
448
$
38,618
$
619
The amount of interest income recognized by the Company within the periods stated above was due to loans modified in a troubled debt restructuring that remained on accrual status. The average balance of loans modified in a troubled debt restructuring included in the impaired loans stated above that were still accruing was $4.4 million, $2.7 million and $2.5 million for the years ended December 31, 2020, 2019 and 2018, respectively. The amount of interest income recognized using a cash-basis method of accounting during the period that the loans were impaired was not material. Nonacc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Note 6 -- Premises and Equipment, Net Premises and equipment at December 31, 2020 and 2019 consisted of (in thousands):
2020
2019
Land
$
14,599
$
14,734
Buildings and improvements
53,147
52,542
Furniture and equipment
22,996
22,051
Leasehold improvements
3,636
3,582
Construction in progress
576
797
Subtotal
94,954
93,706
Accumulated depreciation and amortization
36,748
34,215
Total
$
58,206
$
59,491
Depreciation and amortization expense was $3.8 million, $3.6 million and $3.0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 Goodwill and Intangible Assets 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20 and 2019 (in thousands):
2020
2019
Gross Carrying
Accumulated
Gross Carrying
Accumulated
Value
Amortization
Value
Amortization
Goodwill not subject to amortization
$
108,752
$
3,760
$
108,752
$
3,760
Intangibles from branch acquisition
3,015
3,015
3,015
3,015
Core deposit intangibles
32,355
20,910
32,355
17,746
Customer list intangibles
16,389
5,222
16,129
3,917
$
160,511
$
32,907
$
160,251
$
28,438
All goodwill was assigned to the banking segment of the Company. This goodwill is not deductible for tax purposes. The unpaid principal balance of mortgage loans serviced for others was $126.8 million and $186.2 million at December 31, 2020 and
December 31, 2020
December 31, 2019
Beginning Balance
$
1,444
$
2,101
Acquired Balance
—
—
Mortgage Servicing rights capitalized
—
—
Valuation reserve
(273
)
(380
)
Mortgage Servicing rights amortized
(593
)
(411
)
I/O strip
(62
)
134
Ending Balance
$
516
$
1,444
Total amortization expense for the years ended December 31, 2020, 2019 and 2018 was as follows (in thousands):
2020
2019
2018
Core deposit intangibles
$
3,164
$
3,729
$
2,544
Customer list intangibles
1,305
1,269
363
Mortgage Servicing Rights
593
850
308
$
5,062
$
5,848
$
3,215
Estimated amortization expense for each of the five succeeding years is shown in the table below (in thousands):
For year ended 12/31/21
$
4,408
For year ended 12/31/22
3,526
For year ended 12/31/23
3,214
For year ended 12/31/24
2,946
For year ended 12/31/25
2,633
In accordance with the provisions of SFAS 142 ”Goodwill and Other Intangible Assets,” codified in ASC 350, the Company performed testing of goodwill for impairment as of September 30, 2019 and 2018, and determined, as of each of these dates, that goodwill was not impaired. Management also concluded that the remaining amounts and amortization periods were appropriate for all intangible assets. The weighted average amortization period for core deposit, customer lists and total intangibles was 3.32, 4.92 and 4.11, respectively,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8 – Deposits As of December 31, 2020 and 2019, deposits consisted of the following (in thousands):
2020
2019
Demand deposits:
Non-interest bearing
$
936,926
$
633,331
Interest-bearing
1,031,183
850,956
Savings
499,427
428,778
Money market
748,179
419,801
Time deposits
477,069
584,500
Total deposits
$
3,692,784
$
2,917,366
Total interest expense on deposits for the years ended December 31, 2020, 2019 and 2018 was as follows (in thousands):
2020
2019
2018
Interest-bearing demand
$
1,462
$
2,741
$
1,158
Savings
426
590
579
Money market
2,270
3,742
2,135
Time deposits
8,593
11,866
4,699
Total
$
12,751
$
18,939
$
8,571
As of December 31, 2020, 2019 and 2018, the aggregate amount of time deposits in denominations of more than $250,000 was as follows (in thousands):
2020
2019
2018
Time deposit balances in denominations of more than $250,000
$
98,277
$
107,285
$
87,517
The following table shows the amount of maturities for all time deposits as of December 31, 2020 (in thousands):
Less than 1 year
$
349,506
1 year to 2 years
70,312
2 years to 3 years
26,498
3 years to 4 years
18,555
4 years to 5 years
12,100
Over 5 years
98
Total
$
477,069
In 2020 the Company maintained account relationships with various public entities throughout its market areas. These public entities had total balances of approximately $227.6 million and $258.4 million in various checking accounts and time deposits as of December 31, 2020 and 2019, respectively. These balances are subject to change depending upon the cash flow needs of the public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12 Months Ended</t>
        </is>
      </c>
    </row>
    <row r="2">
      <c r="B2" s="2" t="inlineStr">
        <is>
          <t>Dec. 31, 2020</t>
        </is>
      </c>
    </row>
    <row r="3">
      <c r="A3" s="3" t="inlineStr">
        <is>
          <t>Repurchase Agreements And Other Borrowings [Abstract]</t>
        </is>
      </c>
    </row>
    <row r="4">
      <c r="A4" s="4" t="inlineStr">
        <is>
          <t>Repurchase Agreements and Other Borrowings</t>
        </is>
      </c>
      <c r="B4" s="4" t="inlineStr">
        <is>
          <t xml:space="preserve">Note 9 -- Repurchase Agreements and Other Borrowings As of December 31, 2020 and 2019 borrowings consisted of the following (in thousands):
2020
2019
Securities sold under agreements to repurchase
$
206,937
$
208,109
Federal Home Loan Bank (FHLB) Fixed-term advances
93,969
113,895
Subordinated debt
94,253
—
Junior subordinated debentures
19,027
18,858
Other borrowings:
Federal funds purchased
—
5,000
Due after one year
—
—
Total
$
414,186
$
345,862
Aggregate annual maturities of FHLB advances and debt (excluding unamortized discounts and premiums) at December 31, 2020 are (in thousands):
Subordinated
Jr. Subordinated
FHLB
Debt
Debentures
2021
$
19,000
$
—
$
—
2022
5,000
—
—
2023
15,000
—
—
2024
10,000
—
—
2025
5,000
—
—
Thereafter
40,000
96,000
20,620
94,000
96,000
20,620
Unamortized discount
(31
)
(1,747
)
(1,593
)
$
93,969
$
94,253
$
19,027
FHLB advances represent borrowings by First Mid Bank to fund loan demand. At December 31, 2020 the advances totaling $94 million were as follows:
Advance
Term (in years)
Interest Rate
Maturity Date
$
5,000,000
3.5
1.83%
February 1, 2021
5,000,000
5.0
1.85%
April 12, 2021
4,000,000
1.0
2.00%
May 3,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 Securities sold under agreements to repurchase were $206.9 million at December 31, 2020, a decrease of $1.2 million from $208.1 million at December 31, 2019 primarily due to seasonal cash needs of customers. Securities sold under agreements to repurchase have overnight maturities and a weighted average rate of .16%.
(in thousands)
2020
2019
2018
Securities sold under agreements to repurchase:
Maximum outstanding at any month-end
$
350,288
$
208,109
$
192,330
Average amount outstanding for the year
219,298
169,437
140,622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 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December 31, 2020
December 31, 2019
US Treasury securities and obligations of U.S. government corporations &amp; agencies
$
37,423
$
77,333
Obligations of states and political subdivisions
—
2,375
Mortgage-backed securities: GSE: residential
168,480
128,401
Miscellaneous
1,034
—
Total
$
206,937
$
208,109
At December 31, 2020, there was no outstanding loan balance on the revolving credit agreement with The Northern Trust Company. This loan was renewed on On October 6, 2020, the Company issued and sold $96.0 million in aggregate principal amount of its 3.95%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he Company had approximately $1.8 million of costs, including a debt issuance discount of $1.4 million, in connection with the debt issuance. This expense is being amortized to interest expense over the life of the notes. At December 31, 2020, the recorded balance of subordinated notes was $94,253,000. On February 27, 2004, the Company completed the issuance and sale of $10 million of floating rate trust preferred securities through Trust I, a statutory business trust and wholly-owned unconsolidated subsidiary of the Company, as part of a pooled offering. On October 7, 2019, these trust preferred securities any, On April 26, 2006, the Company completed the issuance and sale of $10 million of fixed/floating rate trust preferred securities through Trust II, a statutory business trust and wholly-owned unconsolidated subsidiary of the Company, as part of a pooled offering. The Company established Trust II for the purpose of issuing the trust preferred securities. The $10 million in proceeds from the trust preferred issuance and an additional $310,000 for the Company’s investment in common equity of Trust II, a total of $10,310,000, was invested in junior subordinated debentures of the Company. The underlying junior subordinated debentures issued by the Company to Trust II mature in 2036, bore interest at a fixed rate of 6.98% paid quarterly until June 15, 2011 and then converted to floating rate (LIBOR plus 160 basis points) after June 15, 2011 (1.82% and 3.49% at December 31, 2020 and 2019). The net proceeds to the Company were used for general corporate purposes, including the Company’s acquisition of Mansfield. On September 8, 2016, the Company assumed the trust preferred securities of Clover Leaf Statutory Trust I (“CLST I”), a statutory business trust that was a wholly owned unconsolidated subsidiary of First Clover Financial. The $4 million of trust preferred securities and an additional $124,000 additional investment in common equity of CLST I, is invested in junior subordinated debentures issued to CLST I. The subordinated debentures mature in 2025, bear interest at three-month LIBOR plus 185 basis points (2.07% and 3.74% at December 31, 2020 and 2019, respectively) and resets quarterly. On May 1, 2018, the Company assumed the trust preferred securities of FBTC Statutory Trust I (“FBTCST I”), a statutory business trust that was a wholly owned The trust preferred securities issued by Trust II, CLST I, and FBTCSTI are included as Tier 1 capital of the Company for regulatory capital purposes. On March In addition to requirements of the Dodd-Frank Act discussed above, the act also required the federal banking agencies to adopt rules that prohibit banks and their affiliates from engaging in proprietary trading and investing in and sponsoring certain unregistered investment companies (defined as hedge funds and private equity funds). This rule is generally referred to as the “Volcker Rule.” On December 10, 2013, the federal banking agencies issued final rules to implement the prohibitions required by the Volcker Rule. Following the publication of the final rule, and in reaction to concerns in the banking industry regarding the adverse impact the final rule’s treatment of certain collateralized debt instruments has on community banks, the federal banking agencies approved an interim final rule to permit banking entities to retain interests in certain collateralized debt obligations backed primarily by trust preferred securities. Under the interim final rule, the agencies permit the retention of an interest in or sponsorship of covered funds by banking entities under $15 billion in assets if (1) the collateralized debt obligation was established and issued prior to May 19, 2010, (2) the banking entity reasonably believes that the offering proceeds received by the collateralized debt obligation were invested primarily in qualifying trust preferred collateral, and (3) the banking entity’s interests in the collateralized debt obligation was acquired on or prior to December 10, 2013. Although the Volcker Rule impacts many large banking entitie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Abstract]</t>
        </is>
      </c>
    </row>
    <row r="4">
      <c r="A4" s="4" t="inlineStr">
        <is>
          <t>Regulatory Capital</t>
        </is>
      </c>
      <c r="B4" s="4" t="inlineStr">
        <is>
          <t>Note 10 -- 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follow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 Quantitative As of December 31, 2020 and 2019,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20, there were no conditions or events since the most recent notification that management believes have changed this categorization.
Actual
Required Minimum For Capital Adequacy Purposes with Capital Buffer
To Be Well-Capitalized Under Prompt Corrective Action Provisions
($ in thousands)
Amount
Ratio
Amount
Ratio
Amount
Ratio
December 31, 2020
Total Capital (to risk-weighted assets)
Company
$
589,352
18.82
%
$
328,865
&gt;10.50%
N/A
N/A
First Mid Bank
446,308
14.30
%
327,685
&gt;10.50%
$
312,081
&gt; 10.00%
Tier 1 Capital (to risk-weighted assets)
Company
458,325
14.63
%
266,224
&gt; 8.50
N/A
N/A
First Mid Bank
409,534
13.12
%
265,269
&gt; 8.50
249,665
&gt; 8.00
Common Equity Tier 1 Capital (to risk-weighted assets)
Company
439,299
14.03
%
219,243
&gt; 7.00
N/A
N/A
First Mid Bank
409,534
13.12
%
218,457
&gt; 7.00
202,853
&gt; 6.50
Tier 1 Capital (to average assets)
Company
458,325
10.22
%
179,302
&gt; 4.00
N/A
N/A
First Mid Bank
409,534
9.18
%
178,497
&gt; 4.00
223,121
&gt; 5.00
December 31, 2019
Total Capital (to risk-weighted assets)
Company
$
444,305
15.74
%
$
296,378
&gt;10.50%
N/A
N/A
First Mid Bank
411,196
14.65
%
294,703
&gt;10.50%
$
280,670
&gt; 10.00%
Tier 1 Capital (to risk-weighted assets)
Company
417,394
14.79
%
239,925
&gt; 8.50
N/A
N/A
First Mid Bank
384,285
13.69
%
238,569
&gt; 8.50
224,536
&gt; 8.00
Common Equity Tier 1 Capital (to risk-weighted assets)
Company
398,536
14.12
%
197,585
&gt; 7.00
N/A
N/A
First Mid Bank
384,285
13.69
%
196,469
&gt; 7.00
182,435
&gt; 6.50
Tier 1 Capital (to average assets)
Company
417,394
11.20
%
149,044
&gt; 4.00
N/A
N/A
First Mid Bank
384,285
10.37
%
148,268
&gt; 4.00
185,335
&gt; 5.00 The Company's risk-weighted assets, capital and capital ratios for December 31, 2020 and 2019 were computed in accordance with Basel III capital rules which were effective January 1, 2015. Prior periods were computed following previous rules. See heading "Basel III" in the Overview section of this report for a more detailed description of Basel III rules. As of December 31, 2020 and 2019, the Company and First Mid Bank had capital ratios above the required minimums for regulatory capital adequacy, and First Mid Bank had capital ratios that qualified it for treatment as well-capitalized under the regulatory framework for prompt corrective action with respect to ban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ash and due from banks:</t>
        </is>
      </c>
    </row>
    <row r="3">
      <c r="A3" s="4" t="inlineStr">
        <is>
          <t>Non-interest bearing</t>
        </is>
      </c>
      <c r="B3" s="6" t="n">
        <v>75152000</v>
      </c>
      <c r="C3" s="6" t="n">
        <v>76498000</v>
      </c>
    </row>
    <row r="4">
      <c r="A4" s="4" t="inlineStr">
        <is>
          <t>Interest bearing</t>
        </is>
      </c>
      <c r="B4" s="5" t="n">
        <v>340821000</v>
      </c>
      <c r="C4" s="5" t="n">
        <v>7656000</v>
      </c>
    </row>
    <row r="5">
      <c r="A5" s="4" t="inlineStr">
        <is>
          <t>Federal funds sold</t>
        </is>
      </c>
      <c r="B5" s="5" t="n">
        <v>1308000</v>
      </c>
      <c r="C5" s="5" t="n">
        <v>926000</v>
      </c>
    </row>
    <row r="6">
      <c r="A6" s="4" t="inlineStr">
        <is>
          <t>Cash and cash equivalents</t>
        </is>
      </c>
      <c r="B6" s="5" t="n">
        <v>417281000</v>
      </c>
      <c r="C6" s="5" t="n">
        <v>85080000</v>
      </c>
    </row>
    <row r="7">
      <c r="A7" s="4" t="inlineStr">
        <is>
          <t>Certificates of deposit investments</t>
        </is>
      </c>
      <c r="B7" s="5" t="n">
        <v>2695000</v>
      </c>
      <c r="C7" s="5" t="n">
        <v>4625000</v>
      </c>
    </row>
    <row r="8">
      <c r="A8" s="3" t="inlineStr">
        <is>
          <t>Investment securities:</t>
        </is>
      </c>
    </row>
    <row r="9">
      <c r="A9" s="4" t="inlineStr">
        <is>
          <t>Available-for-sale, at fair value</t>
        </is>
      </c>
      <c r="B9" s="5" t="n">
        <v>879240000</v>
      </c>
      <c r="C9" s="5" t="n">
        <v>685636000</v>
      </c>
    </row>
    <row r="10">
      <c r="A10" s="4" t="inlineStr">
        <is>
          <t>Held-to-maturity, at amortized cost (estimated fair value of $5,119 and $69,572 at December 31, 2020 and 2019, respectively)</t>
        </is>
      </c>
      <c r="B10" s="5" t="n">
        <v>5016000</v>
      </c>
      <c r="C10" s="5" t="n">
        <v>69542000</v>
      </c>
    </row>
    <row r="11">
      <c r="A11" s="4" t="inlineStr">
        <is>
          <t>Equity securities, at fair value</t>
        </is>
      </c>
      <c r="B11" s="5" t="n">
        <v>218000</v>
      </c>
      <c r="C11" s="5" t="n">
        <v>412000</v>
      </c>
    </row>
    <row r="12">
      <c r="A12" s="4" t="inlineStr">
        <is>
          <t>Loans held for sale</t>
        </is>
      </c>
      <c r="B12" s="5" t="n">
        <v>1924000</v>
      </c>
      <c r="C12" s="5" t="n">
        <v>1820000</v>
      </c>
    </row>
    <row r="13">
      <c r="A13" s="4" t="inlineStr">
        <is>
          <t>Loans</t>
        </is>
      </c>
      <c r="B13" s="5" t="n">
        <v>3136495000</v>
      </c>
      <c r="C13" s="5" t="n">
        <v>2693527000</v>
      </c>
    </row>
    <row r="14">
      <c r="A14" s="4" t="inlineStr">
        <is>
          <t>Less allowance for credit losses</t>
        </is>
      </c>
      <c r="B14" s="5" t="n">
        <v>-41910000</v>
      </c>
      <c r="C14" s="5" t="n">
        <v>-26911000</v>
      </c>
    </row>
    <row r="15">
      <c r="A15" s="4" t="inlineStr">
        <is>
          <t>Net loans</t>
        </is>
      </c>
      <c r="B15" s="5" t="n">
        <v>3094585000</v>
      </c>
      <c r="C15" s="5" t="n">
        <v>2666616000</v>
      </c>
    </row>
    <row r="16">
      <c r="A16" s="4" t="inlineStr">
        <is>
          <t>Interest receivable</t>
        </is>
      </c>
      <c r="B16" s="5" t="n">
        <v>19287000</v>
      </c>
      <c r="C16" s="5" t="n">
        <v>15577000</v>
      </c>
    </row>
    <row r="17">
      <c r="A17" s="4" t="inlineStr">
        <is>
          <t>Other real estate owned</t>
        </is>
      </c>
      <c r="B17" s="5" t="n">
        <v>2489000</v>
      </c>
      <c r="C17" s="5" t="n">
        <v>3644000</v>
      </c>
    </row>
    <row r="18">
      <c r="A18" s="4" t="inlineStr">
        <is>
          <t>Premises and equipment, net</t>
        </is>
      </c>
      <c r="B18" s="5" t="n">
        <v>58206000</v>
      </c>
      <c r="C18" s="5" t="n">
        <v>59491000</v>
      </c>
    </row>
    <row r="19">
      <c r="A19" s="4" t="inlineStr">
        <is>
          <t>Goodwill, net</t>
        </is>
      </c>
      <c r="B19" s="5" t="n">
        <v>104992000</v>
      </c>
      <c r="C19" s="5" t="n">
        <v>104992000</v>
      </c>
    </row>
    <row r="20">
      <c r="A20" s="4" t="inlineStr">
        <is>
          <t>Intangible assets, net</t>
        </is>
      </c>
      <c r="B20" s="5" t="n">
        <v>23128000</v>
      </c>
      <c r="C20" s="5" t="n">
        <v>28265000</v>
      </c>
    </row>
    <row r="21">
      <c r="A21" s="4" t="inlineStr">
        <is>
          <t>Bank owned life insurance</t>
        </is>
      </c>
      <c r="B21" s="5" t="n">
        <v>68955000</v>
      </c>
      <c r="C21" s="5" t="n">
        <v>67225000</v>
      </c>
    </row>
    <row r="22">
      <c r="A22" s="4" t="inlineStr">
        <is>
          <t>Right of use asset</t>
        </is>
      </c>
      <c r="B22" s="5" t="n">
        <v>17209000</v>
      </c>
      <c r="C22" s="5" t="n">
        <v>17006000</v>
      </c>
    </row>
    <row r="23">
      <c r="A23" s="4" t="inlineStr">
        <is>
          <t>Other assets</t>
        </is>
      </c>
      <c r="B23" s="5" t="n">
        <v>31123000</v>
      </c>
      <c r="C23" s="5" t="n">
        <v>29495000</v>
      </c>
    </row>
    <row r="24">
      <c r="A24" s="4" t="inlineStr">
        <is>
          <t>Total assets</t>
        </is>
      </c>
      <c r="B24" s="5" t="n">
        <v>4726348000</v>
      </c>
      <c r="C24" s="5" t="n">
        <v>3839426000</v>
      </c>
    </row>
    <row r="25">
      <c r="A25" s="3" t="inlineStr">
        <is>
          <t>Deposits:</t>
        </is>
      </c>
    </row>
    <row r="26">
      <c r="A26" s="4" t="inlineStr">
        <is>
          <t>Non-interest bearing</t>
        </is>
      </c>
      <c r="B26" s="5" t="n">
        <v>936926000</v>
      </c>
      <c r="C26" s="5" t="n">
        <v>633331000</v>
      </c>
    </row>
    <row r="27">
      <c r="A27" s="4" t="inlineStr">
        <is>
          <t>Interest bearing</t>
        </is>
      </c>
      <c r="B27" s="5" t="n">
        <v>2755858000</v>
      </c>
      <c r="C27" s="5" t="n">
        <v>2284035000</v>
      </c>
    </row>
    <row r="28">
      <c r="A28" s="4" t="inlineStr">
        <is>
          <t>Total deposits</t>
        </is>
      </c>
      <c r="B28" s="5" t="n">
        <v>3692784000</v>
      </c>
      <c r="C28" s="5" t="n">
        <v>2917366000</v>
      </c>
    </row>
    <row r="29">
      <c r="A29" s="4" t="inlineStr">
        <is>
          <t>Repurchase agreements with customers</t>
        </is>
      </c>
      <c r="B29" s="5" t="n">
        <v>206937000</v>
      </c>
      <c r="C29" s="5" t="n">
        <v>208109000</v>
      </c>
    </row>
    <row r="30">
      <c r="A30" s="4" t="inlineStr">
        <is>
          <t>Interest payable</t>
        </is>
      </c>
      <c r="B30" s="5" t="n">
        <v>2345000</v>
      </c>
      <c r="C30" s="5" t="n">
        <v>2261000</v>
      </c>
    </row>
    <row r="31">
      <c r="A31" s="4" t="inlineStr">
        <is>
          <t>FHLB borrowings</t>
        </is>
      </c>
      <c r="B31" s="5" t="n">
        <v>93969000</v>
      </c>
      <c r="C31" s="5" t="n">
        <v>113895000</v>
      </c>
    </row>
    <row r="32">
      <c r="A32" s="4" t="inlineStr">
        <is>
          <t>Other borrowings</t>
        </is>
      </c>
      <c r="B32" s="5" t="n">
        <v>0</v>
      </c>
      <c r="C32" s="5" t="n">
        <v>5000000</v>
      </c>
    </row>
    <row r="33">
      <c r="A33" s="4" t="inlineStr">
        <is>
          <t>Junior subordinated debentures, net</t>
        </is>
      </c>
      <c r="B33" s="5" t="n">
        <v>19027000</v>
      </c>
      <c r="C33" s="5" t="n">
        <v>18858000</v>
      </c>
    </row>
    <row r="34">
      <c r="A34" s="4" t="inlineStr">
        <is>
          <t>Subordinated debt, net</t>
        </is>
      </c>
      <c r="B34" s="5" t="n">
        <v>94253000</v>
      </c>
      <c r="C34" s="5" t="n">
        <v>0</v>
      </c>
    </row>
    <row r="35">
      <c r="A35" s="4" t="inlineStr">
        <is>
          <t>Lease liability</t>
        </is>
      </c>
      <c r="B35" s="5" t="n">
        <v>17351000</v>
      </c>
      <c r="C35" s="5" t="n">
        <v>17007000</v>
      </c>
    </row>
    <row r="36">
      <c r="A36" s="4" t="inlineStr">
        <is>
          <t>Other liabilities</t>
        </is>
      </c>
      <c r="B36" s="5" t="n">
        <v>31454000</v>
      </c>
      <c r="C36" s="5" t="n">
        <v>30321000</v>
      </c>
    </row>
    <row r="37">
      <c r="A37" s="4" t="inlineStr">
        <is>
          <t>Total liabilities</t>
        </is>
      </c>
      <c r="B37" s="5" t="n">
        <v>4158120000</v>
      </c>
      <c r="C37" s="5" t="n">
        <v>3312817000</v>
      </c>
    </row>
    <row r="38">
      <c r="A38" s="3" t="inlineStr">
        <is>
          <t>Stockholders’ Equity:</t>
        </is>
      </c>
    </row>
    <row r="39">
      <c r="A39" s="4" t="inlineStr">
        <is>
          <t>Common stock, $4 par value; authorized 30,000,000 shares; issued 17,361,898 shares in 2020 and 17,287,882 shares in 2019; outstanding 16,741,207 shares in 2020 and 16,673,479 shares in 2019</t>
        </is>
      </c>
      <c r="B39" s="5" t="n">
        <v>71449000</v>
      </c>
      <c r="C39" s="5" t="n">
        <v>71152000</v>
      </c>
    </row>
    <row r="40">
      <c r="A40" s="4" t="inlineStr">
        <is>
          <t>Additional paid-in capital</t>
        </is>
      </c>
      <c r="B40" s="5" t="n">
        <v>297806000</v>
      </c>
      <c r="C40" s="5" t="n">
        <v>295925000</v>
      </c>
    </row>
    <row r="41">
      <c r="A41" s="4" t="inlineStr">
        <is>
          <t>Retained earnings</t>
        </is>
      </c>
      <c r="B41" s="5" t="n">
        <v>197726000</v>
      </c>
      <c r="C41" s="5" t="n">
        <v>166667000</v>
      </c>
    </row>
    <row r="42">
      <c r="A42" s="4" t="inlineStr">
        <is>
          <t>Deferred compensation</t>
        </is>
      </c>
      <c r="B42" s="5" t="n">
        <v>2980000</v>
      </c>
      <c r="C42" s="5" t="n">
        <v>2760000</v>
      </c>
    </row>
    <row r="43">
      <c r="A43" s="4" t="inlineStr">
        <is>
          <t>Accumulated other comprehensive income</t>
        </is>
      </c>
      <c r="B43" s="5" t="n">
        <v>17095000</v>
      </c>
      <c r="C43" s="5" t="n">
        <v>8360000</v>
      </c>
    </row>
    <row r="44">
      <c r="A44" s="4" t="inlineStr">
        <is>
          <t>Less treasury stock at cost, 620,691 shares in 2020 and 614,403 shares in 2019</t>
        </is>
      </c>
      <c r="B44" s="5" t="n">
        <v>-18828000</v>
      </c>
      <c r="C44" s="5" t="n">
        <v>-18255000</v>
      </c>
    </row>
    <row r="45">
      <c r="A45" s="4" t="inlineStr">
        <is>
          <t>Total stockholders’ equity</t>
        </is>
      </c>
      <c r="B45" s="5" t="n">
        <v>568228000</v>
      </c>
      <c r="C45" s="5" t="n">
        <v>526609000</v>
      </c>
    </row>
    <row r="46">
      <c r="A46" s="4" t="inlineStr">
        <is>
          <t>Total liabilities and stockholders’ equity</t>
        </is>
      </c>
      <c r="B46" s="6" t="n">
        <v>4726348000</v>
      </c>
      <c r="C46" s="6" t="n">
        <v>38394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of Fair Values of Financial Instruments</t>
        </is>
      </c>
      <c r="B1" s="2" t="inlineStr">
        <is>
          <t>12 Months Ended</t>
        </is>
      </c>
    </row>
    <row r="2">
      <c r="B2" s="2" t="inlineStr">
        <is>
          <t>Dec. 31, 2020</t>
        </is>
      </c>
    </row>
    <row r="3">
      <c r="A3" s="3" t="inlineStr">
        <is>
          <t>Fair Value Disclosures [Abstract]</t>
        </is>
      </c>
    </row>
    <row r="4">
      <c r="A4" s="4" t="inlineStr">
        <is>
          <t>Disclosures of Fair Values of Financial Instruments</t>
        </is>
      </c>
      <c r="B4" s="4" t="inlineStr">
        <is>
          <t>Note 11 -- Disclosures of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 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Equity Securities. The fair value of current equity securities is determined by obtaining quoted market prices in an active market and are classified within Level 1. In cases where quoted market prices are not available, fair values are estimated by using quoted prices of securities with similar characteristics and are classified in Level 2 of the valuation hierarchy. Derivatives. The fair value of derivatives is based on models using observable market data as of the measurement date and are therefore classified in Level 2 of the valuation hierarchy. The following table presents the Company’s assets that are measured at fair value on a recurring basis and the level within the fair value hierarchy in which the fair value measurements fall as of December 31, 2020 and 2019 (in thousands):
Fair Value Measurements Using:
Quoted Prices in
Significant
Significant
Active Markets
Other
Unobservable
for Identical
Observable
Inputs
Fair Value
Assets (Level 1)
Inputs (Level 2)
(Level 3)
December 31, 2020
Available-for-sale securities:
U.S. Treasury securities and obligations of U.S. government corporations and agencies
$
127,069
$
—
$
127,069
$
—
Obligations of states and political subdivisions
249,844
—
249,050
794
Mortgage-backed securities
491,348
—
491,348
—
Other securities
10,979
—
10,979
—
Total available-for-sale securities
879,240
—
878,446
794
Equity securities
218
218
193
—
Derivative assets: interest rate swaps
1,399
—
1,399
—
Total assets
$
880,857
$
218
$
880,038
$
794
Derivative liabilities: interest swaps
$
2,892
$
—
$
2,892
$
—
December 31, 2019
Available-for-sale securities:
U.S. Treasury securities and obligations of U.S. government corporations and agencies
$
107,320
$
—
$
107,320
$
—
Obligations of states and political subdivisions
178,433
—
177,460
973
Mortgage-backed securities
396,126
—
396,126
—
Other securities
3,757
—
3,757
—
Total available-for-sale securities
685,636
—
684,663
973
Equity securities
412
219
193
0
Total assets
$
686,048
$
219
$
684,856
$
973
Derivative liabilities: interest swaps
$
325
$
—
$
325
$
—
The change in fair value of assets measured on a recurring basis using significant unobservable inputs (Level 3) for the years ended December 31, 2020 and 2019 is summarized as follows (in thousands):
Obligations of State and Political
Subdivisions
December 31, 2020
December 31, 2019
Beginning balance
$
973
$
967
Transfers into Level 3
—
—
Transfers out of Level 3
—
—
Total gains or losses
Included in net income
5
6
Included in other comprehensive income (loss)
—
—
Purchases, issuances, sales and settlements
Purchases
—
—
Issuances
—
—
Sales
—
—
Settlements
(184
)
—
Ending balance
$
794
$
973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loans that have an estimated fair value that is below the carrying value. The total carrying amount of loans for which a change in specific allowance has occurred as of December 31, 2020 was $16,789,000 and a fair value of $14,876,000 resulting in specific loss exposures of $1,913,000. As of December 31, 2019, the total carrying amount of loans for which a change specific allowance has occurred was $13,775,000. These loans had a fair value of $12,727,000 which resulted in specific loss exposures of $1,047,600.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December 31, 2020 was $2,489,000. Other real estate owned included in the total carrying amount and measured at fair value on a nonrecurring basis during the period amounted to Mortgage Servicing Rights As of December 31, 2020, mortgage servicing rights had a carrying value of $1,098,000 and a fair value of $516,000 resulting in a valuation reserve of $581,000. As of December 31, 2019, mortgage servicing rights had a carrying value of $1,690,000 and a fair value of $1,444,000 resulting in a valuation reserve of $245,000. The fair value used to determine the valuation reserve for mortgage servicing rights was estimated using the discounted cash flow models. Due to the nature of the valuation inputs, mortgage servicing rights are classified within Level 3 of the fair value hierarchy. The following table presents the fair value measurement of assets measured at fair value on a nonrecurring basis and the level within the fair value hierarchy in which the fair value measurements fall at December 31, 2020 and 2019 (in thousands):
Fair Value Measurements Using
Quoted Prices
in Active
Significant
Significant
Markets for
Other
Unobservable
Identical Assets
Observable Inputs
Inputs
Fair Value
(Level 1)
(Level 2)
(Level 3)
December 31, 2020
Impaired loans (collateral dependent)
$
14,876
$
—
$
—
$
14,876
Foreclosed assets held for sale
290
—
—
290
Mortgage servicing rights
516
—
—
517
December 31, 2019
Impaired loans (collateral dependent)
$
12,727
$
—
$
—
$
12,727
Foreclosed assets held for sale
935
—
—
935
Mortgage servicing rights
1,444
—
—
1,444
Sensitivity of Significant Unobservable Inputs The following table presents quantitative information about unobservable inputs used in Level 3 fair value measurements other than goodwill at December 31, 2020.
Fair Value
Valuation
(in thousands)
Technique
Unobservable Inputs
Range (Weighted Average)
Impaired loans (collateral dependent)
$
14,876
Third party valuations
Discount to reflect realizable value
0% - 40%
(20%)
Foreclosed assets held for sale
290
Third party valuations
Discount to reflect realizable value less estimated selling costs
0% - 40%
(35%)
Mortgage servicing rights
517
Third party valuations
PSA standard prepayment model rate
242 - 441
(384) The following table presents quantitative information about unobservable inputs used in Level 3 fair value measurements other than goodwill at December 31, 2019.
Fair Value
Valuation
(in thousands)
Technique
Unobservable Inputs
Range (Weighted Average)
Impaired loans (collateral dependent)
$
12,727
Third party valuations
Discount to reflect realizable value
0% - 40%
(20%)
Foreclosed assets held for sale
935
Third party valuations
Discount to reflect realizable value less estimated selling costs
0% - 40%
(35%)
Mortgage servicing rights
1,444
Third party valuations
PSA standard prepayment model rate
152 - 437
(189) The following tables present estimated fair values of the Company’s financial instruments at December 31, 2020 and 2019 (in thousands):
Carrying
Fair
Amount
Value
Level 1
Level 2
Level 3
December 31, 2020
Financial Assets
Cash and due from banks
$
415,973
$
415,973
$
415,973
$
—
$
—
Federal funds sold
1,308
1,308
1,308
—
—
Certificates of deposit investments
2,695
2,695
—
2,695
—
Available-for-sale securities
879,240
879,240
0
878,446
794
Held-to-maturity securities
5,016
5,119
—
5,119
—
Equity securities
218
218
218
—
—
Loans held for sale
1,924
1,924
—
1,924
—
Loans net of allowance for credit losses
3,094,585
3,056,344
—
—
3,056,344
Interest receivable
19,287
19,287
—
19,287
—
Federal Reserve Bank stock
9,401
9,401
—
9,401
—
Federal Home Loan Bank stock
5,450
5,450
—
5,450
—
Financial Liabilities
Deposits
3,692,784
3,697,105
—
3,215,715
481,390
Securities sold under agreements to repurchase
206,937
206,945
—
206,945
—
Interest payable
2,345
2,345
—
2,345
—
Federal Home Loan Bank borrowings
93,969
96,669
—
96,669
—
Other borrowings
—
—
—
—
—
Subordinated debentures
94,253
94,253
—
94,253
—
Junior subordinated debentures
19,027
14,604
—
14,604
—
December 31, 2019
Financial Assets
Cash and due from banks
$
84,154
$
84,154
$
84,154
$
—
$
—
Federal funds sold
926
926
926
—
—
Certificates of deposit investments
4,625
4,625
—
4,625
—
Available-for-sale securities
685,636
685,636
—
684,856
780
Held-to-maturity securities
69,542
69,572
—
69,572
—
Equity securities
412
412
219
—
193
Loans held for sale
1,820
1,820
—
1,820
—
Loans net of allowance for loan losses
2,666,616
2,622,053
—
—
2,622,053
Interest receivable
15,577
15,577
—
15,577
—
Federal Reserve Bank stock
9,401
9,401
—
9,401
—
Federal Home Loan Bank stock
4,105
4,105
—
4,105
—
Financial Liabilities
Deposits
2,917,336
2,924,144
—
2,332,866
591,278
Securities sold under agreements to repurchase
208,109
208,016
—
208,016
—
Interest payable
2,261
2,261
—
2,261
—
Federal Home Loan Bank borrowings
113,895
114,510
—
114,510
—
Other borrowings
5,000
5,000
5,000
—
—
Junior subordinated debentures
18,858
15,596
—
15,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0</t>
        </is>
      </c>
    </row>
    <row r="3">
      <c r="A3" s="3" t="inlineStr">
        <is>
          <t>Deferred Compensation Plan [Abstract]</t>
        </is>
      </c>
    </row>
    <row r="4">
      <c r="A4" s="4" t="inlineStr">
        <is>
          <t>Deferred Compensation Plan</t>
        </is>
      </c>
      <c r="B4" s="4" t="inlineStr">
        <is>
          <t>Note 12 -- Deferred Compensation Plan The Company follows the provisions of ASC 710, for purposes of the First Mid-Illinois Bancshares, Inc. Deferred Compensation Plan (“DCP”). At December 31, 2020, the Company classified the cost basis of its common stock issued and held in trust in connection with the DCP of approximately $4,241,000 as treasury stock. The Company also classified the cost basis of its related deferred compensation obligation of approximately $4,241,000 as an equity instrument (deferred compensation). 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2020 and 2019 the Company issued 12,921 common shares and 11,072 common shares, respectively, pursuant to the DCP. The Company also maintains deferred compensation arrangements that were acquired in the Soy Capital acquisition. Individual participants in the agreements are primarily business development employees in the First Mid Insurance and First Mid Wealth Management divisions. The total liabilities associated with these agreements are included in other liabilities on the Company's consolidated balance sheets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12 Months Ended</t>
        </is>
      </c>
    </row>
    <row r="2">
      <c r="B2" s="2" t="inlineStr">
        <is>
          <t>Dec. 31, 2020</t>
        </is>
      </c>
    </row>
    <row r="3">
      <c r="A3" s="3" t="inlineStr">
        <is>
          <t>Disclosure Of Compensation Related Costs Sharebased Payments [Abstract]</t>
        </is>
      </c>
    </row>
    <row r="4">
      <c r="A4" s="4" t="inlineStr">
        <is>
          <t>Stock Incentive Plan</t>
        </is>
      </c>
      <c r="B4" s="4" t="inlineStr">
        <is>
          <t>Note 13 -- Stock Incentive Plan At ten-year A maximum of 149,983 shares are authorized under the SI Plan. There have been no options awarded since 2008. All previously issued, unexercised options expired on December 16, 2018. The Company awarded 25,950, 26,700 and 28,700 shares (under the 2017 Stock Incentive Plan) during 2020, 2019, 2018, respectively as stock and stock unit awards. The following table summarizes the compensation cost, net of forfeitures, related to stock-based compensation for the years ended December 31, 2020, 2019 and 2018 (in thousands):
2020
2019
2018
Stock and stock unit awards:
Pre-tax compensation expense
$
774
$
453
$
314
Income tax benefit
(163
)
(95
)
(66
)
Total share-based compensation expense, net of income taxes
$
611
$
358
$
248
A summary of option activity under the 1997 Stock Incentive Plan as of December 31, 2018, and changes during the years then ended is presented below:
2018
Weighted-
Weighted-
Average
Aggregate
Average
Remaining
Intrinsic
Shares
Exercise Price
Contractual Term
Value
Outstanding, beginning of year
10,500
$
23.00
Granted
0
0.00
Exercised
(10,500
)
23.00
Forfeited or expired
0
0.00
Outstanding, end of year
0
$
0.00
0.00
$
—
Exercisable, end of year
0
$
0.00
0.00
$
—
The total intrinsic value of options exercised during 2018 was $176,000. There were no stock options for shares of common stock not considered in computing the aggregate intrinsic value of outstanding shares and exercisable shares for 2018 because they were anti-dilutive. There were no stock options remaining after 2018. The following table summarizes non-vested stock and stock unit activity for the years ended December 31, 2020, 2019 and 2018:
2020
2019
2018
Weighted-avg
Weighted-avg
Weighted-avg
Grant-date
Grant-date
Grant-date
Shares
Fair Value
Shares
Fair Value
Shares
Fair Value
Nonvested, beginning of year
37,908
$
35.49
24,280
$
38.92
0
$
0.00
Granted
25,950
34.46
26,700
33.31
28,700
38.92
Vested
(21,305
)
35.99
(13,072
)
37.42
(4,420
)
38.92
Forfeited
(333
)
(33.31
)
0
0.00
0
0.00
Nonvested, end of year
42,220
$
34.62
37,908
$
35.49
24,280
$
38.92
Fair value of shares vested
$
766,774
$
489,110
$
172,026
The fair value of the awards is amortized to compensation expense over the vesting periods of the awards (four years for restricted stock unit awards and three years for restricted stock awards) and is based on the market price of the Company’s common stock at the date of grant multiplied by the number of shares granted that are expected to vest. As of December 31, 2020, 2019 and 2018, there was $1,156,000, $1,053,000, and $795,000, respectively, of total unrecognized compensation cost related to unvested stock and stock unit awards under the SI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14 -- Retirement Plans The Company has a defined contribution retirement plan which covers substantially all employees and which provides for a Company contribution equal to 4% of each participant’s compensation and a Company matching contribution of up to 100% of the first 3% and 50% of the next 2% of pre-tax contributions made by each participant. Employee contributions are limited to the 402(g) limit of compensation. The total expense for the plan amounted to $2,623,000, $2,429,000 and $1,881,000 in 2020, 2019 and 2018, respectively. The Company also has an agreement in place to pay $50,000 annually for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 Income Taxes The components of federal and state income tax expense for the years ended December 31, 2020, 2019 and 2018 were as follows (in thousands):
2020
2019
2018
Current
Federal
$
12,315
$
8,538
$
4,841
State
7,120
4,900
2,781
Total Current
19,435
13,438
7,622
Deferred
Federal
(3,318
)
1,368
2,818
State
(1,645
)
517
1,465
Total Deferred
(4,963
)
1,885
4,283
Total
$
14,472
$
15,323
$
11,905
Recorded income tax expense differs from the expected tax expense (computed by applying the applicable statutory U.S. federal tax rate of 21% to income before income taxes). During 2020, 2019 and 2018, the Company was in a graduated tax rate position. The principal reasons for the difference are as follows (in thousands):
2020
2019
2018
Expected income taxes
$
12,546
$
13,286
$
10,186
Effects of:
Tax-exempt income from bank owned life insurance
(363
)
(563
)
(283
)
Other tax-exempt income
(1,758
)
(1,701
)
(1,598
)
Nondeductible interest expense
45
70
43
State taxes, net of federal taxes
4,325
4,280
3,354
Other items
(158
)
116
218
Adjustment of deferred tax assets and liabilities for enacted change in tax laws
—
—
—
Effect of marginal tax rate
(165
)
(165
)
(15
)
Total
$
14,472
$
15,323
$
11,905
Tax expense recorded by the Company during 2020, 2019 and 2018 did not include any interest or penalties. Tax returns filed with the Internal Revenue Service and Illinois Department of Revenue are subject to review by law under a three-year statute of limitations. The Company is no longer subject to U.S. federal or state income tax examinations by tax authorities for years before 2017. The
2020
2019
Deferred tax assets:
Allowance for credit losses
$
11,858
$
7,512
Deferred compensation
3,486
3,487
Supplemental retirement
126
133
Core deposit premium and other intangible assets
948
889
Deferred loan costs
987
—
Stock compensation expense
80
54
Deferred revenue
460
521
Acquisition costs
265
265
Other
682
749
Total gross deferred tax assets
18,892
13,610
Deferred tax liabilities:
Deferred expenses
108
13
Intangibles amortization
5,034
4,584
Prepaid expenses
863
754
FHLB stock dividend
23
23
Depreciation
2,566
2,500
Purchase accounting
7,937
7,906
Accumulated accretion
135
304
Mortgage servicing rights
148
411
Available-for-sale investment securities
6,941
3,415
Total gross deferred tax liabilities
23,755
19,910
Net deferred tax assets (liabilities)
$
(4,863
)
$
(6,300
)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Statutory Accounting Practices Statutory Amount Available For Dividend Payments [Abstract]</t>
        </is>
      </c>
    </row>
    <row r="4">
      <c r="A4" s="4" t="inlineStr">
        <is>
          <t>Dividend Restrictions</t>
        </is>
      </c>
      <c r="B4" s="4" t="inlineStr">
        <is>
          <t>Note 16 -- Dividend Restrictions The National Bank Act imposes limitations on the amount of dividends that may be paid by a national bank, such as First Mid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 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exceeded their minimum capital requirements under applicable guidelines as of December 31, 2020. As of December 31, 2020, approximately $46.2 million was available to be paid as dividends to the Company by First Mid Bank. Notwithstanding the availability of funds for dividends, however, the OCC may prohibit the payment of any dividends by First Mid Bank if the OCC determines that such payment would constitute an unsafe or unsound prac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Note 17 -- Commitments and Contingent Liabilities First Mid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The off-balance sheet financial instruments whose contract amounts represent credit risk at December 31, 2020 and 2019 were as follows (in thousands):
2020
2019
Unused commitments and lines of credit:
Commercial real estate
$
56,309
$
122,479
Commercial operating
396,345
308,393
Home equity
40,464
38,933
Other
112,327
103,912
Total
$
605,445
$
573,717
Standby letters of credit
$
10,048
$
11,535
Commitments to originate credit represent approved commercial, residential real estate and home equity loans that generally are expected to be funded within ninety days.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December 31, 2020 and 2019. The Company's deferred revenue under standby letters of credit was nominal. The Company is also subject to claims and lawsuits that arise primarily in the ordinary course of business. It is the opinion of management that the dis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55,125,000 and $88,536,000 at December 31, 2020 and 2019, respectively. Activity during 2020 and 2019 was as follows (in thousands):
2020
2019
Beginning balance
$
88,536
$
94,006
New loans
49,439
3,693
Loan repayments
(1,511
)
(9,163
)
Retired director no longer a related party
(81,339
)
—
Ending balance
$
55,125
$
88,536
Deposits from related parties held by First Mid Bank at December 31, 2020 and 2019 totaled $48,478,000 and $51,798,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19 -- Business Combinations On September 25, 2020, the Company and Eval Sub Inc., a newly formed Missouri corporation and wholly-owned subsidiary of the Company ("Merger Sub"), entered into an Agreement and Plan of Merger (the "Merger Agreement") with LINCO Bancshares, Inc., a Missouri corporation ("LINCO"), and the sellers as defined therein, pursuant to which, among other things, the Company agreed to acquire 100% of the issued and outstanding shares of LINCO pursuant to a business combination whereby Merger Sub will merge with and into LINCO, whereupon the separate corporate existence of Merger Sub will cease and LINCO will continue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ill be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have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The Merger closed on February 22, 2021 . Disclosures could not be made as the initial accounting is incomplete. It is anticipated that Providence Bank will be merged with and into First Mid Bank in the second quarter of 2021. At the time of the bank merger, Providence Bank’s banking offices will become branches of First Mid Ban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0 -- Leases Effective January 1, 2019, the Company adopted ASU 2016-02 Leases (Topic 842). As of December 31, 2020, substantially all of the Company's leases are operating leases for real estate property bank branches, ATM locations, and office space. These leases are generally for periods of 1 to 25 years with various renewal options. The Company elected the optional transition method permitted by Topic 842. Under this method, an entity recognizes and measures leases that exist at the application date and prior comparative periods are not adjusted. In addition, the Company elected the package of practical expedients:
1.
An
2.
An
3.
An entity need to reassess initial direct costs for any existing The Company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not to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the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2020
2019
Operating lease right-of-use assets
$
17,209
$
17,006
Operating lease liabilities
17,351
17,007
Weighted-average remaining lease term
7.3 years
7.3 years
Weighted-average discount rate
2.85
%
3.07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Future minimum lease payments under operating leases are (in thousands):
Operating Leases
2021
$
2,626
2022
2,470
2023
2,201
2024
1,826
2025
1,561
Thereafter
9,158
Total minimum lease payments
19,842
Less imputed interest
(2,491
)
Total lease liability
$
17,351
The components of lease expense for the twelve months ended December 31, 2020 and 2019 were as follows (in thousands):
2020
2019
Operating lease cost
$
2,717
$
2,470
Short-term lease cost
56
262
Variable lease cost
491
918
Total lease cost
3,264
3,650
Income from subleases
(730
)
(842
)
Net lease cost
$
2,534
$
2,808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2020
2019
Operating cash flows from operating leases
$
2,766
$
2,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 securities:</t>
        </is>
      </c>
    </row>
    <row r="3">
      <c r="A3" s="4" t="inlineStr">
        <is>
          <t>Held-to-maturity, at fair value</t>
        </is>
      </c>
      <c r="B3" s="6" t="n">
        <v>5119</v>
      </c>
      <c r="C3" s="6" t="n">
        <v>69572</v>
      </c>
    </row>
    <row r="4">
      <c r="A4" s="3" t="inlineStr">
        <is>
          <t>Stockholders’ Equity:</t>
        </is>
      </c>
    </row>
    <row r="5">
      <c r="A5" s="4" t="inlineStr">
        <is>
          <t>Common stock, par value (in dollars per share)</t>
        </is>
      </c>
      <c r="B5" s="6" t="n">
        <v>4</v>
      </c>
      <c r="C5" s="6" t="n">
        <v>4</v>
      </c>
    </row>
    <row r="6">
      <c r="A6" s="4" t="inlineStr">
        <is>
          <t>Common stock, authorized (in shares)</t>
        </is>
      </c>
      <c r="B6" s="5" t="n">
        <v>30000000</v>
      </c>
      <c r="C6" s="5" t="n">
        <v>30000000</v>
      </c>
    </row>
    <row r="7">
      <c r="A7" s="4" t="inlineStr">
        <is>
          <t>Common stock, issued (in shares)</t>
        </is>
      </c>
      <c r="B7" s="5" t="n">
        <v>17361898</v>
      </c>
      <c r="C7" s="5" t="n">
        <v>17287882</v>
      </c>
    </row>
    <row r="8">
      <c r="A8" s="4" t="inlineStr">
        <is>
          <t>Common stock, outstanding (in shares)</t>
        </is>
      </c>
      <c r="B8" s="5" t="n">
        <v>16741207</v>
      </c>
      <c r="C8" s="5" t="n">
        <v>16673479</v>
      </c>
    </row>
    <row r="9">
      <c r="A9" s="4" t="inlineStr">
        <is>
          <t>Treasury stock (in shares)</t>
        </is>
      </c>
      <c r="B9" s="5" t="n">
        <v>620691</v>
      </c>
      <c r="C9" s="5" t="n">
        <v>61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21 -- Derivatives The Company utilizes interest rate swaps, designated as fair value hedges, to mitigate the risk of changing interest rates on the fair value of fixed rate loans.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 of outstanding derivatives designated as hedging instruments as of December 31, 2020 and 2019 (in thousands):
Weighted Average
Balance Sheet
Remaining Maturity
Notional
Estimated
Derivative
Location
(Years)
Amount
Value
December 31, 2020
Interest rate swap agreements
Other liabilities
8.3
$
14,334
$
(2,892
)
December 31, 2019
Interest rate swap agreements
Other liabilities
9.3
$
14,748
$
(325
) The effects of fair value hedges on the Company's income statement during the twelve months ended December 31, 2020 and 2019 were as follows (in thousands):
Derivative
Location of Gain (Loss) on Derivative
2020
2019
Interest rate swap agreements
Interest income on loans
$
1,168
$
(605
)
Derivative
Location of Gain (Loss) on Hedged Items
2020
2019
Interest rate swap agreements
Interest income on loans
$
(1,168
)
$
605
As of December 31, 2020, the following amounts were recorded on the balance sheet related to the cumulative basis adjustment for fair value hedges (in thousands):
Cumulative Amount of Fair Value Hedging
Line Item in the Balance Sheet in
Carrying Amount of
Adjustments Included in the Carrying
Which the Hedge Items are Included
the Hedged Assets
Amount of the Hedged Assets
Loans
$
12,841
$
1,494
Derivatives Not Designated as Hedging Instruments The following table provides the outstanding notional balances and fair value of outstanding derivatives not designated as hedging instruments as of December 31, 2020 (in thousands):
Weighted Average
Balance Sheet
Remaining Maturity
Notional
Estimated
Location
(Years)
Amount
Value
December 31, 2020
Interest rate swap agreements
Other assets
7.0
$
42,657
$
1,399
Interest rate swap agreements
Other liabilities
7.0
42,657
(1,3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Only Financial Statements</t>
        </is>
      </c>
      <c r="B4" s="4" t="inlineStr">
        <is>
          <t>Note 22 -- Parent Company Only Financial Statements Presented below are condensed balance sheets, statements of income and cash flows for the Company (in thousands):
First Mid Bancshares, Inc. (Parent Company)
Balance Sheets
December 31,
2020
2019
Assets
Cash
$
122,163
$
13,792
Premises and equipment, net
4,423
3,564
Investment in subsidiaries
553,150
525,418
Other assets
4,062
4,529
Total Assets
$
683,798
$
547,303
Liabilities and Stockholders’ equity
Liabilities
Debt
$
113,280
$
18,858
Other liabilities
2,290
1,836
Total Liabilities
115,570
20,694
Stockholders’ equity
568,228
526,609
Total Liabilities and Stockholders’ equity
$
683,798
$
547,303
First Mid Bancshares, Inc. (Parent Company)
Statements of Income and Comprehensive Income
Years ended December 31,
2020
2019
2018
Income:
Dividends from subsidiaries
$
29,663
$
38,688
$
21,694
Other income
43
12
171
Total income
29,706
38,700
21,865
Operating expenses
4,697
4,492
5,424
Income before income taxes and equity in undistributed earnings of subsidiaries
25,009
34,208
16,441
Income tax benefit
1,231
1,256
1,274
Income before equity in undistributed earnings of subsidiaries
26,240
35,464
17,715
Equity in undistributed earnings of subsidiaries
19,030
12,479
18,885
Net income
45,270
47,943
36,600
Other comprehensive income (loss), net of taxes
8,735
14,833
(4,169
)
Comprehensive income
$
54,005
$
62,776
$
32,431
First Mid Bancshares, Inc. (Parent Company)
Statements of Cash Flows
Years ended December 31,
2020
2019
2018
Cash flows from operating activities:
Net income
$
45,270
$
47,943
$
36,600
Adjustments to reconcile net income to net
cash provided by operating activities:
Depreciation, amortization, accretion, net
104
125
90
Dividends received from subsidiary
29,663
38,688
21,694
Equity in undistributed earnings of subsidiaries
(19,030
)
(12,479
)
(18,885
)
Increase in other assets
(30,121
)
(39,042
)
(1,645
)
Increase in other liabilities
1,349
(17,104
)
79
Net cash provided by operating activities
27,235
18,131
37,933
Cash flows from investing activities:
Investment in subsidiary
(700
)
(343
)
(13,430
)
Net cash from business acquisition
0
310
(29,321
)
Net cash used in investing activities
(700
)
(33
)
(42,751
)
Cash flows from financing activities:
Repayment of short-term debt
(5,000
)
—
—
Proceeds from short-term debt
5,000
—
—
Repayment of long-term debt
—
(10,310
)
(10,313
)
Issuance of subordinated debt
94,253
—
—
Proceeds from issuance of common stock
610
589
36,645
Payment to repurchase common stock
(213
)
(1,293
)
(138
)
Direct expense related to capital transactions
—
—
(2,309
)
Dividends paid on common stock
(12,814
)
(11,863
)
(8,792
)
Net cash provided by (used in) financing activities
81,836
(22,877
)
15,093
Increase (decrease) in cash
108,371
(4,779
)
10,275
Cash at beginning of year
13,792
18,571
8,296
Cash at end of year
$
122,163
$
13,792
$
18,5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 Unaudited</t>
        </is>
      </c>
      <c r="B1" s="2" t="inlineStr">
        <is>
          <t>12 Months Ended</t>
        </is>
      </c>
    </row>
    <row r="2">
      <c r="B2" s="2" t="inlineStr">
        <is>
          <t>Dec. 31, 2020</t>
        </is>
      </c>
    </row>
    <row r="3">
      <c r="A3" s="3" t="inlineStr">
        <is>
          <t>Quarterly Financial Data [Abstract]</t>
        </is>
      </c>
    </row>
    <row r="4">
      <c r="A4" s="4" t="inlineStr">
        <is>
          <t>Quarterly Financial Data - Unaudited</t>
        </is>
      </c>
      <c r="B4" s="4" t="inlineStr">
        <is>
          <t>Note 23 -- Quarterly Financial Data - Unaudited The
Quarters ended in 2020
March 31
June 30
September 30
December 31
Selected operations data:
Interest income
$
34,741
$
35,535
$
36,295
$
37,570
Interest expense
4,868
3,953
3,778
4,130
Net interest income
29,873
31,582
32,517
33,440
Provision for loan losses
5,481
6,136
3,883
603
Net interest income after provision for loan losses
24,392
25,446
28,634
32,837
Other income
16,510
13,885
13,578
15,547
Other expense
27,731
26,098
26,927
30,331
Income before income taxes
13,171
13,233
15,285
18,053
Income taxes
3,172
3,096
3,720
4,484
Net income
$
9,999
$
10,137
$
11,565
$
13,569
Basic earnings per common share
$
0.60
$
0.61
$
0.69
$
0.81
Diluted earnings per common share
0.60
0.60
0.69
0.81
Quarters ended in 2019
March 31
June 30
September 30
December 31
Selected operations data:
Interest income
$
38,051
$
37,571
$
37,578
$
36,521
Interest expense
5,799
6,258
6,453
5,537
Net interest income
32,252
31,313
31,125
30,984
Provision for loan losses
947
91
2,658
2,737
Net interest income after provision for loan losses
31,305
31,222
28,467
28,247
Other income
14,639
13,588
12,917
14,873
Other expense
28,310
30,187
25,894
27,601
Income before income taxes
17,634
14,623
15,490
15,519
Income taxes
4,318
3,642
3,820
3,543
Net income
$
13,316
$
10,981
$
11,670
$
11,976
Basic earnings per common share
$
0.80
$
0.66
$
0.70
$
0.72
Diluted earnings per common share
0.80
0.66
0.70
0.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 and Consolidation</t>
        </is>
      </c>
      <c r="B4" s="4" t="inlineStr">
        <is>
          <t>The accompanying consolidated financial statements include the accounts of First Mid Bancshares, Inc. (“Company”) and its wholly-owned subsidiaries: First Mid Bank &amp; Trust, N.A. (“First Mid Bank”), Mid-Illinois Data Services, Inc. (“MIDS”), First Mid Wealth Management Company, First Mid Insurance Group, Inc. (“First Mid Insurance”) and First Mid Captive, Inc. All significant intercompany balances and transactions have been eliminated in consolidation. Certain amounts in the prior year’s consolidated financial statements have been reclassified to conform to the 2020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t>
        </is>
      </c>
    </row>
    <row r="5">
      <c r="A5" s="4" t="inlineStr">
        <is>
          <t>COVID-19</t>
        </is>
      </c>
      <c r="B5" s="4" t="inlineStr">
        <is>
          <t>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t>
        </is>
      </c>
    </row>
    <row r="6">
      <c r="A6" s="4" t="inlineStr">
        <is>
          <t>Acquisition</t>
        </is>
      </c>
      <c r="B6" s="4" t="inlineStr">
        <is>
          <t>Acquisition On September 25, 2020, the Company and Eval Sub Inc., wholly-owned subsidiary of the Company ("Merger Sub"), entered into an Agreement and Plan of Merger (the "Merger Agreement") with LINCO Bancshares, Inc., the former parent of Providence Bank ("LINCO"), and the sellers as defined therein, pursuant to which, among other things, the Company agreed to acquire 100% of the issued and outstanding shares of LINCO pursuant to a business combination whereby Merger Sub merged with and into LINCO, whereupon the separate corporate existence of Merger Sub ceased and LINCO continued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as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The Merger closed on February 22, 2021. It is anticipated that Providence Bank will be merged with and into First Mid Bank in the second quarter of 2021. At the time of the bank merger, Providence Bank’s banking offices will become branches of First Mid Bank.</t>
        </is>
      </c>
    </row>
    <row r="7">
      <c r="A7" s="4" t="inlineStr">
        <is>
          <t>General Litigation</t>
        </is>
      </c>
      <c r="B7"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8">
      <c r="A8" s="4" t="inlineStr">
        <is>
          <t>Loan Purchase</t>
        </is>
      </c>
      <c r="B8" s="4" t="inlineStr">
        <is>
          <t xml:space="preserve">Loan Purchase On April 21, 2020, First Mid Bank completed an acquisition of loans in the St. Louis metro market totaling $183 million. There were no loans purchased with deteriorated credit. Loans Loans are stated at the principal amount outstanding net of unearned discounts, unearned income and the allowance for credit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fair value, taking into consideration future commitments to sell the loans. </t>
        </is>
      </c>
    </row>
    <row r="9">
      <c r="A9" s="4" t="inlineStr">
        <is>
          <t>Use of Estimates</t>
        </is>
      </c>
      <c r="B9" s="4" t="inlineStr">
        <is>
          <t>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credit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credit losses. In connection with the determination of the allowance for credit losses, management obtains independent appraisals for significant properties.</t>
        </is>
      </c>
    </row>
    <row r="10">
      <c r="A10" s="4" t="inlineStr">
        <is>
          <t>Fair Value Measurements</t>
        </is>
      </c>
      <c r="B10" s="4" t="inlineStr">
        <is>
          <t>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is>
      </c>
    </row>
    <row r="11">
      <c r="A11" s="4" t="inlineStr">
        <is>
          <t>Cash and Cash Equivalents and Certificates of Deposit Investments</t>
        </is>
      </c>
      <c r="B11" s="4" t="inlineStr">
        <is>
          <t>Cash and Cash Equivalents For purposes of reporting cash flows, cash equivalents include non-interest bearing and interest-bearing cash and due from banks and federal funds sold. Generally, federal funds are sold for one-day Certificates of Deposit Investments Certificates of deposit investments have original maturities of three to five years and are carried at cost.</t>
        </is>
      </c>
    </row>
    <row r="12">
      <c r="A12" s="4" t="inlineStr">
        <is>
          <t>Investment Securities</t>
        </is>
      </c>
      <c r="B12" s="4" t="inlineStr">
        <is>
          <t xml:space="preserve">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t>
        </is>
      </c>
    </row>
    <row r="13">
      <c r="A13" s="4" t="inlineStr">
        <is>
          <t>Allowance for Credit Losses</t>
        </is>
      </c>
      <c r="B13" s="4" t="inlineStr">
        <is>
          <t>Allowance for Credit Losses The Company believes the allowance for credit losses is the critical accounting policy that requires the most significant judgments and assumptions used in the The Company estimates the appropriate level of allowance for credit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credit losses would be required.</t>
        </is>
      </c>
    </row>
    <row r="14">
      <c r="A14" s="4" t="inlineStr">
        <is>
          <t>Premises and Equipment</t>
        </is>
      </c>
      <c r="B14" s="4" t="inlineStr">
        <is>
          <t xml:space="preserve">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
Buildings
20 years to 40 years
Leasehold
5 years to 15 years
Furniture
3 years to 7 years </t>
        </is>
      </c>
    </row>
    <row r="15">
      <c r="A15" s="4" t="inlineStr">
        <is>
          <t>Goodwill and Intangible Assets</t>
        </is>
      </c>
      <c r="B15" s="4" t="inlineStr">
        <is>
          <t>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In accordance with the provisions of SFAS No. 142, “ Goodwill and Other Intangible Assets</t>
        </is>
      </c>
    </row>
    <row r="16">
      <c r="A16" s="4" t="inlineStr">
        <is>
          <t>Other Real Estate Owned</t>
        </is>
      </c>
      <c r="B16" s="4" t="inlineStr">
        <is>
          <t>Other Real Estate Owned Other real estate owned acquired through loan foreclosure is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is>
      </c>
    </row>
    <row r="17">
      <c r="A17" s="4" t="inlineStr">
        <is>
          <t>Bank Owned Life Insurance</t>
        </is>
      </c>
      <c r="B17"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8">
      <c r="A18" s="4" t="inlineStr">
        <is>
          <t>Federal Home Loan Bank Stock</t>
        </is>
      </c>
      <c r="B18" s="4" t="inlineStr">
        <is>
          <t>Federal Home Loan Bank Stock Federal Home Loan Bank stock is a required investment for institutions that are members of the Federal Home Loan Bank system. The required investment in the common stock is based on a predetermined formula.</t>
        </is>
      </c>
    </row>
    <row r="19">
      <c r="A19" s="4" t="inlineStr">
        <is>
          <t>Income Taxes</t>
        </is>
      </c>
      <c r="B19" s="4" t="inlineStr">
        <is>
          <t xml:space="preserve">Income Taxes The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t>
        </is>
      </c>
    </row>
    <row r="20">
      <c r="A20" s="4" t="inlineStr">
        <is>
          <t>Captive Insurance Company</t>
        </is>
      </c>
      <c r="B20" s="4" t="inlineStr">
        <is>
          <t>Captive Insurance Company First Mid Captive, Inc. ("the Captive"), a wholly-owned subsidiary of the Company which was formed and began operations in December 2019, is a Nevada- based captive insurance company. The Captive insures against certain risks unique to the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2,300,000, then the Captive is taxable solely on its investment income. The Captive is included in the Company's consolidated financial statements and its federal income return.</t>
        </is>
      </c>
    </row>
    <row r="21">
      <c r="A21" s="4" t="inlineStr">
        <is>
          <t>Trust Assets</t>
        </is>
      </c>
      <c r="B21" s="4" t="inlineStr">
        <is>
          <t>Trust Assets Assets held in fiduciary or agency capacities by First Mid Wealth Management Company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First Mid Wealth Management Company.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 At December 31, 2020, the First Mid Wealth Management Company managed or administered 1,411 trust accounts with assets totaling approximately $1,563.0 million. At December 31, 2019, the Company managed or administered 1,635 trust accounts with assets totaling approximately $1,487.5 million.</t>
        </is>
      </c>
    </row>
    <row r="22">
      <c r="A22" s="4" t="inlineStr">
        <is>
          <t>Treasury Stock</t>
        </is>
      </c>
      <c r="B22" s="4" t="inlineStr">
        <is>
          <t>Treasury Stock Treasury stock is stated at cost. Cost is determined by the first-in, first-out method.</t>
        </is>
      </c>
    </row>
    <row r="23">
      <c r="A23" s="4" t="inlineStr">
        <is>
          <t>Stock Incentive Awards</t>
        </is>
      </c>
      <c r="B23" s="4" t="inlineStr">
        <is>
          <t>Stock Incentive Awards At ten-year A maximum of 149,983 shares of common stock may be issued under the SI Plan. The Company awarded 25,950, 26,700, and 28,700 shares during 2020, 2019, and 2018, respectively as stock and stock unit awards.</t>
        </is>
      </c>
    </row>
    <row r="24">
      <c r="A24" s="4" t="inlineStr">
        <is>
          <t>Employee Stock Purchase Plan</t>
        </is>
      </c>
      <c r="B24" s="4" t="inlineStr">
        <is>
          <t>Employee Stock Purchase Plan At ESPP. 2020 and the ESPP.</t>
        </is>
      </c>
    </row>
    <row r="25">
      <c r="A25" s="4" t="inlineStr">
        <is>
          <t>Leases</t>
        </is>
      </c>
      <c r="B25" s="4" t="inlineStr">
        <is>
          <t xml:space="preserve">Leases Effective January 1, 2019, the Company adopted ASU 2016-02, Leases (Topic ATM </t>
        </is>
      </c>
    </row>
    <row r="26">
      <c r="A26" s="4" t="inlineStr">
        <is>
          <t>Revenue Recognition</t>
        </is>
      </c>
      <c r="B26" s="4" t="inlineStr">
        <is>
          <t>Revenue Recognition Accounting Revenue from Contracts with Customer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t>
        </is>
      </c>
    </row>
    <row r="27">
      <c r="A27" s="4" t="inlineStr">
        <is>
          <t>Adoption of New Accounting Guidance</t>
        </is>
      </c>
      <c r="B27" s="4" t="inlineStr">
        <is>
          <t>Adoption of New Accounting Guidance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financial statements. The current accounting policies and procedures of the Company did not change, except for the elimination of Step 2 analysi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is effective for public companies for fiscal years beginning on or after December 15, 2018, and for private companies for fiscal years beginning on or after December 15, 2019. The Company adopted the guidance effective January 1, 2019 and recorded a right of use asset of $14.1 million and a lease liability of $14.1 million.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line for implementation. The Company also engaged an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69
T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1,033
$
1,146
$
(113
)
1-4 Family Residential Properties
2,142
1,386
756
Commercial Real Estate
11,739
11,198
541
Commercial &amp; Industrial
9,428
9,273
155
Allowance for credit losses for all loans
$
28,583
$
26,911
$
1,672</t>
        </is>
      </c>
    </row>
    <row r="28">
      <c r="A28" s="4" t="inlineStr">
        <is>
          <t>Accumulated Other Comprehensive Income</t>
        </is>
      </c>
      <c r="B28" s="4" t="inlineStr">
        <is>
          <t>Accumulated Other Comprehensive Income The components of accumulated other comprehensive income included in stockholders’ equity as of December 31, 2020 and 2019 are as follows (in thousands):
Unrealized Gain
(Loss) on
Securities
December 31, 2020
Net unrealized gains on securities available-for-sale
$
24,077
Unamortized losses on securities held-to-maturity transferred from available-for-sale
—
Tax Expense
(6,982
)
Balance at December 31, 2020
$
17,095
December 31, 2019
Net unrealized gains on securities available-for-sale
$
11,825
Unamortized losses on securities held-to-maturity transferred from available-for-sale
(50
)
Tax Expense
(3,415
)
Balance at December 31, 2019
$
8,360
Amounts reclassified from accumulated other comprehensive income and the affected line items in the statements of income during the years ended December 31, 2020, 2019 and 2018, were as follows (in thousands):
Amounts Reclassified from Other Comprehensive Income
Affected Line Item in the
2020
2019
2018
Statements of Income
Realized gains on available-for-sale securities
$
1,106
$
802
901
Securities gains, net (Total reclassified amount before tax)
(321
)
(233
)
(261
)
Tax expense
Total reclassifications out of accumulated other comprehensive income
$
785
$
569
$
640
Net reclassified amount See “Note 4 – Investment Securities” for more detailed information regarding unrealized losses on available-for-sal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Tables)</t>
        </is>
      </c>
      <c r="B1" s="2" t="inlineStr">
        <is>
          <t>12 Months Ended</t>
        </is>
      </c>
    </row>
    <row r="2">
      <c r="B2" s="2" t="inlineStr">
        <is>
          <t>Dec. 31, 2020</t>
        </is>
      </c>
    </row>
    <row r="3">
      <c r="A3" s="3" t="inlineStr">
        <is>
          <t>Organization Consolidation And Presentation Of Financial Statements [Abstract]</t>
        </is>
      </c>
    </row>
    <row r="4">
      <c r="A4" s="4" t="inlineStr">
        <is>
          <t>Premises and Equipment</t>
        </is>
      </c>
      <c r="B4" s="4" t="inlineStr">
        <is>
          <t>The estimated useful lives for each major depreciable classification of premises and equipment are as follows:
Buildings
20 years to 40 years
Leasehold
5 years to 15 years
Furniture
3 years to 7 years Premises and equipment at December 31, 2020 and 2019 consisted of (in thousands):
2020
2019
Land
$
14,599
$
14,734
Buildings and improvements
53,147
52,542
Furniture and equipment
22,996
22,051
Leasehold improvements
3,636
3,582
Construction in progress
576
797
Subtotal
94,954
93,706
Accumulated depreciation and amortization
36,748
34,215
Total
$
58,206
$
59,491</t>
        </is>
      </c>
    </row>
    <row r="5">
      <c r="A5" s="4" t="inlineStr">
        <is>
          <t>Schedule of Components of Accumulated Other Comprehensive Income</t>
        </is>
      </c>
      <c r="B5" s="4" t="inlineStr">
        <is>
          <t>The components of accumulated other comprehensive income included in stockholders’ equity as of December 31, 2020 and 2019 are as follows (in thousands):
Unrealized Gain
(Loss) on
Securities
December 31, 2020
Net unrealized gains on securities available-for-sale
$
24,077
Unamortized losses on securities held-to-maturity transferred from available-for-sale
—
Tax Expense
(6,982
)
Balance at December 31, 2020
$
17,095
December 31, 2019
Net unrealized gains on securities available-for-sale
$
11,825
Unamortized losses on securities held-to-maturity transferred from available-for-sale
(50
)
Tax Expense
(3,415
)
Balance at December 31, 2019
$
8,360</t>
        </is>
      </c>
    </row>
    <row r="6">
      <c r="A6" s="4" t="inlineStr">
        <is>
          <t>Schedule of Amounts Reclassified from Accumulated Other Comprehensive Income</t>
        </is>
      </c>
      <c r="B6" s="4" t="inlineStr">
        <is>
          <t>Amounts reclassified from accumulated other comprehensive income and the affected line items in the statements of income during the years ended December 31, 2020, 2019 and 2018, were as follows (in thousands):
Amounts Reclassified from Other Comprehensive Income
Affected Line Item in the
2020
2019
2018
Statements of Income
Realized gains on available-for-sale securities
$
1,106
$
802
901
Securities gains, net (Total reclassified amount before tax)
(321
)
(233
)
(261
)
Tax expense
Total reclassifications out of accumulated other comprehensive income
$
785
$
569
$
640
Net reclassified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Basic and Diluted Net Income per Common Share</t>
        </is>
      </c>
      <c r="B4" s="4" t="inlineStr">
        <is>
          <t>The components of basic and diluted net income per common share available to common stockholders for the years ended December 31, 2020, 2019 and 2018 were as follows:
2020
2019
2018
Basic Net Income per Common Share Available to Common Stockholders:
Net income available to common stockholders
45,270,000
47,943,000
36,600,000
Weighted average common shares outstanding
16,716,880
16,675,269
14,487,126
Basic earnings per common share
$
2.71
$
2.88
$
2.53
Diluted Net Income per Common Share Available to Common Stockholders:
Net income available to common stockholders
$
45,270,000
$
47,943,000
$
36,600,000
Weighted average common shares outstanding
16,716,880
16,675,269
14,487,126
Dilutive potential common shares:
Assumed conversion of stock options
—
—
209
Restricted stock awarded
45,976
34,207
13,250
Dilutive potential common shares
45,976
34,207
13,459
Diluted weighted average common shares outstanding
16,762,856
16,709,476
14,500,585
Diluted earnings per common share
$
2.70
$
2.87
$
2.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vailable for Sale and Held For Maturity Securities</t>
        </is>
      </c>
      <c r="B4" s="4" t="inlineStr">
        <is>
          <t>The amortized cost, gross unrealized gains and losses and estimated fair values for available-for-sale and held-to-maturity securities by major security type at December 31, 2020 and 2019 were as follows (in thousands):
Gross
Gross
Amortized
Unrealized
Unrealized
Cost
Gains
(Losses)
Fair Value
December 31, 2020
Available-for-sale:
U.S. Treasury securities and obligations of U.S. government corporations &amp; agencies
$
127,067
$
790
$
(788
)
$
127,069
Obligations of states and political subdivisions
237,886
11,995
(37
)
249,844
Mortgage-backed securities: GSE residential
479,470
12,038
(160
)
491,348
Other securities
10,740
252
(13
)
10,979
Total available-for-sale
$
855,163
$
25,075
$
(998
)
$
879,240
Held-to-maturity:
U.S. Treasury securities and obligations of U.S. government corporations &amp; agencies
$
5,016
$
103
$
—
$
5,119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3,751
6
—
3,757
Total available-for-sale
$
673,946
$
12,279
$
(589
)
$
685,636
Held-to-maturity:
U.S. Treasury securities and obligations of U.S. government corporations &amp; agencies
$
69,542
$
99
$
(69
)
$
69,572</t>
        </is>
      </c>
    </row>
    <row r="5">
      <c r="A5" s="4" t="inlineStr">
        <is>
          <t>Proceeds From Sales of Available for Sale Investment Securities, Realized Gains and Losses and Income Tax Expense</t>
        </is>
      </c>
      <c r="B5" s="4" t="inlineStr">
        <is>
          <t>Proceeds from sales of available-for-sale investment securities, realized gains and losses and income tax expense were as follows during the years ended December 31, 2020, 2019 and 2018 (in thousands):
2020
2019
2018
Proceeds from sales
$
8,864
$
60,900
$
13,152
Gross gains
1,132
875
941
Gross losses
(26
)
(73
)
(40
)
Income tax expense
321
233
261</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December 31, 2020 and the weighted average yield for each range of maturities (in thousands):
One
After 1
After 5
year or
through
through
After
less
5 years
10 years
ten years
Total
Available-for-sale:
U.S. Treasury securities and obligations of U.S. government corporations and agencies
$
85,047
$
30,206
$
11,816
$
—
$
127,069
Obligations of state and political subdivisions
29,972
71,906
144,237
3,729
249,844
Mortgage-backed securities: GSE residential
50,930
295,989
144,429
—
491,348
Other securities
—
10,979
—
—
10,979
Total investments
$
165,949
$
409,080
$
300,482
$
3,729
$
879,240
Weighted average yield
1.94
%
2.30
%
1.85
%
2.96
%
2.08
%
Full tax-equivalent yield
2.14
%
2.49
%
2.25
%
3.95
%
2.35
%
Held-to-maturity:
U.S. Treasury securities and obligations of U.S. government corporations and agencies
$
—
$
5,016
$
—
$
—
$
5,016
Weighted average yield
—
%
2.06
%
—
%
—
%
2.06
%
Full tax-equivalent yield
—
%
2.06
%
—
%
—
%
2.06
%</t>
        </is>
      </c>
    </row>
    <row r="7">
      <c r="A7" s="4" t="inlineStr">
        <is>
          <t>Fair Value of Investments with Sustained Gross Unrealized Losses</t>
        </is>
      </c>
      <c r="B7" s="4" t="inlineStr">
        <is>
          <t xml:space="preserve">The following table presents the aging of gross unrealized losses and fair value by investment category as of December 31, 2020 and 2019 (in thousands):
Less than 12 months
12 months or more
Total
Fair
Unrealized
Fair
Unrealized
Fair
Unrealized
Value
Losses
Value
Losses
Value
Losses
December 31, 2020
Available-for-sale:
U.S. Treasury securities and obligations of U.S. government corporations and agencies
$
59,211
$
(788
)
$
—
$
—
$
59,211
$
(788
)
Obligations of states and political subdivisions
5,380
(37
)
—
—
5,380
(37
)
Mortgage-backed securities: GSE residential
57,609
(160
)
2,377
—
59,986
(160
)
Other securities
3,977
(13
)
—
—
3,977
(13
)
Total
$
126,177
$
(998
)
$
2,377
$
—
$
128,554
$
(998
)
Held-to-maturity:
U.S. Treasury securities and obligations of U.S. government corporations and agencies
$
—
$
—
$
—
$
—
$
—
$
—
December 31, 2019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 </t>
        </is>
      </c>
    </row>
    <row r="8">
      <c r="A8" s="4" t="inlineStr">
        <is>
          <t>Maturities of Investment Securities</t>
        </is>
      </c>
      <c r="B8" s="4" t="inlineStr">
        <is>
          <t>Maturities of investment securities were as follows at December 31, 2020 (in thousands):
Amortized
Estimated
Cost
Fair Value
Available-for-sale:
Due in one year or less
$
115,134
$
115,019
Due after one-five years
108,899
113,091
Due after five-ten years
148,294
156,053
Due after ten years
3,366
3,729
375,693
387,892
Mortgage-backed securities: GSE residential
479,470
491,348
Total available-for-sale
855,163
879,240
Held-to-maturity:
Due in one year or less
—
—
Due after one-five years
5,016
5,119
Total held-to-maturity
$
5,016
$
5,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ummary of Loans</t>
        </is>
      </c>
      <c r="B4" s="4" t="inlineStr">
        <is>
          <t>A summary of loans at December 31, 2020 and 2019 follows (in thousands):
2020
2019
Construction and land development
$
122,853
$
94,462
Agricultural real estate
254,662
240,481
1-4 Family residential properties
325,480
336,553
Multifamily residential properties
189,265
155,132
Commercial real estate
1,176,290
997,175
Loans secured by real estate
2,068,550
1,823,803
Agricultural loans
137,333
136,023
Commercial and industrial loans
741,819
528,987
Consumer loans
78,023
83,544
All other loans
118,196
126,807
Gross loans
3,143,921
2,699,164
Less: Loans held for sale
1,924
1,820
3,141,997
2,697,344
Less:
Net deferred loan fees, premiums and discounts
5,502
3,817
Allowance for credit losses
41,910
26,911
Net loans
$
3,094,585
$
2,666,616</t>
        </is>
      </c>
    </row>
    <row r="5">
      <c r="A5" s="4" t="inlineStr">
        <is>
          <t>Allowance for Credit Losses Based on Portfolio Segment</t>
        </is>
      </c>
      <c r="B5" s="4" t="inlineStr">
        <is>
          <t>The following tables present the balance in the allowance for credit losses and the recorded investment in loans based on portfolio segment and impairment method as of December 31, 2020, 2019 and 2018 (in thousands):
Construction &amp; Land Development
Agricultural Real Estate
1-4 Family Residential Properties
Commercial Real Estate
Agricultural Loans
Commercial &amp; Industrial
Consumer Loans
Total
Twelve months ended December 31, 2020
Beginning Balance (prior to adoption of ASC 326)
$
1,146
$
1,093
$
1,386
$
11,198
$
1,386
$
9,273
$
1,429
$
26,911
Impact of adopting ASC 326
(113
)
230
756
541
(363
)
155
466
1,672
Provision for credit loss expense
646
(239
)
274
8,581
503
5,869
469
16,103
Loans charged off
13
—
393
829
—
1,991
618
3,844
Recoveries collected
—
—
299
169
—
179
421
1,068
Ending balance
$
1,666
$
1,084
$
2,322
$
19,660
$
1,526
$
13,485
$
2,167
$
41,910
Twelve months ended December 31, 2019
Beginning Balance
$
561
$
1,246
$
1,504
$
11,102
$
951
$
9,893
$
932
$
26,189
Provision for credit loss expense
585
(153
)
1,268
1,827
459
1,053
1,394
6,433
Loans charged off
—
—
1,478
1,743
24
1,828
1,253
6,326
Recoveries collected
—
—
92
12
—
155
356
615
Ending balance
$
1,146
$
1,093
$
1,386
$
11,198
$
1,386
$
9,273
$
1,429
$
26,911
Twelve months ended December 31, 2018
Beginning Balance
$
1,202
$
1,001
$
886
$
7,918
$
743
$
7,425
$
802
$
19,977
Provision for credit loss expense
(631
)
245
1,628
3,353
301
3,155
616
8,667
Loans charged off
10
—
1,111
170
93
832
777
2,993
Recoveries collected
—
—
101
1
—
145
291
538
Ending balance
$
561
$
1,246
$
1,504
$
11,102
$
951
$
9,893
$
932
$
26,189</t>
        </is>
      </c>
    </row>
    <row r="6">
      <c r="A6" s="4" t="inlineStr">
        <is>
          <t>Amortized Cost Basis of Collateral-Dependent Loans by Class of Loans Individually Evaluated</t>
        </is>
      </c>
      <c r="B6" s="4" t="inlineStr">
        <is>
          <t>The following table presents the amortized cost basis of collateral-dependent loans by class of loans that were individually evaluated to determine expected credit losses, and the related allowance for credit losses, as of December 31, 2020 (in thousands):
Collateral
Allowance
Real Estate
Business Assets
Other
Total
for Credit Losses
Construction and land development
$
516
$
—
$
—
$
516
$
246
1-4 Family residential properties
2,393
—
—
2,393
158
Multifamily residential properties
1,914
—
—
1,914
—
Commercial real estate
11,527
—
—
11,527
863
Loans secured by real estate
16,350
—
—
16,350
1,267
Commercial and industrial loans
—
3,458
—
3,458
664
Consumer loans
—
—
8
8
—
Total loans
$
16,350
$
3,458
$
8
$
19,816
$
1,931</t>
        </is>
      </c>
    </row>
    <row r="7">
      <c r="A7" s="4" t="inlineStr">
        <is>
          <t>Credit Risk Profile of Loan Portfolio Based on Rating Category and Payment Activity</t>
        </is>
      </c>
      <c r="B7" s="4" t="inlineStr">
        <is>
          <t>The following tables present the credit risk profile of the Company’s loan portfolio based on rating category and payment activity as of December 31, 2020 ( in thousands):
Term Loans by Origination Year
Revolving
Risk Rating
2020
2019
2018
2017
2016
Prior
Loans
Total
December 31, 2020
Construction &amp; Land Development Loans
Pass
$
41,842
$
40,989
$
31,500
$
2,760
$
871
$
3,822
$
—
$
121,784
Special Mention
—
—
—
—
—
—
—
—
Substandard
—
128
—
517
—
50
—
695
Total
$
41,842
$
41,117
$
31,500
$
3,277
$
871
$
3,872
$
—
$
122,479
Agricultural Real Estate Loans
Pass
$
73,630
$
34,412
$
37,839
$
16,138
$
13,559
$
58,291
$
—
$
233,869
Special Mention
1,845
3,970
533
469
1,106
11,232
—
19,155
Substandard
—
—
800
208
64
245
—
1,317
Total
$
75,475
$
38,382
$
39,172
$
16,815
$
14,729
$
69,768
$
—
$
254,341
1-4 Family Residential Property Loans
Pass
$
81,366
$
29,695
$
38,163
$
23,086
$
26,676
$
62,942
$
40,363
$
302,291
Special Mention
192
2,142
523
2,720
247
1,578
293
7,695
Substandard
296
695
1,915
1,859
1,996
7,516
1,499
15,776
Total
$
81,854
$
32,532
$
40,601
$
27,665
$
28,919
$
72,036
$
42,155
$
325,762
Commercial Real Estate Loans
Pass
$
368,750
$
237,119
$
171,591
$
148,283
$
143,400
$
215,616
$
—
$
1,284,759
Special Mention
2,469
1,300
6,108
11,262
6,741
16,947
—
44,827
Substandard
1,863
40
7,081
2,022
4,905
18,435
—
34,346
Total
$
373,082
$
238,459
$
184,780
$
161,567
$
155,046
$
250,998
$
—
$
1,363,932
Agricultural Loans
Pass
$
83,377
$
15,680
$
5,978
$
1,838
$
635
$
2,856
$
—
$
110,364
Special Mention
21,070
4,483
694
224
148
38
—
26,657
Substandard
68
238
25
—
—
—
—
331
Total
$
104,515
$
20,401
$
6,697
$
2,062
$
783
$
2,894
$
—
$
137,352
Commercial &amp; Industrial Loans
Pass
$
371,683
$
132,148
$
70,497
$
78,890
$
42,439
$
114,904
$
—
$
810,561
Special Mention
4,116
32,130
849
489
1,101
730
—
39,415
Substandard
889
2,360
532
1,689
136
969
—
6,575
Total
$
376,688
$
166,638
$
71,878
$
81,068
$
43,676
$
116,603
$
—
$
856,551
Consumer Loans
Pass
$
31,609
$
21,384
$
12,084
$
8,279
$
3,150
$
1,022
$
—
$
77,528
Special Mention
—
24
24
1
1
—
—
50
Substandard
15
16
111
95
67
120
—
424
Total
$
31,624
$
21,424
$
12,219
$
8,375
$
3,218
$
1,142
$
—
$
78,002
Total Loans
Pass
$
1,052,257
$
511,427
$
367,652
$
279,274
$
230,730
$
459,453
$
40,363
$
2,941,156
Special Mention
29,692
44,049
8,731
15,165
9,344
30,525
293
137,799
Substandard
3,131
3,477
10,464
6,390
7,168
27,335
1,499
59,464
Total
$
1,085,080
$
558,953
$
386,847
$
300,829
$
247,242
$
517,313
$
42,155
$
3,138,419
The following table presents the credit risk profile of the Company’s loan portfolio base on risk rating category as of December 31, 2019 (in thousands):
Pass
Special Mention
Substandard
Total
Construction &amp; land development
$
93,413
$
413
$
316
$
94,142
Agricultural real estate
231,227
6,902
2,112
240,241
1-4 Family residential property loans
314,999
5,743
15,685
336,427
Commercial real estate
1,103,543
14,156
31,951
1,149,650
Loans secured by real estate
1,743,182
27,214
50,064
1,820,460
Agricultural loans
129,811
3,862
2,451
136,124
Commercial &amp; industrial loans
603,047
40,395
12,138
655,580
Consumer loans
82,117
140
926
83,183
Total loans
$
2,558,157
$
71,611
$
65,579
$
2,695,347</t>
        </is>
      </c>
    </row>
    <row r="8">
      <c r="A8" s="4" t="inlineStr">
        <is>
          <t>Loan Portfolio Aging Analysis</t>
        </is>
      </c>
      <c r="B8" s="4" t="inlineStr">
        <is>
          <t>The following table presents the Company’s loan portfolio aging analysis at December 31, 2020 and 2019 (in thousands):
Total
90 Days
Loans &gt; 90
30-59 days
60-89 days
or More
Total
Total Loans
days &amp;
Past Due
Past Due
Past Due
Past Due
Current
Receivable
Accruing
December 31, 2020
Construction and land development
$
—
$
—
$
128
$
128
$
122,351
$
122,479
$
—
Agricultural real estate
1,198
34
—
1,232
253,109
254,341
—
1-4 Family residential properties
1,121
1,105
2,033
4,259
321,503
325,762
—
Multifamily residential properties
—
—
—
—
189,632
189,632
—
Commercial real estate
2,618
341
794
3,753
1,170,547
1,174,300
—
Loans secured by real estate
4,937
1,480
2,955
9,372
2,057,142
2,066,514
—
Agricultural loans
43
—
236
279
137,073
137,352
—
Commercial and industrial loans
2,426
8
1,420
3,854
734,459
738,313
—
Consumer loans
145
50
149
344
77,658
78,002
—
All other loans
—
—
—
—
118,238
118,238
—
Total loans
$
7,551
$
1,538
$
4,760
$
13,849
$
3,124,570
$
3,138,419
$
—
December 31, 2019
Construction and land development
$
235
$
—
$
—
$
235
$
93,907
$
94,142
$
—
Agricultural real estate
1,595
—
47
1,642
238,599
240,241
—
1-4 Family residential properties
3,834
2,288
4,713
10,835
325,592
336,427
—
Multifamily residential properties
1,348
46
1,131
2,525
151,423
153,948
—
Commercial real estate
602
495
2,241
3,338
992,364
995,702
—
Loans secured by real estate
7,614
2,829
8,132
18,575
1,801,885
1,820,460
—
Agricultural loans
300
—
307
607
135,517
136,124
—
Commercial and industrial loans
767
855
5,989
7,611
521,362
528,973
—
Consumer loans
454
196
150
800
82,383
83,183
—
All other loans
—
—
—
—
126,607
126,607
—
Total loans
$
9,135
$
3,880
$
14,578
$
27,593
$
2,667,754
$
2,695,347
$
—</t>
        </is>
      </c>
    </row>
    <row r="9">
      <c r="A9" s="4" t="inlineStr">
        <is>
          <t>Impaired Loans</t>
        </is>
      </c>
      <c r="B9" s="4" t="inlineStr">
        <is>
          <t>The following tables present impaired loans as of December 31, 2020 and 2019 (in thousands):
2020
2019
Unpaid
Unpaid
Recorded
Principal
Specific
Recorded
Principal
Specific
Balance
Balance
Allowance
Balance
Balance
Allowance
Loans with a specific allowance:
Construction and land development
$
516
$
516
$
246
$
256
$
256
$
—
Agricultural real estate
—
—
—
—
—
—
1-4 Family residential properties
4,005
4,157
158
5,154
5,351
182
Multifamily residential properties
1,914
1,914
—
4,254
4,254
19
Commercial real estate
11,528
11,794
863
5,904
6,408
587
Loans secured by real estate
17,963
18,381
1,267
15,568
16,269
788
Agricultural loans
—
228
—
85
669
8
Commercial and industrial loans
3,523
4,878
664
7,653
8,789
301
Consumer loans
112
114
—
134
134
1
Total loans
$
21,598
$
23,601
$
1,931
$
23,440
$
25,861
$
1,098
Loans without a specific allowance:
Construction and land development
$
162
$
175
$
—
$
41
$
41
$
—
Agricultural real estate
359
359
—
479
479
—
1-4 Family residential properties
4,262
4,715
—
3,719
4,263
—
Multifamily residential properties
267
267
—
—
—
—
Commercial real estate
552
581
—
1,721
1,724
—
Loans secured by real estate
5,602
6,097
—
5,960
6,507
—
Agricultural loans
659
431
—
724
140
—
Commercial and industrial loans
907
1,331
—
916
3,065
—
Consumer loans
218
313
—
391
713
—
Total loans
$
7,386
$
8,172
$
—
$
7,991
$
10,425
$
—
Total loans:
Construction and land development
$
678
$
691
$
246
$
297
$
297
$
—
Agricultural real estate
359
359
—
479
479
—
1-4 Family residential properties
8,267
8,872
158
8,873
9,614
182
Multifamily residential properties
2,181
2,181
—
4,254
4,254
19
Commercial real estate
12,080
12,375
863
7,625
8,132
587
Loans secured by real estate
23,565
24,478
1,267
21,528
22,776
788
Agricultural loans
659
659
—
809
809
8
Commercial and industrial loans
4,430
6,209
664
8,569
11,854
301
Consumer loans
330
427
—
525
847
1
Total loans
$
28,984
$
31,773
$
1,931
$
31,431
$
36,286
$
1,098</t>
        </is>
      </c>
    </row>
    <row r="10">
      <c r="A10" s="4" t="inlineStr">
        <is>
          <t>Average Recorded Investment and Interest Income Recognized on Impaired Loans</t>
        </is>
      </c>
      <c r="B10" s="4" t="inlineStr">
        <is>
          <t>The following tables present average recorded investment and interest income recognized on impaired loans for the years ended December 31, 2020, 2019 and 2018 (in thousands):
2020
2019
2018
Average Investment in Impaired Loans
Interest Income Recognized
Average Investment in Impaired Loans
Interest Income Recognized
Average Investment in Impaired Loans
Interest Income Recognized
Construction and land development
$
694
$
7
$
622
$
32
$
2,558
$
37
Farm loans
827
—
1,218
—
415
—
1-4 Family residential properties
8,557
17
9,659
80
6,297
144
Multifamily residential properties
2,325
—
6,490
89
9,666
137
Commercial real estate
12,387
41
12,189
234
9,818
271
Loans secured by real estate
24,790
65
30,178
435
28,754
589
Agricultural loans
815
—
808
3
727
23
Commercial and industrial loans
4,941
1
10,065
9
9,003
6
Consumer loans
392
—
649
1
131
1
All other loans
—
—
—
—
3
—
Total loans
$
30,938
$
66
$
41,700
$
448
$
38,618
$
619</t>
        </is>
      </c>
    </row>
    <row r="11">
      <c r="A11" s="4" t="inlineStr">
        <is>
          <t>Recorded Balance of Nonaccrual Loans</t>
        </is>
      </c>
      <c r="B11" s="4" t="inlineStr">
        <is>
          <t>The following table presents the Company’s recorded balance of nonaccrual loans at December 31, 2020 and December 31, 2019 (in thousands). This table excludes performing purchased credit deteriorated loans and performing troubled debt restructurings.
Nonaccrual with no Allowance for
2020
2019
Credit Loss
Nonaccrual
Nonaccrual
Construction and land development
$
162
$
162
$
41
Agricultural real estate
359
359
479
1-4 Family residential properties
6,747
6,930
7,379
Multifamily residential properties
2,181
2,181
3,137
Commercial real estate
7,345
8,760
4,351
Loans secured by real estate
16,794
18,392
15,387
Agricultural loans
659
659
769
Commercial and industrial loans
3,677
4,372
8,441
Consumer loans
327
327
521
Total loans
$
21,457
$
23,750
$
25,118</t>
        </is>
      </c>
    </row>
    <row r="12">
      <c r="A12" s="4" t="inlineStr">
        <is>
          <t>Acquired Loans with Credit Deterioration</t>
        </is>
      </c>
      <c r="B12" s="4" t="inlineStr">
        <is>
          <t>The amount of these loans at December 31, 2019 was as follows (in thousands):
December 31, 2019
Construction and land development
$
256
Agricultural real estate
—
1-4 Family residential properties
371
Multifamily residential properties
2,077
Commercial real estate
2,247
Loans secured by real estate
4,951
Agricultural loans
—
Commercial and industrial loans
—
Consumer loans
—
Carrying amount
4,951
Allowance for credit losses
(365
)
Carrying amount, net of allowance
$
4,586</t>
        </is>
      </c>
    </row>
    <row r="13">
      <c r="A13" s="4" t="inlineStr">
        <is>
          <t>Recorded Balance of Troubled Debt Restructurings</t>
        </is>
      </c>
      <c r="B13" s="4" t="inlineStr">
        <is>
          <t>The following table presents the Company’s recorded balance of troubled debt restructurings at December 31, 2020 and 2019 (in thousands).
Troubled debt restructurings:
2020
2019
1-4 Family residential properties
$
1,603
$
1,905
Commercial real estate
5,170
1,746
Loans secured by real estate
6,773
3,651
Agricultural loans
228
669
Commercial and industrial loans
2,389
1,349
Consumer loans
112
134
Total
$
9,502
$
5,803
Performing troubled debt restructurings:
1-4 Family residential properties
$
1,268
$
1,382
Commercial real estate
3,045
1,146
Loans secured by real estate
4,313
2,528
Agricultural Loans
-
40
Commercial and industrial loans
58
128
Consumer loans
2
5
Total
$
4,373
$
2,701</t>
        </is>
      </c>
    </row>
    <row r="14">
      <c r="A14" s="4" t="inlineStr">
        <is>
          <t>Loans Modified as Troubled Debt Restructurings During Period</t>
        </is>
      </c>
      <c r="B14" s="4" t="inlineStr">
        <is>
          <t>The following table presents loans modified as TDRs during the years ended December 31, 2020 and 2019 as a result of various modified loan factors (in thousands). The change in the recorded investment from pre-modification to post-modification was not material.
December 31, 2020
December 31, 2019
Number of
Recorded
Type of
Number of
Recorded
Type of
Modifications
Investment
Modifications
Modifications
Investment
Modifications
1-4 Family residential properties
2
$
87
3
$
131
(a)(b)(c)
Commercial real estate
4
3,622
(b)
3
1,507
(b)(d)
Loans secured by real estate
6
3,709
6
1,638
Agricultural loans
0
-
(b)(c)
1
40
(b)
Commercial and industrial loans
4
2,314
(b)
5
127
(b)(c)
Consumer Loans
1
8
(b)
1
11
(c)
Total
11
$
6,031
13
$
1,816
Type of modifications: (a) Reduction of stated interest rate of loan (b) Change in payment terms (c) Extension of maturity date (d) Permanent reduction of the recorded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The estimated useful lives for each major depreciable classification of premises and equipment are as follows:
Buildings
20 years to 40 years
Leasehold
5 years to 15 years
Furniture
3 years to 7 years Premises and equipment at December 31, 2020 and 2019 consisted of (in thousands):
2020
2019
Land
$
14,599
$
14,734
Buildings and improvements
53,147
52,542
Furniture and equipment
22,996
22,051
Leasehold improvements
3,636
3,582
Construction in progress
576
797
Subtotal
94,954
93,706
Accumulated depreciation and amortization
36,748
34,215
Total
$
58,206
$
59,4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20 and 2019 (in thousands):
2020
2019
Gross Carrying
Accumulated
Gross Carrying
Accumulated
Value
Amortization
Value
Amortization
Goodwill not subject to amortization
$
108,752
$
3,760
$
108,752
$
3,760
Intangibles from branch acquisition
3,015
3,015
3,015
3,015
Core deposit intangibles
32,355
20,910
32,355
17,746
Customer list intangibles
16,389
5,222
16,129
3,917
$
160,511
$
32,907
$
160,251
$
28,438</t>
        </is>
      </c>
    </row>
    <row r="5">
      <c r="A5" s="4" t="inlineStr">
        <is>
          <t>Intangible Assets Mortgage Servicing Rights</t>
        </is>
      </c>
      <c r="B5" s="4" t="inlineStr">
        <is>
          <t>The unpaid principal balance of mortgage loans serviced for others was $126.8 million and $186.2 million at December 31, 2020 and
December 31, 2020
December 31, 2019
Beginning Balance
$
1,444
$
2,101
Acquired Balance
—
—
Mortgage Servicing rights capitalized
—
—
Valuation reserve
(273
)
(380
)
Mortgage Servicing rights amortized
(593
)
(411
)
I/O strip
(62
)
134
Ending Balance
$
516
$
1,444</t>
        </is>
      </c>
    </row>
    <row r="6">
      <c r="A6" s="4" t="inlineStr">
        <is>
          <t>Schedule of Intangible Assets Amortization Expense</t>
        </is>
      </c>
      <c r="B6" s="4" t="inlineStr">
        <is>
          <t>Total amortization expense for the years ended December 31, 2020, 2019 and 2018 was as follows (in thousands):
2020
2019
2018
Core deposit intangibles
$
3,164
$
3,729
$
2,544
Customer list intangibles
1,305
1,269
363
Mortgage Servicing Rights
593
850
308
$
5,062
$
5,848
$
3,215</t>
        </is>
      </c>
    </row>
    <row r="7">
      <c r="A7" s="4" t="inlineStr">
        <is>
          <t>Schedule of Expected Amortization Expense</t>
        </is>
      </c>
      <c r="B7" s="4" t="inlineStr">
        <is>
          <t>Estimated amortization expense for each of the five succeeding years is shown in the table below (in thousands):
For year ended 12/31/21
$
4,408
For year ended 12/31/22
3,526
For year ended 12/31/23
3,214
For year ended 12/31/24
2,946
For year ended 12/31/25
2,6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126814000</v>
      </c>
      <c r="C4" s="6" t="n">
        <v>126825000</v>
      </c>
      <c r="D4" s="6" t="n">
        <v>105772000</v>
      </c>
    </row>
    <row r="5">
      <c r="A5" s="3" t="inlineStr">
        <is>
          <t>Interest on investment securities</t>
        </is>
      </c>
    </row>
    <row r="6">
      <c r="A6" s="4" t="inlineStr">
        <is>
          <t>Taxable</t>
        </is>
      </c>
      <c r="B6" s="5" t="n">
        <v>11449000</v>
      </c>
      <c r="C6" s="5" t="n">
        <v>15662000</v>
      </c>
      <c r="D6" s="5" t="n">
        <v>13070000</v>
      </c>
    </row>
    <row r="7">
      <c r="A7" s="4" t="inlineStr">
        <is>
          <t>Exempt from federal income tax</t>
        </is>
      </c>
      <c r="B7" s="5" t="n">
        <v>5517000</v>
      </c>
      <c r="C7" s="5" t="n">
        <v>5381000</v>
      </c>
      <c r="D7" s="5" t="n">
        <v>5167000</v>
      </c>
    </row>
    <row r="8">
      <c r="A8" s="4" t="inlineStr">
        <is>
          <t>Interest on certificates of deposit investments</t>
        </is>
      </c>
      <c r="B8" s="5" t="n">
        <v>84000</v>
      </c>
      <c r="C8" s="5" t="n">
        <v>137000</v>
      </c>
      <c r="D8" s="5" t="n">
        <v>66000</v>
      </c>
    </row>
    <row r="9">
      <c r="A9" s="4" t="inlineStr">
        <is>
          <t>Interest on federal funds sold</t>
        </is>
      </c>
      <c r="B9" s="5" t="n">
        <v>3000</v>
      </c>
      <c r="C9" s="5" t="n">
        <v>14000</v>
      </c>
      <c r="D9" s="5" t="n">
        <v>8000</v>
      </c>
    </row>
    <row r="10">
      <c r="A10" s="4" t="inlineStr">
        <is>
          <t>Interest on deposits with other financial institutions</t>
        </is>
      </c>
      <c r="B10" s="5" t="n">
        <v>274000</v>
      </c>
      <c r="C10" s="5" t="n">
        <v>1702000</v>
      </c>
      <c r="D10" s="5" t="n">
        <v>482000</v>
      </c>
    </row>
    <row r="11">
      <c r="A11" s="4" t="inlineStr">
        <is>
          <t>Total interest income</t>
        </is>
      </c>
      <c r="B11" s="5" t="n">
        <v>144141000</v>
      </c>
      <c r="C11" s="5" t="n">
        <v>149721000</v>
      </c>
      <c r="D11" s="5" t="n">
        <v>124565000</v>
      </c>
    </row>
    <row r="12">
      <c r="A12" s="3" t="inlineStr">
        <is>
          <t>Interest expense:</t>
        </is>
      </c>
    </row>
    <row r="13">
      <c r="A13" s="4" t="inlineStr">
        <is>
          <t>Interest on deposits</t>
        </is>
      </c>
      <c r="B13" s="5" t="n">
        <v>12751000</v>
      </c>
      <c r="C13" s="5" t="n">
        <v>18939000</v>
      </c>
      <c r="D13" s="5" t="n">
        <v>8571000</v>
      </c>
    </row>
    <row r="14">
      <c r="A14" s="4" t="inlineStr">
        <is>
          <t>Interest on securities sold under agreements to repurchase</t>
        </is>
      </c>
      <c r="B14" s="5" t="n">
        <v>488000</v>
      </c>
      <c r="C14" s="5" t="n">
        <v>911000</v>
      </c>
      <c r="D14" s="5" t="n">
        <v>330000</v>
      </c>
    </row>
    <row r="15">
      <c r="A15" s="4" t="inlineStr">
        <is>
          <t>Interest on FHLB borrowings</t>
        </is>
      </c>
      <c r="B15" s="5" t="n">
        <v>1851000</v>
      </c>
      <c r="C15" s="5" t="n">
        <v>2706000</v>
      </c>
      <c r="D15" s="5" t="n">
        <v>2071000</v>
      </c>
    </row>
    <row r="16">
      <c r="A16" s="4" t="inlineStr">
        <is>
          <t>Interest on other borrowings</t>
        </is>
      </c>
      <c r="B16" s="5" t="n">
        <v>26000</v>
      </c>
      <c r="C16" s="5" t="n">
        <v>15000</v>
      </c>
      <c r="D16" s="5" t="n">
        <v>446000</v>
      </c>
    </row>
    <row r="17">
      <c r="A17" s="4" t="inlineStr">
        <is>
          <t>Interest on junior subordinated debentures</t>
        </is>
      </c>
      <c r="B17" s="5" t="n">
        <v>682000</v>
      </c>
      <c r="C17" s="5" t="n">
        <v>1476000</v>
      </c>
      <c r="D17" s="5" t="n">
        <v>1409000</v>
      </c>
    </row>
    <row r="18">
      <c r="A18" s="4" t="inlineStr">
        <is>
          <t>Interest on subordinated debt</t>
        </is>
      </c>
      <c r="B18" s="5" t="n">
        <v>931000</v>
      </c>
    </row>
    <row r="19">
      <c r="A19" s="4" t="inlineStr">
        <is>
          <t>Total interest expense</t>
        </is>
      </c>
      <c r="B19" s="5" t="n">
        <v>16729000</v>
      </c>
      <c r="C19" s="5" t="n">
        <v>24047000</v>
      </c>
      <c r="D19" s="5" t="n">
        <v>12827000</v>
      </c>
    </row>
    <row r="20">
      <c r="A20" s="4" t="inlineStr">
        <is>
          <t>Net interest income</t>
        </is>
      </c>
      <c r="B20" s="5" t="n">
        <v>127412000</v>
      </c>
      <c r="C20" s="5" t="n">
        <v>125674000</v>
      </c>
      <c r="D20" s="5" t="n">
        <v>111738000</v>
      </c>
    </row>
    <row r="21">
      <c r="A21" s="4" t="inlineStr">
        <is>
          <t>Provision for loan losses</t>
        </is>
      </c>
      <c r="B21" s="5" t="n">
        <v>16103000</v>
      </c>
      <c r="C21" s="5" t="n">
        <v>6433000</v>
      </c>
      <c r="D21" s="5" t="n">
        <v>8667000</v>
      </c>
    </row>
    <row r="22">
      <c r="A22" s="4" t="inlineStr">
        <is>
          <t>Net interest income after provision for loan losses</t>
        </is>
      </c>
      <c r="B22" s="5" t="n">
        <v>111309000</v>
      </c>
      <c r="C22" s="5" t="n">
        <v>119241000</v>
      </c>
      <c r="D22" s="5" t="n">
        <v>103071000</v>
      </c>
    </row>
    <row r="23">
      <c r="A23" s="3" t="inlineStr">
        <is>
          <t>Other income:</t>
        </is>
      </c>
    </row>
    <row r="24">
      <c r="A24" s="4" t="inlineStr">
        <is>
          <t>Wealth management revenues</t>
        </is>
      </c>
      <c r="B24" s="5" t="n">
        <v>16153000</v>
      </c>
      <c r="C24" s="5" t="n">
        <v>15570000</v>
      </c>
      <c r="D24" s="5" t="n">
        <v>8460000</v>
      </c>
    </row>
    <row r="25">
      <c r="A25" s="4" t="inlineStr">
        <is>
          <t>Insurance commissions</t>
        </is>
      </c>
      <c r="B25" s="5" t="n">
        <v>17477000</v>
      </c>
      <c r="C25" s="5" t="n">
        <v>16029000</v>
      </c>
      <c r="D25" s="5" t="n">
        <v>5592000</v>
      </c>
    </row>
    <row r="26">
      <c r="A26" s="4" t="inlineStr">
        <is>
          <t>Service charges</t>
        </is>
      </c>
      <c r="B26" s="5" t="n">
        <v>5862000</v>
      </c>
      <c r="C26" s="5" t="n">
        <v>7837000</v>
      </c>
      <c r="D26" s="5" t="n">
        <v>7435000</v>
      </c>
    </row>
    <row r="27">
      <c r="A27" s="4" t="inlineStr">
        <is>
          <t>Securities gains, net</t>
        </is>
      </c>
      <c r="B27" s="5" t="n">
        <v>1106000</v>
      </c>
      <c r="C27" s="5" t="n">
        <v>802000</v>
      </c>
      <c r="D27" s="5" t="n">
        <v>901000</v>
      </c>
    </row>
    <row r="28">
      <c r="A28" s="4" t="inlineStr">
        <is>
          <t>Mortgage banking revenue, net</t>
        </is>
      </c>
      <c r="B28" s="5" t="n">
        <v>5075000</v>
      </c>
      <c r="C28" s="5" t="n">
        <v>1746000</v>
      </c>
      <c r="D28" s="5" t="n">
        <v>1205000</v>
      </c>
    </row>
    <row r="29">
      <c r="A29" s="4" t="inlineStr">
        <is>
          <t>ATM / debit card revenue</t>
        </is>
      </c>
      <c r="B29" s="5" t="n">
        <v>8962000</v>
      </c>
      <c r="C29" s="5" t="n">
        <v>8491000</v>
      </c>
      <c r="D29" s="5" t="n">
        <v>7487000</v>
      </c>
    </row>
    <row r="30">
      <c r="A30" s="4" t="inlineStr">
        <is>
          <t>Bank owned life insurance</t>
        </is>
      </c>
      <c r="B30" s="5" t="n">
        <v>1730000</v>
      </c>
      <c r="C30" s="5" t="n">
        <v>1755000</v>
      </c>
      <c r="D30" s="5" t="n">
        <v>1389000</v>
      </c>
    </row>
    <row r="31">
      <c r="A31" s="4" t="inlineStr">
        <is>
          <t>Other income</t>
        </is>
      </c>
      <c r="B31" s="5" t="n">
        <v>3155000</v>
      </c>
      <c r="C31" s="5" t="n">
        <v>3787000</v>
      </c>
      <c r="D31" s="5" t="n">
        <v>2945000</v>
      </c>
    </row>
    <row r="32">
      <c r="A32" s="4" t="inlineStr">
        <is>
          <t>Total other income</t>
        </is>
      </c>
      <c r="B32" s="5" t="n">
        <v>59520000</v>
      </c>
      <c r="C32" s="5" t="n">
        <v>56017000</v>
      </c>
      <c r="D32" s="5" t="n">
        <v>35414000</v>
      </c>
    </row>
    <row r="33">
      <c r="A33" s="3" t="inlineStr">
        <is>
          <t>Other expense:</t>
        </is>
      </c>
    </row>
    <row r="34">
      <c r="A34" s="4" t="inlineStr">
        <is>
          <t>Salaries and employee benefits</t>
        </is>
      </c>
      <c r="B34" s="5" t="n">
        <v>66452000</v>
      </c>
      <c r="C34" s="5" t="n">
        <v>62578000</v>
      </c>
      <c r="D34" s="5" t="n">
        <v>46803000</v>
      </c>
    </row>
    <row r="35">
      <c r="A35" s="4" t="inlineStr">
        <is>
          <t>Net occupancy and equipment expense</t>
        </is>
      </c>
      <c r="B35" s="5" t="n">
        <v>16708000</v>
      </c>
      <c r="C35" s="5" t="n">
        <v>17680000</v>
      </c>
      <c r="D35" s="5" t="n">
        <v>14533000</v>
      </c>
    </row>
    <row r="36">
      <c r="A36" s="4" t="inlineStr">
        <is>
          <t>Net other real estate owned expense</t>
        </is>
      </c>
      <c r="B36" s="5" t="n">
        <v>42000</v>
      </c>
      <c r="C36" s="5" t="n">
        <v>443000</v>
      </c>
      <c r="D36" s="5" t="n">
        <v>282000</v>
      </c>
    </row>
    <row r="37">
      <c r="A37" s="4" t="inlineStr">
        <is>
          <t>FDIC insurance expense</t>
        </is>
      </c>
      <c r="B37" s="5" t="n">
        <v>1309000</v>
      </c>
      <c r="C37" s="5" t="n">
        <v>219000</v>
      </c>
      <c r="D37" s="5" t="n">
        <v>1059000</v>
      </c>
    </row>
    <row r="38">
      <c r="A38" s="4" t="inlineStr">
        <is>
          <t>Amortization of intangible assets</t>
        </is>
      </c>
      <c r="B38" s="5" t="n">
        <v>5062000</v>
      </c>
      <c r="C38" s="5" t="n">
        <v>5848000</v>
      </c>
      <c r="D38" s="5" t="n">
        <v>3215000</v>
      </c>
    </row>
    <row r="39">
      <c r="A39" s="4" t="inlineStr">
        <is>
          <t>Stationery and supplies</t>
        </is>
      </c>
      <c r="B39" s="5" t="n">
        <v>1080000</v>
      </c>
      <c r="C39" s="5" t="n">
        <v>1104000</v>
      </c>
      <c r="D39" s="5" t="n">
        <v>963000</v>
      </c>
    </row>
    <row r="40">
      <c r="A40" s="4" t="inlineStr">
        <is>
          <t>Legal and professional</t>
        </is>
      </c>
      <c r="B40" s="5" t="n">
        <v>5427000</v>
      </c>
      <c r="C40" s="5" t="n">
        <v>5164000</v>
      </c>
      <c r="D40" s="5" t="n">
        <v>5243000</v>
      </c>
    </row>
    <row r="41">
      <c r="A41" s="4" t="inlineStr">
        <is>
          <t>ATM / debit card expense</t>
        </is>
      </c>
      <c r="B41" s="5" t="n">
        <v>2290000</v>
      </c>
      <c r="C41" s="5" t="n">
        <v>3488000</v>
      </c>
      <c r="D41" s="5" t="n">
        <v>2971000</v>
      </c>
    </row>
    <row r="42">
      <c r="A42" s="4" t="inlineStr">
        <is>
          <t>Marketing and donations</t>
        </is>
      </c>
      <c r="B42" s="5" t="n">
        <v>1616000</v>
      </c>
      <c r="C42" s="5" t="n">
        <v>2031000</v>
      </c>
      <c r="D42" s="5" t="n">
        <v>1794000</v>
      </c>
    </row>
    <row r="43">
      <c r="A43" s="4" t="inlineStr">
        <is>
          <t>Other expense</t>
        </is>
      </c>
      <c r="B43" s="5" t="n">
        <v>11101000</v>
      </c>
      <c r="C43" s="5" t="n">
        <v>13437000</v>
      </c>
      <c r="D43" s="5" t="n">
        <v>13117000</v>
      </c>
    </row>
    <row r="44">
      <c r="A44" s="4" t="inlineStr">
        <is>
          <t>Total other expense</t>
        </is>
      </c>
      <c r="B44" s="5" t="n">
        <v>111087000</v>
      </c>
      <c r="C44" s="5" t="n">
        <v>111992000</v>
      </c>
      <c r="D44" s="5" t="n">
        <v>89980000</v>
      </c>
    </row>
    <row r="45">
      <c r="A45" s="4" t="inlineStr">
        <is>
          <t>Income before income taxes</t>
        </is>
      </c>
      <c r="B45" s="5" t="n">
        <v>59742000</v>
      </c>
      <c r="C45" s="5" t="n">
        <v>63266000</v>
      </c>
      <c r="D45" s="5" t="n">
        <v>48505000</v>
      </c>
    </row>
    <row r="46">
      <c r="A46" s="4" t="inlineStr">
        <is>
          <t>Income taxes</t>
        </is>
      </c>
      <c r="B46" s="5" t="n">
        <v>14472000</v>
      </c>
      <c r="C46" s="5" t="n">
        <v>15323000</v>
      </c>
      <c r="D46" s="5" t="n">
        <v>11905000</v>
      </c>
    </row>
    <row r="47">
      <c r="A47" s="4" t="inlineStr">
        <is>
          <t>Net income</t>
        </is>
      </c>
      <c r="B47" s="6" t="n">
        <v>45270000</v>
      </c>
      <c r="C47" s="6" t="n">
        <v>47943000</v>
      </c>
      <c r="D47" s="6" t="n">
        <v>36600000</v>
      </c>
    </row>
    <row r="48">
      <c r="A48" s="3" t="inlineStr">
        <is>
          <t>Per share data:</t>
        </is>
      </c>
    </row>
    <row r="49">
      <c r="A49" s="4" t="inlineStr">
        <is>
          <t>Basic net income per common share</t>
        </is>
      </c>
      <c r="B49" s="7" t="n">
        <v>2.71</v>
      </c>
      <c r="C49" s="7" t="n">
        <v>2.88</v>
      </c>
      <c r="D49" s="7" t="n">
        <v>2.53</v>
      </c>
    </row>
    <row r="50">
      <c r="A50" s="4" t="inlineStr">
        <is>
          <t>Diluted net income per common share</t>
        </is>
      </c>
      <c r="B50" s="8" t="n">
        <v>2.7</v>
      </c>
      <c r="C50" s="8" t="n">
        <v>2.87</v>
      </c>
      <c r="D50" s="8" t="n">
        <v>2.52</v>
      </c>
    </row>
    <row r="51">
      <c r="A51" s="4" t="inlineStr">
        <is>
          <t>Cash dividends declared per common share</t>
        </is>
      </c>
      <c r="B51" s="7" t="n">
        <v>0.8100000000000001</v>
      </c>
      <c r="C51" s="7" t="n">
        <v>0.76</v>
      </c>
      <c r="D51" s="7"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As of December 31, 2020 and 2019, deposits consisted of the following (in thousands):
2020
2019
Demand deposits:
Non-interest bearing
$
936,926
$
633,331
Interest-bearing
1,031,183
850,956
Savings
499,427
428,778
Money market
748,179
419,801
Time deposits
477,069
584,500
Total deposits
$
3,692,784
$
2,917,366</t>
        </is>
      </c>
    </row>
    <row r="5">
      <c r="A5" s="4" t="inlineStr">
        <is>
          <t>Summary of Interest Expense on Deposits</t>
        </is>
      </c>
      <c r="B5" s="4" t="inlineStr">
        <is>
          <t>Total interest expense on deposits for the years ended December 31, 2020, 2019 and 2018 was as follows (in thousands):
2020
2019
2018
Interest-bearing demand
$
1,462
$
2,741
$
1,158
Savings
426
590
579
Money market
2,270
3,742
2,135
Time deposits
8,593
11,866
4,699
Total
$
12,751
$
18,939
$
8,571</t>
        </is>
      </c>
    </row>
    <row r="6">
      <c r="A6" s="4" t="inlineStr">
        <is>
          <t>Summary of Aggregate Amount of Time Deposits more than 100,000</t>
        </is>
      </c>
      <c r="B6" s="4" t="inlineStr">
        <is>
          <t>As of December 31, 2020, 2019 and 2018, the aggregate amount of time deposits in denominations of more than $250,000 was as follows (in thousands):
2020
2019
2018
Time deposit balances in denominations of more than $250,000
$
98,277
$
107,285
$
87,517</t>
        </is>
      </c>
    </row>
    <row r="7">
      <c r="A7" s="4" t="inlineStr">
        <is>
          <t>Summary of Maturities for All Time Deposits</t>
        </is>
      </c>
      <c r="B7" s="4" t="inlineStr">
        <is>
          <t>The following table shows the amount of maturities for all time deposits as of December 31, 2020 (in thousands):
Less than 1 year
$
349,506
1 year to 2 years
70,312
2 years to 3 years
26,498
3 years to 4 years
18,555
4 years to 5 years
12,100
Over 5 years
98
Total
$
477,0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12 Months Ended</t>
        </is>
      </c>
    </row>
    <row r="2">
      <c r="B2" s="2" t="inlineStr">
        <is>
          <t>Dec. 31, 2020</t>
        </is>
      </c>
    </row>
    <row r="3">
      <c r="A3" s="3" t="inlineStr">
        <is>
          <t>Repurchase Agreements And Other Borrowings [Abstract]</t>
        </is>
      </c>
    </row>
    <row r="4">
      <c r="A4" s="4" t="inlineStr">
        <is>
          <t>Schedule of Borrowings</t>
        </is>
      </c>
      <c r="B4" s="4" t="inlineStr">
        <is>
          <t>As of December 31, 2020 and 2019 borrowings consisted of the following (in thousands):
2020
2019
Securities sold under agreements to repurchase
$
206,937
$
208,109
Federal Home Loan Bank (FHLB) Fixed-term advances
93,969
113,895
Subordinated debt
94,253
—
Junior subordinated debentures
19,027
18,858
Other borrowings:
Federal funds purchased
—
5,000
Due after one year
—
—
Total
$
414,186
$
345,862</t>
        </is>
      </c>
    </row>
    <row r="5">
      <c r="A5" s="4" t="inlineStr">
        <is>
          <t>Aggregate Annual Maturities of Long-Term Borrowings</t>
        </is>
      </c>
      <c r="B5" s="4" t="inlineStr">
        <is>
          <t>Aggregate annual maturities of FHLB advances and debt (excluding unamortized discounts and premiums) at December 31, 2020 are (in thousands):
Subordinated
Jr. Subordinated
FHLB
Debt
Debentures
2021
$
19,000
$
—
$
—
2022
5,000
—
—
2023
15,000
—
—
2024
10,000
—
—
2025
5,000
—
—
Thereafter
40,000
96,000
20,620
94,000
96,000
20,620
Unamortized discount
(31
)
(1,747
)
(1,593
)
$
93,969
$
94,253
$
19,027</t>
        </is>
      </c>
    </row>
    <row r="6">
      <c r="A6" s="4" t="inlineStr">
        <is>
          <t>Federal Home Loan Bank, Advances</t>
        </is>
      </c>
      <c r="B6" s="4" t="inlineStr">
        <is>
          <t>FHLB advances represent borrowings by First Mid Bank to fund loan demand. At December 31, 2020 the advances totaling $94 million were as follows:
Advance
Term (in years)
Interest Rate
Maturity Date
$
5,000,000
3.5
1.83%
February 1, 2021
5,000,000
5.0
1.85%
April 12, 2021
4,000,000
1.0
2.00%
May 3,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t>
        </is>
      </c>
    </row>
    <row r="7">
      <c r="A7" s="4" t="inlineStr">
        <is>
          <t>Securities Underlying the Repurchase Agreements</t>
        </is>
      </c>
      <c r="B7" s="4" t="inlineStr">
        <is>
          <t>(in thousands)
2020
2019
2018
Securities sold under agreements to repurchase:
Maximum outstanding at any month-end
$
350,288
$
208,109
$
192,330
Average amount outstanding for the year
219,298
169,437
140,622</t>
        </is>
      </c>
    </row>
    <row r="8">
      <c r="A8" s="4" t="inlineStr">
        <is>
          <t>Schedule of Securities Financing Transactions</t>
        </is>
      </c>
      <c r="B8" s="4" t="inlineStr">
        <is>
          <t>Repurchase agreements by class of collateral pledged are as follows (in thousands):
December 31, 2020
December 31, 2019
US Treasury securities and obligations of U.S. government corporations &amp; agencies
$
37,423
$
77,333
Obligations of states and political subdivisions
—
2,375
Mortgage-backed securities: GSE: residential
168,480
128,401
Miscellaneous
1,034
—
Total
$
206,937
$
208,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Abstract]</t>
        </is>
      </c>
    </row>
    <row r="4">
      <c r="A4" s="4" t="inlineStr">
        <is>
          <t>Schedule of Compliance with Regulatory Capital Requirements under Banking Regulations</t>
        </is>
      </c>
      <c r="B4" s="4" t="inlineStr">
        <is>
          <t>As of December 31, 2020 and 2019,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20, there were no conditions or events since the most recent notification that management believes have changed this categorization.
Actual
Required Minimum For Capital Adequacy Purposes with Capital Buffer
To Be Well-Capitalized Under Prompt Corrective Action Provisions
($ in thousands)
Amount
Ratio
Amount
Ratio
Amount
Ratio
December 31, 2020
Total Capital (to risk-weighted assets)
Company
$
589,352
18.82
%
$
328,865
&gt;10.50%
N/A
N/A
First Mid Bank
446,308
14.30
%
327,685
&gt;10.50%
$
312,081
&gt; 10.00%
Tier 1 Capital (to risk-weighted assets)
Company
458,325
14.63
%
266,224
&gt; 8.50
N/A
N/A
First Mid Bank
409,534
13.12
%
265,269
&gt; 8.50
249,665
&gt; 8.00
Common Equity Tier 1 Capital (to risk-weighted assets)
Company
439,299
14.03
%
219,243
&gt; 7.00
N/A
N/A
First Mid Bank
409,534
13.12
%
218,457
&gt; 7.00
202,853
&gt; 6.50
Tier 1 Capital (to average assets)
Company
458,325
10.22
%
179,302
&gt; 4.00
N/A
N/A
First Mid Bank
409,534
9.18
%
178,497
&gt; 4.00
223,121
&gt; 5.00
December 31, 2019
Total Capital (to risk-weighted assets)
Company
$
444,305
15.74
%
$
296,378
&gt;10.50%
N/A
N/A
First Mid Bank
411,196
14.65
%
294,703
&gt;10.50%
$
280,670
&gt; 10.00%
Tier 1 Capital (to risk-weighted assets)
Company
417,394
14.79
%
239,925
&gt; 8.50
N/A
N/A
First Mid Bank
384,285
13.69
%
238,569
&gt; 8.50
224,536
&gt; 8.00
Common Equity Tier 1 Capital (to risk-weighted assets)
Company
398,536
14.12
%
197,585
&gt; 7.00
N/A
N/A
First Mid Bank
384,285
13.69
%
196,469
&gt; 7.00
182,435
&gt; 6.50
Tier 1 Capital (to average assets)
Company
417,394
11.20
%
149,044
&gt; 4.00
N/A
N/A
First Mid Bank
384,285
10.37
%
148,268
&gt; 4.00
185,335
&gt; 5.00 The Company's risk-weighted assets, capital and capital ratios for December 31, 2020 and 2019 were computed in accordance with Basel III capital rules which were effective January 1, 2015. Prior periods were computed following previous rules. See heading "Basel III" in the Overview section of this report for a more detailed description of Basel III rules. As of December 31, 2020 and 2019, the Company and First Mid Bank had capital ratios above the required minimums for regulatory capital adequacy, and First Mid Bank had capital ratios that qualified it for treatment as well-capitalized under the regulatory framework for prompt corrective action with respect to bank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of Fair Values of Financial Instruments (Tables)</t>
        </is>
      </c>
      <c r="B1" s="2" t="inlineStr">
        <is>
          <t>12 Months Ended</t>
        </is>
      </c>
    </row>
    <row r="2">
      <c r="B2" s="2" t="inlineStr">
        <is>
          <t>Dec. 31, 2020</t>
        </is>
      </c>
    </row>
    <row r="3">
      <c r="A3" s="3" t="inlineStr">
        <is>
          <t>Fair Value Disclosures [Abstract]</t>
        </is>
      </c>
    </row>
    <row r="4">
      <c r="A4" s="4" t="inlineStr">
        <is>
          <t>Assets Measured at Fair Value on Recurring Basis</t>
        </is>
      </c>
      <c r="B4" s="4" t="inlineStr">
        <is>
          <t>The following table presents the Company’s assets that are measured at fair value on a recurring basis and the level within the fair value hierarchy in which the fair value measurements fall as of December 31, 2020 and 2019 (in thousands):
Fair Value Measurements Using:
Quoted Prices in
Significant
Significant
Active Markets
Other
Unobservable
for Identical
Observable
Inputs
Fair Value
Assets (Level 1)
Inputs (Level 2)
(Level 3)
December 31, 2020
Available-for-sale securities:
U.S. Treasury securities and obligations of U.S. government corporations and agencies
$
127,069
$
—
$
127,069
$
—
Obligations of states and political subdivisions
249,844
—
249,050
794
Mortgage-backed securities
491,348
—
491,348
—
Other securities
10,979
—
10,979
—
Total available-for-sale securities
879,240
—
878,446
794
Equity securities
218
218
193
—
Derivative assets: interest rate swaps
1,399
—
1,399
—
Total assets
$
880,857
$
218
$
880,038
$
794
Derivative liabilities: interest swaps
$
2,892
$
—
$
2,892
$
—
December 31, 2019
Available-for-sale securities:
U.S. Treasury securities and obligations of U.S. government corporations and agencies
$
107,320
$
—
$
107,320
$
—
Obligations of states and political subdivisions
178,433
—
177,460
973
Mortgage-backed securities
396,126
—
396,126
—
Other securities
3,757
—
3,757
—
Total available-for-sale securities
685,636
—
684,663
973
Equity securities
412
219
193
0
Total assets
$
686,048
$
219
$
684,856
$
973
Derivative liabilities: interest swaps
$
325
$
—
$
325
$
—</t>
        </is>
      </c>
    </row>
    <row r="5">
      <c r="A5" s="4" t="inlineStr">
        <is>
          <t>Fair Value of Assets Measured on a Recurring Basis Using Significant Unobservable Inputs</t>
        </is>
      </c>
      <c r="B5" s="4" t="inlineStr">
        <is>
          <t>The change in fair value of assets measured on a recurring basis using significant unobservable inputs (Level 3) for the years ended December 31, 2020 and 2019 is summarized as follows (in thousands):
Obligations of State and Political
Subdivisions
December 31, 2020
December 31, 2019
Beginning balance
$
973
$
967
Transfers into Level 3
—
—
Transfers out of Level 3
—
—
Total gains or losses
Included in net income
5
6
Included in other comprehensive income (loss)
—
—
Purchases, issuances, sales and settlements
Purchases
—
—
Issuances
—
—
Sales
—
—
Settlements
(184
)
—
Ending balance
$
794
$
973
Total gains or losses for the period included in net income attributable to the change in unrealized gains or losses related to assets and liabilities still held at the reporting date
$
—
$
—</t>
        </is>
      </c>
    </row>
    <row r="6">
      <c r="A6" s="4" t="inlineStr">
        <is>
          <t>Assets Measured at Fair Value on a Nonrecurring Basis</t>
        </is>
      </c>
      <c r="B6" s="4" t="inlineStr">
        <is>
          <t>The following table presents the fair value measurement of assets measured at fair value on a nonrecurring basis and the level within the fair value hierarchy in which the fair value measurements fall at December 31, 2020 and 2019 (in thousands):
Fair Value Measurements Using
Quoted Prices
in Active
Significant
Significant
Markets for
Other
Unobservable
Identical Assets
Observable Inputs
Inputs
Fair Value
(Level 1)
(Level 2)
(Level 3)
December 31, 2020
Impaired loans (collateral dependent)
$
14,876
$
—
$
—
$
14,876
Foreclosed assets held for sale
290
—
—
290
Mortgage servicing rights
516
—
—
517
December 31, 2019
Impaired loans (collateral dependent)
$
12,727
$
—
$
—
$
12,727
Foreclosed assets held for sale
935
—
—
935
Mortgage servicing rights
1,444
—
—
1,444</t>
        </is>
      </c>
    </row>
    <row r="7">
      <c r="A7" s="4" t="inlineStr">
        <is>
          <t>Significant Unobservable Inputs Used in Valuation of Level 3 Fair Value Measurements</t>
        </is>
      </c>
      <c r="B7" s="4" t="inlineStr">
        <is>
          <t>The following table presents quantitative information about unobservable inputs used in Level 3 fair value measurements other than goodwill at December 31, 2020.
Fair Value
Valuation
(in thousands)
Technique
Unobservable Inputs
Range (Weighted Average)
Impaired loans (collateral dependent)
$
14,876
Third party valuations
Discount to reflect realizable value
0% - 40%
(20%)
Foreclosed assets held for sale
290
Third party valuations
Discount to reflect realizable value less estimated selling costs
0% - 40%
(35%)
Mortgage servicing rights
517
Third party valuations
PSA standard prepayment model rate
242 - 441
(384) The following table presents quantitative information about unobservable inputs used in Level 3 fair value measurements other than goodwill at December 31, 2019.
Fair Value
Valuation
(in thousands)
Technique
Unobservable Inputs
Range (Weighted Average)
Impaired loans (collateral dependent)
$
12,727
Third party valuations
Discount to reflect realizable value
0% - 40%
(20%)
Foreclosed assets held for sale
935
Third party valuations
Discount to reflect realizable value less estimated selling costs
0% - 40%
(35%)
Mortgage servicing rights
1,444
Third party valuations
PSA standard prepayment model rate
152 - 437
(189)</t>
        </is>
      </c>
    </row>
    <row r="8">
      <c r="A8" s="4" t="inlineStr">
        <is>
          <t>Summary of Estimated Fair Values of Company Financial Instruments</t>
        </is>
      </c>
      <c r="B8" s="4" t="inlineStr">
        <is>
          <t>The following tables present estimated fair values of the Company’s financial instruments at December 31, 2020 and 2019 (in thousands):
Carrying
Fair
Amount
Value
Level 1
Level 2
Level 3
December 31, 2020
Financial Assets
Cash and due from banks
$
415,973
$
415,973
$
415,973
$
—
$
—
Federal funds sold
1,308
1,308
1,308
—
—
Certificates of deposit investments
2,695
2,695
—
2,695
—
Available-for-sale securities
879,240
879,240
0
878,446
794
Held-to-maturity securities
5,016
5,119
—
5,119
—
Equity securities
218
218
218
—
—
Loans held for sale
1,924
1,924
—
1,924
—
Loans net of allowance for credit losses
3,094,585
3,056,344
—
—
3,056,344
Interest receivable
19,287
19,287
—
19,287
—
Federal Reserve Bank stock
9,401
9,401
—
9,401
—
Federal Home Loan Bank stock
5,450
5,450
—
5,450
—
Financial Liabilities
Deposits
3,692,784
3,697,105
—
3,215,715
481,390
Securities sold under agreements to repurchase
206,937
206,945
—
206,945
—
Interest payable
2,345
2,345
—
2,345
—
Federal Home Loan Bank borrowings
93,969
96,669
—
96,669
—
Other borrowings
—
—
—
—
—
Subordinated debentures
94,253
94,253
—
94,253
—
Junior subordinated debentures
19,027
14,604
—
14,604
—
December 31, 2019
Financial Assets
Cash and due from banks
$
84,154
$
84,154
$
84,154
$
—
$
—
Federal funds sold
926
926
926
—
—
Certificates of deposit investments
4,625
4,625
—
4,625
—
Available-for-sale securities
685,636
685,636
—
684,856
780
Held-to-maturity securities
69,542
69,572
—
69,572
—
Equity securities
412
412
219
—
193
Loans held for sale
1,820
1,820
—
1,820
—
Loans net of allowance for loan losses
2,666,616
2,622,053
—
—
2,622,053
Interest receivable
15,577
15,577
—
15,577
—
Federal Reserve Bank stock
9,401
9,401
—
9,401
—
Federal Home Loan Bank stock
4,105
4,105
—
4,105
—
Financial Liabilities
Deposits
2,917,336
2,924,144
—
2,332,866
591,278
Securities sold under agreements to repurchase
208,109
208,016
—
208,016
—
Interest payable
2,261
2,261
—
2,261
—
Federal Home Loan Bank borrowings
113,895
114,510
—
114,510
—
Other borrowings
5,000
5,000
5,000
—
—
Junior subordinated debentures
18,858
15,596
—
15,5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0</t>
        </is>
      </c>
    </row>
    <row r="3">
      <c r="A3" s="3" t="inlineStr">
        <is>
          <t>Disclosure Of Compensation Related Costs Sharebased Payments [Abstract]</t>
        </is>
      </c>
    </row>
    <row r="4">
      <c r="A4" s="4" t="inlineStr">
        <is>
          <t>Summary of Compensation Cost, Net of Forfeitures, Related to Stock-based Compensation</t>
        </is>
      </c>
      <c r="B4" s="4" t="inlineStr">
        <is>
          <t>The following table summarizes the compensation cost, net of forfeitures, related to stock-based compensation for the years ended December 31, 2020, 2019 and 2018 (in thousands):
2020
2019
2018
Stock and stock unit awards:
Pre-tax compensation expense
$
774
$
453
$
314
Income tax benefit
(163
)
(95
)
(66
)
Total share-based compensation expense, net of income taxes
$
611
$
358
$
248</t>
        </is>
      </c>
    </row>
    <row r="5">
      <c r="A5" s="4" t="inlineStr">
        <is>
          <t>Summary of Stock Option Activity</t>
        </is>
      </c>
      <c r="B5" s="4" t="inlineStr">
        <is>
          <t xml:space="preserve">A summary of option activity under the 1997 Stock Incentive Plan as of December 31, 2018, and changes during the years then ended is presented below:
2018
Weighted-
Weighted-
Average
Aggregate
Average
Remaining
Intrinsic
Shares
Exercise Price
Contractual Term
Value
Outstanding, beginning of year
10,500
$
23.00
Granted
0
0.00
Exercised
(10,500
)
23.00
Forfeited or expired
0
0.00
Outstanding, end of year
0
$
0.00
0.00
$
—
Exercisable, end of year
0
$
0.00
0.00
$
—
The total intrinsic value of options exercised during 2018 was $176,000. There were no stock options for shares of common stock not considered in computing the aggregate intrinsic value of outstanding shares and exercisable shares for 2018 because they were anti-dilutive. There were no stock options remaining after 2018. </t>
        </is>
      </c>
    </row>
    <row r="6">
      <c r="A6" s="4" t="inlineStr">
        <is>
          <t>Summary of Unvested Stock and Stock Units</t>
        </is>
      </c>
      <c r="B6" s="4" t="inlineStr">
        <is>
          <t>The following table summarizes non-vested stock and stock unit activity for the years ended December 31, 2020, 2019 and 2018:
2020
2019
2018
Weighted-avg
Weighted-avg
Weighted-avg
Grant-date
Grant-date
Grant-date
Shares
Fair Value
Shares
Fair Value
Shares
Fair Value
Nonvested, beginning of year
37,908
$
35.49
24,280
$
38.92
0
$
0.00
Granted
25,950
34.46
26,700
33.31
28,700
38.92
Vested
(21,305
)
35.99
(13,072
)
37.42
(4,420
)
38.92
Forfeited
(333
)
(33.31
)
0
0.00
0
0.00
Nonvested, end of year
42,220
$
34.62
37,908
$
35.49
24,280
$
38.92
Fair value of shares vested
$
766,774
$
489,110
$
172,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Federal and State Income Tax Expense</t>
        </is>
      </c>
      <c r="B4" s="4" t="inlineStr">
        <is>
          <t>The components of federal and state income tax expense for the years ended December 31, 2020, 2019 and 2018 were as follows (in thousands):
2020
2019
2018
Current
Federal
$
12,315
$
8,538
$
4,841
State
7,120
4,900
2,781
Total Current
19,435
13,438
7,622
Deferred
Federal
(3,318
)
1,368
2,818
State
(1,645
)
517
1,465
Total Deferred
(4,963
)
1,885
4,283
Total
$
14,472
$
15,323
$
11,905</t>
        </is>
      </c>
    </row>
    <row r="5">
      <c r="A5" s="4" t="inlineStr">
        <is>
          <t>Effective Income Tax Reconciliation</t>
        </is>
      </c>
      <c r="B5" s="4" t="inlineStr">
        <is>
          <t>The principal reasons for the difference are as follows (in thousands):
2020
2019
2018
Expected income taxes
$
12,546
$
13,286
$
10,186
Effects of:
Tax-exempt income from bank owned life insurance
(363
)
(563
)
(283
)
Other tax-exempt income
(1,758
)
(1,701
)
(1,598
)
Nondeductible interest expense
45
70
43
State taxes, net of federal taxes
4,325
4,280
3,354
Other items
(158
)
116
218
Adjustment of deferred tax assets and liabilities for enacted change in tax laws
—
—
—
Effect of marginal tax rate
(165
)
(165
)
(15
)
Total
$
14,472
$
15,323
$
11,905</t>
        </is>
      </c>
    </row>
    <row r="6">
      <c r="A6" s="4" t="inlineStr">
        <is>
          <t>Tax Effects of Temporary Differences on Deferred Tax Assets and Deferred Tax Liabilities</t>
        </is>
      </c>
      <c r="B6" s="4" t="inlineStr">
        <is>
          <t>The
2020
2019
Deferred tax assets:
Allowance for credit losses
$
11,858
$
7,512
Deferred compensation
3,486
3,487
Supplemental retirement
126
133
Core deposit premium and other intangible assets
948
889
Deferred loan costs
987
—
Stock compensation expense
80
54
Deferred revenue
460
521
Acquisition costs
265
265
Other
682
749
Total gross deferred tax assets
18,892
13,610
Deferred tax liabilities:
Deferred expenses
108
13
Intangibles amortization
5,034
4,584
Prepaid expenses
863
754
FHLB stock dividend
23
23
Depreciation
2,566
2,500
Purchase accounting
7,937
7,906
Accumulated accretion
135
304
Mortgage servicing rights
148
411
Available-for-sale investment securities
6,941
3,415
Total gross deferred tax liabilities
23,755
19,910
Net deferred tax assets (liabilities)
$
(4,863
)
$
(6,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Off-balance Sheet Financial Instruments Whose Contract Amounts Represent Credit Risk</t>
        </is>
      </c>
      <c r="B4" s="4" t="inlineStr">
        <is>
          <t>The off-balance sheet financial instruments whose contract amounts represent credit risk at December 31, 2020 and 2019 were as follows (in thousands):
2020
2019
Unused commitments and lines of credit:
Commercial real estate
$
56,309
$
122,479
Commercial operating
396,345
308,393
Home equity
40,464
38,933
Other
112,327
103,912
Total
$
605,445
$
573,717
Standby letters of credit
$
10,048
$
11,5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2020
2019
Beginning balance
$
88,536
$
94,006
New loans
49,439
3,693
Loan repayments
(1,511
)
(9,163
)
Retired director no longer a related party
(81,339
)
—
Ending balance
$
55,125
$
88,5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Balance Sheet Information</t>
        </is>
      </c>
      <c r="B4" s="4" t="inlineStr">
        <is>
          <t xml:space="preserve">The following table contains supplemental balance sheet information related to leases (dollars in thousands):
2020
2019
Operating lease right-of-use assets
$
17,209
$
17,006
Operating lease liabilities
17,351
17,007
Weighted-average remaining lease term
7.3 years
7.3 years
Weighted-average discount rate
2.85
%
3.07
% </t>
        </is>
      </c>
    </row>
    <row r="5">
      <c r="A5" s="4" t="inlineStr">
        <is>
          <t>Summary of Future Minimum Lease Payments</t>
        </is>
      </c>
      <c r="B5" s="4" t="inlineStr">
        <is>
          <t>Future minimum lease payments under operating leases are (in thousands):
Operating Leases
2021
$
2,626
2022
2,470
2023
2,201
2024
1,826
2025
1,561
Thereafter
9,158
Total minimum lease payments
19,842
Less imputed interest
(2,491
)
Total lease liability
$
17,351</t>
        </is>
      </c>
    </row>
    <row r="6">
      <c r="A6" s="4" t="inlineStr">
        <is>
          <t>Summary of Components of Lease Expense</t>
        </is>
      </c>
      <c r="B6" s="4" t="inlineStr">
        <is>
          <t>The components of lease expense for the twelve months ended December 31, 2020 and 2019 were as follows (in thousands):
2020
2019
Operating lease cost
$
2,717
$
2,470
Short-term lease cost
56
262
Variable lease cost
491
918
Total lease cost
3,264
3,650
Income from subleases
(730
)
(842
)
Net lease cost
$
2,534
$
2,808</t>
        </is>
      </c>
    </row>
    <row r="7">
      <c r="A7" s="4" t="inlineStr">
        <is>
          <t>Summary of Operating Lease Cash Flows</t>
        </is>
      </c>
      <c r="B7" s="4" t="inlineStr">
        <is>
          <t>Cash paid for amounts included in the measurement of lease liabilities was (in thousands):
2020
2019
Operating cash flows from operating leases
$
2,766
$
2,6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0</t>
        </is>
      </c>
    </row>
    <row r="3">
      <c r="A3" s="3" t="inlineStr">
        <is>
          <t>Derivative [Line Items]</t>
        </is>
      </c>
    </row>
    <row r="4">
      <c r="A4" s="4" t="inlineStr">
        <is>
          <t>Summary of Derivative Instruments, Gain (Loss)</t>
        </is>
      </c>
      <c r="B4" s="4" t="inlineStr">
        <is>
          <t>The effects of fair value hedges on the Company's income statement during the twelve months ended December 31, 2020 and 2019 were as follows (in thousands):
Derivative
Location of Gain (Loss) on Derivative
2020
2019
Interest rate swap agreements
Interest income on loans
$
1,168
$
(605
)
Derivative
Location of Gain (Loss) on Hedged Items
2020
2019
Interest rate swap agreements
Interest income on loans
$
(1,168
)
$
605</t>
        </is>
      </c>
    </row>
    <row r="5">
      <c r="A5" s="4" t="inlineStr">
        <is>
          <t>Summary of Cumulative Basis Adjustment of Fair Value Hedges</t>
        </is>
      </c>
      <c r="B5" s="4" t="inlineStr">
        <is>
          <t>As of December 31, 2020, the following amounts were recorded on the balance sheet related to the cumulative basis adjustment for fair value hedges (in thousands):
Cumulative Amount of Fair Value Hedging
Line Item in the Balance Sheet in
Carrying Amount of
Adjustments Included in the Carrying
Which the Hedge Items are Included
the Hedged Assets
Amount of the Hedged Assets
Loans
$
12,841
$
1,494</t>
        </is>
      </c>
    </row>
    <row r="6">
      <c r="A6" s="4" t="inlineStr">
        <is>
          <t>Not Designated as Hedging Instrument</t>
        </is>
      </c>
    </row>
    <row r="7">
      <c r="A7" s="3" t="inlineStr">
        <is>
          <t>Derivative [Line Items]</t>
        </is>
      </c>
    </row>
    <row r="8">
      <c r="A8" s="4" t="inlineStr">
        <is>
          <t>Summary of Fair Value Derivative Instruments</t>
        </is>
      </c>
      <c r="B8" s="4" t="inlineStr">
        <is>
          <t>The following table provides the outstanding notional balances and fair value of outstanding derivatives not designated as hedging instruments as of December 31, 2020 (in thousands):
Weighted Average
Balance Sheet
Remaining Maturity
Notional
Estimated
Location
(Years)
Amount
Value
December 31, 2020
Interest rate swap agreements
Other assets
7.0
$
42,657
$
1,399
Interest rate swap agreements
Other liabilities
7.0
42,657
(1,399
)</t>
        </is>
      </c>
    </row>
    <row r="9">
      <c r="A9" s="4" t="inlineStr">
        <is>
          <t>Fair Value Hedging | Designated As Hedging Instrument</t>
        </is>
      </c>
    </row>
    <row r="10">
      <c r="A10" s="3" t="inlineStr">
        <is>
          <t>Derivative [Line Items]</t>
        </is>
      </c>
    </row>
    <row r="11">
      <c r="A11" s="4" t="inlineStr">
        <is>
          <t>Summary of Fair Value Derivative Instruments</t>
        </is>
      </c>
      <c r="B11" s="4" t="inlineStr">
        <is>
          <t>Derivatives Designated as Hedging Instruments The following table provides the outstanding notional balances and fair value of outstanding derivatives designated as hedging instruments as of December 31, 2020 and 2019 (in thousands):
Weighted Average
Balance Sheet
Remaining Maturity
Notional
Estimated
Derivative
Location
(Years)
Amount
Value
December 31, 2020
Interest rate swap agreements
Other liabilities
8.3
$
14,334
$
(2,892
)
December 31, 2019
Interest rate swap agreements
Other liabilities
9.3
$
14,748
$
(3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45270000</v>
      </c>
      <c r="C4" s="6" t="n">
        <v>47943000</v>
      </c>
      <c r="D4" s="6" t="n">
        <v>36600000</v>
      </c>
    </row>
    <row r="5">
      <c r="A5" s="3" t="inlineStr">
        <is>
          <t>Other Comprehensive Income (Loss)</t>
        </is>
      </c>
    </row>
    <row r="6">
      <c r="A6" s="4" t="inlineStr">
        <is>
          <t>Unrealized gains (losses) on available-for-sale securities, net of taxes of $(3,873), $(6,258), and $1,475 for the years ended December 31, 2020, 2019 and 2018, respectively</t>
        </is>
      </c>
      <c r="B6" s="5" t="n">
        <v>9485000</v>
      </c>
      <c r="C6" s="5" t="n">
        <v>15319000</v>
      </c>
      <c r="D6" s="5" t="n">
        <v>-3611000</v>
      </c>
    </row>
    <row r="7">
      <c r="A7" s="4" t="inlineStr">
        <is>
          <t>Unamortized holding losses on held to maturity securities transferred from available for sale, net of taxes of $(15), $(34), and $(33) for December 31, 2020, 2019 and 2018, respectively</t>
        </is>
      </c>
      <c r="B7" s="5" t="n">
        <v>35000</v>
      </c>
      <c r="C7" s="5" t="n">
        <v>83000</v>
      </c>
      <c r="D7" s="5" t="n">
        <v>82000</v>
      </c>
    </row>
    <row r="8">
      <c r="A8" s="4" t="inlineStr">
        <is>
          <t>Less: reclassification adjustment for realized gains included in net income net of taxes of $321, $233, and $261 for the years ended December 31, 2020, 2019 and 2018, respectively</t>
        </is>
      </c>
      <c r="B8" s="5" t="n">
        <v>-785000</v>
      </c>
      <c r="C8" s="5" t="n">
        <v>-569000</v>
      </c>
      <c r="D8" s="5" t="n">
        <v>-640000</v>
      </c>
    </row>
    <row r="9">
      <c r="A9" s="4" t="inlineStr">
        <is>
          <t>Other comprehensive income (loss), net of taxes</t>
        </is>
      </c>
      <c r="B9" s="5" t="n">
        <v>8735000</v>
      </c>
      <c r="C9" s="5" t="n">
        <v>14833000</v>
      </c>
      <c r="D9" s="5" t="n">
        <v>-4169000</v>
      </c>
    </row>
    <row r="10">
      <c r="A10" s="4" t="inlineStr">
        <is>
          <t>Comprehensive income</t>
        </is>
      </c>
      <c r="B10" s="6" t="n">
        <v>54005000</v>
      </c>
      <c r="C10" s="6" t="n">
        <v>62776000</v>
      </c>
      <c r="D10" s="6" t="n">
        <v>3243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s</t>
        </is>
      </c>
      <c r="B4" s="4" t="inlineStr">
        <is>
          <t>First Mid Bancshares, Inc. (Parent Company)
Balance Sheets
December 31,
2020
2019
Assets
Cash
$
122,163
$
13,792
Premises and equipment, net
4,423
3,564
Investment in subsidiaries
553,150
525,418
Other assets
4,062
4,529
Total Assets
$
683,798
$
547,303
Liabilities and Stockholders’ equity
Liabilities
Debt
$
113,280
$
18,858
Other liabilities
2,290
1,836
Total Liabilities
115,570
20,694
Stockholders’ equity
568,228
526,609
Total Liabilities and Stockholders’ equity
$
683,798
$
547,303</t>
        </is>
      </c>
    </row>
    <row r="5">
      <c r="A5" s="4" t="inlineStr">
        <is>
          <t>Condensed Statements of Income</t>
        </is>
      </c>
      <c r="B5" s="4" t="inlineStr">
        <is>
          <t>First Mid Bancshares, Inc. (Parent Company)
Statements of Income and Comprehensive Income
Years ended December 31,
2020
2019
2018
Income:
Dividends from subsidiaries
$
29,663
$
38,688
$
21,694
Other income
43
12
171
Total income
29,706
38,700
21,865
Operating expenses
4,697
4,492
5,424
Income before income taxes and equity in undistributed earnings of subsidiaries
25,009
34,208
16,441
Income tax benefit
1,231
1,256
1,274
Income before equity in undistributed earnings of subsidiaries
26,240
35,464
17,715
Equity in undistributed earnings of subsidiaries
19,030
12,479
18,885
Net income
45,270
47,943
36,600
Other comprehensive income (loss), net of taxes
8,735
14,833
(4,169
)
Comprehensive income
$
54,005
$
62,776
$
32,431</t>
        </is>
      </c>
    </row>
    <row r="6">
      <c r="A6" s="4" t="inlineStr">
        <is>
          <t>Condensed Statements of Cash Flows</t>
        </is>
      </c>
      <c r="B6" s="4" t="inlineStr">
        <is>
          <t>First Mid Bancshares, Inc. (Parent Company)
Statements of Cash Flows
Years ended December 31,
2020
2019
2018
Cash flows from operating activities:
Net income
$
45,270
$
47,943
$
36,600
Adjustments to reconcile net income to net
cash provided by operating activities:
Depreciation, amortization, accretion, net
104
125
90
Dividends received from subsidiary
29,663
38,688
21,694
Equity in undistributed earnings of subsidiaries
(19,030
)
(12,479
)
(18,885
)
Increase in other assets
(30,121
)
(39,042
)
(1,645
)
Increase in other liabilities
1,349
(17,104
)
79
Net cash provided by operating activities
27,235
18,131
37,933
Cash flows from investing activities:
Investment in subsidiary
(700
)
(343
)
(13,430
)
Net cash from business acquisition
0
310
(29,321
)
Net cash used in investing activities
(700
)
(33
)
(42,751
)
Cash flows from financing activities:
Repayment of short-term debt
(5,000
)
—
—
Proceeds from short-term debt
5,000
—
—
Repayment of long-term debt
—
(10,310
)
(10,313
)
Issuance of subordinated debt
94,253
—
—
Proceeds from issuance of common stock
610
589
36,645
Payment to repurchase common stock
(213
)
(1,293
)
(138
)
Direct expense related to capital transactions
—
—
(2,309
)
Dividends paid on common stock
(12,814
)
(11,863
)
(8,792
)
Net cash provided by (used in) financing activities
81,836
(22,877
)
15,093
Increase (decrease) in cash
108,371
(4,779
)
10,275
Cash at beginning of year
13,792
18,571
8,296
Cash at end of year
$
122,163
$
13,792
$
18,5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 Unaudited (Tables)</t>
        </is>
      </c>
      <c r="B1" s="2" t="inlineStr">
        <is>
          <t>12 Months Ended</t>
        </is>
      </c>
    </row>
    <row r="2">
      <c r="B2" s="2" t="inlineStr">
        <is>
          <t>Dec. 31, 2020</t>
        </is>
      </c>
    </row>
    <row r="3">
      <c r="A3" s="3" t="inlineStr">
        <is>
          <t>Quarterly Financial Data [Abstract]</t>
        </is>
      </c>
    </row>
    <row r="4">
      <c r="A4" s="4" t="inlineStr">
        <is>
          <t>Summary of Quarterly Data</t>
        </is>
      </c>
      <c r="B4" s="4" t="inlineStr">
        <is>
          <t>The
Quarters ended in 2020
March 31
June 30
September 30
December 31
Selected operations data:
Interest income
$
34,741
$
35,535
$
36,295
$
37,570
Interest expense
4,868
3,953
3,778
4,130
Net interest income
29,873
31,582
32,517
33,440
Provision for loan losses
5,481
6,136
3,883
603
Net interest income after provision for loan losses
24,392
25,446
28,634
32,837
Other income
16,510
13,885
13,578
15,547
Other expense
27,731
26,098
26,927
30,331
Income before income taxes
13,171
13,233
15,285
18,053
Income taxes
3,172
3,096
3,720
4,484
Net income
$
9,999
$
10,137
$
11,565
$
13,569
Basic earnings per common share
$
0.60
$
0.61
$
0.69
$
0.81
Diluted earnings per common share
0.60
0.60
0.69
0.81
Quarters ended in 2019
March 31
June 30
September 30
December 31
Selected operations data:
Interest income
$
38,051
$
37,571
$
37,578
$
36,521
Interest expense
5,799
6,258
6,453
5,537
Net interest income
32,252
31,313
31,125
30,984
Provision for loan losses
947
91
2,658
2,737
Net interest income after provision for loan losses
31,305
31,222
28,467
28,247
Other income
14,639
13,588
12,917
14,873
Other expense
28,310
30,187
25,894
27,601
Income before income taxes
17,634
14,623
15,490
15,519
Income taxes
4,318
3,642
3,820
3,543
Net income
$
13,316
$
10,981
$
11,670
$
11,976
Basic earnings per common share
$
0.80
$
0.66
$
0.70
$
0.72
Diluted earnings per common share
0.80
0.66
0.70
0.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7" customWidth="1" min="2" max="2"/>
    <col width="21" customWidth="1" min="3" max="3"/>
    <col width="49" customWidth="1" min="4" max="4"/>
    <col width="49" customWidth="1" min="5" max="5"/>
    <col width="27" customWidth="1" min="6" max="6"/>
    <col width="21" customWidth="1" min="7" max="7"/>
    <col width="21" customWidth="1" min="8" max="8"/>
    <col width="21" customWidth="1" min="9" max="9"/>
  </cols>
  <sheetData>
    <row r="1">
      <c r="A1" s="1" t="inlineStr">
        <is>
          <t>Basis of Accounting and Consolidation - Additional Information (Details)</t>
        </is>
      </c>
      <c r="B1" s="2" t="inlineStr">
        <is>
          <t>Sep. 25, 2020USD ($)$ / sharesshares</t>
        </is>
      </c>
      <c r="C1" s="2" t="inlineStr">
        <is>
          <t>Jan. 02, 2020USD ($)</t>
        </is>
      </c>
      <c r="D1" s="2" t="inlineStr">
        <is>
          <t>Dec. 31, 2020USD ($)TrustAccount$ / sharesshares</t>
        </is>
      </c>
      <c r="E1" s="2" t="inlineStr">
        <is>
          <t>Dec. 31, 2019USD ($)TrustAccount$ / sharesshares</t>
        </is>
      </c>
      <c r="F1" s="2" t="inlineStr">
        <is>
          <t>Dec. 31, 2018USD ($)shares</t>
        </is>
      </c>
      <c r="G1" s="2" t="inlineStr">
        <is>
          <t>Apr. 21, 2020USD ($)</t>
        </is>
      </c>
      <c r="H1" s="2" t="inlineStr">
        <is>
          <t>Jan. 01, 2020USD ($)</t>
        </is>
      </c>
      <c r="I1" s="2" t="inlineStr">
        <is>
          <t>Dec. 31, 2017USD ($)</t>
        </is>
      </c>
    </row>
    <row r="2">
      <c r="A2" s="3" t="inlineStr">
        <is>
          <t>Summary Of Significant Accounting Policies [Line Items]</t>
        </is>
      </c>
    </row>
    <row r="3">
      <c r="A3" s="4" t="inlineStr">
        <is>
          <t>Common stock, par value (in dollars per share) | $ / shares</t>
        </is>
      </c>
      <c r="D3" s="6" t="n">
        <v>4</v>
      </c>
      <c r="E3" s="6" t="n">
        <v>4</v>
      </c>
    </row>
    <row r="4">
      <c r="A4" s="4" t="inlineStr">
        <is>
          <t>Loans acquired</t>
        </is>
      </c>
      <c r="G4" s="6" t="n">
        <v>183000000</v>
      </c>
    </row>
    <row r="5">
      <c r="A5" s="4" t="inlineStr">
        <is>
          <t>Federal funds selling period</t>
        </is>
      </c>
      <c r="D5" s="4" t="inlineStr">
        <is>
          <t>1 day</t>
        </is>
      </c>
    </row>
    <row r="6">
      <c r="A6" s="4" t="inlineStr">
        <is>
          <t>Captive maximum gross premiums</t>
        </is>
      </c>
      <c r="D6" s="6" t="n">
        <v>2300000</v>
      </c>
    </row>
    <row r="7">
      <c r="A7" s="4" t="inlineStr">
        <is>
          <t>Number of trust accounts managed or administered | TrustAccount</t>
        </is>
      </c>
      <c r="D7" s="5" t="n">
        <v>1411</v>
      </c>
      <c r="E7" s="5" t="n">
        <v>1635</v>
      </c>
    </row>
    <row r="8">
      <c r="A8" s="4" t="inlineStr">
        <is>
          <t>Value of trust accounts</t>
        </is>
      </c>
      <c r="D8" s="6" t="n">
        <v>1563000000</v>
      </c>
      <c r="E8" s="6" t="n">
        <v>1487500000</v>
      </c>
    </row>
    <row r="9">
      <c r="A9" s="4" t="inlineStr">
        <is>
          <t>Stock plans, term</t>
        </is>
      </c>
      <c r="D9" s="4" t="inlineStr">
        <is>
          <t>10 years</t>
        </is>
      </c>
    </row>
    <row r="10">
      <c r="A10" s="4" t="inlineStr">
        <is>
          <t>Maximum number of shares to be issued in stock incentive plan (in shares) | shares</t>
        </is>
      </c>
      <c r="D10" s="5" t="n">
        <v>149983</v>
      </c>
    </row>
    <row r="11">
      <c r="A11" s="4" t="inlineStr">
        <is>
          <t>RSA/RSU, grants in period, gross | shares</t>
        </is>
      </c>
      <c r="D11" s="5" t="n">
        <v>25950</v>
      </c>
      <c r="E11" s="5" t="n">
        <v>26700</v>
      </c>
      <c r="F11" s="5" t="n">
        <v>28700</v>
      </c>
    </row>
    <row r="12">
      <c r="A12" s="4" t="inlineStr">
        <is>
          <t>Employee discount for employee stock purchase plan</t>
        </is>
      </c>
      <c r="D12" s="4" t="inlineStr">
        <is>
          <t>5.00%</t>
        </is>
      </c>
    </row>
    <row r="13">
      <c r="A13" s="4" t="inlineStr">
        <is>
          <t>Employee stock purchase plan, number of shares authorized | shares</t>
        </is>
      </c>
      <c r="D13" s="5" t="n">
        <v>600000</v>
      </c>
    </row>
    <row r="14">
      <c r="A14" s="4" t="inlineStr">
        <is>
          <t>Stock issued during period, shares, employee stock purchase plans | shares</t>
        </is>
      </c>
      <c r="D14" s="5" t="n">
        <v>11037</v>
      </c>
      <c r="E14" s="5" t="n">
        <v>8899</v>
      </c>
    </row>
    <row r="15">
      <c r="A15" s="4" t="inlineStr">
        <is>
          <t>Right of use lease assets</t>
        </is>
      </c>
      <c r="D15" s="6" t="n">
        <v>17209000</v>
      </c>
      <c r="E15" s="6" t="n">
        <v>17006000</v>
      </c>
    </row>
    <row r="16">
      <c r="A16" s="4" t="inlineStr">
        <is>
          <t>Lease liabilities</t>
        </is>
      </c>
      <c r="D16" s="5" t="n">
        <v>17351000</v>
      </c>
      <c r="E16" s="5" t="n">
        <v>17007000</v>
      </c>
    </row>
    <row r="17">
      <c r="A17" s="4" t="inlineStr">
        <is>
          <t>Cumulative change in accounting principal</t>
        </is>
      </c>
      <c r="D17" s="5" t="n">
        <v>568228000</v>
      </c>
      <c r="E17" s="5" t="n">
        <v>526609000</v>
      </c>
      <c r="F17" s="6" t="n">
        <v>475864000</v>
      </c>
      <c r="I17" s="6" t="n">
        <v>307964000</v>
      </c>
    </row>
    <row r="18">
      <c r="A18" s="4" t="inlineStr">
        <is>
          <t>Allowance for credit losses on loans</t>
        </is>
      </c>
      <c r="D18" s="6" t="n">
        <v>41910000</v>
      </c>
      <c r="E18" s="5" t="n">
        <v>26911000</v>
      </c>
      <c r="F18" s="6" t="n">
        <v>26189000</v>
      </c>
      <c r="I18" s="6" t="n">
        <v>19977000</v>
      </c>
    </row>
    <row r="19">
      <c r="A19" s="4" t="inlineStr">
        <is>
          <t>ASU 2016-02</t>
        </is>
      </c>
    </row>
    <row r="20">
      <c r="A20" s="3" t="inlineStr">
        <is>
          <t>Summary Of Significant Accounting Policies [Line Items]</t>
        </is>
      </c>
    </row>
    <row r="21">
      <c r="A21" s="4" t="inlineStr">
        <is>
          <t>Change in accounting principle, accounting standards update, adopted [true false]</t>
        </is>
      </c>
      <c r="D21" s="4" t="inlineStr">
        <is>
          <t>true</t>
        </is>
      </c>
    </row>
    <row r="22">
      <c r="A22" s="4" t="inlineStr">
        <is>
          <t>Change in accounting principle, accounting standards update, adoption date</t>
        </is>
      </c>
      <c r="D22" s="4" t="inlineStr">
        <is>
          <t>Jan. 1,
		2019</t>
        </is>
      </c>
    </row>
    <row r="23">
      <c r="A23" s="4" t="inlineStr">
        <is>
          <t>Right of use lease assets</t>
        </is>
      </c>
      <c r="D23" s="6" t="n">
        <v>14100000</v>
      </c>
    </row>
    <row r="24">
      <c r="A24" s="4" t="inlineStr">
        <is>
          <t>Lease liabilities</t>
        </is>
      </c>
      <c r="D24" s="6" t="n">
        <v>14100000</v>
      </c>
    </row>
    <row r="25">
      <c r="A25" s="4" t="inlineStr">
        <is>
          <t>ASU 2016-13</t>
        </is>
      </c>
    </row>
    <row r="26">
      <c r="A26" s="3" t="inlineStr">
        <is>
          <t>Summary Of Significant Accounting Policies [Line Items]</t>
        </is>
      </c>
    </row>
    <row r="27">
      <c r="A27" s="4" t="inlineStr">
        <is>
          <t>Allowance for credit losses on loans</t>
        </is>
      </c>
      <c r="H27" s="6" t="n">
        <v>28583000</v>
      </c>
    </row>
    <row r="28">
      <c r="A28" s="4" t="inlineStr">
        <is>
          <t>Off-balance sheet, credit loss, liability</t>
        </is>
      </c>
      <c r="H28" s="5" t="n">
        <v>69000</v>
      </c>
    </row>
    <row r="29">
      <c r="A29" s="4" t="inlineStr">
        <is>
          <t>Allowance for credit losses, held-to-maturity debt securities</t>
        </is>
      </c>
      <c r="H29" s="5" t="n">
        <v>0</v>
      </c>
    </row>
    <row r="30">
      <c r="A30" s="4" t="inlineStr">
        <is>
          <t>Amortized cost of PCD assets reflected the addition to allowance for credit losses</t>
        </is>
      </c>
      <c r="C30" s="6" t="n">
        <v>833000</v>
      </c>
    </row>
    <row r="31">
      <c r="A31" s="4" t="inlineStr">
        <is>
          <t>ASU 2016-13 | Impact of ASU</t>
        </is>
      </c>
    </row>
    <row r="32">
      <c r="A32" s="3" t="inlineStr">
        <is>
          <t>Summary Of Significant Accounting Policies [Line Items]</t>
        </is>
      </c>
    </row>
    <row r="33">
      <c r="A33" s="4" t="inlineStr">
        <is>
          <t>Allowance for credit losses on loans</t>
        </is>
      </c>
      <c r="H33" s="5" t="n">
        <v>1672000</v>
      </c>
    </row>
    <row r="34">
      <c r="A34" s="4" t="inlineStr">
        <is>
          <t>Off-balance sheet, credit loss, liability</t>
        </is>
      </c>
      <c r="H34" s="5" t="n">
        <v>69000</v>
      </c>
    </row>
    <row r="35">
      <c r="A35" s="4" t="inlineStr">
        <is>
          <t>ASU 2016-13 | Cumulative Change in Accounting Principal, Adjustment</t>
        </is>
      </c>
    </row>
    <row r="36">
      <c r="A36" s="3" t="inlineStr">
        <is>
          <t>Summary Of Significant Accounting Policies [Line Items]</t>
        </is>
      </c>
    </row>
    <row r="37">
      <c r="A37" s="4" t="inlineStr">
        <is>
          <t>Cumulative change in accounting principal</t>
        </is>
      </c>
      <c r="E37" s="5" t="n">
        <v>-717000</v>
      </c>
      <c r="H37" s="6" t="n">
        <v>-717000</v>
      </c>
    </row>
    <row r="38">
      <c r="A38" s="4" t="inlineStr">
        <is>
          <t>Allowance for credit losses on loans</t>
        </is>
      </c>
      <c r="E38" s="6" t="n">
        <v>1672000</v>
      </c>
    </row>
    <row r="39">
      <c r="A39" s="4" t="inlineStr">
        <is>
          <t>Stock Unit Awards</t>
        </is>
      </c>
    </row>
    <row r="40">
      <c r="A40" s="3" t="inlineStr">
        <is>
          <t>Summary Of Significant Accounting Policies [Line Items]</t>
        </is>
      </c>
    </row>
    <row r="41">
      <c r="A41" s="4" t="inlineStr">
        <is>
          <t>RSA/RSU, grants in period, gross | shares</t>
        </is>
      </c>
      <c r="D41" s="5" t="n">
        <v>25950</v>
      </c>
      <c r="E41" s="5" t="n">
        <v>26700</v>
      </c>
      <c r="F41" s="5" t="n">
        <v>28700</v>
      </c>
    </row>
    <row r="42">
      <c r="A42" s="4" t="inlineStr">
        <is>
          <t>Minimum</t>
        </is>
      </c>
    </row>
    <row r="43">
      <c r="A43" s="3" t="inlineStr">
        <is>
          <t>Summary Of Significant Accounting Policies [Line Items]</t>
        </is>
      </c>
    </row>
    <row r="44">
      <c r="A44" s="4" t="inlineStr">
        <is>
          <t>Certificates of deposit investments original maturities period</t>
        </is>
      </c>
      <c r="D44" s="4" t="inlineStr">
        <is>
          <t>3 years</t>
        </is>
      </c>
    </row>
    <row r="45">
      <c r="A45" s="4" t="inlineStr">
        <is>
          <t>Maximum</t>
        </is>
      </c>
    </row>
    <row r="46">
      <c r="A46" s="3" t="inlineStr">
        <is>
          <t>Summary Of Significant Accounting Policies [Line Items]</t>
        </is>
      </c>
    </row>
    <row r="47">
      <c r="A47" s="4" t="inlineStr">
        <is>
          <t>Certificates of deposit investments original maturities period</t>
        </is>
      </c>
      <c r="D47" s="4" t="inlineStr">
        <is>
          <t>5 years</t>
        </is>
      </c>
    </row>
    <row r="48">
      <c r="A48" s="4" t="inlineStr">
        <is>
          <t>Intangible assets amortization period</t>
        </is>
      </c>
      <c r="D48" s="4" t="inlineStr">
        <is>
          <t>15 years</t>
        </is>
      </c>
    </row>
    <row r="49">
      <c r="A49" s="4" t="inlineStr">
        <is>
          <t>LINCO Bancshares, Inc.</t>
        </is>
      </c>
    </row>
    <row r="50">
      <c r="A50" s="3" t="inlineStr">
        <is>
          <t>Summary Of Significant Accounting Policies [Line Items]</t>
        </is>
      </c>
    </row>
    <row r="51">
      <c r="A51" s="4" t="inlineStr">
        <is>
          <t>Percentage of issued and outstanding shares acquired</t>
        </is>
      </c>
      <c r="B51" s="4" t="inlineStr">
        <is>
          <t>100.00%</t>
        </is>
      </c>
    </row>
    <row r="52">
      <c r="A52" s="4" t="inlineStr">
        <is>
          <t>Common stock, par value (in dollars per share) | $ / shares</t>
        </is>
      </c>
      <c r="B52" s="6" t="n">
        <v>1</v>
      </c>
    </row>
    <row r="53">
      <c r="A53" s="4" t="inlineStr">
        <is>
          <t>Share Price | $ / shares</t>
        </is>
      </c>
      <c r="B53" s="6" t="n">
        <v>4</v>
      </c>
    </row>
    <row r="54">
      <c r="A54" s="4" t="inlineStr">
        <is>
          <t>Consideration payable in cash</t>
        </is>
      </c>
      <c r="B54" s="6" t="n">
        <v>103500000</v>
      </c>
    </row>
    <row r="55">
      <c r="A55" s="4" t="inlineStr">
        <is>
          <t>Consideration payable in shares | shares</t>
        </is>
      </c>
      <c r="B55" s="5" t="n">
        <v>1262246</v>
      </c>
    </row>
    <row r="56">
      <c r="A56" s="4" t="inlineStr">
        <is>
          <t>Dividends</t>
        </is>
      </c>
      <c r="B56" s="6" t="n">
        <v>1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Basis of Accounting and Consolidation - Premises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plant and equipment, useful life</t>
        </is>
      </c>
      <c r="B5" s="4" t="inlineStr">
        <is>
          <t>20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Leasehold Improvements | Minimum</t>
        </is>
      </c>
    </row>
    <row r="10">
      <c r="A10" s="3" t="inlineStr">
        <is>
          <t>Property, Plant and Equipment [Line Items]</t>
        </is>
      </c>
    </row>
    <row r="11">
      <c r="A11" s="4" t="inlineStr">
        <is>
          <t>Property, plant and equipment, useful life</t>
        </is>
      </c>
      <c r="B11" s="4" t="inlineStr">
        <is>
          <t>5 years</t>
        </is>
      </c>
    </row>
    <row r="12">
      <c r="A12" s="4" t="inlineStr">
        <is>
          <t>Leasehold Improvements | Maximum</t>
        </is>
      </c>
    </row>
    <row r="13">
      <c r="A13" s="3" t="inlineStr">
        <is>
          <t>Property, Plant and Equipment [Line Items]</t>
        </is>
      </c>
    </row>
    <row r="14">
      <c r="A14" s="4" t="inlineStr">
        <is>
          <t>Property, plant and equipment, useful life</t>
        </is>
      </c>
      <c r="B14" s="4" t="inlineStr">
        <is>
          <t>15 years</t>
        </is>
      </c>
    </row>
    <row r="15">
      <c r="A15" s="4" t="inlineStr">
        <is>
          <t>Furniture and Equipment | Minimum</t>
        </is>
      </c>
    </row>
    <row r="16">
      <c r="A16" s="3" t="inlineStr">
        <is>
          <t>Property, Plant and Equipment [Line Items]</t>
        </is>
      </c>
    </row>
    <row r="17">
      <c r="A17" s="4" t="inlineStr">
        <is>
          <t>Property, plant and equipment, useful life</t>
        </is>
      </c>
      <c r="B17" s="4" t="inlineStr">
        <is>
          <t>3 years</t>
        </is>
      </c>
    </row>
    <row r="18">
      <c r="A18" s="4" t="inlineStr">
        <is>
          <t>Furniture and Equipment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Accounting and Consolidation - Schedule of Impact of ASU 2016-13 Adoption (Details) - USD ($)</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 on loans</t>
        </is>
      </c>
      <c r="B3" s="6" t="n">
        <v>41910000</v>
      </c>
      <c r="D3" s="6" t="n">
        <v>26911000</v>
      </c>
      <c r="E3" s="6" t="n">
        <v>26189000</v>
      </c>
      <c r="F3" s="6" t="n">
        <v>19977000</v>
      </c>
    </row>
    <row r="4">
      <c r="A4" s="4" t="inlineStr">
        <is>
          <t>Pre-ASU</t>
        </is>
      </c>
    </row>
    <row r="5">
      <c r="A5" s="3" t="inlineStr">
        <is>
          <t>New Accounting Pronouncements Or Change In Accounting Principle [Line Items]</t>
        </is>
      </c>
    </row>
    <row r="6">
      <c r="A6" s="4" t="inlineStr">
        <is>
          <t>Allowance for credit losses on loans</t>
        </is>
      </c>
      <c r="D6" s="5" t="n">
        <v>26911000</v>
      </c>
    </row>
    <row r="7">
      <c r="A7" s="4" t="inlineStr">
        <is>
          <t>Allowance for credit losses on off-balance sheet exposures</t>
        </is>
      </c>
      <c r="D7" s="5" t="n">
        <v>0</v>
      </c>
    </row>
    <row r="8">
      <c r="A8" s="4" t="inlineStr">
        <is>
          <t>Construction &amp; Land Development | Pre-ASU</t>
        </is>
      </c>
    </row>
    <row r="9">
      <c r="A9" s="3" t="inlineStr">
        <is>
          <t>New Accounting Pronouncements Or Change In Accounting Principle [Line Items]</t>
        </is>
      </c>
    </row>
    <row r="10">
      <c r="A10" s="4" t="inlineStr">
        <is>
          <t>Allowance for credit losses on loans</t>
        </is>
      </c>
      <c r="D10" s="5" t="n">
        <v>1146000</v>
      </c>
    </row>
    <row r="11">
      <c r="A11" s="4" t="inlineStr">
        <is>
          <t>Farm | Pre-ASU</t>
        </is>
      </c>
    </row>
    <row r="12">
      <c r="A12" s="3" t="inlineStr">
        <is>
          <t>New Accounting Pronouncements Or Change In Accounting Principle [Line Items]</t>
        </is>
      </c>
    </row>
    <row r="13">
      <c r="A13" s="4" t="inlineStr">
        <is>
          <t>Allowance for credit losses on loans</t>
        </is>
      </c>
      <c r="D13" s="5" t="n">
        <v>1093000</v>
      </c>
    </row>
    <row r="14">
      <c r="A14" s="4" t="inlineStr">
        <is>
          <t>1-4 Family Residential Properties | Pre-ASU</t>
        </is>
      </c>
    </row>
    <row r="15">
      <c r="A15" s="3" t="inlineStr">
        <is>
          <t>New Accounting Pronouncements Or Change In Accounting Principle [Line Items]</t>
        </is>
      </c>
    </row>
    <row r="16">
      <c r="A16" s="4" t="inlineStr">
        <is>
          <t>Allowance for credit losses on loans</t>
        </is>
      </c>
      <c r="D16" s="5" t="n">
        <v>1386000</v>
      </c>
    </row>
    <row r="17">
      <c r="A17" s="4" t="inlineStr">
        <is>
          <t>Commercial Real Estate | Pre-ASU</t>
        </is>
      </c>
    </row>
    <row r="18">
      <c r="A18" s="3" t="inlineStr">
        <is>
          <t>New Accounting Pronouncements Or Change In Accounting Principle [Line Items]</t>
        </is>
      </c>
    </row>
    <row r="19">
      <c r="A19" s="4" t="inlineStr">
        <is>
          <t>Allowance for credit losses on loans</t>
        </is>
      </c>
      <c r="D19" s="5" t="n">
        <v>11198000</v>
      </c>
    </row>
    <row r="20">
      <c r="A20" s="4" t="inlineStr">
        <is>
          <t>Agricultural | Pre-ASU</t>
        </is>
      </c>
    </row>
    <row r="21">
      <c r="A21" s="3" t="inlineStr">
        <is>
          <t>New Accounting Pronouncements Or Change In Accounting Principle [Line Items]</t>
        </is>
      </c>
    </row>
    <row r="22">
      <c r="A22" s="4" t="inlineStr">
        <is>
          <t>Allowance for credit losses on loans</t>
        </is>
      </c>
      <c r="D22" s="5" t="n">
        <v>1386000</v>
      </c>
    </row>
    <row r="23">
      <c r="A23" s="4" t="inlineStr">
        <is>
          <t>Commercial &amp; Industrial | Pre-ASU</t>
        </is>
      </c>
    </row>
    <row r="24">
      <c r="A24" s="3" t="inlineStr">
        <is>
          <t>New Accounting Pronouncements Or Change In Accounting Principle [Line Items]</t>
        </is>
      </c>
    </row>
    <row r="25">
      <c r="A25" s="4" t="inlineStr">
        <is>
          <t>Allowance for credit losses on loans</t>
        </is>
      </c>
      <c r="D25" s="5" t="n">
        <v>9273000</v>
      </c>
    </row>
    <row r="26">
      <c r="A26" s="4" t="inlineStr">
        <is>
          <t>Consumer | Pre-ASU</t>
        </is>
      </c>
    </row>
    <row r="27">
      <c r="A27" s="3" t="inlineStr">
        <is>
          <t>New Accounting Pronouncements Or Change In Accounting Principle [Line Items]</t>
        </is>
      </c>
    </row>
    <row r="28">
      <c r="A28" s="4" t="inlineStr">
        <is>
          <t>Allowance for credit losses on loans</t>
        </is>
      </c>
      <c r="D28" s="6" t="n">
        <v>1429000</v>
      </c>
    </row>
    <row r="29">
      <c r="A29" s="4" t="inlineStr">
        <is>
          <t>ASU 2016-13</t>
        </is>
      </c>
    </row>
    <row r="30">
      <c r="A30" s="3" t="inlineStr">
        <is>
          <t>New Accounting Pronouncements Or Change In Accounting Principle [Line Items]</t>
        </is>
      </c>
    </row>
    <row r="31">
      <c r="A31" s="4" t="inlineStr">
        <is>
          <t>Allowance for credit losses on loans</t>
        </is>
      </c>
      <c r="C31" s="6" t="n">
        <v>28583000</v>
      </c>
    </row>
    <row r="32">
      <c r="A32" s="4" t="inlineStr">
        <is>
          <t>Allowance for credit losses on off-balance sheet exposures</t>
        </is>
      </c>
      <c r="C32" s="5" t="n">
        <v>69000</v>
      </c>
    </row>
    <row r="33">
      <c r="A33" s="4" t="inlineStr">
        <is>
          <t>ASU 2016-13 | Impact of ASU</t>
        </is>
      </c>
    </row>
    <row r="34">
      <c r="A34" s="3" t="inlineStr">
        <is>
          <t>New Accounting Pronouncements Or Change In Accounting Principle [Line Items]</t>
        </is>
      </c>
    </row>
    <row r="35">
      <c r="A35" s="4" t="inlineStr">
        <is>
          <t>Allowance for credit losses on loans</t>
        </is>
      </c>
      <c r="C35" s="5" t="n">
        <v>1672000</v>
      </c>
    </row>
    <row r="36">
      <c r="A36" s="4" t="inlineStr">
        <is>
          <t>Allowance for credit losses on off-balance sheet exposures</t>
        </is>
      </c>
      <c r="C36" s="5" t="n">
        <v>69000</v>
      </c>
    </row>
    <row r="37">
      <c r="A37" s="4" t="inlineStr">
        <is>
          <t>ASU 2016-13 | Construction &amp; Land Development</t>
        </is>
      </c>
    </row>
    <row r="38">
      <c r="A38" s="3" t="inlineStr">
        <is>
          <t>New Accounting Pronouncements Or Change In Accounting Principle [Line Items]</t>
        </is>
      </c>
    </row>
    <row r="39">
      <c r="A39" s="4" t="inlineStr">
        <is>
          <t>Allowance for credit losses on loans</t>
        </is>
      </c>
      <c r="C39" s="5" t="n">
        <v>1033000</v>
      </c>
    </row>
    <row r="40">
      <c r="A40" s="4" t="inlineStr">
        <is>
          <t>ASU 2016-13 | Construction &amp; Land Development | Impact of ASU</t>
        </is>
      </c>
    </row>
    <row r="41">
      <c r="A41" s="3" t="inlineStr">
        <is>
          <t>New Accounting Pronouncements Or Change In Accounting Principle [Line Items]</t>
        </is>
      </c>
    </row>
    <row r="42">
      <c r="A42" s="4" t="inlineStr">
        <is>
          <t>Allowance for credit losses on loans</t>
        </is>
      </c>
      <c r="C42" s="5" t="n">
        <v>-113000</v>
      </c>
    </row>
    <row r="43">
      <c r="A43" s="4" t="inlineStr">
        <is>
          <t>ASU 2016-13 | Farm</t>
        </is>
      </c>
    </row>
    <row r="44">
      <c r="A44" s="3" t="inlineStr">
        <is>
          <t>New Accounting Pronouncements Or Change In Accounting Principle [Line Items]</t>
        </is>
      </c>
    </row>
    <row r="45">
      <c r="A45" s="4" t="inlineStr">
        <is>
          <t>Allowance for credit losses on loans</t>
        </is>
      </c>
      <c r="C45" s="5" t="n">
        <v>1323000</v>
      </c>
    </row>
    <row r="46">
      <c r="A46" s="4" t="inlineStr">
        <is>
          <t>ASU 2016-13 | Farm | Impact of ASU</t>
        </is>
      </c>
    </row>
    <row r="47">
      <c r="A47" s="3" t="inlineStr">
        <is>
          <t>New Accounting Pronouncements Or Change In Accounting Principle [Line Items]</t>
        </is>
      </c>
    </row>
    <row r="48">
      <c r="A48" s="4" t="inlineStr">
        <is>
          <t>Allowance for credit losses on loans</t>
        </is>
      </c>
      <c r="C48" s="5" t="n">
        <v>230000</v>
      </c>
    </row>
    <row r="49">
      <c r="A49" s="4" t="inlineStr">
        <is>
          <t>ASU 2016-13 | 1-4 Family Residential Properties</t>
        </is>
      </c>
    </row>
    <row r="50">
      <c r="A50" s="3" t="inlineStr">
        <is>
          <t>New Accounting Pronouncements Or Change In Accounting Principle [Line Items]</t>
        </is>
      </c>
    </row>
    <row r="51">
      <c r="A51" s="4" t="inlineStr">
        <is>
          <t>Allowance for credit losses on loans</t>
        </is>
      </c>
      <c r="C51" s="5" t="n">
        <v>2142000</v>
      </c>
    </row>
    <row r="52">
      <c r="A52" s="4" t="inlineStr">
        <is>
          <t>ASU 2016-13 | 1-4 Family Residential Properties | Impact of ASU</t>
        </is>
      </c>
    </row>
    <row r="53">
      <c r="A53" s="3" t="inlineStr">
        <is>
          <t>New Accounting Pronouncements Or Change In Accounting Principle [Line Items]</t>
        </is>
      </c>
    </row>
    <row r="54">
      <c r="A54" s="4" t="inlineStr">
        <is>
          <t>Allowance for credit losses on loans</t>
        </is>
      </c>
      <c r="C54" s="5" t="n">
        <v>756000</v>
      </c>
    </row>
    <row r="55">
      <c r="A55" s="4" t="inlineStr">
        <is>
          <t>ASU 2016-13 | Commercial Real Estate</t>
        </is>
      </c>
    </row>
    <row r="56">
      <c r="A56" s="3" t="inlineStr">
        <is>
          <t>New Accounting Pronouncements Or Change In Accounting Principle [Line Items]</t>
        </is>
      </c>
    </row>
    <row r="57">
      <c r="A57" s="4" t="inlineStr">
        <is>
          <t>Allowance for credit losses on loans</t>
        </is>
      </c>
      <c r="C57" s="5" t="n">
        <v>11739000</v>
      </c>
    </row>
    <row r="58">
      <c r="A58" s="4" t="inlineStr">
        <is>
          <t>ASU 2016-13 | Commercial Real Estate | Impact of ASU</t>
        </is>
      </c>
    </row>
    <row r="59">
      <c r="A59" s="3" t="inlineStr">
        <is>
          <t>New Accounting Pronouncements Or Change In Accounting Principle [Line Items]</t>
        </is>
      </c>
    </row>
    <row r="60">
      <c r="A60" s="4" t="inlineStr">
        <is>
          <t>Allowance for credit losses on loans</t>
        </is>
      </c>
      <c r="C60" s="5" t="n">
        <v>541000</v>
      </c>
    </row>
    <row r="61">
      <c r="A61" s="4" t="inlineStr">
        <is>
          <t>ASU 2016-13 | Agricultural</t>
        </is>
      </c>
    </row>
    <row r="62">
      <c r="A62" s="3" t="inlineStr">
        <is>
          <t>New Accounting Pronouncements Or Change In Accounting Principle [Line Items]</t>
        </is>
      </c>
    </row>
    <row r="63">
      <c r="A63" s="4" t="inlineStr">
        <is>
          <t>Allowance for credit losses on loans</t>
        </is>
      </c>
      <c r="C63" s="5" t="n">
        <v>1023000</v>
      </c>
    </row>
    <row r="64">
      <c r="A64" s="4" t="inlineStr">
        <is>
          <t>ASU 2016-13 | Agricultural | Impact of ASU</t>
        </is>
      </c>
    </row>
    <row r="65">
      <c r="A65" s="3" t="inlineStr">
        <is>
          <t>New Accounting Pronouncements Or Change In Accounting Principle [Line Items]</t>
        </is>
      </c>
    </row>
    <row r="66">
      <c r="A66" s="4" t="inlineStr">
        <is>
          <t>Allowance for credit losses on loans</t>
        </is>
      </c>
      <c r="C66" s="5" t="n">
        <v>-363000</v>
      </c>
    </row>
    <row r="67">
      <c r="A67" s="4" t="inlineStr">
        <is>
          <t>ASU 2016-13 | Commercial &amp; Industrial</t>
        </is>
      </c>
    </row>
    <row r="68">
      <c r="A68" s="3" t="inlineStr">
        <is>
          <t>New Accounting Pronouncements Or Change In Accounting Principle [Line Items]</t>
        </is>
      </c>
    </row>
    <row r="69">
      <c r="A69" s="4" t="inlineStr">
        <is>
          <t>Allowance for credit losses on loans</t>
        </is>
      </c>
      <c r="C69" s="5" t="n">
        <v>9428000</v>
      </c>
    </row>
    <row r="70">
      <c r="A70" s="4" t="inlineStr">
        <is>
          <t>ASU 2016-13 | Commercial &amp; Industrial | Impact of ASU</t>
        </is>
      </c>
    </row>
    <row r="71">
      <c r="A71" s="3" t="inlineStr">
        <is>
          <t>New Accounting Pronouncements Or Change In Accounting Principle [Line Items]</t>
        </is>
      </c>
    </row>
    <row r="72">
      <c r="A72" s="4" t="inlineStr">
        <is>
          <t>Allowance for credit losses on loans</t>
        </is>
      </c>
      <c r="C72" s="5" t="n">
        <v>155000</v>
      </c>
    </row>
    <row r="73">
      <c r="A73" s="4" t="inlineStr">
        <is>
          <t>ASU 2016-13 | Consumer</t>
        </is>
      </c>
    </row>
    <row r="74">
      <c r="A74" s="3" t="inlineStr">
        <is>
          <t>New Accounting Pronouncements Or Change In Accounting Principle [Line Items]</t>
        </is>
      </c>
    </row>
    <row r="75">
      <c r="A75" s="4" t="inlineStr">
        <is>
          <t>Allowance for credit losses on loans</t>
        </is>
      </c>
      <c r="C75" s="5" t="n">
        <v>1895000</v>
      </c>
    </row>
    <row r="76">
      <c r="A76" s="4" t="inlineStr">
        <is>
          <t>ASU 2016-13 | Consumer | Impact of ASU</t>
        </is>
      </c>
    </row>
    <row r="77">
      <c r="A77" s="3" t="inlineStr">
        <is>
          <t>New Accounting Pronouncements Or Change In Accounting Principle [Line Items]</t>
        </is>
      </c>
    </row>
    <row r="78">
      <c r="A78" s="4" t="inlineStr">
        <is>
          <t>Allowance for credit losses on loans</t>
        </is>
      </c>
      <c r="C78" s="6" t="n">
        <v>46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Accounting and Consolidation - Schedule of Impact of ASU 2016-13 Adoption of PCD Assets Previously Classified as PCI (Details) - USD ($)</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 on loans</t>
        </is>
      </c>
      <c r="B3" s="6" t="n">
        <v>41910000</v>
      </c>
      <c r="D3" s="6" t="n">
        <v>26911000</v>
      </c>
      <c r="E3" s="6" t="n">
        <v>26189000</v>
      </c>
      <c r="F3" s="6" t="n">
        <v>19977000</v>
      </c>
    </row>
    <row r="4">
      <c r="A4" s="4" t="inlineStr">
        <is>
          <t>Pre-ASU</t>
        </is>
      </c>
    </row>
    <row r="5">
      <c r="A5" s="3" t="inlineStr">
        <is>
          <t>New Accounting Pronouncements Or Change In Accounting Principle [Line Items]</t>
        </is>
      </c>
    </row>
    <row r="6">
      <c r="A6" s="4" t="inlineStr">
        <is>
          <t>Allowance for credit losses on loans</t>
        </is>
      </c>
      <c r="D6" s="5" t="n">
        <v>26911000</v>
      </c>
    </row>
    <row r="7">
      <c r="A7" s="4" t="inlineStr">
        <is>
          <t>ASU 2016-13</t>
        </is>
      </c>
    </row>
    <row r="8">
      <c r="A8" s="3" t="inlineStr">
        <is>
          <t>New Accounting Pronouncements Or Change In Accounting Principle [Line Items]</t>
        </is>
      </c>
    </row>
    <row r="9">
      <c r="A9" s="4" t="inlineStr">
        <is>
          <t>Allowance for credit losses on loans</t>
        </is>
      </c>
      <c r="C9" s="6" t="n">
        <v>28583000</v>
      </c>
    </row>
    <row r="10">
      <c r="A10" s="4" t="inlineStr">
        <is>
          <t>ASU 2016-13 | Impact of ASU</t>
        </is>
      </c>
    </row>
    <row r="11">
      <c r="A11" s="3" t="inlineStr">
        <is>
          <t>New Accounting Pronouncements Or Change In Accounting Principle [Line Items]</t>
        </is>
      </c>
    </row>
    <row r="12">
      <c r="A12" s="4" t="inlineStr">
        <is>
          <t>Allowance for credit losses on loans</t>
        </is>
      </c>
      <c r="C12" s="5" t="n">
        <v>1672000</v>
      </c>
    </row>
    <row r="13">
      <c r="A13" s="4" t="inlineStr">
        <is>
          <t>Construction &amp; Land Development | Pre-ASU</t>
        </is>
      </c>
    </row>
    <row r="14">
      <c r="A14" s="3" t="inlineStr">
        <is>
          <t>New Accounting Pronouncements Or Change In Accounting Principle [Line Items]</t>
        </is>
      </c>
    </row>
    <row r="15">
      <c r="A15" s="4" t="inlineStr">
        <is>
          <t>Allowance for credit losses on loans</t>
        </is>
      </c>
      <c r="D15" s="5" t="n">
        <v>1146000</v>
      </c>
    </row>
    <row r="16">
      <c r="A16" s="4" t="inlineStr">
        <is>
          <t>Construction &amp; Land Development | ASU 2016-13</t>
        </is>
      </c>
    </row>
    <row r="17">
      <c r="A17" s="3" t="inlineStr">
        <is>
          <t>New Accounting Pronouncements Or Change In Accounting Principle [Line Items]</t>
        </is>
      </c>
    </row>
    <row r="18">
      <c r="A18" s="4" t="inlineStr">
        <is>
          <t>Allowance for credit losses on loans</t>
        </is>
      </c>
      <c r="C18" s="5" t="n">
        <v>1033000</v>
      </c>
    </row>
    <row r="19">
      <c r="A19" s="4" t="inlineStr">
        <is>
          <t>Construction &amp; Land Development | ASU 2016-13 | Impact of ASU</t>
        </is>
      </c>
    </row>
    <row r="20">
      <c r="A20" s="3" t="inlineStr">
        <is>
          <t>New Accounting Pronouncements Or Change In Accounting Principle [Line Items]</t>
        </is>
      </c>
    </row>
    <row r="21">
      <c r="A21" s="4" t="inlineStr">
        <is>
          <t>Allowance for credit losses on loans</t>
        </is>
      </c>
      <c r="C21" s="5" t="n">
        <v>-113000</v>
      </c>
    </row>
    <row r="22">
      <c r="A22" s="4" t="inlineStr">
        <is>
          <t>1-4 Family Residential Properties | Pre-ASU</t>
        </is>
      </c>
    </row>
    <row r="23">
      <c r="A23" s="3" t="inlineStr">
        <is>
          <t>New Accounting Pronouncements Or Change In Accounting Principle [Line Items]</t>
        </is>
      </c>
    </row>
    <row r="24">
      <c r="A24" s="4" t="inlineStr">
        <is>
          <t>Allowance for credit losses on loans</t>
        </is>
      </c>
      <c r="D24" s="5" t="n">
        <v>1386000</v>
      </c>
    </row>
    <row r="25">
      <c r="A25" s="4" t="inlineStr">
        <is>
          <t>1-4 Family Residential Properties | ASU 2016-13</t>
        </is>
      </c>
    </row>
    <row r="26">
      <c r="A26" s="3" t="inlineStr">
        <is>
          <t>New Accounting Pronouncements Or Change In Accounting Principle [Line Items]</t>
        </is>
      </c>
    </row>
    <row r="27">
      <c r="A27" s="4" t="inlineStr">
        <is>
          <t>Allowance for credit losses on loans</t>
        </is>
      </c>
      <c r="C27" s="5" t="n">
        <v>2142000</v>
      </c>
    </row>
    <row r="28">
      <c r="A28" s="4" t="inlineStr">
        <is>
          <t>1-4 Family Residential Properties | ASU 2016-13 | Impact of ASU</t>
        </is>
      </c>
    </row>
    <row r="29">
      <c r="A29" s="3" t="inlineStr">
        <is>
          <t>New Accounting Pronouncements Or Change In Accounting Principle [Line Items]</t>
        </is>
      </c>
    </row>
    <row r="30">
      <c r="A30" s="4" t="inlineStr">
        <is>
          <t>Allowance for credit losses on loans</t>
        </is>
      </c>
      <c r="C30" s="5" t="n">
        <v>756000</v>
      </c>
    </row>
    <row r="31">
      <c r="A31" s="4" t="inlineStr">
        <is>
          <t>Commercial Real Estate | Pre-ASU</t>
        </is>
      </c>
    </row>
    <row r="32">
      <c r="A32" s="3" t="inlineStr">
        <is>
          <t>New Accounting Pronouncements Or Change In Accounting Principle [Line Items]</t>
        </is>
      </c>
    </row>
    <row r="33">
      <c r="A33" s="4" t="inlineStr">
        <is>
          <t>Allowance for credit losses on loans</t>
        </is>
      </c>
      <c r="D33" s="5" t="n">
        <v>11198000</v>
      </c>
    </row>
    <row r="34">
      <c r="A34" s="4" t="inlineStr">
        <is>
          <t>Commercial Real Estate | ASU 2016-13</t>
        </is>
      </c>
    </row>
    <row r="35">
      <c r="A35" s="3" t="inlineStr">
        <is>
          <t>New Accounting Pronouncements Or Change In Accounting Principle [Line Items]</t>
        </is>
      </c>
    </row>
    <row r="36">
      <c r="A36" s="4" t="inlineStr">
        <is>
          <t>Allowance for credit losses on loans</t>
        </is>
      </c>
      <c r="C36" s="5" t="n">
        <v>11739000</v>
      </c>
    </row>
    <row r="37">
      <c r="A37" s="4" t="inlineStr">
        <is>
          <t>Commercial Real Estate | ASU 2016-13 | Impact of ASU</t>
        </is>
      </c>
    </row>
    <row r="38">
      <c r="A38" s="3" t="inlineStr">
        <is>
          <t>New Accounting Pronouncements Or Change In Accounting Principle [Line Items]</t>
        </is>
      </c>
    </row>
    <row r="39">
      <c r="A39" s="4" t="inlineStr">
        <is>
          <t>Allowance for credit losses on loans</t>
        </is>
      </c>
      <c r="C39" s="5" t="n">
        <v>541000</v>
      </c>
    </row>
    <row r="40">
      <c r="A40" s="4" t="inlineStr">
        <is>
          <t>Commercial &amp; Industrial | Pre-ASU</t>
        </is>
      </c>
    </row>
    <row r="41">
      <c r="A41" s="3" t="inlineStr">
        <is>
          <t>New Accounting Pronouncements Or Change In Accounting Principle [Line Items]</t>
        </is>
      </c>
    </row>
    <row r="42">
      <c r="A42" s="4" t="inlineStr">
        <is>
          <t>Allowance for credit losses on loans</t>
        </is>
      </c>
      <c r="D42" s="5" t="n">
        <v>9273000</v>
      </c>
    </row>
    <row r="43">
      <c r="A43" s="4" t="inlineStr">
        <is>
          <t>Commercial &amp; Industrial | ASU 2016-13</t>
        </is>
      </c>
    </row>
    <row r="44">
      <c r="A44" s="3" t="inlineStr">
        <is>
          <t>New Accounting Pronouncements Or Change In Accounting Principle [Line Items]</t>
        </is>
      </c>
    </row>
    <row r="45">
      <c r="A45" s="4" t="inlineStr">
        <is>
          <t>Allowance for credit losses on loans</t>
        </is>
      </c>
      <c r="C45" s="5" t="n">
        <v>9428000</v>
      </c>
    </row>
    <row r="46">
      <c r="A46" s="4" t="inlineStr">
        <is>
          <t>Commercial &amp; Industrial | ASU 2016-13 | Impact of ASU</t>
        </is>
      </c>
    </row>
    <row r="47">
      <c r="A47" s="3" t="inlineStr">
        <is>
          <t>New Accounting Pronouncements Or Change In Accounting Principle [Line Items]</t>
        </is>
      </c>
    </row>
    <row r="48">
      <c r="A48" s="4" t="inlineStr">
        <is>
          <t>Allowance for credit losses on loans</t>
        </is>
      </c>
      <c r="C48" s="5" t="n">
        <v>155000</v>
      </c>
    </row>
    <row r="49">
      <c r="A49" s="4" t="inlineStr">
        <is>
          <t>Financial Asset Acquired with Credit Deterioration</t>
        </is>
      </c>
    </row>
    <row r="50">
      <c r="A50" s="3" t="inlineStr">
        <is>
          <t>New Accounting Pronouncements Or Change In Accounting Principle [Line Items]</t>
        </is>
      </c>
    </row>
    <row r="51">
      <c r="A51" s="4" t="inlineStr">
        <is>
          <t>Allowance for credit losses on loans</t>
        </is>
      </c>
      <c r="D51" s="5" t="n">
        <v>365000</v>
      </c>
    </row>
    <row r="52">
      <c r="A52" s="4" t="inlineStr">
        <is>
          <t>Financial Asset Acquired with Credit Deterioration | Pre-ASU</t>
        </is>
      </c>
    </row>
    <row r="53">
      <c r="A53" s="3" t="inlineStr">
        <is>
          <t>New Accounting Pronouncements Or Change In Accounting Principle [Line Items]</t>
        </is>
      </c>
    </row>
    <row r="54">
      <c r="A54" s="4" t="inlineStr">
        <is>
          <t>Allowance for credit losses on loans</t>
        </is>
      </c>
      <c r="D54" s="5" t="n">
        <v>26911000</v>
      </c>
    </row>
    <row r="55">
      <c r="A55" s="4" t="inlineStr">
        <is>
          <t>Financial Asset Acquired with Credit Deterioration | ASU 2016-13</t>
        </is>
      </c>
    </row>
    <row r="56">
      <c r="A56" s="3" t="inlineStr">
        <is>
          <t>New Accounting Pronouncements Or Change In Accounting Principle [Line Items]</t>
        </is>
      </c>
    </row>
    <row r="57">
      <c r="A57" s="4" t="inlineStr">
        <is>
          <t>Allowance for credit losses on loans</t>
        </is>
      </c>
      <c r="C57" s="5" t="n">
        <v>28583000</v>
      </c>
    </row>
    <row r="58">
      <c r="A58" s="4" t="inlineStr">
        <is>
          <t>Financial Asset Acquired with Credit Deterioration | ASU 2016-13 | Impact of ASU</t>
        </is>
      </c>
    </row>
    <row r="59">
      <c r="A59" s="3" t="inlineStr">
        <is>
          <t>New Accounting Pronouncements Or Change In Accounting Principle [Line Items]</t>
        </is>
      </c>
    </row>
    <row r="60">
      <c r="A60" s="4" t="inlineStr">
        <is>
          <t>Allowance for credit losses on loans</t>
        </is>
      </c>
      <c r="C60" s="5" t="n">
        <v>1672000</v>
      </c>
    </row>
    <row r="61">
      <c r="A61" s="4" t="inlineStr">
        <is>
          <t>Financial Asset Acquired with Credit Deterioration | Construction &amp; Land Development | Pre-ASU</t>
        </is>
      </c>
    </row>
    <row r="62">
      <c r="A62" s="3" t="inlineStr">
        <is>
          <t>New Accounting Pronouncements Or Change In Accounting Principle [Line Items]</t>
        </is>
      </c>
    </row>
    <row r="63">
      <c r="A63" s="4" t="inlineStr">
        <is>
          <t>Allowance for credit losses on loans</t>
        </is>
      </c>
      <c r="D63" s="5" t="n">
        <v>1146000</v>
      </c>
    </row>
    <row r="64">
      <c r="A64" s="4" t="inlineStr">
        <is>
          <t>Financial Asset Acquired with Credit Deterioration | Construction &amp; Land Development | ASU 2016-13</t>
        </is>
      </c>
    </row>
    <row r="65">
      <c r="A65" s="3" t="inlineStr">
        <is>
          <t>New Accounting Pronouncements Or Change In Accounting Principle [Line Items]</t>
        </is>
      </c>
    </row>
    <row r="66">
      <c r="A66" s="4" t="inlineStr">
        <is>
          <t>Allowance for credit losses on loans</t>
        </is>
      </c>
      <c r="C66" s="5" t="n">
        <v>1033000</v>
      </c>
    </row>
    <row r="67">
      <c r="A67" s="4" t="inlineStr">
        <is>
          <t>Financial Asset Acquired with Credit Deterioration | Construction &amp; Land Development | ASU 2016-13 | Impact of ASU</t>
        </is>
      </c>
    </row>
    <row r="68">
      <c r="A68" s="3" t="inlineStr">
        <is>
          <t>New Accounting Pronouncements Or Change In Accounting Principle [Line Items]</t>
        </is>
      </c>
    </row>
    <row r="69">
      <c r="A69" s="4" t="inlineStr">
        <is>
          <t>Allowance for credit losses on loans</t>
        </is>
      </c>
      <c r="C69" s="5" t="n">
        <v>-113000</v>
      </c>
    </row>
    <row r="70">
      <c r="A70" s="4" t="inlineStr">
        <is>
          <t>Financial Asset Acquired with Credit Deterioration | 1-4 Family Residential Properties | Pre-ASU</t>
        </is>
      </c>
    </row>
    <row r="71">
      <c r="A71" s="3" t="inlineStr">
        <is>
          <t>New Accounting Pronouncements Or Change In Accounting Principle [Line Items]</t>
        </is>
      </c>
    </row>
    <row r="72">
      <c r="A72" s="4" t="inlineStr">
        <is>
          <t>Allowance for credit losses on loans</t>
        </is>
      </c>
      <c r="D72" s="5" t="n">
        <v>1386000</v>
      </c>
    </row>
    <row r="73">
      <c r="A73" s="4" t="inlineStr">
        <is>
          <t>Financial Asset Acquired with Credit Deterioration | 1-4 Family Residential Properties | ASU 2016-13</t>
        </is>
      </c>
    </row>
    <row r="74">
      <c r="A74" s="3" t="inlineStr">
        <is>
          <t>New Accounting Pronouncements Or Change In Accounting Principle [Line Items]</t>
        </is>
      </c>
    </row>
    <row r="75">
      <c r="A75" s="4" t="inlineStr">
        <is>
          <t>Allowance for credit losses on loans</t>
        </is>
      </c>
      <c r="C75" s="5" t="n">
        <v>2142000</v>
      </c>
    </row>
    <row r="76">
      <c r="A76" s="4" t="inlineStr">
        <is>
          <t>Financial Asset Acquired with Credit Deterioration | 1-4 Family Residential Properties | ASU 2016-13 | Impact of ASU</t>
        </is>
      </c>
    </row>
    <row r="77">
      <c r="A77" s="3" t="inlineStr">
        <is>
          <t>New Accounting Pronouncements Or Change In Accounting Principle [Line Items]</t>
        </is>
      </c>
    </row>
    <row r="78">
      <c r="A78" s="4" t="inlineStr">
        <is>
          <t>Allowance for credit losses on loans</t>
        </is>
      </c>
      <c r="C78" s="5" t="n">
        <v>756000</v>
      </c>
    </row>
    <row r="79">
      <c r="A79" s="4" t="inlineStr">
        <is>
          <t>Financial Asset Acquired with Credit Deterioration | Commercial Real Estate | Pre-ASU</t>
        </is>
      </c>
    </row>
    <row r="80">
      <c r="A80" s="3" t="inlineStr">
        <is>
          <t>New Accounting Pronouncements Or Change In Accounting Principle [Line Items]</t>
        </is>
      </c>
    </row>
    <row r="81">
      <c r="A81" s="4" t="inlineStr">
        <is>
          <t>Allowance for credit losses on loans</t>
        </is>
      </c>
      <c r="D81" s="5" t="n">
        <v>11198000</v>
      </c>
    </row>
    <row r="82">
      <c r="A82" s="4" t="inlineStr">
        <is>
          <t>Financial Asset Acquired with Credit Deterioration | Commercial Real Estate | ASU 2016-13</t>
        </is>
      </c>
    </row>
    <row r="83">
      <c r="A83" s="3" t="inlineStr">
        <is>
          <t>New Accounting Pronouncements Or Change In Accounting Principle [Line Items]</t>
        </is>
      </c>
    </row>
    <row r="84">
      <c r="A84" s="4" t="inlineStr">
        <is>
          <t>Allowance for credit losses on loans</t>
        </is>
      </c>
      <c r="C84" s="5" t="n">
        <v>11739000</v>
      </c>
    </row>
    <row r="85">
      <c r="A85" s="4" t="inlineStr">
        <is>
          <t>Financial Asset Acquired with Credit Deterioration | Commercial Real Estate | ASU 2016-13 | Impact of ASU</t>
        </is>
      </c>
    </row>
    <row r="86">
      <c r="A86" s="3" t="inlineStr">
        <is>
          <t>New Accounting Pronouncements Or Change In Accounting Principle [Line Items]</t>
        </is>
      </c>
    </row>
    <row r="87">
      <c r="A87" s="4" t="inlineStr">
        <is>
          <t>Allowance for credit losses on loans</t>
        </is>
      </c>
      <c r="C87" s="5" t="n">
        <v>541000</v>
      </c>
    </row>
    <row r="88">
      <c r="A88" s="4" t="inlineStr">
        <is>
          <t>Financial Asset Acquired with Credit Deterioration | Commercial &amp; Industrial | Pre-ASU</t>
        </is>
      </c>
    </row>
    <row r="89">
      <c r="A89" s="3" t="inlineStr">
        <is>
          <t>New Accounting Pronouncements Or Change In Accounting Principle [Line Items]</t>
        </is>
      </c>
    </row>
    <row r="90">
      <c r="A90" s="4" t="inlineStr">
        <is>
          <t>Allowance for credit losses on loans</t>
        </is>
      </c>
      <c r="D90" s="6" t="n">
        <v>9273000</v>
      </c>
    </row>
    <row r="91">
      <c r="A91" s="4" t="inlineStr">
        <is>
          <t>Financial Asset Acquired with Credit Deterioration | Commercial &amp; Industrial | ASU 2016-13</t>
        </is>
      </c>
    </row>
    <row r="92">
      <c r="A92" s="3" t="inlineStr">
        <is>
          <t>New Accounting Pronouncements Or Change In Accounting Principle [Line Items]</t>
        </is>
      </c>
    </row>
    <row r="93">
      <c r="A93" s="4" t="inlineStr">
        <is>
          <t>Allowance for credit losses on loans</t>
        </is>
      </c>
      <c r="C93" s="5" t="n">
        <v>9428000</v>
      </c>
    </row>
    <row r="94">
      <c r="A94" s="4" t="inlineStr">
        <is>
          <t>Financial Asset Acquired with Credit Deterioration | Commercial &amp; Industrial | ASU 2016-13 | Impact of ASU</t>
        </is>
      </c>
    </row>
    <row r="95">
      <c r="A95" s="3" t="inlineStr">
        <is>
          <t>New Accounting Pronouncements Or Change In Accounting Principle [Line Items]</t>
        </is>
      </c>
    </row>
    <row r="96">
      <c r="A96" s="4" t="inlineStr">
        <is>
          <t>Allowance for credit losses on loans</t>
        </is>
      </c>
      <c r="C96" s="6" t="n">
        <v>1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Accounting and Consolidation - Schedule of Components of Accumulated Other Comprehensive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Abstract]</t>
        </is>
      </c>
    </row>
    <row r="4">
      <c r="A4" s="4" t="inlineStr">
        <is>
          <t>Balance</t>
        </is>
      </c>
      <c r="B4" s="6" t="n">
        <v>568228</v>
      </c>
      <c r="C4" s="6" t="n">
        <v>526609</v>
      </c>
      <c r="D4" s="6" t="n">
        <v>475864</v>
      </c>
      <c r="E4" s="6" t="n">
        <v>307964</v>
      </c>
    </row>
    <row r="5">
      <c r="A5" s="4" t="inlineStr">
        <is>
          <t>AOCI Attributable to Parent</t>
        </is>
      </c>
    </row>
    <row r="6">
      <c r="A6" s="3" t="inlineStr">
        <is>
          <t>Accumulated Other Comprehensive Income (Loss), Net of Tax [Abstract]</t>
        </is>
      </c>
    </row>
    <row r="7">
      <c r="A7" s="4" t="inlineStr">
        <is>
          <t>Net unrealized gains on securities available-for-sale</t>
        </is>
      </c>
      <c r="B7" s="5" t="n">
        <v>24077</v>
      </c>
      <c r="C7" s="5" t="n">
        <v>11825</v>
      </c>
    </row>
    <row r="8">
      <c r="A8" s="4" t="inlineStr">
        <is>
          <t>Unamortized losses on securities held-to-maturity transferred from available-for-sale</t>
        </is>
      </c>
      <c r="C8" s="5" t="n">
        <v>-50</v>
      </c>
    </row>
    <row r="9">
      <c r="A9" s="4" t="inlineStr">
        <is>
          <t>Tax Expense</t>
        </is>
      </c>
      <c r="B9" s="5" t="n">
        <v>-6982</v>
      </c>
      <c r="C9" s="5" t="n">
        <v>-3415</v>
      </c>
    </row>
    <row r="10">
      <c r="A10" s="4" t="inlineStr">
        <is>
          <t>Balance</t>
        </is>
      </c>
      <c r="B10" s="6" t="n">
        <v>17095</v>
      </c>
      <c r="C10" s="6" t="n">
        <v>8360</v>
      </c>
      <c r="D10" s="6" t="n">
        <v>-6473</v>
      </c>
      <c r="E10" s="6" t="n">
        <v>-23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Accounting and Consolidation - Schedule of Amounts Reclassified from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Securities gains, net (Total reclassified amount before tax)</t>
        </is>
      </c>
      <c r="J4" s="6" t="n">
        <v>1106</v>
      </c>
      <c r="K4" s="6" t="n">
        <v>802</v>
      </c>
      <c r="L4" s="6" t="n">
        <v>901</v>
      </c>
    </row>
    <row r="5">
      <c r="A5" s="4" t="inlineStr">
        <is>
          <t>Tax expense</t>
        </is>
      </c>
      <c r="B5" s="6" t="n">
        <v>-4484</v>
      </c>
      <c r="C5" s="6" t="n">
        <v>-3720</v>
      </c>
      <c r="D5" s="6" t="n">
        <v>-3096</v>
      </c>
      <c r="E5" s="6" t="n">
        <v>-3172</v>
      </c>
      <c r="F5" s="6" t="n">
        <v>-3543</v>
      </c>
      <c r="G5" s="6" t="n">
        <v>-3820</v>
      </c>
      <c r="H5" s="6" t="n">
        <v>-3642</v>
      </c>
      <c r="I5" s="6" t="n">
        <v>-4318</v>
      </c>
      <c r="J5" s="5" t="n">
        <v>-14472</v>
      </c>
      <c r="K5" s="5" t="n">
        <v>-15323</v>
      </c>
      <c r="L5" s="5" t="n">
        <v>-11905</v>
      </c>
    </row>
    <row r="6">
      <c r="A6" s="4" t="inlineStr">
        <is>
          <t>Total reclassifications out of accumulated other comprehensive income</t>
        </is>
      </c>
      <c r="J6" s="5" t="n">
        <v>785</v>
      </c>
      <c r="K6" s="5" t="n">
        <v>569</v>
      </c>
      <c r="L6" s="5" t="n">
        <v>640</v>
      </c>
    </row>
    <row r="7">
      <c r="A7" s="4" t="inlineStr">
        <is>
          <t>Realized Gains on Available-for-sale Securities</t>
        </is>
      </c>
    </row>
    <row r="8">
      <c r="A8" s="3" t="inlineStr">
        <is>
          <t>Accumulated Other Comprehensive Income Loss [Line Items]</t>
        </is>
      </c>
    </row>
    <row r="9">
      <c r="A9" s="4" t="inlineStr">
        <is>
          <t>Securities gains, net (Total reclassified amount before tax)</t>
        </is>
      </c>
      <c r="J9" s="5" t="n">
        <v>1106</v>
      </c>
      <c r="K9" s="5" t="n">
        <v>802</v>
      </c>
      <c r="L9" s="5" t="n">
        <v>901</v>
      </c>
    </row>
    <row r="10">
      <c r="A10" s="4" t="inlineStr">
        <is>
          <t>Tax expense</t>
        </is>
      </c>
      <c r="J10" s="6" t="n">
        <v>-321</v>
      </c>
      <c r="K10" s="6" t="n">
        <v>-233</v>
      </c>
      <c r="L10" s="6" t="n">
        <v>-26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Net Income Per Common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per Common Share Available to Common Stockholders:</t>
        </is>
      </c>
    </row>
    <row r="4">
      <c r="A4" s="4" t="inlineStr">
        <is>
          <t>Net income available to common stockholders</t>
        </is>
      </c>
      <c r="B4" s="6" t="n">
        <v>13569000</v>
      </c>
      <c r="C4" s="6" t="n">
        <v>11565000</v>
      </c>
      <c r="D4" s="6" t="n">
        <v>10137000</v>
      </c>
      <c r="E4" s="6" t="n">
        <v>9999000</v>
      </c>
      <c r="F4" s="6" t="n">
        <v>11976000</v>
      </c>
      <c r="G4" s="6" t="n">
        <v>11670000</v>
      </c>
      <c r="H4" s="6" t="n">
        <v>10981000</v>
      </c>
      <c r="I4" s="6" t="n">
        <v>13316000</v>
      </c>
      <c r="J4" s="6" t="n">
        <v>45270000</v>
      </c>
      <c r="K4" s="6" t="n">
        <v>47943000</v>
      </c>
      <c r="L4" s="6" t="n">
        <v>36600000</v>
      </c>
    </row>
    <row r="5">
      <c r="A5" s="4" t="inlineStr">
        <is>
          <t>Weighted average common shares outstanding</t>
        </is>
      </c>
      <c r="J5" s="5" t="n">
        <v>16716880</v>
      </c>
      <c r="K5" s="5" t="n">
        <v>16675269</v>
      </c>
      <c r="L5" s="5" t="n">
        <v>14487126</v>
      </c>
    </row>
    <row r="6">
      <c r="A6" s="4" t="inlineStr">
        <is>
          <t>Basic earnings per common share</t>
        </is>
      </c>
      <c r="B6" s="7" t="n">
        <v>0.8100000000000001</v>
      </c>
      <c r="C6" s="7" t="n">
        <v>0.6899999999999999</v>
      </c>
      <c r="D6" s="7" t="n">
        <v>0.61</v>
      </c>
      <c r="E6" s="7" t="n">
        <v>0.6</v>
      </c>
      <c r="F6" s="7" t="n">
        <v>0.72</v>
      </c>
      <c r="G6" s="7" t="n">
        <v>0.7</v>
      </c>
      <c r="H6" s="7" t="n">
        <v>0.66</v>
      </c>
      <c r="I6" s="7" t="n">
        <v>0.8</v>
      </c>
      <c r="J6" s="7" t="n">
        <v>2.71</v>
      </c>
      <c r="K6" s="7" t="n">
        <v>2.88</v>
      </c>
      <c r="L6" s="7" t="n">
        <v>2.53</v>
      </c>
    </row>
    <row r="7">
      <c r="A7" s="3" t="inlineStr">
        <is>
          <t>Diluted Net Income per Common Share Available to Common Stockholders:</t>
        </is>
      </c>
    </row>
    <row r="8">
      <c r="A8" s="4" t="inlineStr">
        <is>
          <t>Net income available to common stockholders</t>
        </is>
      </c>
      <c r="J8" s="6" t="n">
        <v>45270000</v>
      </c>
      <c r="K8" s="6" t="n">
        <v>47943000</v>
      </c>
      <c r="L8" s="6" t="n">
        <v>36600000</v>
      </c>
    </row>
    <row r="9">
      <c r="A9" s="4" t="inlineStr">
        <is>
          <t>Weighted average common shares outstanding</t>
        </is>
      </c>
      <c r="J9" s="5" t="n">
        <v>16716880</v>
      </c>
      <c r="K9" s="5" t="n">
        <v>16675269</v>
      </c>
      <c r="L9" s="5" t="n">
        <v>14487126</v>
      </c>
    </row>
    <row r="10">
      <c r="A10" s="3" t="inlineStr">
        <is>
          <t>Dilutive potential common shares:</t>
        </is>
      </c>
    </row>
    <row r="11">
      <c r="A11" s="4" t="inlineStr">
        <is>
          <t>Assumed conversion of stock options</t>
        </is>
      </c>
      <c r="J11" s="5" t="n">
        <v>0</v>
      </c>
      <c r="K11" s="5" t="n">
        <v>0</v>
      </c>
      <c r="L11" s="5" t="n">
        <v>209</v>
      </c>
    </row>
    <row r="12">
      <c r="A12" s="4" t="inlineStr">
        <is>
          <t>Restricted stock awarded</t>
        </is>
      </c>
      <c r="J12" s="5" t="n">
        <v>45976</v>
      </c>
      <c r="K12" s="5" t="n">
        <v>34207</v>
      </c>
      <c r="L12" s="5" t="n">
        <v>13250</v>
      </c>
    </row>
    <row r="13">
      <c r="A13" s="4" t="inlineStr">
        <is>
          <t>Dilutive potential common shares</t>
        </is>
      </c>
      <c r="J13" s="5" t="n">
        <v>45976</v>
      </c>
      <c r="K13" s="5" t="n">
        <v>34207</v>
      </c>
      <c r="L13" s="5" t="n">
        <v>13459</v>
      </c>
    </row>
    <row r="14">
      <c r="A14" s="4" t="inlineStr">
        <is>
          <t>Diluted weighted average common shares outstanding</t>
        </is>
      </c>
      <c r="J14" s="5" t="n">
        <v>16762856</v>
      </c>
      <c r="K14" s="5" t="n">
        <v>16709476</v>
      </c>
      <c r="L14" s="5" t="n">
        <v>14500585</v>
      </c>
    </row>
    <row r="15">
      <c r="A15" s="4" t="inlineStr">
        <is>
          <t>Diluted earnings per common share</t>
        </is>
      </c>
      <c r="B15" s="7" t="n">
        <v>0.8100000000000001</v>
      </c>
      <c r="C15" s="7" t="n">
        <v>0.6899999999999999</v>
      </c>
      <c r="D15" s="7" t="n">
        <v>0.6</v>
      </c>
      <c r="E15" s="7" t="n">
        <v>0.6</v>
      </c>
      <c r="F15" s="7" t="n">
        <v>0.72</v>
      </c>
      <c r="G15" s="7" t="n">
        <v>0.7</v>
      </c>
      <c r="H15" s="7" t="n">
        <v>0.66</v>
      </c>
      <c r="I15" s="7" t="n">
        <v>0.8</v>
      </c>
      <c r="J15" s="7" t="n">
        <v>2.7</v>
      </c>
      <c r="K15" s="7" t="n">
        <v>2.87</v>
      </c>
      <c r="L15" s="7" t="n">
        <v>2.5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anti-dilutive shares not considered in computing diluted earnings per share</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Unrealized gains (losses) on available-for-sale securities, taxes</t>
        </is>
      </c>
      <c r="B4" s="6" t="n">
        <v>-3873</v>
      </c>
      <c r="C4" s="6" t="n">
        <v>-6258</v>
      </c>
      <c r="D4" s="6" t="n">
        <v>1475</v>
      </c>
    </row>
    <row r="5">
      <c r="A5" s="4" t="inlineStr">
        <is>
          <t>Unamortized holding losses on held-to-maturity securities transferred from available-for-sale, taxes</t>
        </is>
      </c>
      <c r="B5" s="5" t="n">
        <v>-15</v>
      </c>
      <c r="C5" s="5" t="n">
        <v>-34</v>
      </c>
      <c r="D5" s="5" t="n">
        <v>-33</v>
      </c>
    </row>
    <row r="6">
      <c r="A6" s="4" t="inlineStr">
        <is>
          <t>Reclassification adjustment for realized gains included in net income, taxes</t>
        </is>
      </c>
      <c r="B6" s="6" t="n">
        <v>321</v>
      </c>
      <c r="C6" s="6" t="n">
        <v>233</v>
      </c>
      <c r="D6" s="6" t="n">
        <v>2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sh and Due from Banks Cash and Due from Banks (Details) - USD ($)</t>
        </is>
      </c>
      <c r="B1" s="2" t="inlineStr">
        <is>
          <t>Dec. 31, 2020</t>
        </is>
      </c>
      <c r="C1" s="2" t="inlineStr">
        <is>
          <t>Dec. 31, 2019</t>
        </is>
      </c>
      <c r="D1" s="2" t="inlineStr">
        <is>
          <t>Dec. 31, 2018</t>
        </is>
      </c>
    </row>
    <row r="2">
      <c r="A2" s="3" t="inlineStr">
        <is>
          <t>Cash And Cash Equivalents [Abstract]</t>
        </is>
      </c>
    </row>
    <row r="3">
      <c r="A3" s="4" t="inlineStr">
        <is>
          <t>Cash and due from bank balances</t>
        </is>
      </c>
      <c r="B3" s="6" t="n">
        <v>0</v>
      </c>
      <c r="C3" s="6" t="n">
        <v>18038000</v>
      </c>
      <c r="D3" s="6" t="n">
        <v>14564000</v>
      </c>
    </row>
    <row r="4">
      <c r="A4" s="4" t="inlineStr">
        <is>
          <t>Cash uninsured amount</t>
        </is>
      </c>
      <c r="B4" s="6" t="n">
        <v>10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Dec. 31, 2020</t>
        </is>
      </c>
      <c r="C1" s="2" t="inlineStr">
        <is>
          <t>Dec. 31, 2019</t>
        </is>
      </c>
    </row>
    <row r="2">
      <c r="A2" s="3" t="inlineStr">
        <is>
          <t>Available-for-sale: [Abstract]</t>
        </is>
      </c>
    </row>
    <row r="3">
      <c r="A3" s="4" t="inlineStr">
        <is>
          <t>Amortized Cost</t>
        </is>
      </c>
      <c r="B3" s="6" t="n">
        <v>855163</v>
      </c>
      <c r="C3" s="6" t="n">
        <v>673946</v>
      </c>
    </row>
    <row r="4">
      <c r="A4" s="4" t="inlineStr">
        <is>
          <t>Gross Unrealized Gains</t>
        </is>
      </c>
      <c r="B4" s="5" t="n">
        <v>25075</v>
      </c>
      <c r="C4" s="5" t="n">
        <v>12279</v>
      </c>
    </row>
    <row r="5">
      <c r="A5" s="4" t="inlineStr">
        <is>
          <t>Gross Unrealized (Losses)</t>
        </is>
      </c>
      <c r="B5" s="5" t="n">
        <v>-998</v>
      </c>
      <c r="C5" s="5" t="n">
        <v>-589</v>
      </c>
    </row>
    <row r="6">
      <c r="A6" s="4" t="inlineStr">
        <is>
          <t>Fair Value</t>
        </is>
      </c>
      <c r="B6" s="5" t="n">
        <v>879240</v>
      </c>
      <c r="C6" s="5" t="n">
        <v>685636</v>
      </c>
    </row>
    <row r="7">
      <c r="A7" s="3" t="inlineStr">
        <is>
          <t>Held-to-maturity: [Abstract]</t>
        </is>
      </c>
    </row>
    <row r="8">
      <c r="A8" s="4" t="inlineStr">
        <is>
          <t>Held-to-maturity</t>
        </is>
      </c>
      <c r="B8" s="5" t="n">
        <v>5016</v>
      </c>
      <c r="C8" s="5" t="n">
        <v>69542</v>
      </c>
    </row>
    <row r="9">
      <c r="A9" s="4" t="inlineStr">
        <is>
          <t>Fair Value</t>
        </is>
      </c>
      <c r="B9" s="5" t="n">
        <v>5119</v>
      </c>
      <c r="C9" s="5" t="n">
        <v>69572</v>
      </c>
    </row>
    <row r="10">
      <c r="A10" s="4" t="inlineStr">
        <is>
          <t>U.S. Treasury Securities and Obligations of U.S. Government Corporations &amp; Agencies</t>
        </is>
      </c>
    </row>
    <row r="11">
      <c r="A11" s="3" t="inlineStr">
        <is>
          <t>Available-for-sale: [Abstract]</t>
        </is>
      </c>
    </row>
    <row r="12">
      <c r="A12" s="4" t="inlineStr">
        <is>
          <t>Amortized Cost</t>
        </is>
      </c>
      <c r="B12" s="5" t="n">
        <v>127067</v>
      </c>
      <c r="C12" s="5" t="n">
        <v>106428</v>
      </c>
    </row>
    <row r="13">
      <c r="A13" s="4" t="inlineStr">
        <is>
          <t>Gross Unrealized Gains</t>
        </is>
      </c>
      <c r="B13" s="5" t="n">
        <v>790</v>
      </c>
      <c r="C13" s="5" t="n">
        <v>952</v>
      </c>
    </row>
    <row r="14">
      <c r="A14" s="4" t="inlineStr">
        <is>
          <t>Gross Unrealized (Losses)</t>
        </is>
      </c>
      <c r="B14" s="5" t="n">
        <v>-788</v>
      </c>
      <c r="C14" s="5" t="n">
        <v>-60</v>
      </c>
    </row>
    <row r="15">
      <c r="A15" s="4" t="inlineStr">
        <is>
          <t>Fair Value</t>
        </is>
      </c>
      <c r="B15" s="5" t="n">
        <v>127069</v>
      </c>
      <c r="C15" s="5" t="n">
        <v>107320</v>
      </c>
    </row>
    <row r="16">
      <c r="A16" s="3" t="inlineStr">
        <is>
          <t>Held-to-maturity: [Abstract]</t>
        </is>
      </c>
    </row>
    <row r="17">
      <c r="A17" s="4" t="inlineStr">
        <is>
          <t>Held-to-maturity</t>
        </is>
      </c>
      <c r="B17" s="5" t="n">
        <v>5016</v>
      </c>
      <c r="C17" s="5" t="n">
        <v>69542</v>
      </c>
    </row>
    <row r="18">
      <c r="A18" s="4" t="inlineStr">
        <is>
          <t>Gross Unrealized Gains</t>
        </is>
      </c>
      <c r="B18" s="5" t="n">
        <v>103</v>
      </c>
      <c r="C18" s="5" t="n">
        <v>99</v>
      </c>
    </row>
    <row r="19">
      <c r="A19" s="4" t="inlineStr">
        <is>
          <t>Unrealized (Losses)</t>
        </is>
      </c>
      <c r="B19" s="5" t="n">
        <v>0</v>
      </c>
      <c r="C19" s="5" t="n">
        <v>-69</v>
      </c>
    </row>
    <row r="20">
      <c r="A20" s="4" t="inlineStr">
        <is>
          <t>Fair Value</t>
        </is>
      </c>
      <c r="B20" s="5" t="n">
        <v>5119</v>
      </c>
      <c r="C20" s="5" t="n">
        <v>69572</v>
      </c>
    </row>
    <row r="21">
      <c r="A21" s="4" t="inlineStr">
        <is>
          <t>Obligations of States and Political Subdivisions</t>
        </is>
      </c>
    </row>
    <row r="22">
      <c r="A22" s="3" t="inlineStr">
        <is>
          <t>Available-for-sale: [Abstract]</t>
        </is>
      </c>
    </row>
    <row r="23">
      <c r="A23" s="4" t="inlineStr">
        <is>
          <t>Amortized Cost</t>
        </is>
      </c>
      <c r="B23" s="5" t="n">
        <v>237886</v>
      </c>
      <c r="C23" s="5" t="n">
        <v>172460</v>
      </c>
    </row>
    <row r="24">
      <c r="A24" s="4" t="inlineStr">
        <is>
          <t>Gross Unrealized Gains</t>
        </is>
      </c>
      <c r="B24" s="5" t="n">
        <v>11995</v>
      </c>
      <c r="C24" s="5" t="n">
        <v>5990</v>
      </c>
    </row>
    <row r="25">
      <c r="A25" s="4" t="inlineStr">
        <is>
          <t>Gross Unrealized (Losses)</t>
        </is>
      </c>
      <c r="B25" s="5" t="n">
        <v>-37</v>
      </c>
      <c r="C25" s="5" t="n">
        <v>-17</v>
      </c>
    </row>
    <row r="26">
      <c r="A26" s="4" t="inlineStr">
        <is>
          <t>Fair Value</t>
        </is>
      </c>
      <c r="B26" s="5" t="n">
        <v>249844</v>
      </c>
      <c r="C26" s="5" t="n">
        <v>178433</v>
      </c>
    </row>
    <row r="27">
      <c r="A27" s="4" t="inlineStr">
        <is>
          <t>Mortgage-backed Securities: GSE Residential</t>
        </is>
      </c>
    </row>
    <row r="28">
      <c r="A28" s="3" t="inlineStr">
        <is>
          <t>Available-for-sale: [Abstract]</t>
        </is>
      </c>
    </row>
    <row r="29">
      <c r="A29" s="4" t="inlineStr">
        <is>
          <t>Amortized Cost</t>
        </is>
      </c>
      <c r="B29" s="5" t="n">
        <v>479470</v>
      </c>
      <c r="C29" s="5" t="n">
        <v>391307</v>
      </c>
    </row>
    <row r="30">
      <c r="A30" s="4" t="inlineStr">
        <is>
          <t>Gross Unrealized Gains</t>
        </is>
      </c>
      <c r="B30" s="5" t="n">
        <v>12038</v>
      </c>
      <c r="C30" s="5" t="n">
        <v>5331</v>
      </c>
    </row>
    <row r="31">
      <c r="A31" s="4" t="inlineStr">
        <is>
          <t>Gross Unrealized (Losses)</t>
        </is>
      </c>
      <c r="B31" s="5" t="n">
        <v>-160</v>
      </c>
      <c r="C31" s="5" t="n">
        <v>-512</v>
      </c>
    </row>
    <row r="32">
      <c r="A32" s="4" t="inlineStr">
        <is>
          <t>Fair Value</t>
        </is>
      </c>
      <c r="B32" s="5" t="n">
        <v>491348</v>
      </c>
      <c r="C32" s="5" t="n">
        <v>396126</v>
      </c>
    </row>
    <row r="33">
      <c r="A33" s="4" t="inlineStr">
        <is>
          <t>Other Securities</t>
        </is>
      </c>
    </row>
    <row r="34">
      <c r="A34" s="3" t="inlineStr">
        <is>
          <t>Available-for-sale: [Abstract]</t>
        </is>
      </c>
    </row>
    <row r="35">
      <c r="A35" s="4" t="inlineStr">
        <is>
          <t>Amortized Cost</t>
        </is>
      </c>
      <c r="B35" s="5" t="n">
        <v>10740</v>
      </c>
      <c r="C35" s="5" t="n">
        <v>3751</v>
      </c>
    </row>
    <row r="36">
      <c r="A36" s="4" t="inlineStr">
        <is>
          <t>Gross Unrealized Gains</t>
        </is>
      </c>
      <c r="B36" s="5" t="n">
        <v>252</v>
      </c>
      <c r="C36" s="5" t="n">
        <v>6</v>
      </c>
    </row>
    <row r="37">
      <c r="A37" s="4" t="inlineStr">
        <is>
          <t>Gross Unrealized (Losses)</t>
        </is>
      </c>
      <c r="B37" s="5" t="n">
        <v>-13</v>
      </c>
      <c r="C37" s="5" t="n">
        <v>0</v>
      </c>
    </row>
    <row r="38">
      <c r="A38" s="4" t="inlineStr">
        <is>
          <t>Fair Value</t>
        </is>
      </c>
      <c r="B38" s="6" t="n">
        <v>10979</v>
      </c>
      <c r="C38" s="6" t="n">
        <v>3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12 Months Ended</t>
        </is>
      </c>
    </row>
    <row r="2">
      <c r="B2" s="2" t="inlineStr">
        <is>
          <t>Dec. 31, 2020USD ($)Security</t>
        </is>
      </c>
      <c r="C2" s="2" t="inlineStr">
        <is>
          <t>Dec. 31, 2019USD ($)Security</t>
        </is>
      </c>
    </row>
    <row r="3">
      <c r="A3" s="3" t="inlineStr">
        <is>
          <t>Schedule Of Available For Sale Securities [Line Items]</t>
        </is>
      </c>
    </row>
    <row r="4">
      <c r="A4" s="4" t="inlineStr">
        <is>
          <t>Equity securities, at fair value</t>
        </is>
      </c>
      <c r="B4" s="6" t="n">
        <v>218000</v>
      </c>
      <c r="C4" s="6" t="n">
        <v>412000</v>
      </c>
    </row>
    <row r="5">
      <c r="A5" s="4" t="inlineStr">
        <is>
          <t>Tax rate used to calculate tax-equivalent yields (in hundredths)</t>
        </is>
      </c>
      <c r="B5" s="4" t="inlineStr">
        <is>
          <t>21.00%</t>
        </is>
      </c>
    </row>
    <row r="6">
      <c r="A6" s="4" t="inlineStr">
        <is>
          <t>Percentage investment book value exceeds stockholders' equity (in hundredths)</t>
        </is>
      </c>
      <c r="B6" s="4" t="inlineStr">
        <is>
          <t>10.00%</t>
        </is>
      </c>
    </row>
    <row r="7">
      <c r="A7" s="4" t="inlineStr">
        <is>
          <t>Debt securities, available-for-sale, restricted</t>
        </is>
      </c>
      <c r="B7" s="6" t="n">
        <v>531000000</v>
      </c>
      <c r="C7" s="6" t="n">
        <v>688000000</v>
      </c>
    </row>
    <row r="8">
      <c r="A8" s="4" t="inlineStr">
        <is>
          <t>U.S. Treasury Securities and Obligations of U.S. Government Corporations &amp; Agencies</t>
        </is>
      </c>
    </row>
    <row r="9">
      <c r="A9" s="3" t="inlineStr">
        <is>
          <t>Schedule Of Available For Sale Securities [Line Items]</t>
        </is>
      </c>
    </row>
    <row r="10">
      <c r="A10" s="4" t="inlineStr">
        <is>
          <t>Held-to-maturity, securities in unrealized loss positions, qualitative disclosure, number of positions | Security</t>
        </is>
      </c>
      <c r="B10" s="5" t="n">
        <v>0</v>
      </c>
      <c r="C10" s="5" t="n">
        <v>4</v>
      </c>
    </row>
    <row r="11">
      <c r="A11" s="4" t="inlineStr">
        <is>
          <t>Debt securities, held-to-maturity, continuous unrealized loss position, 12 months or longer, fair value</t>
        </is>
      </c>
      <c r="B11" s="6" t="n">
        <v>0</v>
      </c>
      <c r="C11" s="6" t="n">
        <v>24565000</v>
      </c>
    </row>
    <row r="12">
      <c r="A12" s="4" t="inlineStr">
        <is>
          <t>Debt securities, held-to-maturity, continuous unrealized loss position, 12 months or longer, accumulated loss</t>
        </is>
      </c>
      <c r="B12" s="6" t="n">
        <v>0</v>
      </c>
      <c r="C12" s="5" t="n">
        <v>44000</v>
      </c>
    </row>
    <row r="13">
      <c r="A13" s="4" t="inlineStr">
        <is>
          <t>Obligations of States and Political Subdivisions</t>
        </is>
      </c>
    </row>
    <row r="14">
      <c r="A14" s="3" t="inlineStr">
        <is>
          <t>Schedule Of Available For Sale Securities [Line Items]</t>
        </is>
      </c>
    </row>
    <row r="15">
      <c r="A15" s="4" t="inlineStr">
        <is>
          <t>Debt securities, held-to-maturity, continuous unrealized loss position, 12 months or longer, fair value</t>
        </is>
      </c>
      <c r="C15" s="5" t="n">
        <v>347000</v>
      </c>
    </row>
    <row r="16">
      <c r="A16" s="4" t="inlineStr">
        <is>
          <t>Debt securities, held-to-maturity, continuous unrealized loss position, 12 months or longer, accumulated loss</t>
        </is>
      </c>
      <c r="C16" s="6" t="n">
        <v>1000</v>
      </c>
    </row>
    <row r="17">
      <c r="A17" s="4" t="inlineStr">
        <is>
          <t>Number of securities in unrealized loss positions | Security</t>
        </is>
      </c>
      <c r="B17" s="5" t="n">
        <v>0</v>
      </c>
      <c r="C17" s="5" t="n">
        <v>1</v>
      </c>
    </row>
    <row r="18">
      <c r="A18" s="4" t="inlineStr">
        <is>
          <t>Mortgage-backed Securities: GSE Residential</t>
        </is>
      </c>
    </row>
    <row r="19">
      <c r="A19" s="3" t="inlineStr">
        <is>
          <t>Schedule Of Available For Sale Securities [Line Items]</t>
        </is>
      </c>
    </row>
    <row r="20">
      <c r="A20" s="4" t="inlineStr">
        <is>
          <t>Number of securities in unrealized loss positions | Security</t>
        </is>
      </c>
      <c r="B20" s="5" t="n">
        <v>2</v>
      </c>
      <c r="C20" s="5" t="n">
        <v>14</v>
      </c>
    </row>
    <row r="21">
      <c r="A21" s="4" t="inlineStr">
        <is>
          <t>12 months or longer, fair value</t>
        </is>
      </c>
      <c r="B21" s="6" t="n">
        <v>2377000</v>
      </c>
      <c r="C21" s="6" t="n">
        <v>20888000</v>
      </c>
    </row>
    <row r="22">
      <c r="A22" s="4" t="inlineStr">
        <is>
          <t>12 months or longer, unrealized losses</t>
        </is>
      </c>
      <c r="B22" s="6" t="n">
        <v>0</v>
      </c>
      <c r="C22" s="6" t="n">
        <v>19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From Sales of Available for Sale Investment Securities, Realized Gains and Losses and Income Tax Expense (Details) - USD ($) $ in Thousands</t>
        </is>
      </c>
      <c r="B1" s="2" t="inlineStr">
        <is>
          <t>12 Months Ended</t>
        </is>
      </c>
    </row>
    <row r="2">
      <c r="B2" s="2" t="inlineStr">
        <is>
          <t>Dec. 31, 2020</t>
        </is>
      </c>
      <c r="C2" s="2" t="inlineStr">
        <is>
          <t>Dec. 31, 2019</t>
        </is>
      </c>
      <c r="D2" s="2" t="inlineStr">
        <is>
          <t>Dec. 31, 2018</t>
        </is>
      </c>
    </row>
    <row r="3">
      <c r="A3" s="3" t="inlineStr">
        <is>
          <t>Realized Investment Gains (Losses) [Abstract]</t>
        </is>
      </c>
    </row>
    <row r="4">
      <c r="A4" s="4" t="inlineStr">
        <is>
          <t>Proceeds from sales</t>
        </is>
      </c>
      <c r="B4" s="6" t="n">
        <v>8864</v>
      </c>
      <c r="C4" s="6" t="n">
        <v>60900</v>
      </c>
      <c r="D4" s="6" t="n">
        <v>13152</v>
      </c>
    </row>
    <row r="5">
      <c r="A5" s="4" t="inlineStr">
        <is>
          <t>Gross gains</t>
        </is>
      </c>
      <c r="B5" s="5" t="n">
        <v>1132</v>
      </c>
      <c r="C5" s="5" t="n">
        <v>875</v>
      </c>
      <c r="D5" s="5" t="n">
        <v>941</v>
      </c>
    </row>
    <row r="6">
      <c r="A6" s="4" t="inlineStr">
        <is>
          <t>Gross losses</t>
        </is>
      </c>
      <c r="B6" s="5" t="n">
        <v>-26</v>
      </c>
      <c r="C6" s="5" t="n">
        <v>-73</v>
      </c>
      <c r="D6" s="5" t="n">
        <v>-40</v>
      </c>
    </row>
    <row r="7">
      <c r="A7" s="4" t="inlineStr">
        <is>
          <t>Income tax expense</t>
        </is>
      </c>
      <c r="B7" s="6" t="n">
        <v>321</v>
      </c>
      <c r="C7" s="6" t="n">
        <v>233</v>
      </c>
      <c r="D7" s="6" t="n">
        <v>2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s Classified by Contractual Maturity Date (Details) - USD ($) $ in Thousands</t>
        </is>
      </c>
      <c r="B1" s="2" t="inlineStr">
        <is>
          <t>12 Months Ended</t>
        </is>
      </c>
    </row>
    <row r="2">
      <c r="B2" s="2" t="inlineStr">
        <is>
          <t>Dec. 31, 2020</t>
        </is>
      </c>
      <c r="C2" s="2" t="inlineStr">
        <is>
          <t>Dec. 31, 2019</t>
        </is>
      </c>
    </row>
    <row r="3">
      <c r="A3" s="3" t="inlineStr">
        <is>
          <t>Debt Securities, Available-for-sale, Fair Value, Fiscal Year Maturity [Abstract]</t>
        </is>
      </c>
    </row>
    <row r="4">
      <c r="A4" s="4" t="inlineStr">
        <is>
          <t>Available-for-sale investments, One year or less</t>
        </is>
      </c>
      <c r="B4" s="6" t="n">
        <v>165949</v>
      </c>
    </row>
    <row r="5">
      <c r="A5" s="4" t="inlineStr">
        <is>
          <t>Available-for-sale investments, After 1 through 5 years</t>
        </is>
      </c>
      <c r="B5" s="5" t="n">
        <v>409080</v>
      </c>
    </row>
    <row r="6">
      <c r="A6" s="4" t="inlineStr">
        <is>
          <t>Available-for-sale investments, After 5 through 10 years</t>
        </is>
      </c>
      <c r="B6" s="5" t="n">
        <v>300482</v>
      </c>
    </row>
    <row r="7">
      <c r="A7" s="4" t="inlineStr">
        <is>
          <t>Available-for-sale investments, After ten years</t>
        </is>
      </c>
      <c r="B7" s="5" t="n">
        <v>3729</v>
      </c>
    </row>
    <row r="8">
      <c r="A8" s="4" t="inlineStr">
        <is>
          <t>Available-for-sale investments, Fair Value</t>
        </is>
      </c>
      <c r="B8" s="6" t="n">
        <v>879240</v>
      </c>
      <c r="C8" s="6" t="n">
        <v>685636</v>
      </c>
    </row>
    <row r="9">
      <c r="A9" s="4" t="inlineStr">
        <is>
          <t>Available-for-sale, Weighted average yield, One year or less (in hundredths)</t>
        </is>
      </c>
      <c r="B9" s="4" t="inlineStr">
        <is>
          <t>1.94%</t>
        </is>
      </c>
    </row>
    <row r="10">
      <c r="A10" s="4" t="inlineStr">
        <is>
          <t>Available-for-sale , Weighted average yield,After 1 through 5 years (in hundredths)</t>
        </is>
      </c>
      <c r="B10" s="4" t="inlineStr">
        <is>
          <t>2.30%</t>
        </is>
      </c>
    </row>
    <row r="11">
      <c r="A11" s="4" t="inlineStr">
        <is>
          <t>Available-for-sale, Weighted average yield,After 5 through 10 years (in hundredths)</t>
        </is>
      </c>
      <c r="B11" s="4" t="inlineStr">
        <is>
          <t>1.85%</t>
        </is>
      </c>
    </row>
    <row r="12">
      <c r="A12" s="4" t="inlineStr">
        <is>
          <t>Available-for-sale , Weighted average yield,After ten years (in hundredths)</t>
        </is>
      </c>
      <c r="B12" s="4" t="inlineStr">
        <is>
          <t>2.96%</t>
        </is>
      </c>
    </row>
    <row r="13">
      <c r="A13" s="4" t="inlineStr">
        <is>
          <t>Available-for-sale , Weighted average yield,Total (in hundredths)</t>
        </is>
      </c>
      <c r="B13" s="4" t="inlineStr">
        <is>
          <t>2.08%</t>
        </is>
      </c>
    </row>
    <row r="14">
      <c r="A14" s="4" t="inlineStr">
        <is>
          <t>Available-for-sale, Full Tax-equivalent yield, One year or less (in hundredths)</t>
        </is>
      </c>
      <c r="B14" s="4" t="inlineStr">
        <is>
          <t>2.14%</t>
        </is>
      </c>
    </row>
    <row r="15">
      <c r="A15" s="4" t="inlineStr">
        <is>
          <t>Available-for-sale, Full Tax-equivalent yield,After 1 through 5 years (in hundredths)</t>
        </is>
      </c>
      <c r="B15" s="4" t="inlineStr">
        <is>
          <t>2.49%</t>
        </is>
      </c>
    </row>
    <row r="16">
      <c r="A16" s="4" t="inlineStr">
        <is>
          <t>Available-for-sale, Full Tax-equivalent yield, After 5 through 10 years (in hundredths)</t>
        </is>
      </c>
      <c r="B16" s="4" t="inlineStr">
        <is>
          <t>2.25%</t>
        </is>
      </c>
    </row>
    <row r="17">
      <c r="A17" s="4" t="inlineStr">
        <is>
          <t>Available-for-sale, Full Tax-equivalent yield,After ten years (in hundredths)</t>
        </is>
      </c>
      <c r="B17" s="4" t="inlineStr">
        <is>
          <t>3.95%</t>
        </is>
      </c>
    </row>
    <row r="18">
      <c r="A18" s="4" t="inlineStr">
        <is>
          <t>Available-for-sale, Full Tax-equivalent yield,Total (in hundredths)</t>
        </is>
      </c>
      <c r="B18" s="4" t="inlineStr">
        <is>
          <t>2.35%</t>
        </is>
      </c>
    </row>
    <row r="19">
      <c r="A19" s="3" t="inlineStr">
        <is>
          <t>Held-to-maturity, Maturity [Abstract]</t>
        </is>
      </c>
    </row>
    <row r="20">
      <c r="A20" s="4" t="inlineStr">
        <is>
          <t>Held-to-maturity, One Year or less</t>
        </is>
      </c>
      <c r="B20" s="6" t="n">
        <v>0</v>
      </c>
    </row>
    <row r="21">
      <c r="A21" s="4" t="inlineStr">
        <is>
          <t>Held-to-maturity, After1 through 5 years</t>
        </is>
      </c>
      <c r="B21" s="5" t="n">
        <v>5016</v>
      </c>
    </row>
    <row r="22">
      <c r="A22" s="4" t="inlineStr">
        <is>
          <t>Held-to-maturity</t>
        </is>
      </c>
      <c r="B22" s="6" t="n">
        <v>5016</v>
      </c>
      <c r="C22" s="5" t="n">
        <v>69542</v>
      </c>
    </row>
    <row r="23">
      <c r="A23" s="4" t="inlineStr">
        <is>
          <t>Held To Maturity Weighted average yield, One year or less</t>
        </is>
      </c>
      <c r="B23" s="4" t="inlineStr">
        <is>
          <t>0.00%</t>
        </is>
      </c>
    </row>
    <row r="24">
      <c r="A24" s="4" t="inlineStr">
        <is>
          <t>Held To Maturity Weighted average yield, After 1 through 5 years</t>
        </is>
      </c>
      <c r="B24" s="4" t="inlineStr">
        <is>
          <t>2.06%</t>
        </is>
      </c>
    </row>
    <row r="25">
      <c r="A25" s="4" t="inlineStr">
        <is>
          <t>Held To Maturity Weighted average yield After 5 through 10 years</t>
        </is>
      </c>
      <c r="B25" s="4" t="inlineStr">
        <is>
          <t>0.00%</t>
        </is>
      </c>
    </row>
    <row r="26">
      <c r="A26" s="4" t="inlineStr">
        <is>
          <t>Held To Maturity Weighted average yield After ten years</t>
        </is>
      </c>
      <c r="B26" s="4" t="inlineStr">
        <is>
          <t>0.00%</t>
        </is>
      </c>
    </row>
    <row r="27">
      <c r="A27" s="4" t="inlineStr">
        <is>
          <t>Held To Maturity Weighted average yield ,Total</t>
        </is>
      </c>
      <c r="B27" s="4" t="inlineStr">
        <is>
          <t>2.06%</t>
        </is>
      </c>
    </row>
    <row r="28">
      <c r="A28" s="4" t="inlineStr">
        <is>
          <t>Held To Maturity, Full tax-equivalent yield , One year or less</t>
        </is>
      </c>
      <c r="B28" s="4" t="inlineStr">
        <is>
          <t>0.00%</t>
        </is>
      </c>
    </row>
    <row r="29">
      <c r="A29" s="4" t="inlineStr">
        <is>
          <t>Held To Maturity, Full tax-equivalent yield , After 1 through 5 years</t>
        </is>
      </c>
      <c r="B29" s="4" t="inlineStr">
        <is>
          <t>2.06%</t>
        </is>
      </c>
    </row>
    <row r="30">
      <c r="A30" s="4" t="inlineStr">
        <is>
          <t>Held To Maturity, Full tax-equivalent yield , After 5 through 10 years</t>
        </is>
      </c>
      <c r="B30" s="4" t="inlineStr">
        <is>
          <t>0.00%</t>
        </is>
      </c>
    </row>
    <row r="31">
      <c r="A31" s="4" t="inlineStr">
        <is>
          <t>Held To Maturity, Full tax-equivalent yield , After ten years</t>
        </is>
      </c>
      <c r="B31" s="4" t="inlineStr">
        <is>
          <t>0.00%</t>
        </is>
      </c>
    </row>
    <row r="32">
      <c r="A32" s="4" t="inlineStr">
        <is>
          <t>Held To Maturity, Full tax-equivalent yield , Total</t>
        </is>
      </c>
      <c r="B32" s="4" t="inlineStr">
        <is>
          <t>2.06%</t>
        </is>
      </c>
    </row>
    <row r="33">
      <c r="A33" s="4" t="inlineStr">
        <is>
          <t>U.S. Treasury Securities and Obligations of U.S. Government Corporations &amp; Agencies</t>
        </is>
      </c>
    </row>
    <row r="34">
      <c r="A34" s="3" t="inlineStr">
        <is>
          <t>Debt Securities, Available-for-sale, Fair Value, Fiscal Year Maturity [Abstract]</t>
        </is>
      </c>
    </row>
    <row r="35">
      <c r="A35" s="4" t="inlineStr">
        <is>
          <t>Available-for-sale investments, One year or less</t>
        </is>
      </c>
      <c r="B35" s="6" t="n">
        <v>85047</v>
      </c>
    </row>
    <row r="36">
      <c r="A36" s="4" t="inlineStr">
        <is>
          <t>Available-for-sale investments, After 1 through 5 years</t>
        </is>
      </c>
      <c r="B36" s="5" t="n">
        <v>30206</v>
      </c>
    </row>
    <row r="37">
      <c r="A37" s="4" t="inlineStr">
        <is>
          <t>Available-for-sale investments, After 5 through 10 years</t>
        </is>
      </c>
      <c r="B37" s="5" t="n">
        <v>11816</v>
      </c>
    </row>
    <row r="38">
      <c r="A38" s="4" t="inlineStr">
        <is>
          <t>Available-for-sale investments, After ten years</t>
        </is>
      </c>
      <c r="B38" s="5" t="n">
        <v>0</v>
      </c>
    </row>
    <row r="39">
      <c r="A39" s="4" t="inlineStr">
        <is>
          <t>Available-for-sale investments, Fair Value</t>
        </is>
      </c>
      <c r="B39" s="5" t="n">
        <v>127069</v>
      </c>
      <c r="C39" s="5" t="n">
        <v>107320</v>
      </c>
    </row>
    <row r="40">
      <c r="A40" s="3" t="inlineStr">
        <is>
          <t>Held-to-maturity, Maturity [Abstract]</t>
        </is>
      </c>
    </row>
    <row r="41">
      <c r="A41" s="4" t="inlineStr">
        <is>
          <t>Held-to-maturity, One Year or less</t>
        </is>
      </c>
      <c r="B41" s="5" t="n">
        <v>0</v>
      </c>
    </row>
    <row r="42">
      <c r="A42" s="4" t="inlineStr">
        <is>
          <t>Held-to-maturity, After1 through 5 years</t>
        </is>
      </c>
      <c r="B42" s="5" t="n">
        <v>5016</v>
      </c>
    </row>
    <row r="43">
      <c r="A43" s="4" t="inlineStr">
        <is>
          <t>Held-to-maturity, After 5 through 10 years</t>
        </is>
      </c>
      <c r="B43" s="5" t="n">
        <v>0</v>
      </c>
    </row>
    <row r="44">
      <c r="A44" s="4" t="inlineStr">
        <is>
          <t>Held-to-maturity, After ten years</t>
        </is>
      </c>
      <c r="B44" s="5" t="n">
        <v>0</v>
      </c>
    </row>
    <row r="45">
      <c r="A45" s="4" t="inlineStr">
        <is>
          <t>Held-to-maturity</t>
        </is>
      </c>
      <c r="B45" s="5" t="n">
        <v>5016</v>
      </c>
      <c r="C45" s="5" t="n">
        <v>69542</v>
      </c>
    </row>
    <row r="46">
      <c r="A46" s="4" t="inlineStr">
        <is>
          <t>Obligations of States and Political Subdivisions</t>
        </is>
      </c>
    </row>
    <row r="47">
      <c r="A47" s="3" t="inlineStr">
        <is>
          <t>Debt Securities, Available-for-sale, Fair Value, Fiscal Year Maturity [Abstract]</t>
        </is>
      </c>
    </row>
    <row r="48">
      <c r="A48" s="4" t="inlineStr">
        <is>
          <t>Available-for-sale investments, One year or less</t>
        </is>
      </c>
      <c r="B48" s="5" t="n">
        <v>29972</v>
      </c>
    </row>
    <row r="49">
      <c r="A49" s="4" t="inlineStr">
        <is>
          <t>Available-for-sale investments, After 1 through 5 years</t>
        </is>
      </c>
      <c r="B49" s="5" t="n">
        <v>71906</v>
      </c>
    </row>
    <row r="50">
      <c r="A50" s="4" t="inlineStr">
        <is>
          <t>Available-for-sale investments, After 5 through 10 years</t>
        </is>
      </c>
      <c r="B50" s="5" t="n">
        <v>144237</v>
      </c>
    </row>
    <row r="51">
      <c r="A51" s="4" t="inlineStr">
        <is>
          <t>Available-for-sale investments, After ten years</t>
        </is>
      </c>
      <c r="B51" s="5" t="n">
        <v>3729</v>
      </c>
    </row>
    <row r="52">
      <c r="A52" s="4" t="inlineStr">
        <is>
          <t>Available-for-sale investments, Fair Value</t>
        </is>
      </c>
      <c r="B52" s="5" t="n">
        <v>249844</v>
      </c>
      <c r="C52" s="5" t="n">
        <v>178433</v>
      </c>
    </row>
    <row r="53">
      <c r="A53" s="4" t="inlineStr">
        <is>
          <t>Mortgage-backed Securities: GSE Residential</t>
        </is>
      </c>
    </row>
    <row r="54">
      <c r="A54" s="3" t="inlineStr">
        <is>
          <t>Debt Securities, Available-for-sale, Fair Value, Fiscal Year Maturity [Abstract]</t>
        </is>
      </c>
    </row>
    <row r="55">
      <c r="A55" s="4" t="inlineStr">
        <is>
          <t>Available-for-sale investments, One year or less</t>
        </is>
      </c>
      <c r="B55" s="5" t="n">
        <v>50930</v>
      </c>
    </row>
    <row r="56">
      <c r="A56" s="4" t="inlineStr">
        <is>
          <t>Available-for-sale investments, After 1 through 5 years</t>
        </is>
      </c>
      <c r="B56" s="5" t="n">
        <v>295989</v>
      </c>
    </row>
    <row r="57">
      <c r="A57" s="4" t="inlineStr">
        <is>
          <t>Available-for-sale investments, After 5 through 10 years</t>
        </is>
      </c>
      <c r="B57" s="5" t="n">
        <v>144429</v>
      </c>
    </row>
    <row r="58">
      <c r="A58" s="4" t="inlineStr">
        <is>
          <t>Available-for-sale investments, After ten years</t>
        </is>
      </c>
      <c r="B58" s="5" t="n">
        <v>0</v>
      </c>
    </row>
    <row r="59">
      <c r="A59" s="4" t="inlineStr">
        <is>
          <t>Available-for-sale investments, Fair Value</t>
        </is>
      </c>
      <c r="B59" s="5" t="n">
        <v>491348</v>
      </c>
      <c r="C59" s="5" t="n">
        <v>396126</v>
      </c>
    </row>
    <row r="60">
      <c r="A60" s="4" t="inlineStr">
        <is>
          <t>Other Securities</t>
        </is>
      </c>
    </row>
    <row r="61">
      <c r="A61" s="3" t="inlineStr">
        <is>
          <t>Debt Securities, Available-for-sale, Fair Value, Fiscal Year Maturity [Abstract]</t>
        </is>
      </c>
    </row>
    <row r="62">
      <c r="A62" s="4" t="inlineStr">
        <is>
          <t>Available-for-sale investments, One year or less</t>
        </is>
      </c>
      <c r="B62" s="5" t="n">
        <v>0</v>
      </c>
    </row>
    <row r="63">
      <c r="A63" s="4" t="inlineStr">
        <is>
          <t>Available-for-sale investments, After 1 through 5 years</t>
        </is>
      </c>
      <c r="B63" s="5" t="n">
        <v>10979</v>
      </c>
    </row>
    <row r="64">
      <c r="A64" s="4" t="inlineStr">
        <is>
          <t>Available-for-sale investments, After 5 through 10 years</t>
        </is>
      </c>
      <c r="B64" s="5" t="n">
        <v>0</v>
      </c>
    </row>
    <row r="65">
      <c r="A65" s="4" t="inlineStr">
        <is>
          <t>Available-for-sale investments, After ten years</t>
        </is>
      </c>
      <c r="B65" s="5" t="n">
        <v>0</v>
      </c>
    </row>
    <row r="66">
      <c r="A66" s="4" t="inlineStr">
        <is>
          <t>Available-for-sale investments, Fair Value</t>
        </is>
      </c>
      <c r="B66" s="6" t="n">
        <v>10979</v>
      </c>
      <c r="C66" s="6" t="n">
        <v>37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t>
        </is>
      </c>
      <c r="B1" s="2" t="inlineStr">
        <is>
          <t>Dec. 31, 2020</t>
        </is>
      </c>
      <c r="C1" s="2" t="inlineStr">
        <is>
          <t>Dec. 31, 2019</t>
        </is>
      </c>
    </row>
    <row r="2">
      <c r="A2" s="3" t="inlineStr">
        <is>
          <t>Available-for-sale Securities, Continuous Unrealized Loss Position, Qualitative Disclosure [Abstract]</t>
        </is>
      </c>
    </row>
    <row r="3">
      <c r="A3" s="4" t="inlineStr">
        <is>
          <t>Available-for-sale, Less than 12 months, Fair Value</t>
        </is>
      </c>
      <c r="B3" s="6" t="n">
        <v>126177000</v>
      </c>
      <c r="C3" s="6" t="n">
        <v>93924000</v>
      </c>
    </row>
    <row r="4">
      <c r="A4" s="4" t="inlineStr">
        <is>
          <t>Available-for-sale, Less than 12 months, Unrealized Losses</t>
        </is>
      </c>
      <c r="B4" s="5" t="n">
        <v>-998000</v>
      </c>
      <c r="C4" s="5" t="n">
        <v>-398000</v>
      </c>
    </row>
    <row r="5">
      <c r="A5" s="4" t="inlineStr">
        <is>
          <t>Available-for-sale, 12 months or longer, Fair Value</t>
        </is>
      </c>
      <c r="B5" s="5" t="n">
        <v>2377000</v>
      </c>
      <c r="C5" s="5" t="n">
        <v>21235000</v>
      </c>
    </row>
    <row r="6">
      <c r="A6" s="4" t="inlineStr">
        <is>
          <t>Available-for-sale, 12 months or longer, Unrealized losses</t>
        </is>
      </c>
      <c r="B6" s="5" t="n">
        <v>0</v>
      </c>
      <c r="C6" s="5" t="n">
        <v>-191000</v>
      </c>
    </row>
    <row r="7">
      <c r="A7" s="4" t="inlineStr">
        <is>
          <t>Available-for-sale, Total Fair Value</t>
        </is>
      </c>
      <c r="B7" s="5" t="n">
        <v>128554000</v>
      </c>
      <c r="C7" s="5" t="n">
        <v>115159000</v>
      </c>
    </row>
    <row r="8">
      <c r="A8" s="4" t="inlineStr">
        <is>
          <t>Available-for-sale, Total Unrealized Losses</t>
        </is>
      </c>
      <c r="B8" s="5" t="n">
        <v>-998000</v>
      </c>
      <c r="C8" s="5" t="n">
        <v>-589000</v>
      </c>
    </row>
    <row r="9">
      <c r="A9" s="4" t="inlineStr">
        <is>
          <t>U.S. Treasury Securities and Obligations of U.S. Government Corporations &amp; Agencies</t>
        </is>
      </c>
    </row>
    <row r="10">
      <c r="A10" s="3" t="inlineStr">
        <is>
          <t>Available-for-sale Securities, Continuous Unrealized Loss Position, Qualitative Disclosure [Abstract]</t>
        </is>
      </c>
    </row>
    <row r="11">
      <c r="A11" s="4" t="inlineStr">
        <is>
          <t>Available-for-sale, Less than 12 months, Fair Value</t>
        </is>
      </c>
      <c r="B11" s="5" t="n">
        <v>59211000</v>
      </c>
      <c r="C11" s="5" t="n">
        <v>23375000</v>
      </c>
    </row>
    <row r="12">
      <c r="A12" s="4" t="inlineStr">
        <is>
          <t>Available-for-sale, Less than 12 months, Unrealized Losses</t>
        </is>
      </c>
      <c r="B12" s="5" t="n">
        <v>-788000</v>
      </c>
      <c r="C12" s="5" t="n">
        <v>-60000</v>
      </c>
    </row>
    <row r="13">
      <c r="A13" s="4" t="inlineStr">
        <is>
          <t>Available-for-sale, 12 months or longer, Fair Value</t>
        </is>
      </c>
      <c r="B13" s="5" t="n">
        <v>0</v>
      </c>
      <c r="C13" s="5" t="n">
        <v>0</v>
      </c>
    </row>
    <row r="14">
      <c r="A14" s="4" t="inlineStr">
        <is>
          <t>Available-for-sale, 12 months or longer, Unrealized losses</t>
        </is>
      </c>
      <c r="B14" s="5" t="n">
        <v>0</v>
      </c>
      <c r="C14" s="5" t="n">
        <v>0</v>
      </c>
    </row>
    <row r="15">
      <c r="A15" s="4" t="inlineStr">
        <is>
          <t>Available-for-sale, Total Fair Value</t>
        </is>
      </c>
      <c r="B15" s="5" t="n">
        <v>59211000</v>
      </c>
      <c r="C15" s="5" t="n">
        <v>23375000</v>
      </c>
    </row>
    <row r="16">
      <c r="A16" s="4" t="inlineStr">
        <is>
          <t>Available-for-sale, Total Unrealized Losses</t>
        </is>
      </c>
      <c r="B16" s="5" t="n">
        <v>-788000</v>
      </c>
      <c r="C16" s="5" t="n">
        <v>-60000</v>
      </c>
    </row>
    <row r="17">
      <c r="A17" s="3" t="inlineStr">
        <is>
          <t>Held-to-maturity, [Abstract]</t>
        </is>
      </c>
    </row>
    <row r="18">
      <c r="A18" s="4" t="inlineStr">
        <is>
          <t>Held-to-maturity, Less than 12 months, Fair Value</t>
        </is>
      </c>
      <c r="B18" s="5" t="n">
        <v>0</v>
      </c>
      <c r="C18" s="5" t="n">
        <v>14996000</v>
      </c>
    </row>
    <row r="19">
      <c r="A19" s="4" t="inlineStr">
        <is>
          <t>Held-to-maturity, Less than 12 months, Unrealized Losses</t>
        </is>
      </c>
      <c r="B19" s="5" t="n">
        <v>0</v>
      </c>
      <c r="C19" s="5" t="n">
        <v>-25000</v>
      </c>
    </row>
    <row r="20">
      <c r="A20" s="4" t="inlineStr">
        <is>
          <t>Held-to-maturity, 12 months or longer, Fair Value</t>
        </is>
      </c>
      <c r="B20" s="5" t="n">
        <v>0</v>
      </c>
      <c r="C20" s="5" t="n">
        <v>24565000</v>
      </c>
    </row>
    <row r="21">
      <c r="A21" s="4" t="inlineStr">
        <is>
          <t>Held-to-maturity, 12 months or longer, Unrealized losses</t>
        </is>
      </c>
      <c r="B21" s="5" t="n">
        <v>0</v>
      </c>
      <c r="C21" s="5" t="n">
        <v>-44000</v>
      </c>
    </row>
    <row r="22">
      <c r="A22" s="4" t="inlineStr">
        <is>
          <t>Held-to-maturity,Total Fair Value</t>
        </is>
      </c>
      <c r="B22" s="5" t="n">
        <v>0</v>
      </c>
      <c r="C22" s="5" t="n">
        <v>39561000</v>
      </c>
    </row>
    <row r="23">
      <c r="A23" s="4" t="inlineStr">
        <is>
          <t>Held-to-maturity, Total Unrealized Losses</t>
        </is>
      </c>
      <c r="B23" s="5" t="n">
        <v>0</v>
      </c>
      <c r="C23" s="5" t="n">
        <v>-69000</v>
      </c>
    </row>
    <row r="24">
      <c r="A24" s="4" t="inlineStr">
        <is>
          <t>Obligations of States and Political Subdivisions</t>
        </is>
      </c>
    </row>
    <row r="25">
      <c r="A25" s="3" t="inlineStr">
        <is>
          <t>Available-for-sale Securities, Continuous Unrealized Loss Position, Qualitative Disclosure [Abstract]</t>
        </is>
      </c>
    </row>
    <row r="26">
      <c r="A26" s="4" t="inlineStr">
        <is>
          <t>Available-for-sale, Less than 12 months, Fair Value</t>
        </is>
      </c>
      <c r="B26" s="5" t="n">
        <v>5380000</v>
      </c>
      <c r="C26" s="5" t="n">
        <v>3469000</v>
      </c>
    </row>
    <row r="27">
      <c r="A27" s="4" t="inlineStr">
        <is>
          <t>Available-for-sale, Less than 12 months, Unrealized Losses</t>
        </is>
      </c>
      <c r="B27" s="5" t="n">
        <v>-37000</v>
      </c>
      <c r="C27" s="5" t="n">
        <v>-16000</v>
      </c>
    </row>
    <row r="28">
      <c r="A28" s="4" t="inlineStr">
        <is>
          <t>Available-for-sale, 12 months or longer, Fair Value</t>
        </is>
      </c>
      <c r="B28" s="5" t="n">
        <v>0</v>
      </c>
      <c r="C28" s="5" t="n">
        <v>347000</v>
      </c>
    </row>
    <row r="29">
      <c r="A29" s="4" t="inlineStr">
        <is>
          <t>Available-for-sale, 12 months or longer, Unrealized losses</t>
        </is>
      </c>
      <c r="B29" s="5" t="n">
        <v>0</v>
      </c>
      <c r="C29" s="5" t="n">
        <v>-1000</v>
      </c>
    </row>
    <row r="30">
      <c r="A30" s="4" t="inlineStr">
        <is>
          <t>Available-for-sale, Total Fair Value</t>
        </is>
      </c>
      <c r="B30" s="5" t="n">
        <v>5380000</v>
      </c>
      <c r="C30" s="5" t="n">
        <v>3816000</v>
      </c>
    </row>
    <row r="31">
      <c r="A31" s="4" t="inlineStr">
        <is>
          <t>Available-for-sale, Total Unrealized Losses</t>
        </is>
      </c>
      <c r="B31" s="5" t="n">
        <v>-37000</v>
      </c>
      <c r="C31" s="5" t="n">
        <v>-17000</v>
      </c>
    </row>
    <row r="32">
      <c r="A32" s="3" t="inlineStr">
        <is>
          <t>Held-to-maturity, [Abstract]</t>
        </is>
      </c>
    </row>
    <row r="33">
      <c r="A33" s="4" t="inlineStr">
        <is>
          <t>Held-to-maturity, 12 months or longer, Fair Value</t>
        </is>
      </c>
      <c r="C33" s="5" t="n">
        <v>347000</v>
      </c>
    </row>
    <row r="34">
      <c r="A34" s="4" t="inlineStr">
        <is>
          <t>Held-to-maturity, 12 months or longer, Unrealized losses</t>
        </is>
      </c>
      <c r="C34" s="5" t="n">
        <v>-1000</v>
      </c>
    </row>
    <row r="35">
      <c r="A35" s="4" t="inlineStr">
        <is>
          <t>Mortgage-backed Securities: GSE Residential</t>
        </is>
      </c>
    </row>
    <row r="36">
      <c r="A36" s="3" t="inlineStr">
        <is>
          <t>Available-for-sale Securities, Continuous Unrealized Loss Position, Qualitative Disclosure [Abstract]</t>
        </is>
      </c>
    </row>
    <row r="37">
      <c r="A37" s="4" t="inlineStr">
        <is>
          <t>Available-for-sale, Less than 12 months, Fair Value</t>
        </is>
      </c>
      <c r="B37" s="5" t="n">
        <v>57609000</v>
      </c>
      <c r="C37" s="5" t="n">
        <v>67080000</v>
      </c>
    </row>
    <row r="38">
      <c r="A38" s="4" t="inlineStr">
        <is>
          <t>Available-for-sale, Less than 12 months, Unrealized Losses</t>
        </is>
      </c>
      <c r="B38" s="5" t="n">
        <v>-160000</v>
      </c>
      <c r="C38" s="5" t="n">
        <v>-322000</v>
      </c>
    </row>
    <row r="39">
      <c r="A39" s="4" t="inlineStr">
        <is>
          <t>Available-for-sale, 12 months or longer, Fair Value</t>
        </is>
      </c>
      <c r="B39" s="5" t="n">
        <v>2377000</v>
      </c>
      <c r="C39" s="5" t="n">
        <v>20888000</v>
      </c>
    </row>
    <row r="40">
      <c r="A40" s="4" t="inlineStr">
        <is>
          <t>Available-for-sale, 12 months or longer, Unrealized losses</t>
        </is>
      </c>
      <c r="B40" s="5" t="n">
        <v>0</v>
      </c>
      <c r="C40" s="5" t="n">
        <v>-190000</v>
      </c>
    </row>
    <row r="41">
      <c r="A41" s="4" t="inlineStr">
        <is>
          <t>Available-for-sale, Total Fair Value</t>
        </is>
      </c>
      <c r="B41" s="5" t="n">
        <v>59986000</v>
      </c>
      <c r="C41" s="5" t="n">
        <v>87968000</v>
      </c>
    </row>
    <row r="42">
      <c r="A42" s="4" t="inlineStr">
        <is>
          <t>Available-for-sale, Total Unrealized Losses</t>
        </is>
      </c>
      <c r="B42" s="5" t="n">
        <v>-160000</v>
      </c>
      <c r="C42" s="6" t="n">
        <v>-512000</v>
      </c>
    </row>
    <row r="43">
      <c r="A43" s="4" t="inlineStr">
        <is>
          <t>Other Securities</t>
        </is>
      </c>
    </row>
    <row r="44">
      <c r="A44" s="3" t="inlineStr">
        <is>
          <t>Available-for-sale Securities, Continuous Unrealized Loss Position, Qualitative Disclosure [Abstract]</t>
        </is>
      </c>
    </row>
    <row r="45">
      <c r="A45" s="4" t="inlineStr">
        <is>
          <t>Available-for-sale, Less than 12 months, Fair Value</t>
        </is>
      </c>
      <c r="B45" s="5" t="n">
        <v>3977000</v>
      </c>
    </row>
    <row r="46">
      <c r="A46" s="4" t="inlineStr">
        <is>
          <t>Available-for-sale, Less than 12 months, Unrealized Losses</t>
        </is>
      </c>
      <c r="B46" s="5" t="n">
        <v>-13000</v>
      </c>
    </row>
    <row r="47">
      <c r="A47" s="4" t="inlineStr">
        <is>
          <t>Available-for-sale, 12 months or longer, Fair Value</t>
        </is>
      </c>
      <c r="B47" s="5" t="n">
        <v>0</v>
      </c>
    </row>
    <row r="48">
      <c r="A48" s="4" t="inlineStr">
        <is>
          <t>Available-for-sale, 12 months or longer, Unrealized losses</t>
        </is>
      </c>
      <c r="B48" s="5" t="n">
        <v>0</v>
      </c>
    </row>
    <row r="49">
      <c r="A49" s="4" t="inlineStr">
        <is>
          <t>Available-for-sale, Total Fair Value</t>
        </is>
      </c>
      <c r="B49" s="5" t="n">
        <v>3977000</v>
      </c>
    </row>
    <row r="50">
      <c r="A50" s="4" t="inlineStr">
        <is>
          <t>Available-for-sale, Total Unrealized Losses</t>
        </is>
      </c>
      <c r="B50" s="6" t="n">
        <v>-1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Dec. 31, 2020</t>
        </is>
      </c>
      <c r="C1" s="2" t="inlineStr">
        <is>
          <t>Dec. 31, 2019</t>
        </is>
      </c>
    </row>
    <row r="2">
      <c r="A2" s="3" t="inlineStr">
        <is>
          <t>Debt Securities, Available-for-sale, Maturity, Allocated and Single Maturity Date, Amortized Cost [Abstract]</t>
        </is>
      </c>
    </row>
    <row r="3">
      <c r="A3" s="4" t="inlineStr">
        <is>
          <t>Debt Securities, Available-for-sale, Maturity, Allocated and Single Maturity Date, within One Year, Amortized Cost</t>
        </is>
      </c>
      <c r="B3" s="6" t="n">
        <v>115134</v>
      </c>
    </row>
    <row r="4">
      <c r="A4" s="4" t="inlineStr">
        <is>
          <t>Debt Securities, Available-for-sale, Maturity, Allocated and Single Maturity Date, after One Through Five Years, Amortized Cost</t>
        </is>
      </c>
      <c r="B4" s="5" t="n">
        <v>108899</v>
      </c>
    </row>
    <row r="5">
      <c r="A5" s="4" t="inlineStr">
        <is>
          <t>Debt Securities, Available-for-sale, Maturity, Allocated and Single Maturity Date, after Five Through Ten Years, Amortized Cost</t>
        </is>
      </c>
      <c r="B5" s="5" t="n">
        <v>148294</v>
      </c>
    </row>
    <row r="6">
      <c r="A6" s="4" t="inlineStr">
        <is>
          <t>Debt Securities, Available-for-sale, Allocated and Single Maturity Date, Maturity, after 10 Years, Amortized Cost</t>
        </is>
      </c>
      <c r="B6" s="5" t="n">
        <v>3366</v>
      </c>
    </row>
    <row r="7">
      <c r="A7" s="4" t="inlineStr">
        <is>
          <t>Debt Securities, Available-for-sale, Maturity, Allocated and Single Maturity Date, Amortized Cost</t>
        </is>
      </c>
      <c r="B7" s="5" t="n">
        <v>375693</v>
      </c>
    </row>
    <row r="8">
      <c r="A8" s="3" t="inlineStr">
        <is>
          <t>Debt Securities, Available-for-sale, Maturity, Amortized Cost, Rolling Maturity [Abstract]</t>
        </is>
      </c>
    </row>
    <row r="9">
      <c r="A9" s="4" t="inlineStr">
        <is>
          <t>Debt Securities, Available-for-sale, Maturity, without Single Maturity Date, Amortized Cost</t>
        </is>
      </c>
      <c r="B9" s="5" t="n">
        <v>479470</v>
      </c>
    </row>
    <row r="10">
      <c r="A10" s="4" t="inlineStr">
        <is>
          <t>Amortized Cost</t>
        </is>
      </c>
      <c r="B10" s="5" t="n">
        <v>855163</v>
      </c>
      <c r="C10" s="6" t="n">
        <v>673946</v>
      </c>
    </row>
    <row r="11">
      <c r="A11" s="3" t="inlineStr">
        <is>
          <t>Debt Securities, Held-to-maturity, Maturity, Allocated and Single Maturity Date, Amortized Cost [Abstract]</t>
        </is>
      </c>
    </row>
    <row r="12">
      <c r="A12" s="4" t="inlineStr">
        <is>
          <t>Debt Securities, Held-to-maturity, Maturity, Allocated and Single Maturity Date, within One Year, Amortized Cost</t>
        </is>
      </c>
      <c r="B12" s="5" t="n">
        <v>0</v>
      </c>
    </row>
    <row r="13">
      <c r="A13" s="4" t="inlineStr">
        <is>
          <t>Debt Securities, Held-to-maturity, Maturity, Allocated and Single Maturity Date, after One Through Five Years, Amortized Cost</t>
        </is>
      </c>
      <c r="B13" s="5" t="n">
        <v>5016</v>
      </c>
    </row>
    <row r="14">
      <c r="A14" s="4" t="inlineStr">
        <is>
          <t>Held-to-maturity</t>
        </is>
      </c>
      <c r="B14" s="5" t="n">
        <v>5016</v>
      </c>
      <c r="C14" s="5" t="n">
        <v>69542</v>
      </c>
    </row>
    <row r="15">
      <c r="A15" s="3" t="inlineStr">
        <is>
          <t>Available-For-Sale Securities, Debt Maturities, Single Maturity Date, Fair Value single maturity [Abstract]</t>
        </is>
      </c>
    </row>
    <row r="16">
      <c r="A16" s="4" t="inlineStr">
        <is>
          <t>AFS Securities, Debt Maturities, Single Maturity Date, Next Twelve Months, Fair Value</t>
        </is>
      </c>
      <c r="B16" s="5" t="n">
        <v>115019</v>
      </c>
    </row>
    <row r="17">
      <c r="A17" s="4" t="inlineStr">
        <is>
          <t>AFS Securities, Debt Maturities, Single Maturity Date, Year Two Through Five, Fair Value</t>
        </is>
      </c>
      <c r="B17" s="5" t="n">
        <v>113091</v>
      </c>
    </row>
    <row r="18">
      <c r="A18" s="4" t="inlineStr">
        <is>
          <t>AFS Securities, Debt Maturities, Single Maturity Date, Year Six Through Ten, Fair Value</t>
        </is>
      </c>
      <c r="B18" s="5" t="n">
        <v>156053</v>
      </c>
    </row>
    <row r="19">
      <c r="A19" s="4" t="inlineStr">
        <is>
          <t>AFS Securities, Debt Maturities, Single Maturity Date, After Ten Years, Fair Value</t>
        </is>
      </c>
      <c r="B19" s="5" t="n">
        <v>3729</v>
      </c>
    </row>
    <row r="20">
      <c r="A20" s="4" t="inlineStr">
        <is>
          <t>Debt Securities, Available-for-sale, Maturity, Allocated and Single Maturity Date, Fair Value</t>
        </is>
      </c>
      <c r="B20" s="5" t="n">
        <v>387892</v>
      </c>
    </row>
    <row r="21">
      <c r="A21" s="3" t="inlineStr">
        <is>
          <t>Debt Securities, Available-for-sale, Maturity, Fair Value, Rolling Maturity [Abstract]</t>
        </is>
      </c>
    </row>
    <row r="22">
      <c r="A22" s="4" t="inlineStr">
        <is>
          <t>Debt Securities, Available-for-sale, Maturity, without Single Maturity Date, Fair Value</t>
        </is>
      </c>
      <c r="B22" s="5" t="n">
        <v>491348</v>
      </c>
    </row>
    <row r="23">
      <c r="A23" s="4" t="inlineStr">
        <is>
          <t>Fair Value</t>
        </is>
      </c>
      <c r="B23" s="5" t="n">
        <v>879240</v>
      </c>
    </row>
    <row r="24">
      <c r="A24" s="3" t="inlineStr">
        <is>
          <t>Debt Securities, Held-to-maturity, Maturity, Allocated and Single Maturity Date, Fair Value [Abstract]</t>
        </is>
      </c>
    </row>
    <row r="25">
      <c r="A25" s="4" t="inlineStr">
        <is>
          <t>Debt Securities, Held-to-maturity, Maturity, Allocated and Single Maturity Date, within One Year, Fair Value</t>
        </is>
      </c>
      <c r="B25" s="5" t="n">
        <v>0</v>
      </c>
    </row>
    <row r="26">
      <c r="A26" s="4" t="inlineStr">
        <is>
          <t>Debt Securities, Held-to-maturity, Maturity, Allocated and Single Maturity Date, after One Through Five Years, Fair Value</t>
        </is>
      </c>
      <c r="B26" s="5" t="n">
        <v>5119</v>
      </c>
    </row>
    <row r="27">
      <c r="A27" s="4" t="inlineStr">
        <is>
          <t>Debt Securities, Held-to-maturity, Fair Value</t>
        </is>
      </c>
      <c r="B27" s="6" t="n">
        <v>5119</v>
      </c>
      <c r="C27" s="6" t="n">
        <v>695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loans</t>
        </is>
      </c>
      <c r="B3" s="6" t="n">
        <v>3143921</v>
      </c>
      <c r="C3" s="6" t="n">
        <v>2699164</v>
      </c>
    </row>
    <row r="4">
      <c r="A4" s="4" t="inlineStr">
        <is>
          <t>Loans held for sale</t>
        </is>
      </c>
      <c r="B4" s="5" t="n">
        <v>1924</v>
      </c>
      <c r="C4" s="5" t="n">
        <v>1820</v>
      </c>
    </row>
    <row r="5">
      <c r="A5" s="4" t="inlineStr">
        <is>
          <t>Loans and leases receivable gross excluding loans held for sale</t>
        </is>
      </c>
      <c r="B5" s="5" t="n">
        <v>3141997</v>
      </c>
      <c r="C5" s="5" t="n">
        <v>2697344</v>
      </c>
    </row>
    <row r="6">
      <c r="A6" s="4" t="inlineStr">
        <is>
          <t>Net deferred loan fees, premiums and discounts</t>
        </is>
      </c>
      <c r="B6" s="5" t="n">
        <v>5502</v>
      </c>
      <c r="C6" s="5" t="n">
        <v>3817</v>
      </c>
    </row>
    <row r="7">
      <c r="A7" s="4" t="inlineStr">
        <is>
          <t>Allowance for credit losses</t>
        </is>
      </c>
      <c r="B7" s="5" t="n">
        <v>41910</v>
      </c>
      <c r="C7" s="5" t="n">
        <v>26911</v>
      </c>
      <c r="D7" s="6" t="n">
        <v>26189</v>
      </c>
      <c r="E7" s="6" t="n">
        <v>19977</v>
      </c>
    </row>
    <row r="8">
      <c r="A8" s="4" t="inlineStr">
        <is>
          <t>Net loans</t>
        </is>
      </c>
      <c r="B8" s="5" t="n">
        <v>3094585</v>
      </c>
      <c r="C8" s="5" t="n">
        <v>2666616</v>
      </c>
    </row>
    <row r="9">
      <c r="A9" s="4" t="inlineStr">
        <is>
          <t>Real Estate Loan</t>
        </is>
      </c>
    </row>
    <row r="10">
      <c r="A10" s="3" t="inlineStr">
        <is>
          <t>Accounts, Notes, Loans and Financing Receivable [Line Items]</t>
        </is>
      </c>
    </row>
    <row r="11">
      <c r="A11" s="4" t="inlineStr">
        <is>
          <t>Gross loans</t>
        </is>
      </c>
      <c r="B11" s="5" t="n">
        <v>2068550</v>
      </c>
      <c r="C11" s="5" t="n">
        <v>1823803</v>
      </c>
    </row>
    <row r="12">
      <c r="A12" s="4" t="inlineStr">
        <is>
          <t>Construction and Land Development | Real Estate Loan</t>
        </is>
      </c>
    </row>
    <row r="13">
      <c r="A13" s="3" t="inlineStr">
        <is>
          <t>Accounts, Notes, Loans and Financing Receivable [Line Items]</t>
        </is>
      </c>
    </row>
    <row r="14">
      <c r="A14" s="4" t="inlineStr">
        <is>
          <t>Gross loans</t>
        </is>
      </c>
      <c r="B14" s="5" t="n">
        <v>122853</v>
      </c>
      <c r="C14" s="5" t="n">
        <v>94462</v>
      </c>
    </row>
    <row r="15">
      <c r="A15" s="4" t="inlineStr">
        <is>
          <t>Allowance for credit losses</t>
        </is>
      </c>
      <c r="B15" s="5" t="n">
        <v>1666</v>
      </c>
      <c r="C15" s="5" t="n">
        <v>1146</v>
      </c>
      <c r="D15" s="5" t="n">
        <v>561</v>
      </c>
      <c r="E15" s="5" t="n">
        <v>1202</v>
      </c>
    </row>
    <row r="16">
      <c r="A16" s="4" t="inlineStr">
        <is>
          <t>Agricultural | Real Estate Loan</t>
        </is>
      </c>
    </row>
    <row r="17">
      <c r="A17" s="3" t="inlineStr">
        <is>
          <t>Accounts, Notes, Loans and Financing Receivable [Line Items]</t>
        </is>
      </c>
    </row>
    <row r="18">
      <c r="A18" s="4" t="inlineStr">
        <is>
          <t>Gross loans</t>
        </is>
      </c>
      <c r="B18" s="5" t="n">
        <v>254662</v>
      </c>
      <c r="C18" s="5" t="n">
        <v>240481</v>
      </c>
    </row>
    <row r="19">
      <c r="A19" s="4" t="inlineStr">
        <is>
          <t>Allowance for credit losses</t>
        </is>
      </c>
      <c r="B19" s="5" t="n">
        <v>1084</v>
      </c>
      <c r="C19" s="5" t="n">
        <v>1093</v>
      </c>
      <c r="D19" s="5" t="n">
        <v>1246</v>
      </c>
      <c r="E19" s="5" t="n">
        <v>1001</v>
      </c>
    </row>
    <row r="20">
      <c r="A20" s="4" t="inlineStr">
        <is>
          <t>Commercial | Real Estate Loan</t>
        </is>
      </c>
    </row>
    <row r="21">
      <c r="A21" s="3" t="inlineStr">
        <is>
          <t>Accounts, Notes, Loans and Financing Receivable [Line Items]</t>
        </is>
      </c>
    </row>
    <row r="22">
      <c r="A22" s="4" t="inlineStr">
        <is>
          <t>Gross loans</t>
        </is>
      </c>
      <c r="B22" s="5" t="n">
        <v>1176290</v>
      </c>
      <c r="C22" s="5" t="n">
        <v>997175</v>
      </c>
    </row>
    <row r="23">
      <c r="A23" s="4" t="inlineStr">
        <is>
          <t>Allowance for credit losses</t>
        </is>
      </c>
      <c r="B23" s="5" t="n">
        <v>19660</v>
      </c>
      <c r="C23" s="5" t="n">
        <v>11198</v>
      </c>
      <c r="D23" s="5" t="n">
        <v>11102</v>
      </c>
      <c r="E23" s="5" t="n">
        <v>7918</v>
      </c>
    </row>
    <row r="24">
      <c r="A24" s="4" t="inlineStr">
        <is>
          <t>Agricultural Loans</t>
        </is>
      </c>
    </row>
    <row r="25">
      <c r="A25" s="3" t="inlineStr">
        <is>
          <t>Accounts, Notes, Loans and Financing Receivable [Line Items]</t>
        </is>
      </c>
    </row>
    <row r="26">
      <c r="A26" s="4" t="inlineStr">
        <is>
          <t>Gross loans</t>
        </is>
      </c>
      <c r="B26" s="5" t="n">
        <v>137333</v>
      </c>
      <c r="C26" s="5" t="n">
        <v>136023</v>
      </c>
    </row>
    <row r="27">
      <c r="A27" s="4" t="inlineStr">
        <is>
          <t>Allowance for credit losses</t>
        </is>
      </c>
      <c r="B27" s="5" t="n">
        <v>1526</v>
      </c>
      <c r="C27" s="5" t="n">
        <v>1386</v>
      </c>
      <c r="D27" s="5" t="n">
        <v>951</v>
      </c>
      <c r="E27" s="5" t="n">
        <v>743</v>
      </c>
    </row>
    <row r="28">
      <c r="A28" s="4" t="inlineStr">
        <is>
          <t>Commercial and Industrial Loans</t>
        </is>
      </c>
    </row>
    <row r="29">
      <c r="A29" s="3" t="inlineStr">
        <is>
          <t>Accounts, Notes, Loans and Financing Receivable [Line Items]</t>
        </is>
      </c>
    </row>
    <row r="30">
      <c r="A30" s="4" t="inlineStr">
        <is>
          <t>Gross loans</t>
        </is>
      </c>
      <c r="B30" s="5" t="n">
        <v>741819</v>
      </c>
      <c r="C30" s="5" t="n">
        <v>528987</v>
      </c>
    </row>
    <row r="31">
      <c r="A31" s="4" t="inlineStr">
        <is>
          <t>Allowance for credit losses</t>
        </is>
      </c>
      <c r="B31" s="5" t="n">
        <v>13485</v>
      </c>
      <c r="C31" s="5" t="n">
        <v>9273</v>
      </c>
      <c r="D31" s="5" t="n">
        <v>9893</v>
      </c>
      <c r="E31" s="5" t="n">
        <v>7425</v>
      </c>
    </row>
    <row r="32">
      <c r="A32" s="4" t="inlineStr">
        <is>
          <t>Consumer Loans</t>
        </is>
      </c>
    </row>
    <row r="33">
      <c r="A33" s="3" t="inlineStr">
        <is>
          <t>Accounts, Notes, Loans and Financing Receivable [Line Items]</t>
        </is>
      </c>
    </row>
    <row r="34">
      <c r="A34" s="4" t="inlineStr">
        <is>
          <t>Gross loans</t>
        </is>
      </c>
      <c r="B34" s="5" t="n">
        <v>78023</v>
      </c>
      <c r="C34" s="5" t="n">
        <v>83544</v>
      </c>
    </row>
    <row r="35">
      <c r="A35" s="4" t="inlineStr">
        <is>
          <t>Allowance for credit losses</t>
        </is>
      </c>
      <c r="B35" s="5" t="n">
        <v>2167</v>
      </c>
      <c r="C35" s="5" t="n">
        <v>1429</v>
      </c>
      <c r="D35" s="5" t="n">
        <v>932</v>
      </c>
      <c r="E35" s="5" t="n">
        <v>802</v>
      </c>
    </row>
    <row r="36">
      <c r="A36" s="4" t="inlineStr">
        <is>
          <t>All Other Loans</t>
        </is>
      </c>
    </row>
    <row r="37">
      <c r="A37" s="3" t="inlineStr">
        <is>
          <t>Accounts, Notes, Loans and Financing Receivable [Line Items]</t>
        </is>
      </c>
    </row>
    <row r="38">
      <c r="A38" s="4" t="inlineStr">
        <is>
          <t>Gross loans</t>
        </is>
      </c>
      <c r="B38" s="5" t="n">
        <v>118196</v>
      </c>
      <c r="C38" s="5" t="n">
        <v>126807</v>
      </c>
    </row>
    <row r="39">
      <c r="A39" s="4" t="inlineStr">
        <is>
          <t>1-4 Family | Residential Properties | Real Estate Loan</t>
        </is>
      </c>
    </row>
    <row r="40">
      <c r="A40" s="3" t="inlineStr">
        <is>
          <t>Accounts, Notes, Loans and Financing Receivable [Line Items]</t>
        </is>
      </c>
    </row>
    <row r="41">
      <c r="A41" s="4" t="inlineStr">
        <is>
          <t>Gross loans</t>
        </is>
      </c>
      <c r="B41" s="5" t="n">
        <v>325480</v>
      </c>
      <c r="C41" s="5" t="n">
        <v>336553</v>
      </c>
    </row>
    <row r="42">
      <c r="A42" s="4" t="inlineStr">
        <is>
          <t>Allowance for credit losses</t>
        </is>
      </c>
      <c r="B42" s="5" t="n">
        <v>2322</v>
      </c>
      <c r="C42" s="5" t="n">
        <v>1386</v>
      </c>
      <c r="D42" s="6" t="n">
        <v>1504</v>
      </c>
      <c r="E42" s="6" t="n">
        <v>886</v>
      </c>
    </row>
    <row r="43">
      <c r="A43" s="4" t="inlineStr">
        <is>
          <t>Multifamily | Residential Properties | Real Estate Loan</t>
        </is>
      </c>
    </row>
    <row r="44">
      <c r="A44" s="3" t="inlineStr">
        <is>
          <t>Accounts, Notes, Loans and Financing Receivable [Line Items]</t>
        </is>
      </c>
    </row>
    <row r="45">
      <c r="A45" s="4" t="inlineStr">
        <is>
          <t>Gross loans</t>
        </is>
      </c>
      <c r="B45" s="6" t="n">
        <v>189265</v>
      </c>
      <c r="C45" s="6" t="n">
        <v>155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45" customWidth="1" min="3" max="3"/>
    <col width="34" customWidth="1" min="4" max="4"/>
    <col width="21" customWidth="1" min="5" max="5"/>
    <col width="21" customWidth="1" min="6" max="6"/>
    <col width="21" customWidth="1" min="7" max="7"/>
  </cols>
  <sheetData>
    <row r="1">
      <c r="A1" s="1" t="inlineStr">
        <is>
          <t>Loans and Allowance for Credit Losses - Additional Information (Details)</t>
        </is>
      </c>
      <c r="B1" s="2" t="inlineStr">
        <is>
          <t>Jan. 02, 2020USD ($)</t>
        </is>
      </c>
      <c r="C1" s="2" t="inlineStr">
        <is>
          <t>Dec. 31, 2020USD ($)alternativeLoan_modified</t>
        </is>
      </c>
      <c r="D1" s="2" t="inlineStr">
        <is>
          <t>Dec. 31, 2019USD ($)Loan_modified</t>
        </is>
      </c>
      <c r="E1" s="2" t="inlineStr">
        <is>
          <t>Dec. 31, 2018USD ($)</t>
        </is>
      </c>
      <c r="F1" s="2" t="inlineStr">
        <is>
          <t>Jan. 01, 2020USD ($)</t>
        </is>
      </c>
      <c r="G1" s="2" t="inlineStr">
        <is>
          <t>Dec. 31, 2017USD ($)</t>
        </is>
      </c>
    </row>
    <row r="2">
      <c r="A2" s="3" t="inlineStr">
        <is>
          <t>Accounts, Notes, Loans and Financing Receivable [Line Items]</t>
        </is>
      </c>
    </row>
    <row r="3">
      <c r="A3" s="4" t="inlineStr">
        <is>
          <t>Increase (Decrease) in Accounts and Notes Receivable</t>
        </is>
      </c>
      <c r="C3" s="6" t="n">
        <v>428000000</v>
      </c>
    </row>
    <row r="4">
      <c r="A4" s="4" t="inlineStr">
        <is>
          <t>Loan purchased amount</t>
        </is>
      </c>
      <c r="C4" s="5" t="n">
        <v>3094585000</v>
      </c>
      <c r="D4" s="6" t="n">
        <v>2666616000</v>
      </c>
    </row>
    <row r="5">
      <c r="A5" s="4" t="inlineStr">
        <is>
          <t>Accrued interest on loans</t>
        </is>
      </c>
      <c r="C5" s="5" t="n">
        <v>15900000</v>
      </c>
      <c r="D5" s="5" t="n">
        <v>12400000</v>
      </c>
    </row>
    <row r="6">
      <c r="A6" s="4" t="inlineStr">
        <is>
          <t>Minimum value of loans individually measured for impairment</t>
        </is>
      </c>
      <c r="C6" s="6" t="n">
        <v>250000000</v>
      </c>
    </row>
    <row r="7">
      <c r="A7" s="4" t="inlineStr">
        <is>
          <t>Number of alternatives for measuring impaired loans receivable | alternative</t>
        </is>
      </c>
      <c r="C7" s="5" t="n">
        <v>3</v>
      </c>
    </row>
    <row r="8">
      <c r="A8" s="4" t="inlineStr">
        <is>
          <t>Loans Receivable, Modifications, Still Accruing Interest</t>
        </is>
      </c>
      <c r="C8" s="6" t="n">
        <v>4400000</v>
      </c>
      <c r="D8" s="5" t="n">
        <v>2700000</v>
      </c>
      <c r="E8" s="6" t="n">
        <v>2500000</v>
      </c>
    </row>
    <row r="9">
      <c r="A9" s="4" t="inlineStr">
        <is>
          <t>Recorded balance of nonaccrual loans</t>
        </is>
      </c>
      <c r="C9" s="5" t="n">
        <v>23750000</v>
      </c>
      <c r="D9" s="5" t="n">
        <v>25118000</v>
      </c>
    </row>
    <row r="10">
      <c r="A10" s="4" t="inlineStr">
        <is>
          <t>Interest Lost on Nonaccrual Loans</t>
        </is>
      </c>
      <c r="C10" s="5" t="n">
        <v>921000</v>
      </c>
      <c r="D10" s="5" t="n">
        <v>906000</v>
      </c>
      <c r="E10" s="5" t="n">
        <v>1189000</v>
      </c>
    </row>
    <row r="11">
      <c r="A11" s="4" t="inlineStr">
        <is>
          <t>Allowance for credit losses</t>
        </is>
      </c>
      <c r="C11" s="5" t="n">
        <v>41910000</v>
      </c>
      <c r="D11" s="5" t="n">
        <v>26911000</v>
      </c>
      <c r="E11" s="5" t="n">
        <v>26189000</v>
      </c>
      <c r="G11" s="6" t="n">
        <v>19977000</v>
      </c>
    </row>
    <row r="12">
      <c r="A12" s="4" t="inlineStr">
        <is>
          <t>Troubled debt restructurings balance</t>
        </is>
      </c>
      <c r="C12" s="5" t="n">
        <v>9502000</v>
      </c>
      <c r="D12" s="5" t="n">
        <v>5803000</v>
      </c>
    </row>
    <row r="13">
      <c r="A13" s="4" t="inlineStr">
        <is>
          <t>Loans receivable, modifications, allowance</t>
        </is>
      </c>
      <c r="C13" s="5" t="n">
        <v>1016000</v>
      </c>
      <c r="D13" s="5" t="n">
        <v>381000</v>
      </c>
    </row>
    <row r="14">
      <c r="A14" s="4" t="inlineStr">
        <is>
          <t>Real estate acquired through foreclosure</t>
        </is>
      </c>
      <c r="C14" s="5" t="n">
        <v>2489000</v>
      </c>
      <c r="D14" s="5" t="n">
        <v>3644000</v>
      </c>
    </row>
    <row r="15">
      <c r="A15" s="4" t="inlineStr">
        <is>
          <t>Mortgage loans secured by real estate In foreclosure</t>
        </is>
      </c>
      <c r="C15" s="6" t="n">
        <v>713000</v>
      </c>
      <c r="D15" s="6" t="n">
        <v>667000</v>
      </c>
    </row>
    <row r="16">
      <c r="A16" s="4" t="inlineStr">
        <is>
          <t>Financial Asset, Equal to or Greater than 90 Days Past Due</t>
        </is>
      </c>
    </row>
    <row r="17">
      <c r="A17" s="3" t="inlineStr">
        <is>
          <t>Accounts, Notes, Loans and Financing Receivable [Line Items]</t>
        </is>
      </c>
    </row>
    <row r="18">
      <c r="A18" s="4" t="inlineStr">
        <is>
          <t>Number of troubled debt restructurings loan modified | Loan_modified</t>
        </is>
      </c>
      <c r="C18" s="5" t="n">
        <v>0</v>
      </c>
      <c r="D18" s="5" t="n">
        <v>0</v>
      </c>
    </row>
    <row r="19">
      <c r="A19" s="4" t="inlineStr">
        <is>
          <t>Financial Asset Acquired with Credit Deterioration</t>
        </is>
      </c>
    </row>
    <row r="20">
      <c r="A20" s="3" t="inlineStr">
        <is>
          <t>Accounts, Notes, Loans and Financing Receivable [Line Items]</t>
        </is>
      </c>
    </row>
    <row r="21">
      <c r="A21" s="4" t="inlineStr">
        <is>
          <t>Loan purchased amount</t>
        </is>
      </c>
      <c r="D21" s="6" t="n">
        <v>4586000</v>
      </c>
    </row>
    <row r="22">
      <c r="A22" s="4" t="inlineStr">
        <is>
          <t>Allowance for credit losses</t>
        </is>
      </c>
      <c r="D22" s="5" t="n">
        <v>365000</v>
      </c>
    </row>
    <row r="23">
      <c r="A23" s="4" t="inlineStr">
        <is>
          <t>Financing receivable, allowance for credit losses reversed</t>
        </is>
      </c>
      <c r="D23" s="5" t="n">
        <v>1229000</v>
      </c>
    </row>
    <row r="24">
      <c r="A24" s="4" t="inlineStr">
        <is>
          <t>ASU 2016-13</t>
        </is>
      </c>
    </row>
    <row r="25">
      <c r="A25" s="3" t="inlineStr">
        <is>
          <t>Accounts, Notes, Loans and Financing Receivable [Line Items]</t>
        </is>
      </c>
    </row>
    <row r="26">
      <c r="A26" s="4" t="inlineStr">
        <is>
          <t>Amortized cost of PCD assets reflected the addition to allowance for credit losses</t>
        </is>
      </c>
      <c r="B26" s="6" t="n">
        <v>833000</v>
      </c>
    </row>
    <row r="27">
      <c r="A27" s="4" t="inlineStr">
        <is>
          <t>Allowance for credit losses</t>
        </is>
      </c>
      <c r="F27" s="6" t="n">
        <v>28583000</v>
      </c>
    </row>
    <row r="28">
      <c r="A28" s="4" t="inlineStr">
        <is>
          <t>ASU 2016-13 | Financial Asset Acquired with Credit Deterioration</t>
        </is>
      </c>
    </row>
    <row r="29">
      <c r="A29" s="3" t="inlineStr">
        <is>
          <t>Accounts, Notes, Loans and Financing Receivable [Line Items]</t>
        </is>
      </c>
    </row>
    <row r="30">
      <c r="A30" s="4" t="inlineStr">
        <is>
          <t>Amortized cost of PCD assets reflected the addition to allowance for credit losses</t>
        </is>
      </c>
      <c r="B30" s="6" t="n">
        <v>833000</v>
      </c>
    </row>
    <row r="31">
      <c r="A31" s="4" t="inlineStr">
        <is>
          <t>Allowance for credit losses</t>
        </is>
      </c>
      <c r="F31" s="5" t="n">
        <v>28583000</v>
      </c>
    </row>
    <row r="32">
      <c r="A32" s="4" t="inlineStr">
        <is>
          <t>Commercial and Industrial Loans</t>
        </is>
      </c>
    </row>
    <row r="33">
      <c r="A33" s="3" t="inlineStr">
        <is>
          <t>Accounts, Notes, Loans and Financing Receivable [Line Items]</t>
        </is>
      </c>
    </row>
    <row r="34">
      <c r="A34" s="4" t="inlineStr">
        <is>
          <t>Maximum loan-to-value ratio (in hundredths)</t>
        </is>
      </c>
      <c r="C34" s="4" t="inlineStr">
        <is>
          <t>80.00%</t>
        </is>
      </c>
    </row>
    <row r="35">
      <c r="A35" s="4" t="inlineStr">
        <is>
          <t>Amortization period of loans</t>
        </is>
      </c>
      <c r="C35" s="4" t="inlineStr">
        <is>
          <t>seven years</t>
        </is>
      </c>
    </row>
    <row r="36">
      <c r="A36" s="4" t="inlineStr">
        <is>
          <t>Loans receivable, time period</t>
        </is>
      </c>
      <c r="C36" s="4" t="inlineStr">
        <is>
          <t>one year</t>
        </is>
      </c>
    </row>
    <row r="37">
      <c r="A37" s="4" t="inlineStr">
        <is>
          <t>Allowance for credit losses</t>
        </is>
      </c>
      <c r="C37" s="6" t="n">
        <v>13485000</v>
      </c>
      <c r="D37" s="5" t="n">
        <v>9273000</v>
      </c>
      <c r="E37" s="5" t="n">
        <v>9893000</v>
      </c>
      <c r="G37" s="5" t="n">
        <v>7425000</v>
      </c>
    </row>
    <row r="38">
      <c r="A38" s="4" t="inlineStr">
        <is>
          <t>Troubled debt restructurings balance</t>
        </is>
      </c>
      <c r="C38" s="6" t="n">
        <v>2389000</v>
      </c>
      <c r="D38" s="5" t="n">
        <v>1349000</v>
      </c>
    </row>
    <row r="39">
      <c r="A39" s="4" t="inlineStr">
        <is>
          <t>Agricultural</t>
        </is>
      </c>
    </row>
    <row r="40">
      <c r="A40" s="3" t="inlineStr">
        <is>
          <t>Accounts, Notes, Loans and Financing Receivable [Line Items]</t>
        </is>
      </c>
    </row>
    <row r="41">
      <c r="A41" s="4" t="inlineStr">
        <is>
          <t>Maximum loan-to-value ratio (in hundredths)</t>
        </is>
      </c>
      <c r="C41" s="4" t="inlineStr">
        <is>
          <t>65.00%</t>
        </is>
      </c>
    </row>
    <row r="42">
      <c r="A42" s="4" t="inlineStr">
        <is>
          <t>Amortization period of loans</t>
        </is>
      </c>
      <c r="C42" s="4" t="inlineStr">
        <is>
          <t>twenty-five years</t>
        </is>
      </c>
    </row>
    <row r="43">
      <c r="A43" s="4" t="inlineStr">
        <is>
          <t>Loans receivable, time period</t>
        </is>
      </c>
      <c r="C43" s="4" t="inlineStr">
        <is>
          <t>one year</t>
        </is>
      </c>
    </row>
    <row r="44">
      <c r="A44" s="4" t="inlineStr">
        <is>
          <t>Commercial Real Estate</t>
        </is>
      </c>
    </row>
    <row r="45">
      <c r="A45" s="3" t="inlineStr">
        <is>
          <t>Accounts, Notes, Loans and Financing Receivable [Line Items]</t>
        </is>
      </c>
    </row>
    <row r="46">
      <c r="A46" s="4" t="inlineStr">
        <is>
          <t>Debt coverage ratio</t>
        </is>
      </c>
      <c r="C46" s="4" t="inlineStr">
        <is>
          <t>1.20x</t>
        </is>
      </c>
    </row>
    <row r="47">
      <c r="A47" s="4" t="inlineStr">
        <is>
          <t>Amortization period of loans</t>
        </is>
      </c>
      <c r="C47" s="4" t="inlineStr">
        <is>
          <t>twenty years</t>
        </is>
      </c>
    </row>
    <row r="48">
      <c r="A48" s="4" t="inlineStr">
        <is>
          <t>Recorded balance of nonaccrual loans</t>
        </is>
      </c>
      <c r="C48" s="6" t="n">
        <v>8760000</v>
      </c>
      <c r="D48" s="5" t="n">
        <v>4351000</v>
      </c>
    </row>
    <row r="49">
      <c r="A49" s="4" t="inlineStr">
        <is>
          <t>Commercial Real Estate | ASU 2016-13</t>
        </is>
      </c>
    </row>
    <row r="50">
      <c r="A50" s="3" t="inlineStr">
        <is>
          <t>Accounts, Notes, Loans and Financing Receivable [Line Items]</t>
        </is>
      </c>
    </row>
    <row r="51">
      <c r="A51" s="4" t="inlineStr">
        <is>
          <t>Allowance for credit losses</t>
        </is>
      </c>
      <c r="F51" s="5" t="n">
        <v>11739000</v>
      </c>
    </row>
    <row r="52">
      <c r="A52" s="4" t="inlineStr">
        <is>
          <t>Commercial Real Estate | ASU 2016-13 | Financial Asset Acquired with Credit Deterioration</t>
        </is>
      </c>
    </row>
    <row r="53">
      <c r="A53" s="3" t="inlineStr">
        <is>
          <t>Accounts, Notes, Loans and Financing Receivable [Line Items]</t>
        </is>
      </c>
    </row>
    <row r="54">
      <c r="A54" s="4" t="inlineStr">
        <is>
          <t>Allowance for credit losses</t>
        </is>
      </c>
      <c r="F54" s="5" t="n">
        <v>11739000</v>
      </c>
    </row>
    <row r="55">
      <c r="A55" s="4" t="inlineStr">
        <is>
          <t>Commercial Real Estate | Minimum</t>
        </is>
      </c>
    </row>
    <row r="56">
      <c r="A56" s="3" t="inlineStr">
        <is>
          <t>Accounts, Notes, Loans and Financing Receivable [Line Items]</t>
        </is>
      </c>
    </row>
    <row r="57">
      <c r="A57" s="4" t="inlineStr">
        <is>
          <t>Maximum loan-to-value ratio (in hundredths)</t>
        </is>
      </c>
      <c r="C57" s="4" t="inlineStr">
        <is>
          <t>65.00%</t>
        </is>
      </c>
    </row>
    <row r="58">
      <c r="A58" s="4" t="inlineStr">
        <is>
          <t>Commercial Real Estate | Maximum</t>
        </is>
      </c>
    </row>
    <row r="59">
      <c r="A59" s="3" t="inlineStr">
        <is>
          <t>Accounts, Notes, Loans and Financing Receivable [Line Items]</t>
        </is>
      </c>
    </row>
    <row r="60">
      <c r="A60" s="4" t="inlineStr">
        <is>
          <t>Maximum loan-to-value ratio (in hundredths)</t>
        </is>
      </c>
      <c r="C60" s="4" t="inlineStr">
        <is>
          <t>80.00%</t>
        </is>
      </c>
    </row>
    <row r="61">
      <c r="A61" s="4" t="inlineStr">
        <is>
          <t>1-4 Family Residential Properties</t>
        </is>
      </c>
    </row>
    <row r="62">
      <c r="A62" s="3" t="inlineStr">
        <is>
          <t>Accounts, Notes, Loans and Financing Receivable [Line Items]</t>
        </is>
      </c>
    </row>
    <row r="63">
      <c r="A63" s="4" t="inlineStr">
        <is>
          <t>Period when loans charged-down</t>
        </is>
      </c>
      <c r="C63" s="4" t="inlineStr">
        <is>
          <t>180 days</t>
        </is>
      </c>
    </row>
    <row r="64">
      <c r="A64" s="4" t="inlineStr">
        <is>
          <t>Recorded balance of nonaccrual loans</t>
        </is>
      </c>
      <c r="C64" s="6" t="n">
        <v>6930000</v>
      </c>
      <c r="D64" s="5" t="n">
        <v>7379000</v>
      </c>
    </row>
    <row r="65">
      <c r="A65" s="4" t="inlineStr">
        <is>
          <t>1-4 Family Residential Properties | ASU 2016-13</t>
        </is>
      </c>
    </row>
    <row r="66">
      <c r="A66" s="3" t="inlineStr">
        <is>
          <t>Accounts, Notes, Loans and Financing Receivable [Line Items]</t>
        </is>
      </c>
    </row>
    <row r="67">
      <c r="A67" s="4" t="inlineStr">
        <is>
          <t>Allowance for credit losses</t>
        </is>
      </c>
      <c r="F67" s="5" t="n">
        <v>2142000</v>
      </c>
    </row>
    <row r="68">
      <c r="A68" s="4" t="inlineStr">
        <is>
          <t>1-4 Family Residential Properties | ASU 2016-13 | Financial Asset Acquired with Credit Deterioration</t>
        </is>
      </c>
    </row>
    <row r="69">
      <c r="A69" s="3" t="inlineStr">
        <is>
          <t>Accounts, Notes, Loans and Financing Receivable [Line Items]</t>
        </is>
      </c>
    </row>
    <row r="70">
      <c r="A70" s="4" t="inlineStr">
        <is>
          <t>Allowance for credit losses</t>
        </is>
      </c>
      <c r="F70" s="6" t="n">
        <v>2142000</v>
      </c>
    </row>
    <row r="71">
      <c r="A71" s="4" t="inlineStr">
        <is>
          <t>Stifel Bank</t>
        </is>
      </c>
    </row>
    <row r="72">
      <c r="A72" s="3" t="inlineStr">
        <is>
          <t>Accounts, Notes, Loans and Financing Receivable [Line Items]</t>
        </is>
      </c>
    </row>
    <row r="73">
      <c r="A73" s="4" t="inlineStr">
        <is>
          <t>Loan purchased amount</t>
        </is>
      </c>
      <c r="C73" s="5" t="n">
        <v>183000000</v>
      </c>
    </row>
    <row r="74">
      <c r="A74" s="4" t="inlineStr">
        <is>
          <t>Paycheck Protection Program</t>
        </is>
      </c>
    </row>
    <row r="75">
      <c r="A75" s="3" t="inlineStr">
        <is>
          <t>Accounts, Notes, Loans and Financing Receivable [Line Items]</t>
        </is>
      </c>
    </row>
    <row r="76">
      <c r="A76" s="4" t="inlineStr">
        <is>
          <t>Loan purchased amount</t>
        </is>
      </c>
      <c r="C76" s="5" t="n">
        <v>168000000</v>
      </c>
    </row>
    <row r="77">
      <c r="A77" s="4" t="inlineStr">
        <is>
          <t>Real Estate Loan</t>
        </is>
      </c>
    </row>
    <row r="78">
      <c r="A78" s="3" t="inlineStr">
        <is>
          <t>Accounts, Notes, Loans and Financing Receivable [Line Items]</t>
        </is>
      </c>
    </row>
    <row r="79">
      <c r="A79" s="4" t="inlineStr">
        <is>
          <t>Troubled debt restructurings balance</t>
        </is>
      </c>
      <c r="C79" s="5" t="n">
        <v>6773000</v>
      </c>
      <c r="D79" s="5" t="n">
        <v>3651000</v>
      </c>
    </row>
    <row r="80">
      <c r="A80" s="4" t="inlineStr">
        <is>
          <t>Real Estate Loan | Agricultural</t>
        </is>
      </c>
    </row>
    <row r="81">
      <c r="A81" s="3" t="inlineStr">
        <is>
          <t>Accounts, Notes, Loans and Financing Receivable [Line Items]</t>
        </is>
      </c>
    </row>
    <row r="82">
      <c r="A82" s="4" t="inlineStr">
        <is>
          <t>Allowance for credit losses</t>
        </is>
      </c>
      <c r="C82" s="6" t="n">
        <v>1084000</v>
      </c>
      <c r="D82" s="6" t="n">
        <v>1093000</v>
      </c>
      <c r="E82" s="6" t="n">
        <v>1246000</v>
      </c>
      <c r="G82" s="6" t="n">
        <v>1001000</v>
      </c>
    </row>
    <row r="83">
      <c r="A83" s="4" t="inlineStr">
        <is>
          <t>Real Estate Loan | Residential Properties</t>
        </is>
      </c>
    </row>
    <row r="84">
      <c r="A84" s="3" t="inlineStr">
        <is>
          <t>Accounts, Notes, Loans and Financing Receivable [Line Items]</t>
        </is>
      </c>
    </row>
    <row r="85">
      <c r="A85" s="4" t="inlineStr">
        <is>
          <t>Maximum loan-to-value ratio (in hundredths)</t>
        </is>
      </c>
      <c r="C85" s="4" t="inlineStr">
        <is>
          <t>80.00%</t>
        </is>
      </c>
    </row>
    <row r="86">
      <c r="A86" s="4" t="inlineStr">
        <is>
          <t>Amortization period of loans</t>
        </is>
      </c>
      <c r="C86" s="4" t="inlineStr">
        <is>
          <t>twenty-five years</t>
        </is>
      </c>
    </row>
    <row r="87">
      <c r="A87" s="4" t="inlineStr">
        <is>
          <t>Balloon period</t>
        </is>
      </c>
      <c r="C87" s="4" t="inlineStr">
        <is>
          <t>five years</t>
        </is>
      </c>
    </row>
    <row r="88">
      <c r="A88" s="4" t="inlineStr">
        <is>
          <t>Unsecured Open-end Loans</t>
        </is>
      </c>
    </row>
    <row r="89">
      <c r="A89" s="3" t="inlineStr">
        <is>
          <t>Accounts, Notes, Loans and Financing Receivable [Line Items]</t>
        </is>
      </c>
    </row>
    <row r="90">
      <c r="A90" s="4" t="inlineStr">
        <is>
          <t>Period when loans charged-down</t>
        </is>
      </c>
      <c r="C90" s="4" t="inlineStr">
        <is>
          <t>180 days</t>
        </is>
      </c>
    </row>
    <row r="91">
      <c r="A91" s="4" t="inlineStr">
        <is>
          <t>Other Secured Loans</t>
        </is>
      </c>
    </row>
    <row r="92">
      <c r="A92" s="3" t="inlineStr">
        <is>
          <t>Accounts, Notes, Loans and Financing Receivable [Line Items]</t>
        </is>
      </c>
    </row>
    <row r="93">
      <c r="A93" s="4" t="inlineStr">
        <is>
          <t>Period when loans charged-down</t>
        </is>
      </c>
      <c r="C93" s="4" t="inlineStr">
        <is>
          <t>120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and Recorded Investment in Loans (Details) - USD ($) $ in Thousands</t>
        </is>
      </c>
      <c r="B1" s="2" t="inlineStr">
        <is>
          <t>12 Months Ended</t>
        </is>
      </c>
    </row>
    <row r="2">
      <c r="B2" s="2" t="inlineStr">
        <is>
          <t>Dec. 31, 2020</t>
        </is>
      </c>
      <c r="C2" s="2" t="inlineStr">
        <is>
          <t>Dec. 31, 2019</t>
        </is>
      </c>
      <c r="D2" s="2" t="inlineStr">
        <is>
          <t>Dec. 31, 2018</t>
        </is>
      </c>
    </row>
    <row r="3">
      <c r="A3" s="3" t="inlineStr">
        <is>
          <t>Allowance for loan losses [Abstract]</t>
        </is>
      </c>
    </row>
    <row r="4">
      <c r="A4" s="4" t="inlineStr">
        <is>
          <t>Allowance for credit losses, Beginning Balance</t>
        </is>
      </c>
      <c r="B4" s="6" t="n">
        <v>26911</v>
      </c>
      <c r="C4" s="6" t="n">
        <v>26189</v>
      </c>
      <c r="D4" s="6" t="n">
        <v>19977</v>
      </c>
    </row>
    <row r="5">
      <c r="A5" s="4" t="inlineStr">
        <is>
          <t>Provision for credit loss expense</t>
        </is>
      </c>
      <c r="B5" s="5" t="n">
        <v>16103</v>
      </c>
      <c r="C5" s="5" t="n">
        <v>6433</v>
      </c>
      <c r="D5" s="5" t="n">
        <v>8667</v>
      </c>
    </row>
    <row r="6">
      <c r="A6" s="4" t="inlineStr">
        <is>
          <t>Loans charged off</t>
        </is>
      </c>
      <c r="B6" s="5" t="n">
        <v>3844</v>
      </c>
      <c r="C6" s="5" t="n">
        <v>6326</v>
      </c>
      <c r="D6" s="5" t="n">
        <v>2993</v>
      </c>
    </row>
    <row r="7">
      <c r="A7" s="4" t="inlineStr">
        <is>
          <t>Recoveries collected</t>
        </is>
      </c>
      <c r="B7" s="5" t="n">
        <v>1068</v>
      </c>
      <c r="C7" s="5" t="n">
        <v>615</v>
      </c>
      <c r="D7" s="5" t="n">
        <v>538</v>
      </c>
    </row>
    <row r="8">
      <c r="A8" s="4" t="inlineStr">
        <is>
          <t>Allowance for credit losses, Ending Balance</t>
        </is>
      </c>
      <c r="B8" s="5" t="n">
        <v>41910</v>
      </c>
      <c r="C8" s="5" t="n">
        <v>26911</v>
      </c>
      <c r="D8" s="5" t="n">
        <v>26189</v>
      </c>
    </row>
    <row r="9">
      <c r="A9" s="4" t="inlineStr">
        <is>
          <t>Cumulative Change in Accounting Principal, Adjustment | ASU 2016-13</t>
        </is>
      </c>
    </row>
    <row r="10">
      <c r="A10" s="3" t="inlineStr">
        <is>
          <t>Allowance for loan losses [Abstract]</t>
        </is>
      </c>
    </row>
    <row r="11">
      <c r="A11" s="4" t="inlineStr">
        <is>
          <t>Allowance for credit losses, Beginning Balance</t>
        </is>
      </c>
      <c r="B11" s="5" t="n">
        <v>1672</v>
      </c>
    </row>
    <row r="12">
      <c r="A12" s="4" t="inlineStr">
        <is>
          <t>Allowance for credit losses, Ending Balance</t>
        </is>
      </c>
      <c r="C12" s="5" t="n">
        <v>1672</v>
      </c>
    </row>
    <row r="13">
      <c r="A13" s="4" t="inlineStr">
        <is>
          <t>Construction and Land Development | Real Estate Loan</t>
        </is>
      </c>
    </row>
    <row r="14">
      <c r="A14" s="3" t="inlineStr">
        <is>
          <t>Allowance for loan losses [Abstract]</t>
        </is>
      </c>
    </row>
    <row r="15">
      <c r="A15" s="4" t="inlineStr">
        <is>
          <t>Allowance for credit losses, Beginning Balance</t>
        </is>
      </c>
      <c r="B15" s="5" t="n">
        <v>1146</v>
      </c>
      <c r="C15" s="5" t="n">
        <v>561</v>
      </c>
      <c r="D15" s="5" t="n">
        <v>1202</v>
      </c>
    </row>
    <row r="16">
      <c r="A16" s="4" t="inlineStr">
        <is>
          <t>Provision for credit loss expense</t>
        </is>
      </c>
      <c r="B16" s="5" t="n">
        <v>646</v>
      </c>
      <c r="C16" s="5" t="n">
        <v>585</v>
      </c>
      <c r="D16" s="5" t="n">
        <v>-631</v>
      </c>
    </row>
    <row r="17">
      <c r="A17" s="4" t="inlineStr">
        <is>
          <t>Loans charged off</t>
        </is>
      </c>
      <c r="B17" s="5" t="n">
        <v>13</v>
      </c>
      <c r="C17" s="5" t="n">
        <v>0</v>
      </c>
      <c r="D17" s="5" t="n">
        <v>10</v>
      </c>
    </row>
    <row r="18">
      <c r="A18" s="4" t="inlineStr">
        <is>
          <t>Recoveries collected</t>
        </is>
      </c>
      <c r="B18" s="5" t="n">
        <v>0</v>
      </c>
      <c r="C18" s="5" t="n">
        <v>0</v>
      </c>
      <c r="D18" s="5" t="n">
        <v>0</v>
      </c>
    </row>
    <row r="19">
      <c r="A19" s="4" t="inlineStr">
        <is>
          <t>Allowance for credit losses, Ending Balance</t>
        </is>
      </c>
      <c r="B19" s="5" t="n">
        <v>1666</v>
      </c>
      <c r="C19" s="5" t="n">
        <v>1146</v>
      </c>
      <c r="D19" s="5" t="n">
        <v>561</v>
      </c>
    </row>
    <row r="20">
      <c r="A20" s="4" t="inlineStr">
        <is>
          <t>Construction and Land Development | Real Estate Loan | Cumulative Change in Accounting Principal, Adjustment | ASU 2016-13</t>
        </is>
      </c>
    </row>
    <row r="21">
      <c r="A21" s="3" t="inlineStr">
        <is>
          <t>Allowance for loan losses [Abstract]</t>
        </is>
      </c>
    </row>
    <row r="22">
      <c r="A22" s="4" t="inlineStr">
        <is>
          <t>Allowance for credit losses, Beginning Balance</t>
        </is>
      </c>
      <c r="B22" s="5" t="n">
        <v>-113</v>
      </c>
    </row>
    <row r="23">
      <c r="A23" s="4" t="inlineStr">
        <is>
          <t>Allowance for credit losses, Ending Balance</t>
        </is>
      </c>
      <c r="C23" s="5" t="n">
        <v>-113</v>
      </c>
    </row>
    <row r="24">
      <c r="A24" s="4" t="inlineStr">
        <is>
          <t>Agricultural | Real Estate Loan</t>
        </is>
      </c>
    </row>
    <row r="25">
      <c r="A25" s="3" t="inlineStr">
        <is>
          <t>Allowance for loan losses [Abstract]</t>
        </is>
      </c>
    </row>
    <row r="26">
      <c r="A26" s="4" t="inlineStr">
        <is>
          <t>Allowance for credit losses, Beginning Balance</t>
        </is>
      </c>
      <c r="B26" s="5" t="n">
        <v>1093</v>
      </c>
      <c r="C26" s="5" t="n">
        <v>1246</v>
      </c>
      <c r="D26" s="5" t="n">
        <v>1001</v>
      </c>
    </row>
    <row r="27">
      <c r="A27" s="4" t="inlineStr">
        <is>
          <t>Provision for credit loss expense</t>
        </is>
      </c>
      <c r="B27" s="5" t="n">
        <v>-239</v>
      </c>
      <c r="C27" s="5" t="n">
        <v>-153</v>
      </c>
      <c r="D27" s="5" t="n">
        <v>245</v>
      </c>
    </row>
    <row r="28">
      <c r="A28" s="4" t="inlineStr">
        <is>
          <t>Loans charged off</t>
        </is>
      </c>
      <c r="B28" s="5" t="n">
        <v>0</v>
      </c>
      <c r="C28" s="5" t="n">
        <v>0</v>
      </c>
      <c r="D28" s="5" t="n">
        <v>0</v>
      </c>
    </row>
    <row r="29">
      <c r="A29" s="4" t="inlineStr">
        <is>
          <t>Recoveries collected</t>
        </is>
      </c>
      <c r="B29" s="5" t="n">
        <v>0</v>
      </c>
      <c r="C29" s="5" t="n">
        <v>0</v>
      </c>
      <c r="D29" s="5" t="n">
        <v>0</v>
      </c>
    </row>
    <row r="30">
      <c r="A30" s="4" t="inlineStr">
        <is>
          <t>Allowance for credit losses, Ending Balance</t>
        </is>
      </c>
      <c r="B30" s="5" t="n">
        <v>1084</v>
      </c>
      <c r="C30" s="5" t="n">
        <v>1093</v>
      </c>
      <c r="D30" s="5" t="n">
        <v>1246</v>
      </c>
    </row>
    <row r="31">
      <c r="A31" s="4" t="inlineStr">
        <is>
          <t>Agricultural | Real Estate Loan | Cumulative Change in Accounting Principal, Adjustment | ASU 2016-13</t>
        </is>
      </c>
    </row>
    <row r="32">
      <c r="A32" s="3" t="inlineStr">
        <is>
          <t>Allowance for loan losses [Abstract]</t>
        </is>
      </c>
    </row>
    <row r="33">
      <c r="A33" s="4" t="inlineStr">
        <is>
          <t>Allowance for credit losses, Beginning Balance</t>
        </is>
      </c>
      <c r="B33" s="5" t="n">
        <v>230</v>
      </c>
    </row>
    <row r="34">
      <c r="A34" s="4" t="inlineStr">
        <is>
          <t>Allowance for credit losses, Ending Balance</t>
        </is>
      </c>
      <c r="C34" s="5" t="n">
        <v>230</v>
      </c>
    </row>
    <row r="35">
      <c r="A35" s="4" t="inlineStr">
        <is>
          <t>Residential Properties | Real Estate Loan | 1-4 Family</t>
        </is>
      </c>
    </row>
    <row r="36">
      <c r="A36" s="3" t="inlineStr">
        <is>
          <t>Allowance for loan losses [Abstract]</t>
        </is>
      </c>
    </row>
    <row r="37">
      <c r="A37" s="4" t="inlineStr">
        <is>
          <t>Allowance for credit losses, Beginning Balance</t>
        </is>
      </c>
      <c r="B37" s="5" t="n">
        <v>1386</v>
      </c>
      <c r="C37" s="5" t="n">
        <v>1504</v>
      </c>
      <c r="D37" s="5" t="n">
        <v>886</v>
      </c>
    </row>
    <row r="38">
      <c r="A38" s="4" t="inlineStr">
        <is>
          <t>Provision for credit loss expense</t>
        </is>
      </c>
      <c r="B38" s="5" t="n">
        <v>274</v>
      </c>
      <c r="C38" s="5" t="n">
        <v>1268</v>
      </c>
      <c r="D38" s="5" t="n">
        <v>1628</v>
      </c>
    </row>
    <row r="39">
      <c r="A39" s="4" t="inlineStr">
        <is>
          <t>Loans charged off</t>
        </is>
      </c>
      <c r="B39" s="5" t="n">
        <v>393</v>
      </c>
      <c r="C39" s="5" t="n">
        <v>1478</v>
      </c>
      <c r="D39" s="5" t="n">
        <v>1111</v>
      </c>
    </row>
    <row r="40">
      <c r="A40" s="4" t="inlineStr">
        <is>
          <t>Recoveries collected</t>
        </is>
      </c>
      <c r="B40" s="5" t="n">
        <v>299</v>
      </c>
      <c r="C40" s="5" t="n">
        <v>92</v>
      </c>
      <c r="D40" s="5" t="n">
        <v>101</v>
      </c>
    </row>
    <row r="41">
      <c r="A41" s="4" t="inlineStr">
        <is>
          <t>Allowance for credit losses, Ending Balance</t>
        </is>
      </c>
      <c r="B41" s="5" t="n">
        <v>2322</v>
      </c>
      <c r="C41" s="5" t="n">
        <v>1386</v>
      </c>
      <c r="D41" s="5" t="n">
        <v>1504</v>
      </c>
    </row>
    <row r="42">
      <c r="A42" s="4" t="inlineStr">
        <is>
          <t>Residential Properties | Real Estate Loan | Cumulative Change in Accounting Principal, Adjustment | 1-4 Family | ASU 2016-13</t>
        </is>
      </c>
    </row>
    <row r="43">
      <c r="A43" s="3" t="inlineStr">
        <is>
          <t>Allowance for loan losses [Abstract]</t>
        </is>
      </c>
    </row>
    <row r="44">
      <c r="A44" s="4" t="inlineStr">
        <is>
          <t>Allowance for credit losses, Beginning Balance</t>
        </is>
      </c>
      <c r="B44" s="5" t="n">
        <v>756</v>
      </c>
    </row>
    <row r="45">
      <c r="A45" s="4" t="inlineStr">
        <is>
          <t>Allowance for credit losses, Ending Balance</t>
        </is>
      </c>
      <c r="C45" s="5" t="n">
        <v>756</v>
      </c>
    </row>
    <row r="46">
      <c r="A46" s="4" t="inlineStr">
        <is>
          <t>Commercial | Real Estate Loan</t>
        </is>
      </c>
    </row>
    <row r="47">
      <c r="A47" s="3" t="inlineStr">
        <is>
          <t>Allowance for loan losses [Abstract]</t>
        </is>
      </c>
    </row>
    <row r="48">
      <c r="A48" s="4" t="inlineStr">
        <is>
          <t>Allowance for credit losses, Beginning Balance</t>
        </is>
      </c>
      <c r="B48" s="5" t="n">
        <v>11198</v>
      </c>
      <c r="C48" s="5" t="n">
        <v>11102</v>
      </c>
      <c r="D48" s="5" t="n">
        <v>7918</v>
      </c>
    </row>
    <row r="49">
      <c r="A49" s="4" t="inlineStr">
        <is>
          <t>Provision for credit loss expense</t>
        </is>
      </c>
      <c r="B49" s="5" t="n">
        <v>8581</v>
      </c>
      <c r="C49" s="5" t="n">
        <v>1827</v>
      </c>
      <c r="D49" s="5" t="n">
        <v>3353</v>
      </c>
    </row>
    <row r="50">
      <c r="A50" s="4" t="inlineStr">
        <is>
          <t>Loans charged off</t>
        </is>
      </c>
      <c r="B50" s="5" t="n">
        <v>829</v>
      </c>
      <c r="C50" s="5" t="n">
        <v>1743</v>
      </c>
      <c r="D50" s="5" t="n">
        <v>170</v>
      </c>
    </row>
    <row r="51">
      <c r="A51" s="4" t="inlineStr">
        <is>
          <t>Recoveries collected</t>
        </is>
      </c>
      <c r="B51" s="5" t="n">
        <v>169</v>
      </c>
      <c r="C51" s="5" t="n">
        <v>12</v>
      </c>
      <c r="D51" s="5" t="n">
        <v>1</v>
      </c>
    </row>
    <row r="52">
      <c r="A52" s="4" t="inlineStr">
        <is>
          <t>Allowance for credit losses, Ending Balance</t>
        </is>
      </c>
      <c r="B52" s="5" t="n">
        <v>19660</v>
      </c>
      <c r="C52" s="5" t="n">
        <v>11198</v>
      </c>
      <c r="D52" s="5" t="n">
        <v>11102</v>
      </c>
    </row>
    <row r="53">
      <c r="A53" s="4" t="inlineStr">
        <is>
          <t>Commercial | Real Estate Loan | Cumulative Change in Accounting Principal, Adjustment | ASU 2016-13</t>
        </is>
      </c>
    </row>
    <row r="54">
      <c r="A54" s="3" t="inlineStr">
        <is>
          <t>Allowance for loan losses [Abstract]</t>
        </is>
      </c>
    </row>
    <row r="55">
      <c r="A55" s="4" t="inlineStr">
        <is>
          <t>Allowance for credit losses, Beginning Balance</t>
        </is>
      </c>
      <c r="B55" s="5" t="n">
        <v>541</v>
      </c>
    </row>
    <row r="56">
      <c r="A56" s="4" t="inlineStr">
        <is>
          <t>Allowance for credit losses, Ending Balance</t>
        </is>
      </c>
      <c r="C56" s="5" t="n">
        <v>541</v>
      </c>
    </row>
    <row r="57">
      <c r="A57" s="4" t="inlineStr">
        <is>
          <t>Agricultural Loans</t>
        </is>
      </c>
    </row>
    <row r="58">
      <c r="A58" s="3" t="inlineStr">
        <is>
          <t>Allowance for loan losses [Abstract]</t>
        </is>
      </c>
    </row>
    <row r="59">
      <c r="A59" s="4" t="inlineStr">
        <is>
          <t>Allowance for credit losses, Beginning Balance</t>
        </is>
      </c>
      <c r="B59" s="5" t="n">
        <v>1386</v>
      </c>
      <c r="C59" s="5" t="n">
        <v>951</v>
      </c>
      <c r="D59" s="5" t="n">
        <v>743</v>
      </c>
    </row>
    <row r="60">
      <c r="A60" s="4" t="inlineStr">
        <is>
          <t>Provision for credit loss expense</t>
        </is>
      </c>
      <c r="B60" s="5" t="n">
        <v>503</v>
      </c>
      <c r="C60" s="5" t="n">
        <v>459</v>
      </c>
      <c r="D60" s="5" t="n">
        <v>301</v>
      </c>
    </row>
    <row r="61">
      <c r="A61" s="4" t="inlineStr">
        <is>
          <t>Loans charged off</t>
        </is>
      </c>
      <c r="B61" s="5" t="n">
        <v>0</v>
      </c>
      <c r="C61" s="5" t="n">
        <v>24</v>
      </c>
      <c r="D61" s="5" t="n">
        <v>93</v>
      </c>
    </row>
    <row r="62">
      <c r="A62" s="4" t="inlineStr">
        <is>
          <t>Recoveries collected</t>
        </is>
      </c>
      <c r="B62" s="5" t="n">
        <v>0</v>
      </c>
      <c r="C62" s="5" t="n">
        <v>0</v>
      </c>
      <c r="D62" s="5" t="n">
        <v>0</v>
      </c>
    </row>
    <row r="63">
      <c r="A63" s="4" t="inlineStr">
        <is>
          <t>Allowance for credit losses, Ending Balance</t>
        </is>
      </c>
      <c r="B63" s="5" t="n">
        <v>1526</v>
      </c>
      <c r="C63" s="5" t="n">
        <v>1386</v>
      </c>
      <c r="D63" s="5" t="n">
        <v>951</v>
      </c>
    </row>
    <row r="64">
      <c r="A64" s="4" t="inlineStr">
        <is>
          <t>Agricultural Loans | Cumulative Change in Accounting Principal, Adjustment | ASU 2016-13</t>
        </is>
      </c>
    </row>
    <row r="65">
      <c r="A65" s="3" t="inlineStr">
        <is>
          <t>Allowance for loan losses [Abstract]</t>
        </is>
      </c>
    </row>
    <row r="66">
      <c r="A66" s="4" t="inlineStr">
        <is>
          <t>Allowance for credit losses, Beginning Balance</t>
        </is>
      </c>
      <c r="B66" s="5" t="n">
        <v>-363</v>
      </c>
    </row>
    <row r="67">
      <c r="A67" s="4" t="inlineStr">
        <is>
          <t>Allowance for credit losses, Ending Balance</t>
        </is>
      </c>
      <c r="C67" s="5" t="n">
        <v>-363</v>
      </c>
    </row>
    <row r="68">
      <c r="A68" s="4" t="inlineStr">
        <is>
          <t>Commercial and Industrial Loans</t>
        </is>
      </c>
    </row>
    <row r="69">
      <c r="A69" s="3" t="inlineStr">
        <is>
          <t>Allowance for loan losses [Abstract]</t>
        </is>
      </c>
    </row>
    <row r="70">
      <c r="A70" s="4" t="inlineStr">
        <is>
          <t>Allowance for credit losses, Beginning Balance</t>
        </is>
      </c>
      <c r="B70" s="5" t="n">
        <v>9273</v>
      </c>
      <c r="C70" s="5" t="n">
        <v>9893</v>
      </c>
      <c r="D70" s="5" t="n">
        <v>7425</v>
      </c>
    </row>
    <row r="71">
      <c r="A71" s="4" t="inlineStr">
        <is>
          <t>Provision for credit loss expense</t>
        </is>
      </c>
      <c r="B71" s="5" t="n">
        <v>5869</v>
      </c>
      <c r="C71" s="5" t="n">
        <v>1053</v>
      </c>
      <c r="D71" s="5" t="n">
        <v>3155</v>
      </c>
    </row>
    <row r="72">
      <c r="A72" s="4" t="inlineStr">
        <is>
          <t>Loans charged off</t>
        </is>
      </c>
      <c r="B72" s="5" t="n">
        <v>1991</v>
      </c>
      <c r="C72" s="5" t="n">
        <v>1828</v>
      </c>
      <c r="D72" s="5" t="n">
        <v>832</v>
      </c>
    </row>
    <row r="73">
      <c r="A73" s="4" t="inlineStr">
        <is>
          <t>Recoveries collected</t>
        </is>
      </c>
      <c r="B73" s="5" t="n">
        <v>179</v>
      </c>
      <c r="C73" s="5" t="n">
        <v>155</v>
      </c>
      <c r="D73" s="5" t="n">
        <v>145</v>
      </c>
    </row>
    <row r="74">
      <c r="A74" s="4" t="inlineStr">
        <is>
          <t>Allowance for credit losses, Ending Balance</t>
        </is>
      </c>
      <c r="B74" s="5" t="n">
        <v>13485</v>
      </c>
      <c r="C74" s="5" t="n">
        <v>9273</v>
      </c>
      <c r="D74" s="5" t="n">
        <v>9893</v>
      </c>
    </row>
    <row r="75">
      <c r="A75" s="4" t="inlineStr">
        <is>
          <t>Commercial and Industrial Loans | Cumulative Change in Accounting Principal, Adjustment | ASU 2016-13</t>
        </is>
      </c>
    </row>
    <row r="76">
      <c r="A76" s="3" t="inlineStr">
        <is>
          <t>Allowance for loan losses [Abstract]</t>
        </is>
      </c>
    </row>
    <row r="77">
      <c r="A77" s="4" t="inlineStr">
        <is>
          <t>Allowance for credit losses, Beginning Balance</t>
        </is>
      </c>
      <c r="B77" s="5" t="n">
        <v>155</v>
      </c>
    </row>
    <row r="78">
      <c r="A78" s="4" t="inlineStr">
        <is>
          <t>Allowance for credit losses, Ending Balance</t>
        </is>
      </c>
      <c r="C78" s="5" t="n">
        <v>155</v>
      </c>
    </row>
    <row r="79">
      <c r="A79" s="4" t="inlineStr">
        <is>
          <t>Consumer Loans</t>
        </is>
      </c>
    </row>
    <row r="80">
      <c r="A80" s="3" t="inlineStr">
        <is>
          <t>Allowance for loan losses [Abstract]</t>
        </is>
      </c>
    </row>
    <row r="81">
      <c r="A81" s="4" t="inlineStr">
        <is>
          <t>Allowance for credit losses, Beginning Balance</t>
        </is>
      </c>
      <c r="B81" s="5" t="n">
        <v>1429</v>
      </c>
      <c r="C81" s="5" t="n">
        <v>932</v>
      </c>
      <c r="D81" s="5" t="n">
        <v>802</v>
      </c>
    </row>
    <row r="82">
      <c r="A82" s="4" t="inlineStr">
        <is>
          <t>Provision for credit loss expense</t>
        </is>
      </c>
      <c r="B82" s="5" t="n">
        <v>469</v>
      </c>
      <c r="C82" s="5" t="n">
        <v>1394</v>
      </c>
      <c r="D82" s="5" t="n">
        <v>616</v>
      </c>
    </row>
    <row r="83">
      <c r="A83" s="4" t="inlineStr">
        <is>
          <t>Loans charged off</t>
        </is>
      </c>
      <c r="B83" s="5" t="n">
        <v>618</v>
      </c>
      <c r="C83" s="5" t="n">
        <v>1253</v>
      </c>
      <c r="D83" s="5" t="n">
        <v>777</v>
      </c>
    </row>
    <row r="84">
      <c r="A84" s="4" t="inlineStr">
        <is>
          <t>Recoveries collected</t>
        </is>
      </c>
      <c r="B84" s="5" t="n">
        <v>421</v>
      </c>
      <c r="C84" s="5" t="n">
        <v>356</v>
      </c>
      <c r="D84" s="5" t="n">
        <v>291</v>
      </c>
    </row>
    <row r="85">
      <c r="A85" s="4" t="inlineStr">
        <is>
          <t>Allowance for credit losses, Ending Balance</t>
        </is>
      </c>
      <c r="B85" s="5" t="n">
        <v>2167</v>
      </c>
      <c r="C85" s="5" t="n">
        <v>1429</v>
      </c>
      <c r="D85" s="6" t="n">
        <v>932</v>
      </c>
    </row>
    <row r="86">
      <c r="A86" s="4" t="inlineStr">
        <is>
          <t>Consumer Loans | Cumulative Change in Accounting Principal, Adjustment | ASU 2016-13</t>
        </is>
      </c>
    </row>
    <row r="87">
      <c r="A87" s="3" t="inlineStr">
        <is>
          <t>Allowance for loan losses [Abstract]</t>
        </is>
      </c>
    </row>
    <row r="88">
      <c r="A88" s="4" t="inlineStr">
        <is>
          <t>Allowance for credit losses, Beginning Balance</t>
        </is>
      </c>
      <c r="B88" s="6" t="n">
        <v>466</v>
      </c>
    </row>
    <row r="89">
      <c r="A89" s="4" t="inlineStr">
        <is>
          <t>Allowance for credit losses, Ending Balance</t>
        </is>
      </c>
      <c r="C89" s="6" t="n">
        <v>4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76" customWidth="1" min="1" max="1"/>
    <col width="14" customWidth="1" min="2" max="2"/>
    <col width="54" customWidth="1" min="3" max="3"/>
    <col width="60" customWidth="1" min="4" max="4"/>
    <col width="17" customWidth="1" min="5" max="5"/>
    <col width="13" customWidth="1" min="6" max="6"/>
    <col width="14" customWidth="1" min="7" max="7"/>
    <col width="13" customWidth="1" min="8" max="8"/>
    <col width="72" customWidth="1" min="9" max="9"/>
    <col width="29" customWidth="1" min="10" max="10"/>
    <col width="24" customWidth="1" min="11" max="11"/>
    <col width="26" customWidth="1" min="12" max="12"/>
    <col width="27" customWidth="1" min="13" max="13"/>
    <col width="80" customWidth="1" min="14" max="14"/>
    <col width="43" customWidth="1" min="15" max="15"/>
    <col width="38" customWidth="1" min="16" max="16"/>
    <col width="40" customWidth="1" min="17" max="17"/>
    <col width="18" customWidth="1" min="18" max="18"/>
    <col width="71" customWidth="1" min="19" max="19"/>
    <col width="77" customWidth="1" min="20" max="20"/>
    <col width="22" customWidth="1" min="21" max="21"/>
    <col width="80" customWidth="1" min="22" max="22"/>
    <col width="28" customWidth="1" min="23" max="23"/>
    <col width="80" customWidth="1" min="24" max="24"/>
    <col width="15" customWidth="1" min="25" max="25"/>
    <col width="74" customWidth="1" min="26" max="26"/>
  </cols>
  <sheetData>
    <row r="1">
      <c r="A1" s="1" t="inlineStr">
        <is>
          <t>Consolidated Statements of Changes in Stockholders' Equity - USD ($)</t>
        </is>
      </c>
      <c r="B1" s="2" t="inlineStr">
        <is>
          <t>Total</t>
        </is>
      </c>
      <c r="C1" s="2" t="inlineStr">
        <is>
          <t>Cumulative Change in Accounting Principal, Adjustment</t>
        </is>
      </c>
      <c r="D1" s="2" t="inlineStr">
        <is>
          <t>Cumulative Change in Accounting Principal, Adjusted Balance</t>
        </is>
      </c>
      <c r="E1" s="2" t="inlineStr">
        <is>
          <t>First Banc Trust</t>
        </is>
      </c>
      <c r="F1" s="2" t="inlineStr">
        <is>
          <t>SCB Bancorp</t>
        </is>
      </c>
      <c r="G1" s="2" t="inlineStr">
        <is>
          <t>Capital Raise</t>
        </is>
      </c>
      <c r="H1" s="2" t="inlineStr">
        <is>
          <t>Common Stock</t>
        </is>
      </c>
      <c r="I1" s="2" t="inlineStr">
        <is>
          <t>Common StockCumulative Change in Accounting Principal, Adjusted Balance</t>
        </is>
      </c>
      <c r="J1" s="2" t="inlineStr">
        <is>
          <t>Common StockFirst Banc Trust</t>
        </is>
      </c>
      <c r="K1" s="2" t="inlineStr">
        <is>
          <t>Common StockSCB Bancorp</t>
        </is>
      </c>
      <c r="L1" s="2" t="inlineStr">
        <is>
          <t>Common StockCapital Raise</t>
        </is>
      </c>
      <c r="M1" s="2" t="inlineStr">
        <is>
          <t>Additional Paid-in Capital</t>
        </is>
      </c>
      <c r="N1" s="2" t="inlineStr">
        <is>
          <t>Additional Paid-in CapitalCumulative Change in Accounting Principal, Adjusted Balance</t>
        </is>
      </c>
      <c r="O1" s="2" t="inlineStr">
        <is>
          <t>Additional Paid-in CapitalFirst Banc Trust</t>
        </is>
      </c>
      <c r="P1" s="2" t="inlineStr">
        <is>
          <t>Additional Paid-in CapitalSCB Bancorp</t>
        </is>
      </c>
      <c r="Q1" s="2" t="inlineStr">
        <is>
          <t>Additional Paid-in CapitalCapital Raise</t>
        </is>
      </c>
      <c r="R1" s="2" t="inlineStr">
        <is>
          <t>Retained Earnings</t>
        </is>
      </c>
      <c r="S1" s="2" t="inlineStr">
        <is>
          <t>Retained EarningsCumulative Change in Accounting Principal, Adjustment</t>
        </is>
      </c>
      <c r="T1" s="2" t="inlineStr">
        <is>
          <t>Retained EarningsCumulative Change in Accounting Principal, Adjusted Balance</t>
        </is>
      </c>
      <c r="U1" s="2" t="inlineStr">
        <is>
          <t>Deferred Compensation</t>
        </is>
      </c>
      <c r="V1" s="2" t="inlineStr">
        <is>
          <t>Deferred CompensationCumulative Change in Accounting Principal, Adjusted Balance</t>
        </is>
      </c>
      <c r="W1" s="2" t="inlineStr">
        <is>
          <t>AOCI Attributable to Parent</t>
        </is>
      </c>
      <c r="X1" s="2" t="inlineStr">
        <is>
          <t>AOCI Attributable to ParentCumulative Change in Accounting Principal, Adjusted Balance</t>
        </is>
      </c>
      <c r="Y1" s="2" t="inlineStr">
        <is>
          <t>Treasury Stock</t>
        </is>
      </c>
      <c r="Z1" s="2" t="inlineStr">
        <is>
          <t>Treasury StockCumulative Change in Accounting Principal, Adjusted Balance</t>
        </is>
      </c>
    </row>
    <row r="2">
      <c r="A2" s="4" t="inlineStr">
        <is>
          <t>Beginning Balance at Dec. 31, 2017</t>
        </is>
      </c>
      <c r="B2" s="6" t="n">
        <v>307964000</v>
      </c>
      <c r="H2" s="6" t="n">
        <v>54925000</v>
      </c>
      <c r="M2" s="6" t="n">
        <v>163603000</v>
      </c>
      <c r="R2" s="6" t="n">
        <v>104683000</v>
      </c>
      <c r="U2" s="6" t="n">
        <v>3540000</v>
      </c>
      <c r="W2" s="6" t="n">
        <v>-2304000</v>
      </c>
      <c r="Y2" s="6" t="n">
        <v>-16483000</v>
      </c>
    </row>
    <row r="3">
      <c r="A3" s="4" t="inlineStr">
        <is>
          <t>Net income</t>
        </is>
      </c>
      <c r="B3" s="5" t="n">
        <v>36600000</v>
      </c>
      <c r="R3" s="5" t="n">
        <v>36600000</v>
      </c>
    </row>
    <row r="4">
      <c r="A4" s="4" t="inlineStr">
        <is>
          <t>Other comprehensive income (loss), net of tax</t>
        </is>
      </c>
      <c r="B4" s="5" t="n">
        <v>-4169000</v>
      </c>
      <c r="W4" s="5" t="n">
        <v>-4169000</v>
      </c>
    </row>
    <row r="5">
      <c r="A5" s="4" t="inlineStr">
        <is>
          <t>Dividends on common stock</t>
        </is>
      </c>
      <c r="B5" s="5" t="n">
        <v>-9891000</v>
      </c>
      <c r="R5" s="5" t="n">
        <v>-9891000</v>
      </c>
    </row>
    <row r="6">
      <c r="A6" s="4" t="inlineStr">
        <is>
          <t>Stock Issued During Period, Value, Acquisitions</t>
        </is>
      </c>
      <c r="E6" s="6" t="n">
        <v>61222000</v>
      </c>
      <c r="F6" s="6" t="n">
        <v>48092000</v>
      </c>
      <c r="J6" s="6" t="n">
        <v>6576000</v>
      </c>
      <c r="K6" s="6" t="n">
        <v>5322000</v>
      </c>
      <c r="O6" s="6" t="n">
        <v>54646000</v>
      </c>
      <c r="P6" s="6" t="n">
        <v>42770000</v>
      </c>
    </row>
    <row r="7">
      <c r="A7" s="4" t="inlineStr">
        <is>
          <t>Stock Issued During Period, Value, New Issues</t>
        </is>
      </c>
      <c r="G7" s="6" t="n">
        <v>33986000</v>
      </c>
      <c r="L7" s="6" t="n">
        <v>3789000</v>
      </c>
      <c r="Q7" s="6" t="n">
        <v>30197000</v>
      </c>
    </row>
    <row r="8">
      <c r="A8" s="4" t="inlineStr">
        <is>
          <t>Issuance of common shares pursuant to the Dividend Reinvestment Plan</t>
        </is>
      </c>
      <c r="B8" s="5" t="n">
        <v>1099000</v>
      </c>
      <c r="H8" s="5" t="n">
        <v>123000</v>
      </c>
      <c r="M8" s="5" t="n">
        <v>976000</v>
      </c>
    </row>
    <row r="9">
      <c r="A9" s="4" t="inlineStr">
        <is>
          <t>Issuance of common shares pursuant to the Deferred Compensation Plan</t>
        </is>
      </c>
      <c r="B9" s="5" t="n">
        <v>345000</v>
      </c>
      <c r="H9" s="5" t="n">
        <v>36000</v>
      </c>
      <c r="M9" s="5" t="n">
        <v>309000</v>
      </c>
    </row>
    <row r="10">
      <c r="A10" s="4" t="inlineStr">
        <is>
          <t>Issuance of restricted shares pursuant to the 2017 Stock Incentive Plan</t>
        </is>
      </c>
      <c r="B10" s="5" t="n">
        <v>516000</v>
      </c>
      <c r="H10" s="5" t="n">
        <v>53000</v>
      </c>
      <c r="M10" s="5" t="n">
        <v>463000</v>
      </c>
    </row>
    <row r="11">
      <c r="A11" s="4" t="inlineStr">
        <is>
          <t>Purchase of treasury shares</t>
        </is>
      </c>
      <c r="B11" s="5" t="n">
        <v>-138000</v>
      </c>
      <c r="Y11" s="5" t="n">
        <v>-138000</v>
      </c>
    </row>
    <row r="12">
      <c r="A12" s="4" t="inlineStr">
        <is>
          <t>Deferred compensation</t>
        </is>
      </c>
      <c r="U12" s="5" t="n">
        <v>8000</v>
      </c>
      <c r="Y12" s="5" t="n">
        <v>-8000</v>
      </c>
    </row>
    <row r="13">
      <c r="A13" s="4" t="inlineStr">
        <is>
          <t>Tax benefit related to deferred compensation distributions</t>
        </is>
      </c>
      <c r="B13" s="5" t="n">
        <v>160000</v>
      </c>
      <c r="M13" s="5" t="n">
        <v>160000</v>
      </c>
    </row>
    <row r="14">
      <c r="A14" s="4" t="inlineStr">
        <is>
          <t>Grant of restricted stock units pursuant to the 2017 Stock Incentive Plan</t>
        </is>
      </c>
      <c r="B14" s="5" t="n">
        <v>566000</v>
      </c>
      <c r="M14" s="5" t="n">
        <v>566000</v>
      </c>
    </row>
    <row r="15">
      <c r="A15" s="4" t="inlineStr">
        <is>
          <t>Issuance of common shares pursuant to the exercise of stock options</t>
        </is>
      </c>
      <c r="B15" s="5" t="n">
        <v>299000</v>
      </c>
      <c r="H15" s="5" t="n">
        <v>52000</v>
      </c>
      <c r="M15" s="5" t="n">
        <v>247000</v>
      </c>
    </row>
    <row r="16">
      <c r="A16" s="4" t="inlineStr">
        <is>
          <t>Vested restricted shares/units compensation expense</t>
        </is>
      </c>
      <c r="B16" s="5" t="n">
        <v>-787000</v>
      </c>
      <c r="U16" s="5" t="n">
        <v>-787000</v>
      </c>
    </row>
    <row r="17">
      <c r="A17" s="4" t="inlineStr">
        <is>
          <t>Ending Balance at Dec. 31, 2018</t>
        </is>
      </c>
      <c r="B17" s="5" t="n">
        <v>475864000</v>
      </c>
      <c r="H17" s="5" t="n">
        <v>70876000</v>
      </c>
      <c r="M17" s="5" t="n">
        <v>293937000</v>
      </c>
      <c r="R17" s="5" t="n">
        <v>131392000</v>
      </c>
      <c r="U17" s="5" t="n">
        <v>2761000</v>
      </c>
      <c r="W17" s="5" t="n">
        <v>-6473000</v>
      </c>
      <c r="Y17" s="5" t="n">
        <v>-16629000</v>
      </c>
    </row>
    <row r="18">
      <c r="A18" s="4" t="inlineStr">
        <is>
          <t>Net income</t>
        </is>
      </c>
      <c r="B18" s="5" t="n">
        <v>47943000</v>
      </c>
      <c r="R18" s="5" t="n">
        <v>47943000</v>
      </c>
    </row>
    <row r="19">
      <c r="A19" s="4" t="inlineStr">
        <is>
          <t>Other comprehensive income (loss), net of tax</t>
        </is>
      </c>
      <c r="B19" s="5" t="n">
        <v>14833000</v>
      </c>
      <c r="W19" s="5" t="n">
        <v>14833000</v>
      </c>
    </row>
    <row r="20">
      <c r="A20" s="4" t="inlineStr">
        <is>
          <t>Dividends on common stock</t>
        </is>
      </c>
      <c r="B20" s="5" t="n">
        <v>-12668000</v>
      </c>
      <c r="R20" s="5" t="n">
        <v>-12668000</v>
      </c>
    </row>
    <row r="21">
      <c r="A21" s="4" t="inlineStr">
        <is>
          <t>Issuance of common shares pursuant to the Dividend Reinvestment Plan</t>
        </is>
      </c>
      <c r="B21" s="5" t="n">
        <v>805000</v>
      </c>
      <c r="H21" s="5" t="n">
        <v>92000</v>
      </c>
      <c r="M21" s="5" t="n">
        <v>713000</v>
      </c>
    </row>
    <row r="22">
      <c r="A22" s="4" t="inlineStr">
        <is>
          <t>Issuance of common shares pursuant to the Deferred Compensation Plan</t>
        </is>
      </c>
      <c r="B22" s="5" t="n">
        <v>373000</v>
      </c>
      <c r="H22" s="5" t="n">
        <v>44000</v>
      </c>
      <c r="M22" s="5" t="n">
        <v>329000</v>
      </c>
    </row>
    <row r="23">
      <c r="A23" s="4" t="inlineStr">
        <is>
          <t>Issuance of restricted shares pursuant to the 2017 Stock Incentive Plan</t>
        </is>
      </c>
      <c r="B23" s="5" t="n">
        <v>864000</v>
      </c>
      <c r="H23" s="5" t="n">
        <v>104000</v>
      </c>
      <c r="M23" s="5" t="n">
        <v>760000</v>
      </c>
    </row>
    <row r="24">
      <c r="A24" s="4" t="inlineStr">
        <is>
          <t>Issuance of common shares pursuant to the Employee Stock Purchase Plan</t>
        </is>
      </c>
      <c r="B24" s="5" t="n">
        <v>282000</v>
      </c>
      <c r="H24" s="5" t="n">
        <v>36000</v>
      </c>
      <c r="M24" s="5" t="n">
        <v>246000</v>
      </c>
    </row>
    <row r="25">
      <c r="A25" s="4" t="inlineStr">
        <is>
          <t>Purchase of treasury shares</t>
        </is>
      </c>
      <c r="B25" s="5" t="n">
        <v>-1293000</v>
      </c>
      <c r="Y25" s="5" t="n">
        <v>-1293000</v>
      </c>
    </row>
    <row r="26">
      <c r="A26" s="4" t="inlineStr">
        <is>
          <t>Deferred compensation</t>
        </is>
      </c>
      <c r="U26" s="5" t="n">
        <v>333000</v>
      </c>
      <c r="Y26" s="5" t="n">
        <v>-333000</v>
      </c>
    </row>
    <row r="27">
      <c r="A27" s="4" t="inlineStr">
        <is>
          <t>Tax benefit related to deferred compensation distributions</t>
        </is>
      </c>
      <c r="B27" s="5" t="n">
        <v>56000</v>
      </c>
      <c r="M27" s="5" t="n">
        <v>56000</v>
      </c>
    </row>
    <row r="28">
      <c r="A28" s="4" t="inlineStr">
        <is>
          <t>Grant of restricted stock units pursuant to the 2017 Stock Incentive Plan</t>
        </is>
      </c>
      <c r="B28" s="5" t="n">
        <v>515000</v>
      </c>
      <c r="M28" s="5" t="n">
        <v>515000</v>
      </c>
    </row>
    <row r="29">
      <c r="A29" s="4" t="inlineStr">
        <is>
          <t>Vested restricted shares/units compensation expense</t>
        </is>
      </c>
      <c r="B29" s="5" t="n">
        <v>-965000</v>
      </c>
      <c r="M29" s="5" t="n">
        <v>-631000</v>
      </c>
      <c r="U29" s="5" t="n">
        <v>-334000</v>
      </c>
    </row>
    <row r="30">
      <c r="A30" s="4" t="inlineStr">
        <is>
          <t>Ending Balance at Dec. 31, 2019</t>
        </is>
      </c>
      <c r="B30" s="5" t="n">
        <v>526609000</v>
      </c>
      <c r="D30" s="6" t="n">
        <v>525892000</v>
      </c>
      <c r="H30" s="5" t="n">
        <v>71152000</v>
      </c>
      <c r="I30" s="6" t="n">
        <v>71152000</v>
      </c>
      <c r="M30" s="5" t="n">
        <v>295925000</v>
      </c>
      <c r="N30" s="6" t="n">
        <v>295925000</v>
      </c>
      <c r="R30" s="5" t="n">
        <v>166667000</v>
      </c>
      <c r="T30" s="6" t="n">
        <v>165950000</v>
      </c>
      <c r="U30" s="5" t="n">
        <v>2760000</v>
      </c>
      <c r="V30" s="6" t="n">
        <v>2760000</v>
      </c>
      <c r="W30" s="5" t="n">
        <v>8360000</v>
      </c>
      <c r="X30" s="6" t="n">
        <v>8360000</v>
      </c>
      <c r="Y30" s="5" t="n">
        <v>-18255000</v>
      </c>
      <c r="Z30" s="6" t="n">
        <v>-18255000</v>
      </c>
    </row>
    <row r="31">
      <c r="A31" s="4" t="inlineStr">
        <is>
          <t>Ending Balance (ASU 2016-13) at Dec. 31, 2019</t>
        </is>
      </c>
      <c r="C31" s="6" t="n">
        <v>-717000</v>
      </c>
      <c r="S31" s="6" t="n">
        <v>-717000</v>
      </c>
    </row>
    <row r="32">
      <c r="A32" s="4" t="inlineStr">
        <is>
          <t>Net income</t>
        </is>
      </c>
      <c r="B32" s="5" t="n">
        <v>45270000</v>
      </c>
      <c r="R32" s="5" t="n">
        <v>45270000</v>
      </c>
    </row>
    <row r="33">
      <c r="A33" s="4" t="inlineStr">
        <is>
          <t>Other comprehensive income (loss), net of tax</t>
        </is>
      </c>
      <c r="B33" s="5" t="n">
        <v>8735000</v>
      </c>
      <c r="W33" s="5" t="n">
        <v>8735000</v>
      </c>
    </row>
    <row r="34">
      <c r="A34" s="4" t="inlineStr">
        <is>
          <t>Dividends on common stock</t>
        </is>
      </c>
      <c r="B34" s="5" t="n">
        <v>-13494000</v>
      </c>
      <c r="R34" s="5" t="n">
        <v>-13494000</v>
      </c>
    </row>
    <row r="35">
      <c r="A35" s="4" t="inlineStr">
        <is>
          <t>Issuance of common shares pursuant to the Dividend Reinvestment Plan</t>
        </is>
      </c>
      <c r="B35" s="5" t="n">
        <v>680000</v>
      </c>
      <c r="H35" s="5" t="n">
        <v>102000</v>
      </c>
      <c r="M35" s="5" t="n">
        <v>578000</v>
      </c>
    </row>
    <row r="36">
      <c r="A36" s="4" t="inlineStr">
        <is>
          <t>Issuance of common shares pursuant to the Deferred Compensation Plan</t>
        </is>
      </c>
      <c r="B36" s="5" t="n">
        <v>365000</v>
      </c>
      <c r="H36" s="5" t="n">
        <v>52000</v>
      </c>
      <c r="M36" s="5" t="n">
        <v>313000</v>
      </c>
    </row>
    <row r="37">
      <c r="A37" s="4" t="inlineStr">
        <is>
          <t>Issuance of restricted shares pursuant to the 2017 Stock Incentive Plan</t>
        </is>
      </c>
      <c r="B37" s="5" t="n">
        <v>857000</v>
      </c>
      <c r="H37" s="5" t="n">
        <v>99000</v>
      </c>
      <c r="M37" s="5" t="n">
        <v>758000</v>
      </c>
    </row>
    <row r="38">
      <c r="A38" s="4" t="inlineStr">
        <is>
          <t>Issuance of common shares pursuant to the Employee Stock Purchase Plan</t>
        </is>
      </c>
      <c r="B38" s="5" t="n">
        <v>245000</v>
      </c>
      <c r="H38" s="5" t="n">
        <v>44000</v>
      </c>
      <c r="M38" s="5" t="n">
        <v>201000</v>
      </c>
    </row>
    <row r="39">
      <c r="A39" s="4" t="inlineStr">
        <is>
          <t>Purchase of treasury shares</t>
        </is>
      </c>
      <c r="B39" s="5" t="n">
        <v>-213000</v>
      </c>
      <c r="Y39" s="5" t="n">
        <v>-213000</v>
      </c>
    </row>
    <row r="40">
      <c r="A40" s="4" t="inlineStr">
        <is>
          <t>Deferred compensation</t>
        </is>
      </c>
      <c r="U40" s="5" t="n">
        <v>360000</v>
      </c>
      <c r="Y40" s="5" t="n">
        <v>-360000</v>
      </c>
    </row>
    <row r="41">
      <c r="A41" s="4" t="inlineStr">
        <is>
          <t>Tax benefit related to deferred compensation distributions</t>
        </is>
      </c>
      <c r="B41" s="5" t="n">
        <v>22000</v>
      </c>
      <c r="M41" s="5" t="n">
        <v>22000</v>
      </c>
    </row>
    <row r="42">
      <c r="A42" s="4" t="inlineStr">
        <is>
          <t>Grant of restricted stock units pursuant to the 2017 Stock Incentive Plan</t>
        </is>
      </c>
      <c r="B42" s="5" t="n">
        <v>584000</v>
      </c>
      <c r="M42" s="5" t="n">
        <v>584000</v>
      </c>
    </row>
    <row r="43">
      <c r="A43" s="4" t="inlineStr">
        <is>
          <t>Release of restricted stock units pursuant to the 2017 Stock Incentive Plan</t>
        </is>
      </c>
      <c r="B43" s="5" t="n">
        <v>-516000</v>
      </c>
      <c r="M43" s="5" t="n">
        <v>-516000</v>
      </c>
    </row>
    <row r="44">
      <c r="A44" s="4" t="inlineStr">
        <is>
          <t>Vested restricted shares/units compensation expense</t>
        </is>
      </c>
      <c r="B44" s="5" t="n">
        <v>-199000</v>
      </c>
      <c r="M44" s="5" t="n">
        <v>-59000</v>
      </c>
      <c r="U44" s="5" t="n">
        <v>-140000</v>
      </c>
    </row>
    <row r="45">
      <c r="A45" s="4" t="inlineStr">
        <is>
          <t>Ending Balance at Dec. 31, 2020</t>
        </is>
      </c>
      <c r="B45" s="6" t="n">
        <v>568228000</v>
      </c>
      <c r="H45" s="6" t="n">
        <v>71449000</v>
      </c>
      <c r="M45" s="6" t="n">
        <v>297806000</v>
      </c>
      <c r="R45" s="6" t="n">
        <v>197726000</v>
      </c>
      <c r="U45" s="6" t="n">
        <v>2980000</v>
      </c>
      <c r="W45" s="6" t="n">
        <v>17095000</v>
      </c>
      <c r="Y45" s="6" t="n">
        <v>-1882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by Class of Loans Individually Evaluated (Details) - USD ($) $ in Thousands</t>
        </is>
      </c>
      <c r="B1" s="2" t="inlineStr">
        <is>
          <t>Dec. 31, 2020</t>
        </is>
      </c>
      <c r="C1" s="2" t="inlineStr">
        <is>
          <t>Dec. 31, 2019</t>
        </is>
      </c>
    </row>
    <row r="2">
      <c r="A2" s="3" t="inlineStr">
        <is>
          <t>Accounts, Notes, Loans and Financing Receivable [Line Items]</t>
        </is>
      </c>
    </row>
    <row r="3">
      <c r="A3" s="4" t="inlineStr">
        <is>
          <t>Financing Receivable, Individually Evaluated for Impairment</t>
        </is>
      </c>
      <c r="B3" s="6" t="n">
        <v>19816</v>
      </c>
    </row>
    <row r="4">
      <c r="A4" s="4" t="inlineStr">
        <is>
          <t>Allowance for Credit Losses</t>
        </is>
      </c>
      <c r="B4" s="5" t="n">
        <v>1931</v>
      </c>
      <c r="C4" s="6" t="n">
        <v>1098</v>
      </c>
    </row>
    <row r="5">
      <c r="A5" s="4" t="inlineStr">
        <is>
          <t>Commercial and Industrial Loans</t>
        </is>
      </c>
    </row>
    <row r="6">
      <c r="A6" s="3" t="inlineStr">
        <is>
          <t>Accounts, Notes, Loans and Financing Receivable [Line Items]</t>
        </is>
      </c>
    </row>
    <row r="7">
      <c r="A7" s="4" t="inlineStr">
        <is>
          <t>Financing Receivable, Individually Evaluated for Impairment</t>
        </is>
      </c>
      <c r="B7" s="5" t="n">
        <v>3458</v>
      </c>
    </row>
    <row r="8">
      <c r="A8" s="4" t="inlineStr">
        <is>
          <t>Allowance for Credit Losses</t>
        </is>
      </c>
      <c r="B8" s="5" t="n">
        <v>664</v>
      </c>
      <c r="C8" s="5" t="n">
        <v>301</v>
      </c>
    </row>
    <row r="9">
      <c r="A9" s="4" t="inlineStr">
        <is>
          <t>Consumer Loans</t>
        </is>
      </c>
    </row>
    <row r="10">
      <c r="A10" s="3" t="inlineStr">
        <is>
          <t>Accounts, Notes, Loans and Financing Receivable [Line Items]</t>
        </is>
      </c>
    </row>
    <row r="11">
      <c r="A11" s="4" t="inlineStr">
        <is>
          <t>Financing Receivable, Individually Evaluated for Impairment</t>
        </is>
      </c>
      <c r="B11" s="5" t="n">
        <v>8</v>
      </c>
    </row>
    <row r="12">
      <c r="A12" s="4" t="inlineStr">
        <is>
          <t>Allowance for Credit Losses</t>
        </is>
      </c>
      <c r="B12" s="5" t="n">
        <v>0</v>
      </c>
      <c r="C12" s="5" t="n">
        <v>1</v>
      </c>
    </row>
    <row r="13">
      <c r="A13" s="4" t="inlineStr">
        <is>
          <t>Real Estate</t>
        </is>
      </c>
    </row>
    <row r="14">
      <c r="A14" s="3" t="inlineStr">
        <is>
          <t>Accounts, Notes, Loans and Financing Receivable [Line Items]</t>
        </is>
      </c>
    </row>
    <row r="15">
      <c r="A15" s="4" t="inlineStr">
        <is>
          <t>Financing Receivable, Individually Evaluated for Impairment</t>
        </is>
      </c>
      <c r="B15" s="5" t="n">
        <v>16350</v>
      </c>
    </row>
    <row r="16">
      <c r="A16" s="4" t="inlineStr">
        <is>
          <t>Real Estate | Commercial and Industrial Loans</t>
        </is>
      </c>
    </row>
    <row r="17">
      <c r="A17" s="3" t="inlineStr">
        <is>
          <t>Accounts, Notes, Loans and Financing Receivable [Line Items]</t>
        </is>
      </c>
    </row>
    <row r="18">
      <c r="A18" s="4" t="inlineStr">
        <is>
          <t>Financing Receivable, Individually Evaluated for Impairment</t>
        </is>
      </c>
      <c r="B18" s="5" t="n">
        <v>0</v>
      </c>
    </row>
    <row r="19">
      <c r="A19" s="4" t="inlineStr">
        <is>
          <t>Real Estate | Consumer Loans</t>
        </is>
      </c>
    </row>
    <row r="20">
      <c r="A20" s="3" t="inlineStr">
        <is>
          <t>Accounts, Notes, Loans and Financing Receivable [Line Items]</t>
        </is>
      </c>
    </row>
    <row r="21">
      <c r="A21" s="4" t="inlineStr">
        <is>
          <t>Financing Receivable, Individually Evaluated for Impairment</t>
        </is>
      </c>
      <c r="B21" s="5" t="n">
        <v>0</v>
      </c>
    </row>
    <row r="22">
      <c r="A22" s="4" t="inlineStr">
        <is>
          <t>Business Assets</t>
        </is>
      </c>
    </row>
    <row r="23">
      <c r="A23" s="3" t="inlineStr">
        <is>
          <t>Accounts, Notes, Loans and Financing Receivable [Line Items]</t>
        </is>
      </c>
    </row>
    <row r="24">
      <c r="A24" s="4" t="inlineStr">
        <is>
          <t>Financing Receivable, Individually Evaluated for Impairment</t>
        </is>
      </c>
      <c r="B24" s="5" t="n">
        <v>3458</v>
      </c>
    </row>
    <row r="25">
      <c r="A25" s="4" t="inlineStr">
        <is>
          <t>Business Assets | Commercial and Industrial Loans</t>
        </is>
      </c>
    </row>
    <row r="26">
      <c r="A26" s="3" t="inlineStr">
        <is>
          <t>Accounts, Notes, Loans and Financing Receivable [Line Items]</t>
        </is>
      </c>
    </row>
    <row r="27">
      <c r="A27" s="4" t="inlineStr">
        <is>
          <t>Financing Receivable, Individually Evaluated for Impairment</t>
        </is>
      </c>
      <c r="B27" s="5" t="n">
        <v>3458</v>
      </c>
    </row>
    <row r="28">
      <c r="A28" s="4" t="inlineStr">
        <is>
          <t>Business Assets | Consumer Loans</t>
        </is>
      </c>
    </row>
    <row r="29">
      <c r="A29" s="3" t="inlineStr">
        <is>
          <t>Accounts, Notes, Loans and Financing Receivable [Line Items]</t>
        </is>
      </c>
    </row>
    <row r="30">
      <c r="A30" s="4" t="inlineStr">
        <is>
          <t>Financing Receivable, Individually Evaluated for Impairment</t>
        </is>
      </c>
      <c r="B30" s="5" t="n">
        <v>0</v>
      </c>
    </row>
    <row r="31">
      <c r="A31" s="4" t="inlineStr">
        <is>
          <t>Other Property</t>
        </is>
      </c>
    </row>
    <row r="32">
      <c r="A32" s="3" t="inlineStr">
        <is>
          <t>Accounts, Notes, Loans and Financing Receivable [Line Items]</t>
        </is>
      </c>
    </row>
    <row r="33">
      <c r="A33" s="4" t="inlineStr">
        <is>
          <t>Financing Receivable, Individually Evaluated for Impairment</t>
        </is>
      </c>
      <c r="B33" s="5" t="n">
        <v>8</v>
      </c>
    </row>
    <row r="34">
      <c r="A34" s="4" t="inlineStr">
        <is>
          <t>Other Property | Commercial and Industrial Loans</t>
        </is>
      </c>
    </row>
    <row r="35">
      <c r="A35" s="3" t="inlineStr">
        <is>
          <t>Accounts, Notes, Loans and Financing Receivable [Line Items]</t>
        </is>
      </c>
    </row>
    <row r="36">
      <c r="A36" s="4" t="inlineStr">
        <is>
          <t>Financing Receivable, Individually Evaluated for Impairment</t>
        </is>
      </c>
      <c r="B36" s="5" t="n">
        <v>0</v>
      </c>
    </row>
    <row r="37">
      <c r="A37" s="4" t="inlineStr">
        <is>
          <t>Other Property | Consumer Loans</t>
        </is>
      </c>
    </row>
    <row r="38">
      <c r="A38" s="3" t="inlineStr">
        <is>
          <t>Accounts, Notes, Loans and Financing Receivable [Line Items]</t>
        </is>
      </c>
    </row>
    <row r="39">
      <c r="A39" s="4" t="inlineStr">
        <is>
          <t>Financing Receivable, Individually Evaluated for Impairment</t>
        </is>
      </c>
      <c r="B39" s="5" t="n">
        <v>8</v>
      </c>
    </row>
    <row r="40">
      <c r="A40" s="4" t="inlineStr">
        <is>
          <t>Real Estate Loan</t>
        </is>
      </c>
    </row>
    <row r="41">
      <c r="A41" s="3" t="inlineStr">
        <is>
          <t>Accounts, Notes, Loans and Financing Receivable [Line Items]</t>
        </is>
      </c>
    </row>
    <row r="42">
      <c r="A42" s="4" t="inlineStr">
        <is>
          <t>Financing Receivable, Individually Evaluated for Impairment</t>
        </is>
      </c>
      <c r="B42" s="5" t="n">
        <v>16350</v>
      </c>
    </row>
    <row r="43">
      <c r="A43" s="4" t="inlineStr">
        <is>
          <t>Allowance for Credit Losses</t>
        </is>
      </c>
      <c r="B43" s="5" t="n">
        <v>1267</v>
      </c>
      <c r="C43" s="5" t="n">
        <v>788</v>
      </c>
    </row>
    <row r="44">
      <c r="A44" s="4" t="inlineStr">
        <is>
          <t>Real Estate Loan | Construction and Land Development</t>
        </is>
      </c>
    </row>
    <row r="45">
      <c r="A45" s="3" t="inlineStr">
        <is>
          <t>Accounts, Notes, Loans and Financing Receivable [Line Items]</t>
        </is>
      </c>
    </row>
    <row r="46">
      <c r="A46" s="4" t="inlineStr">
        <is>
          <t>Financing Receivable, Individually Evaluated for Impairment</t>
        </is>
      </c>
      <c r="B46" s="5" t="n">
        <v>516</v>
      </c>
    </row>
    <row r="47">
      <c r="A47" s="4" t="inlineStr">
        <is>
          <t>Allowance for Credit Losses</t>
        </is>
      </c>
      <c r="B47" s="5" t="n">
        <v>246</v>
      </c>
      <c r="C47" s="5" t="n">
        <v>0</v>
      </c>
    </row>
    <row r="48">
      <c r="A48" s="4" t="inlineStr">
        <is>
          <t>Real Estate Loan | Commercial</t>
        </is>
      </c>
    </row>
    <row r="49">
      <c r="A49" s="3" t="inlineStr">
        <is>
          <t>Accounts, Notes, Loans and Financing Receivable [Line Items]</t>
        </is>
      </c>
    </row>
    <row r="50">
      <c r="A50" s="4" t="inlineStr">
        <is>
          <t>Financing Receivable, Individually Evaluated for Impairment</t>
        </is>
      </c>
      <c r="B50" s="5" t="n">
        <v>11527</v>
      </c>
    </row>
    <row r="51">
      <c r="A51" s="4" t="inlineStr">
        <is>
          <t>Allowance for Credit Losses</t>
        </is>
      </c>
      <c r="B51" s="5" t="n">
        <v>863</v>
      </c>
      <c r="C51" s="5" t="n">
        <v>587</v>
      </c>
    </row>
    <row r="52">
      <c r="A52" s="4" t="inlineStr">
        <is>
          <t>Real Estate Loan | Real Estate</t>
        </is>
      </c>
    </row>
    <row r="53">
      <c r="A53" s="3" t="inlineStr">
        <is>
          <t>Accounts, Notes, Loans and Financing Receivable [Line Items]</t>
        </is>
      </c>
    </row>
    <row r="54">
      <c r="A54" s="4" t="inlineStr">
        <is>
          <t>Financing Receivable, Individually Evaluated for Impairment</t>
        </is>
      </c>
      <c r="B54" s="5" t="n">
        <v>16350</v>
      </c>
    </row>
    <row r="55">
      <c r="A55" s="4" t="inlineStr">
        <is>
          <t>Real Estate Loan | Real Estate | Construction and Land Development</t>
        </is>
      </c>
    </row>
    <row r="56">
      <c r="A56" s="3" t="inlineStr">
        <is>
          <t>Accounts, Notes, Loans and Financing Receivable [Line Items]</t>
        </is>
      </c>
    </row>
    <row r="57">
      <c r="A57" s="4" t="inlineStr">
        <is>
          <t>Financing Receivable, Individually Evaluated for Impairment</t>
        </is>
      </c>
      <c r="B57" s="5" t="n">
        <v>516</v>
      </c>
    </row>
    <row r="58">
      <c r="A58" s="4" t="inlineStr">
        <is>
          <t>Real Estate Loan | Real Estate | Commercial</t>
        </is>
      </c>
    </row>
    <row r="59">
      <c r="A59" s="3" t="inlineStr">
        <is>
          <t>Accounts, Notes, Loans and Financing Receivable [Line Items]</t>
        </is>
      </c>
    </row>
    <row r="60">
      <c r="A60" s="4" t="inlineStr">
        <is>
          <t>Financing Receivable, Individually Evaluated for Impairment</t>
        </is>
      </c>
      <c r="B60" s="5" t="n">
        <v>11527</v>
      </c>
    </row>
    <row r="61">
      <c r="A61" s="4" t="inlineStr">
        <is>
          <t>Real Estate Loan | Business Assets</t>
        </is>
      </c>
    </row>
    <row r="62">
      <c r="A62" s="3" t="inlineStr">
        <is>
          <t>Accounts, Notes, Loans and Financing Receivable [Line Items]</t>
        </is>
      </c>
    </row>
    <row r="63">
      <c r="A63" s="4" t="inlineStr">
        <is>
          <t>Financing Receivable, Individually Evaluated for Impairment</t>
        </is>
      </c>
      <c r="B63" s="5" t="n">
        <v>0</v>
      </c>
    </row>
    <row r="64">
      <c r="A64" s="4" t="inlineStr">
        <is>
          <t>Real Estate Loan | Business Assets | Construction and Land Development</t>
        </is>
      </c>
    </row>
    <row r="65">
      <c r="A65" s="3" t="inlineStr">
        <is>
          <t>Accounts, Notes, Loans and Financing Receivable [Line Items]</t>
        </is>
      </c>
    </row>
    <row r="66">
      <c r="A66" s="4" t="inlineStr">
        <is>
          <t>Financing Receivable, Individually Evaluated for Impairment</t>
        </is>
      </c>
      <c r="B66" s="5" t="n">
        <v>0</v>
      </c>
    </row>
    <row r="67">
      <c r="A67" s="4" t="inlineStr">
        <is>
          <t>Real Estate Loan | Business Assets | Commercial</t>
        </is>
      </c>
    </row>
    <row r="68">
      <c r="A68" s="3" t="inlineStr">
        <is>
          <t>Accounts, Notes, Loans and Financing Receivable [Line Items]</t>
        </is>
      </c>
    </row>
    <row r="69">
      <c r="A69" s="4" t="inlineStr">
        <is>
          <t>Financing Receivable, Individually Evaluated for Impairment</t>
        </is>
      </c>
      <c r="B69" s="5" t="n">
        <v>0</v>
      </c>
    </row>
    <row r="70">
      <c r="A70" s="4" t="inlineStr">
        <is>
          <t>Real Estate Loan | Other Property</t>
        </is>
      </c>
    </row>
    <row r="71">
      <c r="A71" s="3" t="inlineStr">
        <is>
          <t>Accounts, Notes, Loans and Financing Receivable [Line Items]</t>
        </is>
      </c>
    </row>
    <row r="72">
      <c r="A72" s="4" t="inlineStr">
        <is>
          <t>Financing Receivable, Individually Evaluated for Impairment</t>
        </is>
      </c>
      <c r="B72" s="5" t="n">
        <v>0</v>
      </c>
    </row>
    <row r="73">
      <c r="A73" s="4" t="inlineStr">
        <is>
          <t>Real Estate Loan | Other Property | Construction and Land Development</t>
        </is>
      </c>
    </row>
    <row r="74">
      <c r="A74" s="3" t="inlineStr">
        <is>
          <t>Accounts, Notes, Loans and Financing Receivable [Line Items]</t>
        </is>
      </c>
    </row>
    <row r="75">
      <c r="A75" s="4" t="inlineStr">
        <is>
          <t>Financing Receivable, Individually Evaluated for Impairment</t>
        </is>
      </c>
      <c r="B75" s="5" t="n">
        <v>0</v>
      </c>
    </row>
    <row r="76">
      <c r="A76" s="4" t="inlineStr">
        <is>
          <t>Real Estate Loan | Other Property | Commercial</t>
        </is>
      </c>
    </row>
    <row r="77">
      <c r="A77" s="3" t="inlineStr">
        <is>
          <t>Accounts, Notes, Loans and Financing Receivable [Line Items]</t>
        </is>
      </c>
    </row>
    <row r="78">
      <c r="A78" s="4" t="inlineStr">
        <is>
          <t>Financing Receivable, Individually Evaluated for Impairment</t>
        </is>
      </c>
      <c r="B78" s="5" t="n">
        <v>0</v>
      </c>
    </row>
    <row r="79">
      <c r="A79" s="4" t="inlineStr">
        <is>
          <t>1-4 Family | Real Estate Loan | Residential Properties</t>
        </is>
      </c>
    </row>
    <row r="80">
      <c r="A80" s="3" t="inlineStr">
        <is>
          <t>Accounts, Notes, Loans and Financing Receivable [Line Items]</t>
        </is>
      </c>
    </row>
    <row r="81">
      <c r="A81" s="4" t="inlineStr">
        <is>
          <t>Financing Receivable, Individually Evaluated for Impairment</t>
        </is>
      </c>
      <c r="B81" s="5" t="n">
        <v>2393</v>
      </c>
    </row>
    <row r="82">
      <c r="A82" s="4" t="inlineStr">
        <is>
          <t>Allowance for Credit Losses</t>
        </is>
      </c>
      <c r="B82" s="5" t="n">
        <v>158</v>
      </c>
      <c r="C82" s="5" t="n">
        <v>182</v>
      </c>
    </row>
    <row r="83">
      <c r="A83" s="4" t="inlineStr">
        <is>
          <t>1-4 Family | Real Estate Loan | Real Estate | Residential Properties</t>
        </is>
      </c>
    </row>
    <row r="84">
      <c r="A84" s="3" t="inlineStr">
        <is>
          <t>Accounts, Notes, Loans and Financing Receivable [Line Items]</t>
        </is>
      </c>
    </row>
    <row r="85">
      <c r="A85" s="4" t="inlineStr">
        <is>
          <t>Financing Receivable, Individually Evaluated for Impairment</t>
        </is>
      </c>
      <c r="B85" s="5" t="n">
        <v>2393</v>
      </c>
    </row>
    <row r="86">
      <c r="A86" s="4" t="inlineStr">
        <is>
          <t>1-4 Family | Real Estate Loan | Business Assets | Residential Properties</t>
        </is>
      </c>
    </row>
    <row r="87">
      <c r="A87" s="3" t="inlineStr">
        <is>
          <t>Accounts, Notes, Loans and Financing Receivable [Line Items]</t>
        </is>
      </c>
    </row>
    <row r="88">
      <c r="A88" s="4" t="inlineStr">
        <is>
          <t>Financing Receivable, Individually Evaluated for Impairment</t>
        </is>
      </c>
      <c r="B88" s="5" t="n">
        <v>0</v>
      </c>
    </row>
    <row r="89">
      <c r="A89" s="4" t="inlineStr">
        <is>
          <t>1-4 Family | Real Estate Loan | Other Property | Residential Properties</t>
        </is>
      </c>
    </row>
    <row r="90">
      <c r="A90" s="3" t="inlineStr">
        <is>
          <t>Accounts, Notes, Loans and Financing Receivable [Line Items]</t>
        </is>
      </c>
    </row>
    <row r="91">
      <c r="A91" s="4" t="inlineStr">
        <is>
          <t>Financing Receivable, Individually Evaluated for Impairment</t>
        </is>
      </c>
      <c r="B91" s="5" t="n">
        <v>0</v>
      </c>
    </row>
    <row r="92">
      <c r="A92" s="4" t="inlineStr">
        <is>
          <t>Multifamily | Real Estate Loan | Residential Properties</t>
        </is>
      </c>
    </row>
    <row r="93">
      <c r="A93" s="3" t="inlineStr">
        <is>
          <t>Accounts, Notes, Loans and Financing Receivable [Line Items]</t>
        </is>
      </c>
    </row>
    <row r="94">
      <c r="A94" s="4" t="inlineStr">
        <is>
          <t>Financing Receivable, Individually Evaluated for Impairment</t>
        </is>
      </c>
      <c r="B94" s="5" t="n">
        <v>1914</v>
      </c>
    </row>
    <row r="95">
      <c r="A95" s="4" t="inlineStr">
        <is>
          <t>Allowance for Credit Losses</t>
        </is>
      </c>
      <c r="B95" s="5" t="n">
        <v>0</v>
      </c>
      <c r="C95" s="6" t="n">
        <v>19</v>
      </c>
    </row>
    <row r="96">
      <c r="A96" s="4" t="inlineStr">
        <is>
          <t>Multifamily | Real Estate Loan | Real Estate | Residential Properties</t>
        </is>
      </c>
    </row>
    <row r="97">
      <c r="A97" s="3" t="inlineStr">
        <is>
          <t>Accounts, Notes, Loans and Financing Receivable [Line Items]</t>
        </is>
      </c>
    </row>
    <row r="98">
      <c r="A98" s="4" t="inlineStr">
        <is>
          <t>Financing Receivable, Individually Evaluated for Impairment</t>
        </is>
      </c>
      <c r="B98" s="5" t="n">
        <v>1914</v>
      </c>
    </row>
    <row r="99">
      <c r="A99" s="4" t="inlineStr">
        <is>
          <t>Multifamily | Real Estate Loan | Business Assets | Residential Properties</t>
        </is>
      </c>
    </row>
    <row r="100">
      <c r="A100" s="3" t="inlineStr">
        <is>
          <t>Accounts, Notes, Loans and Financing Receivable [Line Items]</t>
        </is>
      </c>
    </row>
    <row r="101">
      <c r="A101" s="4" t="inlineStr">
        <is>
          <t>Financing Receivable, Individually Evaluated for Impairment</t>
        </is>
      </c>
      <c r="B101" s="5" t="n">
        <v>0</v>
      </c>
    </row>
    <row r="102">
      <c r="A102" s="4" t="inlineStr">
        <is>
          <t>Multifamily | Real Estate Loan | Other Property | Residential Properties</t>
        </is>
      </c>
    </row>
    <row r="103">
      <c r="A103" s="3" t="inlineStr">
        <is>
          <t>Accounts, Notes, Loans and Financing Receivable [Line Items]</t>
        </is>
      </c>
    </row>
    <row r="104">
      <c r="A104" s="4" t="inlineStr">
        <is>
          <t>Financing Receivable, Individually Evaluated for Impairment</t>
        </is>
      </c>
      <c r="B10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Details) - USD ($) $ in Thousands</t>
        </is>
      </c>
      <c r="B1" s="2" t="inlineStr">
        <is>
          <t>Dec. 31, 2020</t>
        </is>
      </c>
      <c r="C1" s="2" t="inlineStr">
        <is>
          <t>Dec. 31, 2019</t>
        </is>
      </c>
    </row>
    <row r="2">
      <c r="A2" s="3" t="inlineStr">
        <is>
          <t>Credit Quality Information [Abstract]</t>
        </is>
      </c>
    </row>
    <row r="3">
      <c r="A3" s="4" t="inlineStr">
        <is>
          <t>2020</t>
        </is>
      </c>
      <c r="B3" s="6" t="n">
        <v>1085080</v>
      </c>
    </row>
    <row r="4">
      <c r="A4" s="4" t="inlineStr">
        <is>
          <t>2019</t>
        </is>
      </c>
      <c r="B4" s="5" t="n">
        <v>558953</v>
      </c>
    </row>
    <row r="5">
      <c r="A5" s="4" t="inlineStr">
        <is>
          <t>2018</t>
        </is>
      </c>
      <c r="B5" s="5" t="n">
        <v>386847</v>
      </c>
    </row>
    <row r="6">
      <c r="A6" s="4" t="inlineStr">
        <is>
          <t>2017</t>
        </is>
      </c>
      <c r="B6" s="5" t="n">
        <v>300829</v>
      </c>
    </row>
    <row r="7">
      <c r="A7" s="4" t="inlineStr">
        <is>
          <t>2016</t>
        </is>
      </c>
      <c r="B7" s="5" t="n">
        <v>247242</v>
      </c>
    </row>
    <row r="8">
      <c r="A8" s="4" t="inlineStr">
        <is>
          <t>Prior</t>
        </is>
      </c>
      <c r="B8" s="5" t="n">
        <v>517313</v>
      </c>
    </row>
    <row r="9">
      <c r="A9" s="4" t="inlineStr">
        <is>
          <t>Revolving Loans</t>
        </is>
      </c>
      <c r="B9" s="5" t="n">
        <v>42155</v>
      </c>
    </row>
    <row r="10">
      <c r="A10" s="3" t="inlineStr">
        <is>
          <t>Loans Receivable Aging Analysis [Abstract]</t>
        </is>
      </c>
    </row>
    <row r="11">
      <c r="A11" s="4" t="inlineStr">
        <is>
          <t>Total Loans Receivable</t>
        </is>
      </c>
      <c r="B11" s="5" t="n">
        <v>3138419</v>
      </c>
      <c r="C11" s="6" t="n">
        <v>2695347</v>
      </c>
    </row>
    <row r="12">
      <c r="A12" s="4" t="inlineStr">
        <is>
          <t>Pass</t>
        </is>
      </c>
    </row>
    <row r="13">
      <c r="A13" s="3" t="inlineStr">
        <is>
          <t>Credit Quality Information [Abstract]</t>
        </is>
      </c>
    </row>
    <row r="14">
      <c r="A14" s="4" t="inlineStr">
        <is>
          <t>2020</t>
        </is>
      </c>
      <c r="B14" s="5" t="n">
        <v>1052257</v>
      </c>
    </row>
    <row r="15">
      <c r="A15" s="4" t="inlineStr">
        <is>
          <t>2019</t>
        </is>
      </c>
      <c r="B15" s="5" t="n">
        <v>511427</v>
      </c>
    </row>
    <row r="16">
      <c r="A16" s="4" t="inlineStr">
        <is>
          <t>2018</t>
        </is>
      </c>
      <c r="B16" s="5" t="n">
        <v>367652</v>
      </c>
    </row>
    <row r="17">
      <c r="A17" s="4" t="inlineStr">
        <is>
          <t>2017</t>
        </is>
      </c>
      <c r="B17" s="5" t="n">
        <v>279274</v>
      </c>
    </row>
    <row r="18">
      <c r="A18" s="4" t="inlineStr">
        <is>
          <t>2016</t>
        </is>
      </c>
      <c r="B18" s="5" t="n">
        <v>230730</v>
      </c>
    </row>
    <row r="19">
      <c r="A19" s="4" t="inlineStr">
        <is>
          <t>Prior</t>
        </is>
      </c>
      <c r="B19" s="5" t="n">
        <v>459453</v>
      </c>
    </row>
    <row r="20">
      <c r="A20" s="4" t="inlineStr">
        <is>
          <t>Revolving Loans</t>
        </is>
      </c>
      <c r="B20" s="5" t="n">
        <v>40363</v>
      </c>
    </row>
    <row r="21">
      <c r="A21" s="3" t="inlineStr">
        <is>
          <t>Loans Receivable Aging Analysis [Abstract]</t>
        </is>
      </c>
    </row>
    <row r="22">
      <c r="A22" s="4" t="inlineStr">
        <is>
          <t>Total Loans Receivable</t>
        </is>
      </c>
      <c r="B22" s="5" t="n">
        <v>2941156</v>
      </c>
      <c r="C22" s="5" t="n">
        <v>2558157</v>
      </c>
    </row>
    <row r="23">
      <c r="A23" s="4" t="inlineStr">
        <is>
          <t>Special Mention</t>
        </is>
      </c>
    </row>
    <row r="24">
      <c r="A24" s="3" t="inlineStr">
        <is>
          <t>Credit Quality Information [Abstract]</t>
        </is>
      </c>
    </row>
    <row r="25">
      <c r="A25" s="4" t="inlineStr">
        <is>
          <t>2020</t>
        </is>
      </c>
      <c r="B25" s="5" t="n">
        <v>29692</v>
      </c>
    </row>
    <row r="26">
      <c r="A26" s="4" t="inlineStr">
        <is>
          <t>2019</t>
        </is>
      </c>
      <c r="B26" s="5" t="n">
        <v>44049</v>
      </c>
    </row>
    <row r="27">
      <c r="A27" s="4" t="inlineStr">
        <is>
          <t>2018</t>
        </is>
      </c>
      <c r="B27" s="5" t="n">
        <v>8731</v>
      </c>
    </row>
    <row r="28">
      <c r="A28" s="4" t="inlineStr">
        <is>
          <t>2017</t>
        </is>
      </c>
      <c r="B28" s="5" t="n">
        <v>15165</v>
      </c>
    </row>
    <row r="29">
      <c r="A29" s="4" t="inlineStr">
        <is>
          <t>2016</t>
        </is>
      </c>
      <c r="B29" s="5" t="n">
        <v>9344</v>
      </c>
    </row>
    <row r="30">
      <c r="A30" s="4" t="inlineStr">
        <is>
          <t>Prior</t>
        </is>
      </c>
      <c r="B30" s="5" t="n">
        <v>30525</v>
      </c>
    </row>
    <row r="31">
      <c r="A31" s="4" t="inlineStr">
        <is>
          <t>Revolving Loans</t>
        </is>
      </c>
      <c r="B31" s="5" t="n">
        <v>293</v>
      </c>
    </row>
    <row r="32">
      <c r="A32" s="3" t="inlineStr">
        <is>
          <t>Loans Receivable Aging Analysis [Abstract]</t>
        </is>
      </c>
    </row>
    <row r="33">
      <c r="A33" s="4" t="inlineStr">
        <is>
          <t>Total Loans Receivable</t>
        </is>
      </c>
      <c r="B33" s="5" t="n">
        <v>137799</v>
      </c>
      <c r="C33" s="5" t="n">
        <v>71611</v>
      </c>
    </row>
    <row r="34">
      <c r="A34" s="4" t="inlineStr">
        <is>
          <t>Substandard</t>
        </is>
      </c>
    </row>
    <row r="35">
      <c r="A35" s="3" t="inlineStr">
        <is>
          <t>Credit Quality Information [Abstract]</t>
        </is>
      </c>
    </row>
    <row r="36">
      <c r="A36" s="4" t="inlineStr">
        <is>
          <t>2020</t>
        </is>
      </c>
      <c r="B36" s="5" t="n">
        <v>3131</v>
      </c>
    </row>
    <row r="37">
      <c r="A37" s="4" t="inlineStr">
        <is>
          <t>2019</t>
        </is>
      </c>
      <c r="B37" s="5" t="n">
        <v>3477</v>
      </c>
    </row>
    <row r="38">
      <c r="A38" s="4" t="inlineStr">
        <is>
          <t>2018</t>
        </is>
      </c>
      <c r="B38" s="5" t="n">
        <v>10464</v>
      </c>
    </row>
    <row r="39">
      <c r="A39" s="4" t="inlineStr">
        <is>
          <t>2017</t>
        </is>
      </c>
      <c r="B39" s="5" t="n">
        <v>6390</v>
      </c>
    </row>
    <row r="40">
      <c r="A40" s="4" t="inlineStr">
        <is>
          <t>2016</t>
        </is>
      </c>
      <c r="B40" s="5" t="n">
        <v>7168</v>
      </c>
    </row>
    <row r="41">
      <c r="A41" s="4" t="inlineStr">
        <is>
          <t>Prior</t>
        </is>
      </c>
      <c r="B41" s="5" t="n">
        <v>27335</v>
      </c>
    </row>
    <row r="42">
      <c r="A42" s="4" t="inlineStr">
        <is>
          <t>Revolving Loans</t>
        </is>
      </c>
      <c r="B42" s="5" t="n">
        <v>1499</v>
      </c>
    </row>
    <row r="43">
      <c r="A43" s="3" t="inlineStr">
        <is>
          <t>Loans Receivable Aging Analysis [Abstract]</t>
        </is>
      </c>
    </row>
    <row r="44">
      <c r="A44" s="4" t="inlineStr">
        <is>
          <t>Total Loans Receivable</t>
        </is>
      </c>
      <c r="B44" s="5" t="n">
        <v>59464</v>
      </c>
      <c r="C44" s="5" t="n">
        <v>65579</v>
      </c>
    </row>
    <row r="45">
      <c r="A45" s="4" t="inlineStr">
        <is>
          <t>Agricultural Loans</t>
        </is>
      </c>
    </row>
    <row r="46">
      <c r="A46" s="3" t="inlineStr">
        <is>
          <t>Credit Quality Information [Abstract]</t>
        </is>
      </c>
    </row>
    <row r="47">
      <c r="A47" s="4" t="inlineStr">
        <is>
          <t>2020</t>
        </is>
      </c>
      <c r="B47" s="5" t="n">
        <v>104515</v>
      </c>
    </row>
    <row r="48">
      <c r="A48" s="4" t="inlineStr">
        <is>
          <t>2019</t>
        </is>
      </c>
      <c r="B48" s="5" t="n">
        <v>20401</v>
      </c>
    </row>
    <row r="49">
      <c r="A49" s="4" t="inlineStr">
        <is>
          <t>2018</t>
        </is>
      </c>
      <c r="B49" s="5" t="n">
        <v>6697</v>
      </c>
    </row>
    <row r="50">
      <c r="A50" s="4" t="inlineStr">
        <is>
          <t>2017</t>
        </is>
      </c>
      <c r="B50" s="5" t="n">
        <v>2062</v>
      </c>
    </row>
    <row r="51">
      <c r="A51" s="4" t="inlineStr">
        <is>
          <t>2016</t>
        </is>
      </c>
      <c r="B51" s="5" t="n">
        <v>783</v>
      </c>
    </row>
    <row r="52">
      <c r="A52" s="4" t="inlineStr">
        <is>
          <t>Prior</t>
        </is>
      </c>
      <c r="B52" s="5" t="n">
        <v>2894</v>
      </c>
    </row>
    <row r="53">
      <c r="A53" s="4" t="inlineStr">
        <is>
          <t>Revolving Loans</t>
        </is>
      </c>
      <c r="B53" s="5" t="n">
        <v>0</v>
      </c>
    </row>
    <row r="54">
      <c r="A54" s="3" t="inlineStr">
        <is>
          <t>Loans Receivable Aging Analysis [Abstract]</t>
        </is>
      </c>
    </row>
    <row r="55">
      <c r="A55" s="4" t="inlineStr">
        <is>
          <t>Total Loans Receivable</t>
        </is>
      </c>
      <c r="B55" s="5" t="n">
        <v>137352</v>
      </c>
      <c r="C55" s="5" t="n">
        <v>136124</v>
      </c>
    </row>
    <row r="56">
      <c r="A56" s="4" t="inlineStr">
        <is>
          <t>Agricultural Loans | Pass</t>
        </is>
      </c>
    </row>
    <row r="57">
      <c r="A57" s="3" t="inlineStr">
        <is>
          <t>Credit Quality Information [Abstract]</t>
        </is>
      </c>
    </row>
    <row r="58">
      <c r="A58" s="4" t="inlineStr">
        <is>
          <t>2020</t>
        </is>
      </c>
      <c r="B58" s="5" t="n">
        <v>83377</v>
      </c>
    </row>
    <row r="59">
      <c r="A59" s="4" t="inlineStr">
        <is>
          <t>2019</t>
        </is>
      </c>
      <c r="B59" s="5" t="n">
        <v>15680</v>
      </c>
    </row>
    <row r="60">
      <c r="A60" s="4" t="inlineStr">
        <is>
          <t>2018</t>
        </is>
      </c>
      <c r="B60" s="5" t="n">
        <v>5978</v>
      </c>
    </row>
    <row r="61">
      <c r="A61" s="4" t="inlineStr">
        <is>
          <t>2017</t>
        </is>
      </c>
      <c r="B61" s="5" t="n">
        <v>1838</v>
      </c>
    </row>
    <row r="62">
      <c r="A62" s="4" t="inlineStr">
        <is>
          <t>2016</t>
        </is>
      </c>
      <c r="B62" s="5" t="n">
        <v>635</v>
      </c>
    </row>
    <row r="63">
      <c r="A63" s="4" t="inlineStr">
        <is>
          <t>Prior</t>
        </is>
      </c>
      <c r="B63" s="5" t="n">
        <v>2856</v>
      </c>
    </row>
    <row r="64">
      <c r="A64" s="4" t="inlineStr">
        <is>
          <t>Revolving Loans</t>
        </is>
      </c>
      <c r="B64" s="5" t="n">
        <v>0</v>
      </c>
    </row>
    <row r="65">
      <c r="A65" s="3" t="inlineStr">
        <is>
          <t>Loans Receivable Aging Analysis [Abstract]</t>
        </is>
      </c>
    </row>
    <row r="66">
      <c r="A66" s="4" t="inlineStr">
        <is>
          <t>Total Loans Receivable</t>
        </is>
      </c>
      <c r="B66" s="5" t="n">
        <v>110364</v>
      </c>
      <c r="C66" s="5" t="n">
        <v>129811</v>
      </c>
    </row>
    <row r="67">
      <c r="A67" s="4" t="inlineStr">
        <is>
          <t>Agricultural Loans | Special Mention</t>
        </is>
      </c>
    </row>
    <row r="68">
      <c r="A68" s="3" t="inlineStr">
        <is>
          <t>Credit Quality Information [Abstract]</t>
        </is>
      </c>
    </row>
    <row r="69">
      <c r="A69" s="4" t="inlineStr">
        <is>
          <t>2020</t>
        </is>
      </c>
      <c r="B69" s="5" t="n">
        <v>21070</v>
      </c>
    </row>
    <row r="70">
      <c r="A70" s="4" t="inlineStr">
        <is>
          <t>2019</t>
        </is>
      </c>
      <c r="B70" s="5" t="n">
        <v>4483</v>
      </c>
    </row>
    <row r="71">
      <c r="A71" s="4" t="inlineStr">
        <is>
          <t>2018</t>
        </is>
      </c>
      <c r="B71" s="5" t="n">
        <v>694</v>
      </c>
    </row>
    <row r="72">
      <c r="A72" s="4" t="inlineStr">
        <is>
          <t>2017</t>
        </is>
      </c>
      <c r="B72" s="5" t="n">
        <v>224</v>
      </c>
    </row>
    <row r="73">
      <c r="A73" s="4" t="inlineStr">
        <is>
          <t>2016</t>
        </is>
      </c>
      <c r="B73" s="5" t="n">
        <v>148</v>
      </c>
    </row>
    <row r="74">
      <c r="A74" s="4" t="inlineStr">
        <is>
          <t>Prior</t>
        </is>
      </c>
      <c r="B74" s="5" t="n">
        <v>38</v>
      </c>
    </row>
    <row r="75">
      <c r="A75" s="4" t="inlineStr">
        <is>
          <t>Revolving Loans</t>
        </is>
      </c>
      <c r="B75" s="5" t="n">
        <v>0</v>
      </c>
    </row>
    <row r="76">
      <c r="A76" s="3" t="inlineStr">
        <is>
          <t>Loans Receivable Aging Analysis [Abstract]</t>
        </is>
      </c>
    </row>
    <row r="77">
      <c r="A77" s="4" t="inlineStr">
        <is>
          <t>Total Loans Receivable</t>
        </is>
      </c>
      <c r="B77" s="5" t="n">
        <v>26657</v>
      </c>
      <c r="C77" s="5" t="n">
        <v>3862</v>
      </c>
    </row>
    <row r="78">
      <c r="A78" s="4" t="inlineStr">
        <is>
          <t>Agricultural Loans | Substandard</t>
        </is>
      </c>
    </row>
    <row r="79">
      <c r="A79" s="3" t="inlineStr">
        <is>
          <t>Credit Quality Information [Abstract]</t>
        </is>
      </c>
    </row>
    <row r="80">
      <c r="A80" s="4" t="inlineStr">
        <is>
          <t>2020</t>
        </is>
      </c>
      <c r="B80" s="5" t="n">
        <v>68</v>
      </c>
    </row>
    <row r="81">
      <c r="A81" s="4" t="inlineStr">
        <is>
          <t>2019</t>
        </is>
      </c>
      <c r="B81" s="5" t="n">
        <v>238</v>
      </c>
    </row>
    <row r="82">
      <c r="A82" s="4" t="inlineStr">
        <is>
          <t>2018</t>
        </is>
      </c>
      <c r="B82" s="5" t="n">
        <v>25</v>
      </c>
    </row>
    <row r="83">
      <c r="A83" s="4" t="inlineStr">
        <is>
          <t>2017</t>
        </is>
      </c>
      <c r="B83" s="5" t="n">
        <v>0</v>
      </c>
    </row>
    <row r="84">
      <c r="A84" s="4" t="inlineStr">
        <is>
          <t>2016</t>
        </is>
      </c>
      <c r="B84" s="5" t="n">
        <v>0</v>
      </c>
    </row>
    <row r="85">
      <c r="A85" s="4" t="inlineStr">
        <is>
          <t>Prior</t>
        </is>
      </c>
      <c r="B85" s="5" t="n">
        <v>0</v>
      </c>
    </row>
    <row r="86">
      <c r="A86" s="4" t="inlineStr">
        <is>
          <t>Revolving Loans</t>
        </is>
      </c>
      <c r="B86" s="5" t="n">
        <v>0</v>
      </c>
    </row>
    <row r="87">
      <c r="A87" s="3" t="inlineStr">
        <is>
          <t>Loans Receivable Aging Analysis [Abstract]</t>
        </is>
      </c>
    </row>
    <row r="88">
      <c r="A88" s="4" t="inlineStr">
        <is>
          <t>Total Loans Receivable</t>
        </is>
      </c>
      <c r="B88" s="5" t="n">
        <v>331</v>
      </c>
      <c r="C88" s="5" t="n">
        <v>2451</v>
      </c>
    </row>
    <row r="89">
      <c r="A89" s="4" t="inlineStr">
        <is>
          <t>Commercial and Industrial Loans</t>
        </is>
      </c>
    </row>
    <row r="90">
      <c r="A90" s="3" t="inlineStr">
        <is>
          <t>Credit Quality Information [Abstract]</t>
        </is>
      </c>
    </row>
    <row r="91">
      <c r="A91" s="4" t="inlineStr">
        <is>
          <t>2020</t>
        </is>
      </c>
      <c r="B91" s="5" t="n">
        <v>376688</v>
      </c>
    </row>
    <row r="92">
      <c r="A92" s="4" t="inlineStr">
        <is>
          <t>2019</t>
        </is>
      </c>
      <c r="B92" s="5" t="n">
        <v>166638</v>
      </c>
    </row>
    <row r="93">
      <c r="A93" s="4" t="inlineStr">
        <is>
          <t>2018</t>
        </is>
      </c>
      <c r="B93" s="5" t="n">
        <v>71878</v>
      </c>
    </row>
    <row r="94">
      <c r="A94" s="4" t="inlineStr">
        <is>
          <t>2017</t>
        </is>
      </c>
      <c r="B94" s="5" t="n">
        <v>81068</v>
      </c>
    </row>
    <row r="95">
      <c r="A95" s="4" t="inlineStr">
        <is>
          <t>2016</t>
        </is>
      </c>
      <c r="B95" s="5" t="n">
        <v>43676</v>
      </c>
    </row>
    <row r="96">
      <c r="A96" s="4" t="inlineStr">
        <is>
          <t>Prior</t>
        </is>
      </c>
      <c r="B96" s="5" t="n">
        <v>116603</v>
      </c>
    </row>
    <row r="97">
      <c r="A97" s="4" t="inlineStr">
        <is>
          <t>Revolving Loans</t>
        </is>
      </c>
      <c r="B97" s="5" t="n">
        <v>0</v>
      </c>
    </row>
    <row r="98">
      <c r="A98" s="3" t="inlineStr">
        <is>
          <t>Loans Receivable Aging Analysis [Abstract]</t>
        </is>
      </c>
    </row>
    <row r="99">
      <c r="A99" s="4" t="inlineStr">
        <is>
          <t>Total Loans Receivable</t>
        </is>
      </c>
      <c r="B99" s="5" t="n">
        <v>856551</v>
      </c>
      <c r="C99" s="5" t="n">
        <v>655580</v>
      </c>
    </row>
    <row r="100">
      <c r="A100" s="4" t="inlineStr">
        <is>
          <t>Commercial and Industrial Loans | Pass</t>
        </is>
      </c>
    </row>
    <row r="101">
      <c r="A101" s="3" t="inlineStr">
        <is>
          <t>Credit Quality Information [Abstract]</t>
        </is>
      </c>
    </row>
    <row r="102">
      <c r="A102" s="4" t="inlineStr">
        <is>
          <t>2020</t>
        </is>
      </c>
      <c r="B102" s="5" t="n">
        <v>371683</v>
      </c>
    </row>
    <row r="103">
      <c r="A103" s="4" t="inlineStr">
        <is>
          <t>2019</t>
        </is>
      </c>
      <c r="B103" s="5" t="n">
        <v>132148</v>
      </c>
    </row>
    <row r="104">
      <c r="A104" s="4" t="inlineStr">
        <is>
          <t>2018</t>
        </is>
      </c>
      <c r="B104" s="5" t="n">
        <v>70497</v>
      </c>
    </row>
    <row r="105">
      <c r="A105" s="4" t="inlineStr">
        <is>
          <t>2017</t>
        </is>
      </c>
      <c r="B105" s="5" t="n">
        <v>78890</v>
      </c>
    </row>
    <row r="106">
      <c r="A106" s="4" t="inlineStr">
        <is>
          <t>2016</t>
        </is>
      </c>
      <c r="B106" s="5" t="n">
        <v>42439</v>
      </c>
    </row>
    <row r="107">
      <c r="A107" s="4" t="inlineStr">
        <is>
          <t>Prior</t>
        </is>
      </c>
      <c r="B107" s="5" t="n">
        <v>114904</v>
      </c>
    </row>
    <row r="108">
      <c r="A108" s="4" t="inlineStr">
        <is>
          <t>Revolving Loans</t>
        </is>
      </c>
      <c r="B108" s="5" t="n">
        <v>0</v>
      </c>
    </row>
    <row r="109">
      <c r="A109" s="3" t="inlineStr">
        <is>
          <t>Loans Receivable Aging Analysis [Abstract]</t>
        </is>
      </c>
    </row>
    <row r="110">
      <c r="A110" s="4" t="inlineStr">
        <is>
          <t>Total Loans Receivable</t>
        </is>
      </c>
      <c r="B110" s="5" t="n">
        <v>810561</v>
      </c>
      <c r="C110" s="5" t="n">
        <v>603047</v>
      </c>
    </row>
    <row r="111">
      <c r="A111" s="4" t="inlineStr">
        <is>
          <t>Commercial and Industrial Loans | Special Mention</t>
        </is>
      </c>
    </row>
    <row r="112">
      <c r="A112" s="3" t="inlineStr">
        <is>
          <t>Credit Quality Information [Abstract]</t>
        </is>
      </c>
    </row>
    <row r="113">
      <c r="A113" s="4" t="inlineStr">
        <is>
          <t>2020</t>
        </is>
      </c>
      <c r="B113" s="5" t="n">
        <v>4116</v>
      </c>
    </row>
    <row r="114">
      <c r="A114" s="4" t="inlineStr">
        <is>
          <t>2019</t>
        </is>
      </c>
      <c r="B114" s="5" t="n">
        <v>32130</v>
      </c>
    </row>
    <row r="115">
      <c r="A115" s="4" t="inlineStr">
        <is>
          <t>2018</t>
        </is>
      </c>
      <c r="B115" s="5" t="n">
        <v>849</v>
      </c>
    </row>
    <row r="116">
      <c r="A116" s="4" t="inlineStr">
        <is>
          <t>2017</t>
        </is>
      </c>
      <c r="B116" s="5" t="n">
        <v>489</v>
      </c>
    </row>
    <row r="117">
      <c r="A117" s="4" t="inlineStr">
        <is>
          <t>2016</t>
        </is>
      </c>
      <c r="B117" s="5" t="n">
        <v>1101</v>
      </c>
    </row>
    <row r="118">
      <c r="A118" s="4" t="inlineStr">
        <is>
          <t>Prior</t>
        </is>
      </c>
      <c r="B118" s="5" t="n">
        <v>730</v>
      </c>
    </row>
    <row r="119">
      <c r="A119" s="4" t="inlineStr">
        <is>
          <t>Revolving Loans</t>
        </is>
      </c>
      <c r="B119" s="5" t="n">
        <v>0</v>
      </c>
    </row>
    <row r="120">
      <c r="A120" s="3" t="inlineStr">
        <is>
          <t>Loans Receivable Aging Analysis [Abstract]</t>
        </is>
      </c>
    </row>
    <row r="121">
      <c r="A121" s="4" t="inlineStr">
        <is>
          <t>Total Loans Receivable</t>
        </is>
      </c>
      <c r="B121" s="5" t="n">
        <v>39415</v>
      </c>
      <c r="C121" s="5" t="n">
        <v>40395</v>
      </c>
    </row>
    <row r="122">
      <c r="A122" s="4" t="inlineStr">
        <is>
          <t>Commercial and Industrial Loans | Substandard</t>
        </is>
      </c>
    </row>
    <row r="123">
      <c r="A123" s="3" t="inlineStr">
        <is>
          <t>Credit Quality Information [Abstract]</t>
        </is>
      </c>
    </row>
    <row r="124">
      <c r="A124" s="4" t="inlineStr">
        <is>
          <t>2020</t>
        </is>
      </c>
      <c r="B124" s="5" t="n">
        <v>889</v>
      </c>
    </row>
    <row r="125">
      <c r="A125" s="4" t="inlineStr">
        <is>
          <t>2019</t>
        </is>
      </c>
      <c r="B125" s="5" t="n">
        <v>2360</v>
      </c>
    </row>
    <row r="126">
      <c r="A126" s="4" t="inlineStr">
        <is>
          <t>2018</t>
        </is>
      </c>
      <c r="B126" s="5" t="n">
        <v>532</v>
      </c>
    </row>
    <row r="127">
      <c r="A127" s="4" t="inlineStr">
        <is>
          <t>2017</t>
        </is>
      </c>
      <c r="B127" s="5" t="n">
        <v>1689</v>
      </c>
    </row>
    <row r="128">
      <c r="A128" s="4" t="inlineStr">
        <is>
          <t>2016</t>
        </is>
      </c>
      <c r="B128" s="5" t="n">
        <v>136</v>
      </c>
    </row>
    <row r="129">
      <c r="A129" s="4" t="inlineStr">
        <is>
          <t>Prior</t>
        </is>
      </c>
      <c r="B129" s="5" t="n">
        <v>969</v>
      </c>
    </row>
    <row r="130">
      <c r="A130" s="4" t="inlineStr">
        <is>
          <t>Revolving Loans</t>
        </is>
      </c>
      <c r="B130" s="5" t="n">
        <v>0</v>
      </c>
    </row>
    <row r="131">
      <c r="A131" s="3" t="inlineStr">
        <is>
          <t>Loans Receivable Aging Analysis [Abstract]</t>
        </is>
      </c>
    </row>
    <row r="132">
      <c r="A132" s="4" t="inlineStr">
        <is>
          <t>Total Loans Receivable</t>
        </is>
      </c>
      <c r="B132" s="5" t="n">
        <v>6575</v>
      </c>
      <c r="C132" s="5" t="n">
        <v>12138</v>
      </c>
    </row>
    <row r="133">
      <c r="A133" s="4" t="inlineStr">
        <is>
          <t>Consumer Loans</t>
        </is>
      </c>
    </row>
    <row r="134">
      <c r="A134" s="3" t="inlineStr">
        <is>
          <t>Credit Quality Information [Abstract]</t>
        </is>
      </c>
    </row>
    <row r="135">
      <c r="A135" s="4" t="inlineStr">
        <is>
          <t>2020</t>
        </is>
      </c>
      <c r="B135" s="5" t="n">
        <v>31624</v>
      </c>
    </row>
    <row r="136">
      <c r="A136" s="4" t="inlineStr">
        <is>
          <t>2019</t>
        </is>
      </c>
      <c r="B136" s="5" t="n">
        <v>21424</v>
      </c>
    </row>
    <row r="137">
      <c r="A137" s="4" t="inlineStr">
        <is>
          <t>2018</t>
        </is>
      </c>
      <c r="B137" s="5" t="n">
        <v>12219</v>
      </c>
    </row>
    <row r="138">
      <c r="A138" s="4" t="inlineStr">
        <is>
          <t>2017</t>
        </is>
      </c>
      <c r="B138" s="5" t="n">
        <v>8375</v>
      </c>
    </row>
    <row r="139">
      <c r="A139" s="4" t="inlineStr">
        <is>
          <t>2016</t>
        </is>
      </c>
      <c r="B139" s="5" t="n">
        <v>3218</v>
      </c>
    </row>
    <row r="140">
      <c r="A140" s="4" t="inlineStr">
        <is>
          <t>Prior</t>
        </is>
      </c>
      <c r="B140" s="5" t="n">
        <v>1142</v>
      </c>
    </row>
    <row r="141">
      <c r="A141" s="4" t="inlineStr">
        <is>
          <t>Revolving Loans</t>
        </is>
      </c>
      <c r="B141" s="5" t="n">
        <v>0</v>
      </c>
    </row>
    <row r="142">
      <c r="A142" s="3" t="inlineStr">
        <is>
          <t>Loans Receivable Aging Analysis [Abstract]</t>
        </is>
      </c>
    </row>
    <row r="143">
      <c r="A143" s="4" t="inlineStr">
        <is>
          <t>Total Loans Receivable</t>
        </is>
      </c>
      <c r="B143" s="5" t="n">
        <v>78002</v>
      </c>
      <c r="C143" s="5" t="n">
        <v>83183</v>
      </c>
    </row>
    <row r="144">
      <c r="A144" s="4" t="inlineStr">
        <is>
          <t>Consumer Loans | Pass</t>
        </is>
      </c>
    </row>
    <row r="145">
      <c r="A145" s="3" t="inlineStr">
        <is>
          <t>Credit Quality Information [Abstract]</t>
        </is>
      </c>
    </row>
    <row r="146">
      <c r="A146" s="4" t="inlineStr">
        <is>
          <t>2020</t>
        </is>
      </c>
      <c r="B146" s="5" t="n">
        <v>31609</v>
      </c>
    </row>
    <row r="147">
      <c r="A147" s="4" t="inlineStr">
        <is>
          <t>2019</t>
        </is>
      </c>
      <c r="B147" s="5" t="n">
        <v>21384</v>
      </c>
    </row>
    <row r="148">
      <c r="A148" s="4" t="inlineStr">
        <is>
          <t>2018</t>
        </is>
      </c>
      <c r="B148" s="5" t="n">
        <v>12084</v>
      </c>
    </row>
    <row r="149">
      <c r="A149" s="4" t="inlineStr">
        <is>
          <t>2017</t>
        </is>
      </c>
      <c r="B149" s="5" t="n">
        <v>8279</v>
      </c>
    </row>
    <row r="150">
      <c r="A150" s="4" t="inlineStr">
        <is>
          <t>2016</t>
        </is>
      </c>
      <c r="B150" s="5" t="n">
        <v>3150</v>
      </c>
    </row>
    <row r="151">
      <c r="A151" s="4" t="inlineStr">
        <is>
          <t>Prior</t>
        </is>
      </c>
      <c r="B151" s="5" t="n">
        <v>1022</v>
      </c>
    </row>
    <row r="152">
      <c r="A152" s="4" t="inlineStr">
        <is>
          <t>Revolving Loans</t>
        </is>
      </c>
      <c r="B152" s="5" t="n">
        <v>0</v>
      </c>
    </row>
    <row r="153">
      <c r="A153" s="3" t="inlineStr">
        <is>
          <t>Loans Receivable Aging Analysis [Abstract]</t>
        </is>
      </c>
    </row>
    <row r="154">
      <c r="A154" s="4" t="inlineStr">
        <is>
          <t>Total Loans Receivable</t>
        </is>
      </c>
      <c r="B154" s="5" t="n">
        <v>77528</v>
      </c>
      <c r="C154" s="5" t="n">
        <v>82117</v>
      </c>
    </row>
    <row r="155">
      <c r="A155" s="4" t="inlineStr">
        <is>
          <t>Consumer Loans | Special Mention</t>
        </is>
      </c>
    </row>
    <row r="156">
      <c r="A156" s="3" t="inlineStr">
        <is>
          <t>Credit Quality Information [Abstract]</t>
        </is>
      </c>
    </row>
    <row r="157">
      <c r="A157" s="4" t="inlineStr">
        <is>
          <t>2020</t>
        </is>
      </c>
      <c r="B157" s="5" t="n">
        <v>0</v>
      </c>
    </row>
    <row r="158">
      <c r="A158" s="4" t="inlineStr">
        <is>
          <t>2019</t>
        </is>
      </c>
      <c r="B158" s="5" t="n">
        <v>24</v>
      </c>
    </row>
    <row r="159">
      <c r="A159" s="4" t="inlineStr">
        <is>
          <t>2018</t>
        </is>
      </c>
      <c r="B159" s="5" t="n">
        <v>24</v>
      </c>
    </row>
    <row r="160">
      <c r="A160" s="4" t="inlineStr">
        <is>
          <t>2017</t>
        </is>
      </c>
      <c r="B160" s="5" t="n">
        <v>1</v>
      </c>
    </row>
    <row r="161">
      <c r="A161" s="4" t="inlineStr">
        <is>
          <t>2016</t>
        </is>
      </c>
      <c r="B161" s="5" t="n">
        <v>1</v>
      </c>
    </row>
    <row r="162">
      <c r="A162" s="4" t="inlineStr">
        <is>
          <t>Prior</t>
        </is>
      </c>
      <c r="B162" s="5" t="n">
        <v>0</v>
      </c>
    </row>
    <row r="163">
      <c r="A163" s="4" t="inlineStr">
        <is>
          <t>Revolving Loans</t>
        </is>
      </c>
      <c r="B163" s="5" t="n">
        <v>0</v>
      </c>
    </row>
    <row r="164">
      <c r="A164" s="3" t="inlineStr">
        <is>
          <t>Loans Receivable Aging Analysis [Abstract]</t>
        </is>
      </c>
    </row>
    <row r="165">
      <c r="A165" s="4" t="inlineStr">
        <is>
          <t>Total Loans Receivable</t>
        </is>
      </c>
      <c r="B165" s="5" t="n">
        <v>50</v>
      </c>
      <c r="C165" s="5" t="n">
        <v>140</v>
      </c>
    </row>
    <row r="166">
      <c r="A166" s="4" t="inlineStr">
        <is>
          <t>Consumer Loans | Substandard</t>
        </is>
      </c>
    </row>
    <row r="167">
      <c r="A167" s="3" t="inlineStr">
        <is>
          <t>Credit Quality Information [Abstract]</t>
        </is>
      </c>
    </row>
    <row r="168">
      <c r="A168" s="4" t="inlineStr">
        <is>
          <t>2020</t>
        </is>
      </c>
      <c r="B168" s="5" t="n">
        <v>15</v>
      </c>
    </row>
    <row r="169">
      <c r="A169" s="4" t="inlineStr">
        <is>
          <t>2019</t>
        </is>
      </c>
      <c r="B169" s="5" t="n">
        <v>16</v>
      </c>
    </row>
    <row r="170">
      <c r="A170" s="4" t="inlineStr">
        <is>
          <t>2018</t>
        </is>
      </c>
      <c r="B170" s="5" t="n">
        <v>111</v>
      </c>
    </row>
    <row r="171">
      <c r="A171" s="4" t="inlineStr">
        <is>
          <t>2017</t>
        </is>
      </c>
      <c r="B171" s="5" t="n">
        <v>95</v>
      </c>
    </row>
    <row r="172">
      <c r="A172" s="4" t="inlineStr">
        <is>
          <t>2016</t>
        </is>
      </c>
      <c r="B172" s="5" t="n">
        <v>67</v>
      </c>
    </row>
    <row r="173">
      <c r="A173" s="4" t="inlineStr">
        <is>
          <t>Prior</t>
        </is>
      </c>
      <c r="B173" s="5" t="n">
        <v>120</v>
      </c>
    </row>
    <row r="174">
      <c r="A174" s="4" t="inlineStr">
        <is>
          <t>Revolving Loans</t>
        </is>
      </c>
      <c r="B174" s="5" t="n">
        <v>0</v>
      </c>
    </row>
    <row r="175">
      <c r="A175" s="3" t="inlineStr">
        <is>
          <t>Loans Receivable Aging Analysis [Abstract]</t>
        </is>
      </c>
    </row>
    <row r="176">
      <c r="A176" s="4" t="inlineStr">
        <is>
          <t>Total Loans Receivable</t>
        </is>
      </c>
      <c r="B176" s="5" t="n">
        <v>424</v>
      </c>
      <c r="C176" s="5" t="n">
        <v>926</v>
      </c>
    </row>
    <row r="177">
      <c r="A177" s="4" t="inlineStr">
        <is>
          <t>Real Estate Loan</t>
        </is>
      </c>
    </row>
    <row r="178">
      <c r="A178" s="3" t="inlineStr">
        <is>
          <t>Loans Receivable Aging Analysis [Abstract]</t>
        </is>
      </c>
    </row>
    <row r="179">
      <c r="A179" s="4" t="inlineStr">
        <is>
          <t>Total Loans Receivable</t>
        </is>
      </c>
      <c r="B179" s="5" t="n">
        <v>2066514</v>
      </c>
      <c r="C179" s="5" t="n">
        <v>1820460</v>
      </c>
    </row>
    <row r="180">
      <c r="A180" s="4" t="inlineStr">
        <is>
          <t>Real Estate Loan | Pass</t>
        </is>
      </c>
    </row>
    <row r="181">
      <c r="A181" s="3" t="inlineStr">
        <is>
          <t>Loans Receivable Aging Analysis [Abstract]</t>
        </is>
      </c>
    </row>
    <row r="182">
      <c r="A182" s="4" t="inlineStr">
        <is>
          <t>Total Loans Receivable</t>
        </is>
      </c>
      <c r="C182" s="5" t="n">
        <v>1743182</v>
      </c>
    </row>
    <row r="183">
      <c r="A183" s="4" t="inlineStr">
        <is>
          <t>Real Estate Loan | Special Mention</t>
        </is>
      </c>
    </row>
    <row r="184">
      <c r="A184" s="3" t="inlineStr">
        <is>
          <t>Loans Receivable Aging Analysis [Abstract]</t>
        </is>
      </c>
    </row>
    <row r="185">
      <c r="A185" s="4" t="inlineStr">
        <is>
          <t>Total Loans Receivable</t>
        </is>
      </c>
      <c r="C185" s="5" t="n">
        <v>27214</v>
      </c>
    </row>
    <row r="186">
      <c r="A186" s="4" t="inlineStr">
        <is>
          <t>Real Estate Loan | Substandard</t>
        </is>
      </c>
    </row>
    <row r="187">
      <c r="A187" s="3" t="inlineStr">
        <is>
          <t>Loans Receivable Aging Analysis [Abstract]</t>
        </is>
      </c>
    </row>
    <row r="188">
      <c r="A188" s="4" t="inlineStr">
        <is>
          <t>Total Loans Receivable</t>
        </is>
      </c>
      <c r="C188" s="5" t="n">
        <v>50064</v>
      </c>
    </row>
    <row r="189">
      <c r="A189" s="4" t="inlineStr">
        <is>
          <t>Real Estate Loan | Construction and Land Development</t>
        </is>
      </c>
    </row>
    <row r="190">
      <c r="A190" s="3" t="inlineStr">
        <is>
          <t>Credit Quality Information [Abstract]</t>
        </is>
      </c>
    </row>
    <row r="191">
      <c r="A191" s="4" t="inlineStr">
        <is>
          <t>2020</t>
        </is>
      </c>
      <c r="B191" s="5" t="n">
        <v>41842</v>
      </c>
    </row>
    <row r="192">
      <c r="A192" s="4" t="inlineStr">
        <is>
          <t>2019</t>
        </is>
      </c>
      <c r="B192" s="5" t="n">
        <v>41117</v>
      </c>
    </row>
    <row r="193">
      <c r="A193" s="4" t="inlineStr">
        <is>
          <t>2018</t>
        </is>
      </c>
      <c r="B193" s="5" t="n">
        <v>31500</v>
      </c>
    </row>
    <row r="194">
      <c r="A194" s="4" t="inlineStr">
        <is>
          <t>2017</t>
        </is>
      </c>
      <c r="B194" s="5" t="n">
        <v>3277</v>
      </c>
    </row>
    <row r="195">
      <c r="A195" s="4" t="inlineStr">
        <is>
          <t>2016</t>
        </is>
      </c>
      <c r="B195" s="5" t="n">
        <v>871</v>
      </c>
    </row>
    <row r="196">
      <c r="A196" s="4" t="inlineStr">
        <is>
          <t>Prior</t>
        </is>
      </c>
      <c r="B196" s="5" t="n">
        <v>3872</v>
      </c>
    </row>
    <row r="197">
      <c r="A197" s="4" t="inlineStr">
        <is>
          <t>Revolving Loans</t>
        </is>
      </c>
      <c r="B197" s="5" t="n">
        <v>0</v>
      </c>
    </row>
    <row r="198">
      <c r="A198" s="3" t="inlineStr">
        <is>
          <t>Loans Receivable Aging Analysis [Abstract]</t>
        </is>
      </c>
    </row>
    <row r="199">
      <c r="A199" s="4" t="inlineStr">
        <is>
          <t>Total Loans Receivable</t>
        </is>
      </c>
      <c r="B199" s="5" t="n">
        <v>122479</v>
      </c>
      <c r="C199" s="5" t="n">
        <v>94142</v>
      </c>
    </row>
    <row r="200">
      <c r="A200" s="4" t="inlineStr">
        <is>
          <t>Real Estate Loan | Construction and Land Development | Pass</t>
        </is>
      </c>
    </row>
    <row r="201">
      <c r="A201" s="3" t="inlineStr">
        <is>
          <t>Credit Quality Information [Abstract]</t>
        </is>
      </c>
    </row>
    <row r="202">
      <c r="A202" s="4" t="inlineStr">
        <is>
          <t>2020</t>
        </is>
      </c>
      <c r="B202" s="5" t="n">
        <v>41842</v>
      </c>
    </row>
    <row r="203">
      <c r="A203" s="4" t="inlineStr">
        <is>
          <t>2019</t>
        </is>
      </c>
      <c r="B203" s="5" t="n">
        <v>40989</v>
      </c>
    </row>
    <row r="204">
      <c r="A204" s="4" t="inlineStr">
        <is>
          <t>2018</t>
        </is>
      </c>
      <c r="B204" s="5" t="n">
        <v>31500</v>
      </c>
    </row>
    <row r="205">
      <c r="A205" s="4" t="inlineStr">
        <is>
          <t>2017</t>
        </is>
      </c>
      <c r="B205" s="5" t="n">
        <v>2760</v>
      </c>
    </row>
    <row r="206">
      <c r="A206" s="4" t="inlineStr">
        <is>
          <t>2016</t>
        </is>
      </c>
      <c r="B206" s="5" t="n">
        <v>871</v>
      </c>
    </row>
    <row r="207">
      <c r="A207" s="4" t="inlineStr">
        <is>
          <t>Prior</t>
        </is>
      </c>
      <c r="B207" s="5" t="n">
        <v>3822</v>
      </c>
    </row>
    <row r="208">
      <c r="A208" s="4" t="inlineStr">
        <is>
          <t>Revolving Loans</t>
        </is>
      </c>
      <c r="B208" s="5" t="n">
        <v>0</v>
      </c>
    </row>
    <row r="209">
      <c r="A209" s="3" t="inlineStr">
        <is>
          <t>Loans Receivable Aging Analysis [Abstract]</t>
        </is>
      </c>
    </row>
    <row r="210">
      <c r="A210" s="4" t="inlineStr">
        <is>
          <t>Total Loans Receivable</t>
        </is>
      </c>
      <c r="B210" s="5" t="n">
        <v>121784</v>
      </c>
      <c r="C210" s="5" t="n">
        <v>93413</v>
      </c>
    </row>
    <row r="211">
      <c r="A211" s="4" t="inlineStr">
        <is>
          <t>Real Estate Loan | Construction and Land Development | Special Mention</t>
        </is>
      </c>
    </row>
    <row r="212">
      <c r="A212" s="3" t="inlineStr">
        <is>
          <t>Credit Quality Information [Abstract]</t>
        </is>
      </c>
    </row>
    <row r="213">
      <c r="A213" s="4" t="inlineStr">
        <is>
          <t>2020</t>
        </is>
      </c>
      <c r="B213" s="5" t="n">
        <v>0</v>
      </c>
    </row>
    <row r="214">
      <c r="A214" s="4" t="inlineStr">
        <is>
          <t>2019</t>
        </is>
      </c>
      <c r="B214" s="5" t="n">
        <v>0</v>
      </c>
    </row>
    <row r="215">
      <c r="A215" s="4" t="inlineStr">
        <is>
          <t>2018</t>
        </is>
      </c>
      <c r="B215" s="5" t="n">
        <v>0</v>
      </c>
    </row>
    <row r="216">
      <c r="A216" s="4" t="inlineStr">
        <is>
          <t>2017</t>
        </is>
      </c>
      <c r="B216" s="5" t="n">
        <v>0</v>
      </c>
    </row>
    <row r="217">
      <c r="A217" s="4" t="inlineStr">
        <is>
          <t>2016</t>
        </is>
      </c>
      <c r="B217" s="5" t="n">
        <v>0</v>
      </c>
    </row>
    <row r="218">
      <c r="A218" s="4" t="inlineStr">
        <is>
          <t>Prior</t>
        </is>
      </c>
      <c r="B218" s="5" t="n">
        <v>0</v>
      </c>
    </row>
    <row r="219">
      <c r="A219" s="4" t="inlineStr">
        <is>
          <t>Revolving Loans</t>
        </is>
      </c>
      <c r="B219" s="5" t="n">
        <v>0</v>
      </c>
    </row>
    <row r="220">
      <c r="A220" s="3" t="inlineStr">
        <is>
          <t>Loans Receivable Aging Analysis [Abstract]</t>
        </is>
      </c>
    </row>
    <row r="221">
      <c r="A221" s="4" t="inlineStr">
        <is>
          <t>Total Loans Receivable</t>
        </is>
      </c>
      <c r="B221" s="5" t="n">
        <v>0</v>
      </c>
      <c r="C221" s="5" t="n">
        <v>413</v>
      </c>
    </row>
    <row r="222">
      <c r="A222" s="4" t="inlineStr">
        <is>
          <t>Real Estate Loan | Construction and Land Development | Substandard</t>
        </is>
      </c>
    </row>
    <row r="223">
      <c r="A223" s="3" t="inlineStr">
        <is>
          <t>Credit Quality Information [Abstract]</t>
        </is>
      </c>
    </row>
    <row r="224">
      <c r="A224" s="4" t="inlineStr">
        <is>
          <t>2020</t>
        </is>
      </c>
      <c r="B224" s="5" t="n">
        <v>0</v>
      </c>
    </row>
    <row r="225">
      <c r="A225" s="4" t="inlineStr">
        <is>
          <t>2019</t>
        </is>
      </c>
      <c r="B225" s="5" t="n">
        <v>128</v>
      </c>
    </row>
    <row r="226">
      <c r="A226" s="4" t="inlineStr">
        <is>
          <t>2018</t>
        </is>
      </c>
      <c r="B226" s="5" t="n">
        <v>0</v>
      </c>
    </row>
    <row r="227">
      <c r="A227" s="4" t="inlineStr">
        <is>
          <t>2017</t>
        </is>
      </c>
      <c r="B227" s="5" t="n">
        <v>517</v>
      </c>
    </row>
    <row r="228">
      <c r="A228" s="4" t="inlineStr">
        <is>
          <t>2016</t>
        </is>
      </c>
      <c r="B228" s="5" t="n">
        <v>0</v>
      </c>
    </row>
    <row r="229">
      <c r="A229" s="4" t="inlineStr">
        <is>
          <t>Prior</t>
        </is>
      </c>
      <c r="B229" s="5" t="n">
        <v>50</v>
      </c>
    </row>
    <row r="230">
      <c r="A230" s="4" t="inlineStr">
        <is>
          <t>Revolving Loans</t>
        </is>
      </c>
      <c r="B230" s="5" t="n">
        <v>0</v>
      </c>
    </row>
    <row r="231">
      <c r="A231" s="3" t="inlineStr">
        <is>
          <t>Loans Receivable Aging Analysis [Abstract]</t>
        </is>
      </c>
    </row>
    <row r="232">
      <c r="A232" s="4" t="inlineStr">
        <is>
          <t>Total Loans Receivable</t>
        </is>
      </c>
      <c r="B232" s="5" t="n">
        <v>695</v>
      </c>
      <c r="C232" s="5" t="n">
        <v>316</v>
      </c>
    </row>
    <row r="233">
      <c r="A233" s="4" t="inlineStr">
        <is>
          <t>Real Estate Loan | Agricultural</t>
        </is>
      </c>
    </row>
    <row r="234">
      <c r="A234" s="3" t="inlineStr">
        <is>
          <t>Credit Quality Information [Abstract]</t>
        </is>
      </c>
    </row>
    <row r="235">
      <c r="A235" s="4" t="inlineStr">
        <is>
          <t>2020</t>
        </is>
      </c>
      <c r="B235" s="5" t="n">
        <v>75475</v>
      </c>
    </row>
    <row r="236">
      <c r="A236" s="4" t="inlineStr">
        <is>
          <t>2019</t>
        </is>
      </c>
      <c r="B236" s="5" t="n">
        <v>38382</v>
      </c>
    </row>
    <row r="237">
      <c r="A237" s="4" t="inlineStr">
        <is>
          <t>2018</t>
        </is>
      </c>
      <c r="B237" s="5" t="n">
        <v>39172</v>
      </c>
    </row>
    <row r="238">
      <c r="A238" s="4" t="inlineStr">
        <is>
          <t>2017</t>
        </is>
      </c>
      <c r="B238" s="5" t="n">
        <v>16815</v>
      </c>
    </row>
    <row r="239">
      <c r="A239" s="4" t="inlineStr">
        <is>
          <t>2016</t>
        </is>
      </c>
      <c r="B239" s="5" t="n">
        <v>14729</v>
      </c>
    </row>
    <row r="240">
      <c r="A240" s="4" t="inlineStr">
        <is>
          <t>Prior</t>
        </is>
      </c>
      <c r="B240" s="5" t="n">
        <v>69768</v>
      </c>
    </row>
    <row r="241">
      <c r="A241" s="4" t="inlineStr">
        <is>
          <t>Revolving Loans</t>
        </is>
      </c>
      <c r="B241" s="5" t="n">
        <v>0</v>
      </c>
    </row>
    <row r="242">
      <c r="A242" s="3" t="inlineStr">
        <is>
          <t>Loans Receivable Aging Analysis [Abstract]</t>
        </is>
      </c>
    </row>
    <row r="243">
      <c r="A243" s="4" t="inlineStr">
        <is>
          <t>Total Loans Receivable</t>
        </is>
      </c>
      <c r="B243" s="5" t="n">
        <v>254341</v>
      </c>
      <c r="C243" s="5" t="n">
        <v>240241</v>
      </c>
    </row>
    <row r="244">
      <c r="A244" s="4" t="inlineStr">
        <is>
          <t>Real Estate Loan | Agricultural | Pass</t>
        </is>
      </c>
    </row>
    <row r="245">
      <c r="A245" s="3" t="inlineStr">
        <is>
          <t>Credit Quality Information [Abstract]</t>
        </is>
      </c>
    </row>
    <row r="246">
      <c r="A246" s="4" t="inlineStr">
        <is>
          <t>2020</t>
        </is>
      </c>
      <c r="B246" s="5" t="n">
        <v>73630</v>
      </c>
    </row>
    <row r="247">
      <c r="A247" s="4" t="inlineStr">
        <is>
          <t>2019</t>
        </is>
      </c>
      <c r="B247" s="5" t="n">
        <v>34412</v>
      </c>
    </row>
    <row r="248">
      <c r="A248" s="4" t="inlineStr">
        <is>
          <t>2018</t>
        </is>
      </c>
      <c r="B248" s="5" t="n">
        <v>37839</v>
      </c>
    </row>
    <row r="249">
      <c r="A249" s="4" t="inlineStr">
        <is>
          <t>2017</t>
        </is>
      </c>
      <c r="B249" s="5" t="n">
        <v>16138</v>
      </c>
    </row>
    <row r="250">
      <c r="A250" s="4" t="inlineStr">
        <is>
          <t>2016</t>
        </is>
      </c>
      <c r="B250" s="5" t="n">
        <v>13559</v>
      </c>
    </row>
    <row r="251">
      <c r="A251" s="4" t="inlineStr">
        <is>
          <t>Prior</t>
        </is>
      </c>
      <c r="B251" s="5" t="n">
        <v>58291</v>
      </c>
    </row>
    <row r="252">
      <c r="A252" s="4" t="inlineStr">
        <is>
          <t>Revolving Loans</t>
        </is>
      </c>
      <c r="B252" s="5" t="n">
        <v>0</v>
      </c>
    </row>
    <row r="253">
      <c r="A253" s="3" t="inlineStr">
        <is>
          <t>Loans Receivable Aging Analysis [Abstract]</t>
        </is>
      </c>
    </row>
    <row r="254">
      <c r="A254" s="4" t="inlineStr">
        <is>
          <t>Total Loans Receivable</t>
        </is>
      </c>
      <c r="B254" s="5" t="n">
        <v>233869</v>
      </c>
      <c r="C254" s="5" t="n">
        <v>231227</v>
      </c>
    </row>
    <row r="255">
      <c r="A255" s="4" t="inlineStr">
        <is>
          <t>Real Estate Loan | Agricultural | Special Mention</t>
        </is>
      </c>
    </row>
    <row r="256">
      <c r="A256" s="3" t="inlineStr">
        <is>
          <t>Credit Quality Information [Abstract]</t>
        </is>
      </c>
    </row>
    <row r="257">
      <c r="A257" s="4" t="inlineStr">
        <is>
          <t>2020</t>
        </is>
      </c>
      <c r="B257" s="5" t="n">
        <v>1845</v>
      </c>
    </row>
    <row r="258">
      <c r="A258" s="4" t="inlineStr">
        <is>
          <t>2019</t>
        </is>
      </c>
      <c r="B258" s="5" t="n">
        <v>3970</v>
      </c>
    </row>
    <row r="259">
      <c r="A259" s="4" t="inlineStr">
        <is>
          <t>2018</t>
        </is>
      </c>
      <c r="B259" s="5" t="n">
        <v>533</v>
      </c>
    </row>
    <row r="260">
      <c r="A260" s="4" t="inlineStr">
        <is>
          <t>2017</t>
        </is>
      </c>
      <c r="B260" s="5" t="n">
        <v>469</v>
      </c>
    </row>
    <row r="261">
      <c r="A261" s="4" t="inlineStr">
        <is>
          <t>2016</t>
        </is>
      </c>
      <c r="B261" s="5" t="n">
        <v>1106</v>
      </c>
    </row>
    <row r="262">
      <c r="A262" s="4" t="inlineStr">
        <is>
          <t>Prior</t>
        </is>
      </c>
      <c r="B262" s="5" t="n">
        <v>11232</v>
      </c>
    </row>
    <row r="263">
      <c r="A263" s="4" t="inlineStr">
        <is>
          <t>Revolving Loans</t>
        </is>
      </c>
      <c r="B263" s="5" t="n">
        <v>0</v>
      </c>
    </row>
    <row r="264">
      <c r="A264" s="3" t="inlineStr">
        <is>
          <t>Loans Receivable Aging Analysis [Abstract]</t>
        </is>
      </c>
    </row>
    <row r="265">
      <c r="A265" s="4" t="inlineStr">
        <is>
          <t>Total Loans Receivable</t>
        </is>
      </c>
      <c r="B265" s="5" t="n">
        <v>19155</v>
      </c>
      <c r="C265" s="5" t="n">
        <v>6902</v>
      </c>
    </row>
    <row r="266">
      <c r="A266" s="4" t="inlineStr">
        <is>
          <t>Real Estate Loan | Agricultural | Substandard</t>
        </is>
      </c>
    </row>
    <row r="267">
      <c r="A267" s="3" t="inlineStr">
        <is>
          <t>Credit Quality Information [Abstract]</t>
        </is>
      </c>
    </row>
    <row r="268">
      <c r="A268" s="4" t="inlineStr">
        <is>
          <t>2020</t>
        </is>
      </c>
      <c r="B268" s="5" t="n">
        <v>0</v>
      </c>
    </row>
    <row r="269">
      <c r="A269" s="4" t="inlineStr">
        <is>
          <t>2019</t>
        </is>
      </c>
      <c r="B269" s="5" t="n">
        <v>0</v>
      </c>
    </row>
    <row r="270">
      <c r="A270" s="4" t="inlineStr">
        <is>
          <t>2018</t>
        </is>
      </c>
      <c r="B270" s="5" t="n">
        <v>800</v>
      </c>
    </row>
    <row r="271">
      <c r="A271" s="4" t="inlineStr">
        <is>
          <t>2017</t>
        </is>
      </c>
      <c r="B271" s="5" t="n">
        <v>208</v>
      </c>
    </row>
    <row r="272">
      <c r="A272" s="4" t="inlineStr">
        <is>
          <t>2016</t>
        </is>
      </c>
      <c r="B272" s="5" t="n">
        <v>64</v>
      </c>
    </row>
    <row r="273">
      <c r="A273" s="4" t="inlineStr">
        <is>
          <t>Prior</t>
        </is>
      </c>
      <c r="B273" s="5" t="n">
        <v>245</v>
      </c>
    </row>
    <row r="274">
      <c r="A274" s="4" t="inlineStr">
        <is>
          <t>Revolving Loans</t>
        </is>
      </c>
      <c r="B274" s="5" t="n">
        <v>0</v>
      </c>
    </row>
    <row r="275">
      <c r="A275" s="3" t="inlineStr">
        <is>
          <t>Loans Receivable Aging Analysis [Abstract]</t>
        </is>
      </c>
    </row>
    <row r="276">
      <c r="A276" s="4" t="inlineStr">
        <is>
          <t>Total Loans Receivable</t>
        </is>
      </c>
      <c r="B276" s="5" t="n">
        <v>1317</v>
      </c>
      <c r="C276" s="5" t="n">
        <v>2112</v>
      </c>
    </row>
    <row r="277">
      <c r="A277" s="4" t="inlineStr">
        <is>
          <t>Real Estate Loan | Commercial</t>
        </is>
      </c>
    </row>
    <row r="278">
      <c r="A278" s="3" t="inlineStr">
        <is>
          <t>Credit Quality Information [Abstract]</t>
        </is>
      </c>
    </row>
    <row r="279">
      <c r="A279" s="4" t="inlineStr">
        <is>
          <t>2020</t>
        </is>
      </c>
      <c r="B279" s="5" t="n">
        <v>373082</v>
      </c>
    </row>
    <row r="280">
      <c r="A280" s="4" t="inlineStr">
        <is>
          <t>2019</t>
        </is>
      </c>
      <c r="B280" s="5" t="n">
        <v>238459</v>
      </c>
    </row>
    <row r="281">
      <c r="A281" s="4" t="inlineStr">
        <is>
          <t>2018</t>
        </is>
      </c>
      <c r="B281" s="5" t="n">
        <v>184780</v>
      </c>
    </row>
    <row r="282">
      <c r="A282" s="4" t="inlineStr">
        <is>
          <t>2017</t>
        </is>
      </c>
      <c r="B282" s="5" t="n">
        <v>161567</v>
      </c>
    </row>
    <row r="283">
      <c r="A283" s="4" t="inlineStr">
        <is>
          <t>2016</t>
        </is>
      </c>
      <c r="B283" s="5" t="n">
        <v>155046</v>
      </c>
    </row>
    <row r="284">
      <c r="A284" s="4" t="inlineStr">
        <is>
          <t>Prior</t>
        </is>
      </c>
      <c r="B284" s="5" t="n">
        <v>250998</v>
      </c>
    </row>
    <row r="285">
      <c r="A285" s="4" t="inlineStr">
        <is>
          <t>Revolving Loans</t>
        </is>
      </c>
      <c r="B285" s="5" t="n">
        <v>0</v>
      </c>
    </row>
    <row r="286">
      <c r="A286" s="3" t="inlineStr">
        <is>
          <t>Loans Receivable Aging Analysis [Abstract]</t>
        </is>
      </c>
    </row>
    <row r="287">
      <c r="A287" s="4" t="inlineStr">
        <is>
          <t>Total Loans Receivable</t>
        </is>
      </c>
      <c r="B287" s="5" t="n">
        <v>1363932</v>
      </c>
      <c r="C287" s="5" t="n">
        <v>1149650</v>
      </c>
    </row>
    <row r="288">
      <c r="A288" s="4" t="inlineStr">
        <is>
          <t>Real Estate Loan | Commercial | Pass</t>
        </is>
      </c>
    </row>
    <row r="289">
      <c r="A289" s="3" t="inlineStr">
        <is>
          <t>Credit Quality Information [Abstract]</t>
        </is>
      </c>
    </row>
    <row r="290">
      <c r="A290" s="4" t="inlineStr">
        <is>
          <t>2020</t>
        </is>
      </c>
      <c r="B290" s="5" t="n">
        <v>368750</v>
      </c>
    </row>
    <row r="291">
      <c r="A291" s="4" t="inlineStr">
        <is>
          <t>2019</t>
        </is>
      </c>
      <c r="B291" s="5" t="n">
        <v>237119</v>
      </c>
    </row>
    <row r="292">
      <c r="A292" s="4" t="inlineStr">
        <is>
          <t>2018</t>
        </is>
      </c>
      <c r="B292" s="5" t="n">
        <v>171591</v>
      </c>
    </row>
    <row r="293">
      <c r="A293" s="4" t="inlineStr">
        <is>
          <t>2017</t>
        </is>
      </c>
      <c r="B293" s="5" t="n">
        <v>148283</v>
      </c>
    </row>
    <row r="294">
      <c r="A294" s="4" t="inlineStr">
        <is>
          <t>2016</t>
        </is>
      </c>
      <c r="B294" s="5" t="n">
        <v>143400</v>
      </c>
    </row>
    <row r="295">
      <c r="A295" s="4" t="inlineStr">
        <is>
          <t>Prior</t>
        </is>
      </c>
      <c r="B295" s="5" t="n">
        <v>215616</v>
      </c>
    </row>
    <row r="296">
      <c r="A296" s="4" t="inlineStr">
        <is>
          <t>Revolving Loans</t>
        </is>
      </c>
      <c r="B296" s="5" t="n">
        <v>0</v>
      </c>
    </row>
    <row r="297">
      <c r="A297" s="3" t="inlineStr">
        <is>
          <t>Loans Receivable Aging Analysis [Abstract]</t>
        </is>
      </c>
    </row>
    <row r="298">
      <c r="A298" s="4" t="inlineStr">
        <is>
          <t>Total Loans Receivable</t>
        </is>
      </c>
      <c r="B298" s="5" t="n">
        <v>1284759</v>
      </c>
      <c r="C298" s="5" t="n">
        <v>1103543</v>
      </c>
    </row>
    <row r="299">
      <c r="A299" s="4" t="inlineStr">
        <is>
          <t>Real Estate Loan | Commercial | Special Mention</t>
        </is>
      </c>
    </row>
    <row r="300">
      <c r="A300" s="3" t="inlineStr">
        <is>
          <t>Credit Quality Information [Abstract]</t>
        </is>
      </c>
    </row>
    <row r="301">
      <c r="A301" s="4" t="inlineStr">
        <is>
          <t>2020</t>
        </is>
      </c>
      <c r="B301" s="5" t="n">
        <v>2469</v>
      </c>
    </row>
    <row r="302">
      <c r="A302" s="4" t="inlineStr">
        <is>
          <t>2019</t>
        </is>
      </c>
      <c r="B302" s="5" t="n">
        <v>1300</v>
      </c>
    </row>
    <row r="303">
      <c r="A303" s="4" t="inlineStr">
        <is>
          <t>2018</t>
        </is>
      </c>
      <c r="B303" s="5" t="n">
        <v>6108</v>
      </c>
    </row>
    <row r="304">
      <c r="A304" s="4" t="inlineStr">
        <is>
          <t>2017</t>
        </is>
      </c>
      <c r="B304" s="5" t="n">
        <v>11262</v>
      </c>
    </row>
    <row r="305">
      <c r="A305" s="4" t="inlineStr">
        <is>
          <t>2016</t>
        </is>
      </c>
      <c r="B305" s="5" t="n">
        <v>6741</v>
      </c>
    </row>
    <row r="306">
      <c r="A306" s="4" t="inlineStr">
        <is>
          <t>Prior</t>
        </is>
      </c>
      <c r="B306" s="5" t="n">
        <v>16947</v>
      </c>
    </row>
    <row r="307">
      <c r="A307" s="4" t="inlineStr">
        <is>
          <t>Revolving Loans</t>
        </is>
      </c>
      <c r="B307" s="5" t="n">
        <v>0</v>
      </c>
    </row>
    <row r="308">
      <c r="A308" s="3" t="inlineStr">
        <is>
          <t>Loans Receivable Aging Analysis [Abstract]</t>
        </is>
      </c>
    </row>
    <row r="309">
      <c r="A309" s="4" t="inlineStr">
        <is>
          <t>Total Loans Receivable</t>
        </is>
      </c>
      <c r="B309" s="5" t="n">
        <v>44827</v>
      </c>
      <c r="C309" s="5" t="n">
        <v>14156</v>
      </c>
    </row>
    <row r="310">
      <c r="A310" s="4" t="inlineStr">
        <is>
          <t>Real Estate Loan | Commercial | Substandard</t>
        </is>
      </c>
    </row>
    <row r="311">
      <c r="A311" s="3" t="inlineStr">
        <is>
          <t>Credit Quality Information [Abstract]</t>
        </is>
      </c>
    </row>
    <row r="312">
      <c r="A312" s="4" t="inlineStr">
        <is>
          <t>2020</t>
        </is>
      </c>
      <c r="B312" s="5" t="n">
        <v>1863</v>
      </c>
    </row>
    <row r="313">
      <c r="A313" s="4" t="inlineStr">
        <is>
          <t>2019</t>
        </is>
      </c>
      <c r="B313" s="5" t="n">
        <v>40</v>
      </c>
    </row>
    <row r="314">
      <c r="A314" s="4" t="inlineStr">
        <is>
          <t>2018</t>
        </is>
      </c>
      <c r="B314" s="5" t="n">
        <v>7081</v>
      </c>
    </row>
    <row r="315">
      <c r="A315" s="4" t="inlineStr">
        <is>
          <t>2017</t>
        </is>
      </c>
      <c r="B315" s="5" t="n">
        <v>2022</v>
      </c>
    </row>
    <row r="316">
      <c r="A316" s="4" t="inlineStr">
        <is>
          <t>2016</t>
        </is>
      </c>
      <c r="B316" s="5" t="n">
        <v>4905</v>
      </c>
    </row>
    <row r="317">
      <c r="A317" s="4" t="inlineStr">
        <is>
          <t>Prior</t>
        </is>
      </c>
      <c r="B317" s="5" t="n">
        <v>18435</v>
      </c>
    </row>
    <row r="318">
      <c r="A318" s="4" t="inlineStr">
        <is>
          <t>Revolving Loans</t>
        </is>
      </c>
      <c r="B318" s="5" t="n">
        <v>0</v>
      </c>
    </row>
    <row r="319">
      <c r="A319" s="3" t="inlineStr">
        <is>
          <t>Loans Receivable Aging Analysis [Abstract]</t>
        </is>
      </c>
    </row>
    <row r="320">
      <c r="A320" s="4" t="inlineStr">
        <is>
          <t>Total Loans Receivable</t>
        </is>
      </c>
      <c r="B320" s="5" t="n">
        <v>34346</v>
      </c>
      <c r="C320" s="5" t="n">
        <v>31951</v>
      </c>
    </row>
    <row r="321">
      <c r="A321" s="4" t="inlineStr">
        <is>
          <t>1-4 Family | Real Estate Loan | Residential Properties</t>
        </is>
      </c>
    </row>
    <row r="322">
      <c r="A322" s="3" t="inlineStr">
        <is>
          <t>Credit Quality Information [Abstract]</t>
        </is>
      </c>
    </row>
    <row r="323">
      <c r="A323" s="4" t="inlineStr">
        <is>
          <t>2020</t>
        </is>
      </c>
      <c r="B323" s="5" t="n">
        <v>81854</v>
      </c>
    </row>
    <row r="324">
      <c r="A324" s="4" t="inlineStr">
        <is>
          <t>2019</t>
        </is>
      </c>
      <c r="B324" s="5" t="n">
        <v>32532</v>
      </c>
    </row>
    <row r="325">
      <c r="A325" s="4" t="inlineStr">
        <is>
          <t>2018</t>
        </is>
      </c>
      <c r="B325" s="5" t="n">
        <v>40601</v>
      </c>
    </row>
    <row r="326">
      <c r="A326" s="4" t="inlineStr">
        <is>
          <t>2017</t>
        </is>
      </c>
      <c r="B326" s="5" t="n">
        <v>27665</v>
      </c>
    </row>
    <row r="327">
      <c r="A327" s="4" t="inlineStr">
        <is>
          <t>2016</t>
        </is>
      </c>
      <c r="B327" s="5" t="n">
        <v>28919</v>
      </c>
    </row>
    <row r="328">
      <c r="A328" s="4" t="inlineStr">
        <is>
          <t>Prior</t>
        </is>
      </c>
      <c r="B328" s="5" t="n">
        <v>72036</v>
      </c>
    </row>
    <row r="329">
      <c r="A329" s="4" t="inlineStr">
        <is>
          <t>Revolving Loans</t>
        </is>
      </c>
      <c r="B329" s="5" t="n">
        <v>42155</v>
      </c>
    </row>
    <row r="330">
      <c r="A330" s="3" t="inlineStr">
        <is>
          <t>Loans Receivable Aging Analysis [Abstract]</t>
        </is>
      </c>
    </row>
    <row r="331">
      <c r="A331" s="4" t="inlineStr">
        <is>
          <t>Total Loans Receivable</t>
        </is>
      </c>
      <c r="B331" s="5" t="n">
        <v>325762</v>
      </c>
      <c r="C331" s="5" t="n">
        <v>336427</v>
      </c>
    </row>
    <row r="332">
      <c r="A332" s="4" t="inlineStr">
        <is>
          <t>1-4 Family | Real Estate Loan | Residential Properties | Pass</t>
        </is>
      </c>
    </row>
    <row r="333">
      <c r="A333" s="3" t="inlineStr">
        <is>
          <t>Credit Quality Information [Abstract]</t>
        </is>
      </c>
    </row>
    <row r="334">
      <c r="A334" s="4" t="inlineStr">
        <is>
          <t>2020</t>
        </is>
      </c>
      <c r="B334" s="5" t="n">
        <v>81366</v>
      </c>
    </row>
    <row r="335">
      <c r="A335" s="4" t="inlineStr">
        <is>
          <t>2019</t>
        </is>
      </c>
      <c r="B335" s="5" t="n">
        <v>29695</v>
      </c>
    </row>
    <row r="336">
      <c r="A336" s="4" t="inlineStr">
        <is>
          <t>2018</t>
        </is>
      </c>
      <c r="B336" s="5" t="n">
        <v>38163</v>
      </c>
    </row>
    <row r="337">
      <c r="A337" s="4" t="inlineStr">
        <is>
          <t>2017</t>
        </is>
      </c>
      <c r="B337" s="5" t="n">
        <v>23086</v>
      </c>
    </row>
    <row r="338">
      <c r="A338" s="4" t="inlineStr">
        <is>
          <t>2016</t>
        </is>
      </c>
      <c r="B338" s="5" t="n">
        <v>26676</v>
      </c>
    </row>
    <row r="339">
      <c r="A339" s="4" t="inlineStr">
        <is>
          <t>Prior</t>
        </is>
      </c>
      <c r="B339" s="5" t="n">
        <v>62942</v>
      </c>
    </row>
    <row r="340">
      <c r="A340" s="4" t="inlineStr">
        <is>
          <t>Revolving Loans</t>
        </is>
      </c>
      <c r="B340" s="5" t="n">
        <v>40363</v>
      </c>
    </row>
    <row r="341">
      <c r="A341" s="3" t="inlineStr">
        <is>
          <t>Loans Receivable Aging Analysis [Abstract]</t>
        </is>
      </c>
    </row>
    <row r="342">
      <c r="A342" s="4" t="inlineStr">
        <is>
          <t>Total Loans Receivable</t>
        </is>
      </c>
      <c r="B342" s="5" t="n">
        <v>302291</v>
      </c>
      <c r="C342" s="5" t="n">
        <v>314999</v>
      </c>
    </row>
    <row r="343">
      <c r="A343" s="4" t="inlineStr">
        <is>
          <t>1-4 Family | Real Estate Loan | Residential Properties | Special Mention</t>
        </is>
      </c>
    </row>
    <row r="344">
      <c r="A344" s="3" t="inlineStr">
        <is>
          <t>Credit Quality Information [Abstract]</t>
        </is>
      </c>
    </row>
    <row r="345">
      <c r="A345" s="4" t="inlineStr">
        <is>
          <t>2020</t>
        </is>
      </c>
      <c r="B345" s="5" t="n">
        <v>192</v>
      </c>
    </row>
    <row r="346">
      <c r="A346" s="4" t="inlineStr">
        <is>
          <t>2019</t>
        </is>
      </c>
      <c r="B346" s="5" t="n">
        <v>2142</v>
      </c>
    </row>
    <row r="347">
      <c r="A347" s="4" t="inlineStr">
        <is>
          <t>2018</t>
        </is>
      </c>
      <c r="B347" s="5" t="n">
        <v>523</v>
      </c>
    </row>
    <row r="348">
      <c r="A348" s="4" t="inlineStr">
        <is>
          <t>2017</t>
        </is>
      </c>
      <c r="B348" s="5" t="n">
        <v>2720</v>
      </c>
    </row>
    <row r="349">
      <c r="A349" s="4" t="inlineStr">
        <is>
          <t>2016</t>
        </is>
      </c>
      <c r="B349" s="5" t="n">
        <v>247</v>
      </c>
    </row>
    <row r="350">
      <c r="A350" s="4" t="inlineStr">
        <is>
          <t>Prior</t>
        </is>
      </c>
      <c r="B350" s="5" t="n">
        <v>1578</v>
      </c>
    </row>
    <row r="351">
      <c r="A351" s="4" t="inlineStr">
        <is>
          <t>Revolving Loans</t>
        </is>
      </c>
      <c r="B351" s="5" t="n">
        <v>293</v>
      </c>
    </row>
    <row r="352">
      <c r="A352" s="3" t="inlineStr">
        <is>
          <t>Loans Receivable Aging Analysis [Abstract]</t>
        </is>
      </c>
    </row>
    <row r="353">
      <c r="A353" s="4" t="inlineStr">
        <is>
          <t>Total Loans Receivable</t>
        </is>
      </c>
      <c r="B353" s="5" t="n">
        <v>7695</v>
      </c>
      <c r="C353" s="5" t="n">
        <v>5743</v>
      </c>
    </row>
    <row r="354">
      <c r="A354" s="4" t="inlineStr">
        <is>
          <t>1-4 Family | Real Estate Loan | Residential Properties | Substandard</t>
        </is>
      </c>
    </row>
    <row r="355">
      <c r="A355" s="3" t="inlineStr">
        <is>
          <t>Credit Quality Information [Abstract]</t>
        </is>
      </c>
    </row>
    <row r="356">
      <c r="A356" s="4" t="inlineStr">
        <is>
          <t>2020</t>
        </is>
      </c>
      <c r="B356" s="5" t="n">
        <v>296</v>
      </c>
    </row>
    <row r="357">
      <c r="A357" s="4" t="inlineStr">
        <is>
          <t>2019</t>
        </is>
      </c>
      <c r="B357" s="5" t="n">
        <v>695</v>
      </c>
    </row>
    <row r="358">
      <c r="A358" s="4" t="inlineStr">
        <is>
          <t>2018</t>
        </is>
      </c>
      <c r="B358" s="5" t="n">
        <v>1915</v>
      </c>
    </row>
    <row r="359">
      <c r="A359" s="4" t="inlineStr">
        <is>
          <t>2017</t>
        </is>
      </c>
      <c r="B359" s="5" t="n">
        <v>1859</v>
      </c>
    </row>
    <row r="360">
      <c r="A360" s="4" t="inlineStr">
        <is>
          <t>2016</t>
        </is>
      </c>
      <c r="B360" s="5" t="n">
        <v>1996</v>
      </c>
    </row>
    <row r="361">
      <c r="A361" s="4" t="inlineStr">
        <is>
          <t>Prior</t>
        </is>
      </c>
      <c r="B361" s="5" t="n">
        <v>7516</v>
      </c>
    </row>
    <row r="362">
      <c r="A362" s="4" t="inlineStr">
        <is>
          <t>Revolving Loans</t>
        </is>
      </c>
      <c r="B362" s="5" t="n">
        <v>1499</v>
      </c>
    </row>
    <row r="363">
      <c r="A363" s="3" t="inlineStr">
        <is>
          <t>Loans Receivable Aging Analysis [Abstract]</t>
        </is>
      </c>
    </row>
    <row r="364">
      <c r="A364" s="4" t="inlineStr">
        <is>
          <t>Total Loans Receivable</t>
        </is>
      </c>
      <c r="B364" s="6" t="n">
        <v>15776</v>
      </c>
      <c r="C364" s="6" t="n">
        <v>156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Dec. 31, 2020</t>
        </is>
      </c>
      <c r="C1" s="2" t="inlineStr">
        <is>
          <t>Dec. 31, 2019</t>
        </is>
      </c>
    </row>
    <row r="2">
      <c r="A2" s="3" t="inlineStr">
        <is>
          <t>Loans Receivable Aging Analysis [Abstract]</t>
        </is>
      </c>
    </row>
    <row r="3">
      <c r="A3" s="4" t="inlineStr">
        <is>
          <t>Total Past Due</t>
        </is>
      </c>
      <c r="B3" s="6" t="n">
        <v>13849</v>
      </c>
      <c r="C3" s="6" t="n">
        <v>27593</v>
      </c>
    </row>
    <row r="4">
      <c r="A4" s="4" t="inlineStr">
        <is>
          <t>Current</t>
        </is>
      </c>
      <c r="B4" s="5" t="n">
        <v>3124570</v>
      </c>
      <c r="C4" s="5" t="n">
        <v>2667754</v>
      </c>
    </row>
    <row r="5">
      <c r="A5" s="4" t="inlineStr">
        <is>
          <t>Total Loans Receivable</t>
        </is>
      </c>
      <c r="B5" s="5" t="n">
        <v>3138419</v>
      </c>
      <c r="C5" s="5" t="n">
        <v>2695347</v>
      </c>
    </row>
    <row r="6">
      <c r="A6" s="4" t="inlineStr">
        <is>
          <t>Total Loans&gt; 90 Days &amp;Accruing</t>
        </is>
      </c>
      <c r="B6" s="5" t="n">
        <v>0</v>
      </c>
      <c r="C6" s="5" t="n">
        <v>0</v>
      </c>
    </row>
    <row r="7">
      <c r="A7" s="4" t="inlineStr">
        <is>
          <t>Real Estate Loan</t>
        </is>
      </c>
    </row>
    <row r="8">
      <c r="A8" s="3" t="inlineStr">
        <is>
          <t>Loans Receivable Aging Analysis [Abstract]</t>
        </is>
      </c>
    </row>
    <row r="9">
      <c r="A9" s="4" t="inlineStr">
        <is>
          <t>Total Past Due</t>
        </is>
      </c>
      <c r="B9" s="5" t="n">
        <v>9372</v>
      </c>
      <c r="C9" s="5" t="n">
        <v>18575</v>
      </c>
    </row>
    <row r="10">
      <c r="A10" s="4" t="inlineStr">
        <is>
          <t>Current</t>
        </is>
      </c>
      <c r="B10" s="5" t="n">
        <v>2057142</v>
      </c>
      <c r="C10" s="5" t="n">
        <v>1801885</v>
      </c>
    </row>
    <row r="11">
      <c r="A11" s="4" t="inlineStr">
        <is>
          <t>Total Loans Receivable</t>
        </is>
      </c>
      <c r="B11" s="5" t="n">
        <v>2066514</v>
      </c>
      <c r="C11" s="5" t="n">
        <v>1820460</v>
      </c>
    </row>
    <row r="12">
      <c r="A12" s="4" t="inlineStr">
        <is>
          <t>Total Loans&gt; 90 Days &amp;Accruing</t>
        </is>
      </c>
      <c r="B12" s="5" t="n">
        <v>0</v>
      </c>
      <c r="C12" s="5" t="n">
        <v>0</v>
      </c>
    </row>
    <row r="13">
      <c r="A13" s="4" t="inlineStr">
        <is>
          <t>Financial Asset, 30 to 59 Days Past Due</t>
        </is>
      </c>
    </row>
    <row r="14">
      <c r="A14" s="3" t="inlineStr">
        <is>
          <t>Loans Receivable Aging Analysis [Abstract]</t>
        </is>
      </c>
    </row>
    <row r="15">
      <c r="A15" s="4" t="inlineStr">
        <is>
          <t>Total Past Due</t>
        </is>
      </c>
      <c r="B15" s="5" t="n">
        <v>7551</v>
      </c>
      <c r="C15" s="5" t="n">
        <v>9135</v>
      </c>
    </row>
    <row r="16">
      <c r="A16" s="4" t="inlineStr">
        <is>
          <t>Financial Asset, 30 to 59 Days Past Due | Real Estate Loan</t>
        </is>
      </c>
    </row>
    <row r="17">
      <c r="A17" s="3" t="inlineStr">
        <is>
          <t>Loans Receivable Aging Analysis [Abstract]</t>
        </is>
      </c>
    </row>
    <row r="18">
      <c r="A18" s="4" t="inlineStr">
        <is>
          <t>Total Past Due</t>
        </is>
      </c>
      <c r="B18" s="5" t="n">
        <v>4937</v>
      </c>
      <c r="C18" s="5" t="n">
        <v>7614</v>
      </c>
    </row>
    <row r="19">
      <c r="A19" s="4" t="inlineStr">
        <is>
          <t>Financial Asset, 60 to 89 Days Past Due</t>
        </is>
      </c>
    </row>
    <row r="20">
      <c r="A20" s="3" t="inlineStr">
        <is>
          <t>Loans Receivable Aging Analysis [Abstract]</t>
        </is>
      </c>
    </row>
    <row r="21">
      <c r="A21" s="4" t="inlineStr">
        <is>
          <t>Total Past Due</t>
        </is>
      </c>
      <c r="B21" s="5" t="n">
        <v>1538</v>
      </c>
      <c r="C21" s="5" t="n">
        <v>3880</v>
      </c>
    </row>
    <row r="22">
      <c r="A22" s="4" t="inlineStr">
        <is>
          <t>Financial Asset, 60 to 89 Days Past Due | Real Estate Loan</t>
        </is>
      </c>
    </row>
    <row r="23">
      <c r="A23" s="3" t="inlineStr">
        <is>
          <t>Loans Receivable Aging Analysis [Abstract]</t>
        </is>
      </c>
    </row>
    <row r="24">
      <c r="A24" s="4" t="inlineStr">
        <is>
          <t>Total Past Due</t>
        </is>
      </c>
      <c r="B24" s="5" t="n">
        <v>1480</v>
      </c>
      <c r="C24" s="5" t="n">
        <v>2829</v>
      </c>
    </row>
    <row r="25">
      <c r="A25" s="4" t="inlineStr">
        <is>
          <t>Financial Asset, Equal to or Greater than 90 Days Past Due</t>
        </is>
      </c>
    </row>
    <row r="26">
      <c r="A26" s="3" t="inlineStr">
        <is>
          <t>Loans Receivable Aging Analysis [Abstract]</t>
        </is>
      </c>
    </row>
    <row r="27">
      <c r="A27" s="4" t="inlineStr">
        <is>
          <t>Total Past Due</t>
        </is>
      </c>
      <c r="B27" s="5" t="n">
        <v>4760</v>
      </c>
      <c r="C27" s="5" t="n">
        <v>14578</v>
      </c>
    </row>
    <row r="28">
      <c r="A28" s="4" t="inlineStr">
        <is>
          <t>Financial Asset, Equal to or Greater than 90 Days Past Due | Real Estate Loan</t>
        </is>
      </c>
    </row>
    <row r="29">
      <c r="A29" s="3" t="inlineStr">
        <is>
          <t>Loans Receivable Aging Analysis [Abstract]</t>
        </is>
      </c>
    </row>
    <row r="30">
      <c r="A30" s="4" t="inlineStr">
        <is>
          <t>Total Past Due</t>
        </is>
      </c>
      <c r="B30" s="5" t="n">
        <v>2955</v>
      </c>
      <c r="C30" s="5" t="n">
        <v>8132</v>
      </c>
    </row>
    <row r="31">
      <c r="A31" s="4" t="inlineStr">
        <is>
          <t>Construction and Land Development | Real Estate Loan</t>
        </is>
      </c>
    </row>
    <row r="32">
      <c r="A32" s="3" t="inlineStr">
        <is>
          <t>Loans Receivable Aging Analysis [Abstract]</t>
        </is>
      </c>
    </row>
    <row r="33">
      <c r="A33" s="4" t="inlineStr">
        <is>
          <t>Total Past Due</t>
        </is>
      </c>
      <c r="B33" s="5" t="n">
        <v>128</v>
      </c>
      <c r="C33" s="5" t="n">
        <v>235</v>
      </c>
    </row>
    <row r="34">
      <c r="A34" s="4" t="inlineStr">
        <is>
          <t>Current</t>
        </is>
      </c>
      <c r="B34" s="5" t="n">
        <v>122351</v>
      </c>
      <c r="C34" s="5" t="n">
        <v>93907</v>
      </c>
    </row>
    <row r="35">
      <c r="A35" s="4" t="inlineStr">
        <is>
          <t>Total Loans Receivable</t>
        </is>
      </c>
      <c r="B35" s="5" t="n">
        <v>122479</v>
      </c>
      <c r="C35" s="5" t="n">
        <v>94142</v>
      </c>
    </row>
    <row r="36">
      <c r="A36" s="4" t="inlineStr">
        <is>
          <t>Total Loans&gt; 90 Days &amp;Accruing</t>
        </is>
      </c>
      <c r="B36" s="5" t="n">
        <v>0</v>
      </c>
      <c r="C36" s="5" t="n">
        <v>0</v>
      </c>
    </row>
    <row r="37">
      <c r="A37" s="4" t="inlineStr">
        <is>
          <t>Construction and Land Development | Financial Asset, 30 to 59 Days Past Due | Real Estate Loan</t>
        </is>
      </c>
    </row>
    <row r="38">
      <c r="A38" s="3" t="inlineStr">
        <is>
          <t>Loans Receivable Aging Analysis [Abstract]</t>
        </is>
      </c>
    </row>
    <row r="39">
      <c r="A39" s="4" t="inlineStr">
        <is>
          <t>Total Past Due</t>
        </is>
      </c>
      <c r="B39" s="5" t="n">
        <v>0</v>
      </c>
      <c r="C39" s="5" t="n">
        <v>235</v>
      </c>
    </row>
    <row r="40">
      <c r="A40" s="4" t="inlineStr">
        <is>
          <t>Construction and Land Development | Financial Asset, 60 to 89 Days Past Due | Real Estate Loan</t>
        </is>
      </c>
    </row>
    <row r="41">
      <c r="A41" s="3" t="inlineStr">
        <is>
          <t>Loans Receivable Aging Analysis [Abstract]</t>
        </is>
      </c>
    </row>
    <row r="42">
      <c r="A42" s="4" t="inlineStr">
        <is>
          <t>Total Past Due</t>
        </is>
      </c>
      <c r="B42" s="5" t="n">
        <v>0</v>
      </c>
      <c r="C42" s="5" t="n">
        <v>0</v>
      </c>
    </row>
    <row r="43">
      <c r="A43" s="4" t="inlineStr">
        <is>
          <t>Construction and Land Development | Financial Asset, Equal to or Greater than 90 Days Past Due | Real Estate Loan</t>
        </is>
      </c>
    </row>
    <row r="44">
      <c r="A44" s="3" t="inlineStr">
        <is>
          <t>Loans Receivable Aging Analysis [Abstract]</t>
        </is>
      </c>
    </row>
    <row r="45">
      <c r="A45" s="4" t="inlineStr">
        <is>
          <t>Total Past Due</t>
        </is>
      </c>
      <c r="B45" s="5" t="n">
        <v>128</v>
      </c>
      <c r="C45" s="5" t="n">
        <v>0</v>
      </c>
    </row>
    <row r="46">
      <c r="A46" s="4" t="inlineStr">
        <is>
          <t>Agricultural | Real Estate Loan</t>
        </is>
      </c>
    </row>
    <row r="47">
      <c r="A47" s="3" t="inlineStr">
        <is>
          <t>Loans Receivable Aging Analysis [Abstract]</t>
        </is>
      </c>
    </row>
    <row r="48">
      <c r="A48" s="4" t="inlineStr">
        <is>
          <t>Total Past Due</t>
        </is>
      </c>
      <c r="B48" s="5" t="n">
        <v>1232</v>
      </c>
      <c r="C48" s="5" t="n">
        <v>1642</v>
      </c>
    </row>
    <row r="49">
      <c r="A49" s="4" t="inlineStr">
        <is>
          <t>Current</t>
        </is>
      </c>
      <c r="B49" s="5" t="n">
        <v>253109</v>
      </c>
      <c r="C49" s="5" t="n">
        <v>238599</v>
      </c>
    </row>
    <row r="50">
      <c r="A50" s="4" t="inlineStr">
        <is>
          <t>Total Loans Receivable</t>
        </is>
      </c>
      <c r="B50" s="5" t="n">
        <v>254341</v>
      </c>
      <c r="C50" s="5" t="n">
        <v>240241</v>
      </c>
    </row>
    <row r="51">
      <c r="A51" s="4" t="inlineStr">
        <is>
          <t>Total Loans&gt; 90 Days &amp;Accruing</t>
        </is>
      </c>
      <c r="B51" s="5" t="n">
        <v>0</v>
      </c>
      <c r="C51" s="5" t="n">
        <v>0</v>
      </c>
    </row>
    <row r="52">
      <c r="A52" s="4" t="inlineStr">
        <is>
          <t>Agricultural | Financial Asset, 30 to 59 Days Past Due | Real Estate Loan</t>
        </is>
      </c>
    </row>
    <row r="53">
      <c r="A53" s="3" t="inlineStr">
        <is>
          <t>Loans Receivable Aging Analysis [Abstract]</t>
        </is>
      </c>
    </row>
    <row r="54">
      <c r="A54" s="4" t="inlineStr">
        <is>
          <t>Total Past Due</t>
        </is>
      </c>
      <c r="B54" s="5" t="n">
        <v>1198</v>
      </c>
      <c r="C54" s="5" t="n">
        <v>1595</v>
      </c>
    </row>
    <row r="55">
      <c r="A55" s="4" t="inlineStr">
        <is>
          <t>Agricultural | Financial Asset, 60 to 89 Days Past Due | Real Estate Loan</t>
        </is>
      </c>
    </row>
    <row r="56">
      <c r="A56" s="3" t="inlineStr">
        <is>
          <t>Loans Receivable Aging Analysis [Abstract]</t>
        </is>
      </c>
    </row>
    <row r="57">
      <c r="A57" s="4" t="inlineStr">
        <is>
          <t>Total Past Due</t>
        </is>
      </c>
      <c r="B57" s="5" t="n">
        <v>34</v>
      </c>
      <c r="C57" s="5" t="n">
        <v>0</v>
      </c>
    </row>
    <row r="58">
      <c r="A58" s="4" t="inlineStr">
        <is>
          <t>Agricultural | Financial Asset, Equal to or Greater than 90 Days Past Due | Real Estate Loan</t>
        </is>
      </c>
    </row>
    <row r="59">
      <c r="A59" s="3" t="inlineStr">
        <is>
          <t>Loans Receivable Aging Analysis [Abstract]</t>
        </is>
      </c>
    </row>
    <row r="60">
      <c r="A60" s="4" t="inlineStr">
        <is>
          <t>Total Past Due</t>
        </is>
      </c>
      <c r="B60" s="5" t="n">
        <v>0</v>
      </c>
      <c r="C60" s="5" t="n">
        <v>47</v>
      </c>
    </row>
    <row r="61">
      <c r="A61" s="4" t="inlineStr">
        <is>
          <t>Residential Properties | Real Estate Loan | 1-4 Family</t>
        </is>
      </c>
    </row>
    <row r="62">
      <c r="A62" s="3" t="inlineStr">
        <is>
          <t>Loans Receivable Aging Analysis [Abstract]</t>
        </is>
      </c>
    </row>
    <row r="63">
      <c r="A63" s="4" t="inlineStr">
        <is>
          <t>Total Past Due</t>
        </is>
      </c>
      <c r="B63" s="5" t="n">
        <v>4259</v>
      </c>
      <c r="C63" s="5" t="n">
        <v>10835</v>
      </c>
    </row>
    <row r="64">
      <c r="A64" s="4" t="inlineStr">
        <is>
          <t>Current</t>
        </is>
      </c>
      <c r="B64" s="5" t="n">
        <v>321503</v>
      </c>
      <c r="C64" s="5" t="n">
        <v>325592</v>
      </c>
    </row>
    <row r="65">
      <c r="A65" s="4" t="inlineStr">
        <is>
          <t>Total Loans Receivable</t>
        </is>
      </c>
      <c r="B65" s="5" t="n">
        <v>325762</v>
      </c>
      <c r="C65" s="5" t="n">
        <v>336427</v>
      </c>
    </row>
    <row r="66">
      <c r="A66" s="4" t="inlineStr">
        <is>
          <t>Total Loans&gt; 90 Days &amp;Accruing</t>
        </is>
      </c>
      <c r="B66" s="5" t="n">
        <v>0</v>
      </c>
      <c r="C66" s="5" t="n">
        <v>0</v>
      </c>
    </row>
    <row r="67">
      <c r="A67" s="4" t="inlineStr">
        <is>
          <t>Residential Properties | Real Estate Loan | Multifamily</t>
        </is>
      </c>
    </row>
    <row r="68">
      <c r="A68" s="3" t="inlineStr">
        <is>
          <t>Loans Receivable Aging Analysis [Abstract]</t>
        </is>
      </c>
    </row>
    <row r="69">
      <c r="A69" s="4" t="inlineStr">
        <is>
          <t>Total Past Due</t>
        </is>
      </c>
      <c r="B69" s="5" t="n">
        <v>0</v>
      </c>
      <c r="C69" s="5" t="n">
        <v>2525</v>
      </c>
    </row>
    <row r="70">
      <c r="A70" s="4" t="inlineStr">
        <is>
          <t>Current</t>
        </is>
      </c>
      <c r="B70" s="5" t="n">
        <v>189632</v>
      </c>
      <c r="C70" s="5" t="n">
        <v>151423</v>
      </c>
    </row>
    <row r="71">
      <c r="A71" s="4" t="inlineStr">
        <is>
          <t>Total Loans Receivable</t>
        </is>
      </c>
      <c r="B71" s="5" t="n">
        <v>189632</v>
      </c>
      <c r="C71" s="5" t="n">
        <v>153948</v>
      </c>
    </row>
    <row r="72">
      <c r="A72" s="4" t="inlineStr">
        <is>
          <t>Total Loans&gt; 90 Days &amp;Accruing</t>
        </is>
      </c>
      <c r="B72" s="5" t="n">
        <v>0</v>
      </c>
      <c r="C72" s="5" t="n">
        <v>0</v>
      </c>
    </row>
    <row r="73">
      <c r="A73" s="4" t="inlineStr">
        <is>
          <t>Residential Properties | Financial Asset, 30 to 59 Days Past Due | Real Estate Loan | 1-4 Family</t>
        </is>
      </c>
    </row>
    <row r="74">
      <c r="A74" s="3" t="inlineStr">
        <is>
          <t>Loans Receivable Aging Analysis [Abstract]</t>
        </is>
      </c>
    </row>
    <row r="75">
      <c r="A75" s="4" t="inlineStr">
        <is>
          <t>Total Past Due</t>
        </is>
      </c>
      <c r="B75" s="5" t="n">
        <v>1121</v>
      </c>
      <c r="C75" s="5" t="n">
        <v>3834</v>
      </c>
    </row>
    <row r="76">
      <c r="A76" s="4" t="inlineStr">
        <is>
          <t>Residential Properties | Financial Asset, 30 to 59 Days Past Due | Real Estate Loan | Multifamily</t>
        </is>
      </c>
    </row>
    <row r="77">
      <c r="A77" s="3" t="inlineStr">
        <is>
          <t>Loans Receivable Aging Analysis [Abstract]</t>
        </is>
      </c>
    </row>
    <row r="78">
      <c r="A78" s="4" t="inlineStr">
        <is>
          <t>Total Past Due</t>
        </is>
      </c>
      <c r="B78" s="5" t="n">
        <v>0</v>
      </c>
      <c r="C78" s="5" t="n">
        <v>1348</v>
      </c>
    </row>
    <row r="79">
      <c r="A79" s="4" t="inlineStr">
        <is>
          <t>Residential Properties | Financial Asset, 60 to 89 Days Past Due | Real Estate Loan | 1-4 Family</t>
        </is>
      </c>
    </row>
    <row r="80">
      <c r="A80" s="3" t="inlineStr">
        <is>
          <t>Loans Receivable Aging Analysis [Abstract]</t>
        </is>
      </c>
    </row>
    <row r="81">
      <c r="A81" s="4" t="inlineStr">
        <is>
          <t>Total Past Due</t>
        </is>
      </c>
      <c r="B81" s="5" t="n">
        <v>1105</v>
      </c>
      <c r="C81" s="5" t="n">
        <v>2288</v>
      </c>
    </row>
    <row r="82">
      <c r="A82" s="4" t="inlineStr">
        <is>
          <t>Residential Properties | Financial Asset, 60 to 89 Days Past Due | Real Estate Loan | Multifamily</t>
        </is>
      </c>
    </row>
    <row r="83">
      <c r="A83" s="3" t="inlineStr">
        <is>
          <t>Loans Receivable Aging Analysis [Abstract]</t>
        </is>
      </c>
    </row>
    <row r="84">
      <c r="A84" s="4" t="inlineStr">
        <is>
          <t>Total Past Due</t>
        </is>
      </c>
      <c r="B84" s="5" t="n">
        <v>0</v>
      </c>
      <c r="C84" s="5" t="n">
        <v>46</v>
      </c>
    </row>
    <row r="85">
      <c r="A85" s="4" t="inlineStr">
        <is>
          <t>Residential Properties | Financial Asset, Equal to or Greater than 90 Days Past Due | Real Estate Loan | 1-4 Family</t>
        </is>
      </c>
    </row>
    <row r="86">
      <c r="A86" s="3" t="inlineStr">
        <is>
          <t>Loans Receivable Aging Analysis [Abstract]</t>
        </is>
      </c>
    </row>
    <row r="87">
      <c r="A87" s="4" t="inlineStr">
        <is>
          <t>Total Past Due</t>
        </is>
      </c>
      <c r="B87" s="5" t="n">
        <v>2033</v>
      </c>
      <c r="C87" s="5" t="n">
        <v>4713</v>
      </c>
    </row>
    <row r="88">
      <c r="A88" s="4" t="inlineStr">
        <is>
          <t>Residential Properties | Financial Asset, Equal to or Greater than 90 Days Past Due | Real Estate Loan | Multifamily</t>
        </is>
      </c>
    </row>
    <row r="89">
      <c r="A89" s="3" t="inlineStr">
        <is>
          <t>Loans Receivable Aging Analysis [Abstract]</t>
        </is>
      </c>
    </row>
    <row r="90">
      <c r="A90" s="4" t="inlineStr">
        <is>
          <t>Total Past Due</t>
        </is>
      </c>
      <c r="B90" s="5" t="n">
        <v>0</v>
      </c>
      <c r="C90" s="5" t="n">
        <v>1131</v>
      </c>
    </row>
    <row r="91">
      <c r="A91" s="4" t="inlineStr">
        <is>
          <t>Commercial | Real Estate Loan</t>
        </is>
      </c>
    </row>
    <row r="92">
      <c r="A92" s="3" t="inlineStr">
        <is>
          <t>Loans Receivable Aging Analysis [Abstract]</t>
        </is>
      </c>
    </row>
    <row r="93">
      <c r="A93" s="4" t="inlineStr">
        <is>
          <t>Total Past Due</t>
        </is>
      </c>
      <c r="B93" s="5" t="n">
        <v>3753</v>
      </c>
      <c r="C93" s="5" t="n">
        <v>3338</v>
      </c>
    </row>
    <row r="94">
      <c r="A94" s="4" t="inlineStr">
        <is>
          <t>Current</t>
        </is>
      </c>
      <c r="B94" s="5" t="n">
        <v>1170547</v>
      </c>
      <c r="C94" s="5" t="n">
        <v>992364</v>
      </c>
    </row>
    <row r="95">
      <c r="A95" s="4" t="inlineStr">
        <is>
          <t>Total Loans Receivable</t>
        </is>
      </c>
      <c r="B95" s="5" t="n">
        <v>1174300</v>
      </c>
      <c r="C95" s="5" t="n">
        <v>995702</v>
      </c>
    </row>
    <row r="96">
      <c r="A96" s="4" t="inlineStr">
        <is>
          <t>Total Loans&gt; 90 Days &amp;Accruing</t>
        </is>
      </c>
      <c r="B96" s="5" t="n">
        <v>0</v>
      </c>
      <c r="C96" s="5" t="n">
        <v>0</v>
      </c>
    </row>
    <row r="97">
      <c r="A97" s="4" t="inlineStr">
        <is>
          <t>Commercial | Financial Asset, 30 to 59 Days Past Due | Real Estate Loan</t>
        </is>
      </c>
    </row>
    <row r="98">
      <c r="A98" s="3" t="inlineStr">
        <is>
          <t>Loans Receivable Aging Analysis [Abstract]</t>
        </is>
      </c>
    </row>
    <row r="99">
      <c r="A99" s="4" t="inlineStr">
        <is>
          <t>Total Past Due</t>
        </is>
      </c>
      <c r="B99" s="5" t="n">
        <v>2618</v>
      </c>
      <c r="C99" s="5" t="n">
        <v>602</v>
      </c>
    </row>
    <row r="100">
      <c r="A100" s="4" t="inlineStr">
        <is>
          <t>Commercial | Financial Asset, 60 to 89 Days Past Due | Real Estate Loan</t>
        </is>
      </c>
    </row>
    <row r="101">
      <c r="A101" s="3" t="inlineStr">
        <is>
          <t>Loans Receivable Aging Analysis [Abstract]</t>
        </is>
      </c>
    </row>
    <row r="102">
      <c r="A102" s="4" t="inlineStr">
        <is>
          <t>Total Past Due</t>
        </is>
      </c>
      <c r="B102" s="5" t="n">
        <v>341</v>
      </c>
      <c r="C102" s="5" t="n">
        <v>495</v>
      </c>
    </row>
    <row r="103">
      <c r="A103" s="4" t="inlineStr">
        <is>
          <t>Commercial | Financial Asset, Equal to or Greater than 90 Days Past Due | Real Estate Loan</t>
        </is>
      </c>
    </row>
    <row r="104">
      <c r="A104" s="3" t="inlineStr">
        <is>
          <t>Loans Receivable Aging Analysis [Abstract]</t>
        </is>
      </c>
    </row>
    <row r="105">
      <c r="A105" s="4" t="inlineStr">
        <is>
          <t>Total Past Due</t>
        </is>
      </c>
      <c r="B105" s="5" t="n">
        <v>794</v>
      </c>
      <c r="C105" s="5" t="n">
        <v>2241</v>
      </c>
    </row>
    <row r="106">
      <c r="A106" s="4" t="inlineStr">
        <is>
          <t>Agricultural Loans</t>
        </is>
      </c>
    </row>
    <row r="107">
      <c r="A107" s="3" t="inlineStr">
        <is>
          <t>Loans Receivable Aging Analysis [Abstract]</t>
        </is>
      </c>
    </row>
    <row r="108">
      <c r="A108" s="4" t="inlineStr">
        <is>
          <t>Total Past Due</t>
        </is>
      </c>
      <c r="B108" s="5" t="n">
        <v>279</v>
      </c>
      <c r="C108" s="5" t="n">
        <v>607</v>
      </c>
    </row>
    <row r="109">
      <c r="A109" s="4" t="inlineStr">
        <is>
          <t>Current</t>
        </is>
      </c>
      <c r="B109" s="5" t="n">
        <v>137073</v>
      </c>
      <c r="C109" s="5" t="n">
        <v>135517</v>
      </c>
    </row>
    <row r="110">
      <c r="A110" s="4" t="inlineStr">
        <is>
          <t>Total Loans Receivable</t>
        </is>
      </c>
      <c r="B110" s="5" t="n">
        <v>137352</v>
      </c>
      <c r="C110" s="5" t="n">
        <v>136124</v>
      </c>
    </row>
    <row r="111">
      <c r="A111" s="4" t="inlineStr">
        <is>
          <t>Total Loans&gt; 90 Days &amp;Accruing</t>
        </is>
      </c>
      <c r="B111" s="5" t="n">
        <v>0</v>
      </c>
      <c r="C111" s="5" t="n">
        <v>0</v>
      </c>
    </row>
    <row r="112">
      <c r="A112" s="4" t="inlineStr">
        <is>
          <t>Agricultural Loans | Financial Asset, 30 to 59 Days Past Due</t>
        </is>
      </c>
    </row>
    <row r="113">
      <c r="A113" s="3" t="inlineStr">
        <is>
          <t>Loans Receivable Aging Analysis [Abstract]</t>
        </is>
      </c>
    </row>
    <row r="114">
      <c r="A114" s="4" t="inlineStr">
        <is>
          <t>Total Past Due</t>
        </is>
      </c>
      <c r="B114" s="5" t="n">
        <v>43</v>
      </c>
      <c r="C114" s="5" t="n">
        <v>300</v>
      </c>
    </row>
    <row r="115">
      <c r="A115" s="4" t="inlineStr">
        <is>
          <t>Agricultural Loans | Financial Asset, 60 to 89 Days Past Due</t>
        </is>
      </c>
    </row>
    <row r="116">
      <c r="A116" s="3" t="inlineStr">
        <is>
          <t>Loans Receivable Aging Analysis [Abstract]</t>
        </is>
      </c>
    </row>
    <row r="117">
      <c r="A117" s="4" t="inlineStr">
        <is>
          <t>Total Past Due</t>
        </is>
      </c>
      <c r="B117" s="5" t="n">
        <v>0</v>
      </c>
      <c r="C117" s="5" t="n">
        <v>0</v>
      </c>
    </row>
    <row r="118">
      <c r="A118" s="4" t="inlineStr">
        <is>
          <t>Agricultural Loans | Financial Asset, Equal to or Greater than 90 Days Past Due</t>
        </is>
      </c>
    </row>
    <row r="119">
      <c r="A119" s="3" t="inlineStr">
        <is>
          <t>Loans Receivable Aging Analysis [Abstract]</t>
        </is>
      </c>
    </row>
    <row r="120">
      <c r="A120" s="4" t="inlineStr">
        <is>
          <t>Total Past Due</t>
        </is>
      </c>
      <c r="B120" s="5" t="n">
        <v>236</v>
      </c>
      <c r="C120" s="5" t="n">
        <v>307</v>
      </c>
    </row>
    <row r="121">
      <c r="A121" s="4" t="inlineStr">
        <is>
          <t>Commercial and Industrial Loans</t>
        </is>
      </c>
    </row>
    <row r="122">
      <c r="A122" s="3" t="inlineStr">
        <is>
          <t>Loans Receivable Aging Analysis [Abstract]</t>
        </is>
      </c>
    </row>
    <row r="123">
      <c r="A123" s="4" t="inlineStr">
        <is>
          <t>Total Past Due</t>
        </is>
      </c>
      <c r="B123" s="5" t="n">
        <v>3854</v>
      </c>
      <c r="C123" s="5" t="n">
        <v>7611</v>
      </c>
    </row>
    <row r="124">
      <c r="A124" s="4" t="inlineStr">
        <is>
          <t>Current</t>
        </is>
      </c>
      <c r="B124" s="5" t="n">
        <v>734459</v>
      </c>
      <c r="C124" s="5" t="n">
        <v>521362</v>
      </c>
    </row>
    <row r="125">
      <c r="A125" s="4" t="inlineStr">
        <is>
          <t>Total Loans Receivable</t>
        </is>
      </c>
      <c r="B125" s="5" t="n">
        <v>738313</v>
      </c>
      <c r="C125" s="5" t="n">
        <v>528973</v>
      </c>
    </row>
    <row r="126">
      <c r="A126" s="4" t="inlineStr">
        <is>
          <t>Total Loans&gt; 90 Days &amp;Accruing</t>
        </is>
      </c>
      <c r="B126" s="5" t="n">
        <v>0</v>
      </c>
      <c r="C126" s="5" t="n">
        <v>0</v>
      </c>
    </row>
    <row r="127">
      <c r="A127" s="4" t="inlineStr">
        <is>
          <t>Commercial and Industrial Loans | Financial Asset, 30 to 59 Days Past Due</t>
        </is>
      </c>
    </row>
    <row r="128">
      <c r="A128" s="3" t="inlineStr">
        <is>
          <t>Loans Receivable Aging Analysis [Abstract]</t>
        </is>
      </c>
    </row>
    <row r="129">
      <c r="A129" s="4" t="inlineStr">
        <is>
          <t>Total Past Due</t>
        </is>
      </c>
      <c r="B129" s="5" t="n">
        <v>2426</v>
      </c>
      <c r="C129" s="5" t="n">
        <v>767</v>
      </c>
    </row>
    <row r="130">
      <c r="A130" s="4" t="inlineStr">
        <is>
          <t>Commercial and Industrial Loans | Financial Asset, 60 to 89 Days Past Due</t>
        </is>
      </c>
    </row>
    <row r="131">
      <c r="A131" s="3" t="inlineStr">
        <is>
          <t>Loans Receivable Aging Analysis [Abstract]</t>
        </is>
      </c>
    </row>
    <row r="132">
      <c r="A132" s="4" t="inlineStr">
        <is>
          <t>Total Past Due</t>
        </is>
      </c>
      <c r="B132" s="5" t="n">
        <v>8</v>
      </c>
      <c r="C132" s="5" t="n">
        <v>855</v>
      </c>
    </row>
    <row r="133">
      <c r="A133" s="4" t="inlineStr">
        <is>
          <t>Commercial and Industrial Loans | Financial Asset, Equal to or Greater than 90 Days Past Due</t>
        </is>
      </c>
    </row>
    <row r="134">
      <c r="A134" s="3" t="inlineStr">
        <is>
          <t>Loans Receivable Aging Analysis [Abstract]</t>
        </is>
      </c>
    </row>
    <row r="135">
      <c r="A135" s="4" t="inlineStr">
        <is>
          <t>Total Past Due</t>
        </is>
      </c>
      <c r="B135" s="5" t="n">
        <v>1420</v>
      </c>
      <c r="C135" s="5" t="n">
        <v>5989</v>
      </c>
    </row>
    <row r="136">
      <c r="A136" s="4" t="inlineStr">
        <is>
          <t>Consumer Loans</t>
        </is>
      </c>
    </row>
    <row r="137">
      <c r="A137" s="3" t="inlineStr">
        <is>
          <t>Loans Receivable Aging Analysis [Abstract]</t>
        </is>
      </c>
    </row>
    <row r="138">
      <c r="A138" s="4" t="inlineStr">
        <is>
          <t>Total Past Due</t>
        </is>
      </c>
      <c r="B138" s="5" t="n">
        <v>344</v>
      </c>
      <c r="C138" s="5" t="n">
        <v>800</v>
      </c>
    </row>
    <row r="139">
      <c r="A139" s="4" t="inlineStr">
        <is>
          <t>Current</t>
        </is>
      </c>
      <c r="B139" s="5" t="n">
        <v>77658</v>
      </c>
      <c r="C139" s="5" t="n">
        <v>82383</v>
      </c>
    </row>
    <row r="140">
      <c r="A140" s="4" t="inlineStr">
        <is>
          <t>Total Loans Receivable</t>
        </is>
      </c>
      <c r="B140" s="5" t="n">
        <v>78002</v>
      </c>
      <c r="C140" s="5" t="n">
        <v>83183</v>
      </c>
    </row>
    <row r="141">
      <c r="A141" s="4" t="inlineStr">
        <is>
          <t>Total Loans&gt; 90 Days &amp;Accruing</t>
        </is>
      </c>
      <c r="B141" s="5" t="n">
        <v>0</v>
      </c>
      <c r="C141" s="5" t="n">
        <v>0</v>
      </c>
    </row>
    <row r="142">
      <c r="A142" s="4" t="inlineStr">
        <is>
          <t>Consumer Loans | Financial Asset, 30 to 59 Days Past Due</t>
        </is>
      </c>
    </row>
    <row r="143">
      <c r="A143" s="3" t="inlineStr">
        <is>
          <t>Loans Receivable Aging Analysis [Abstract]</t>
        </is>
      </c>
    </row>
    <row r="144">
      <c r="A144" s="4" t="inlineStr">
        <is>
          <t>Total Past Due</t>
        </is>
      </c>
      <c r="B144" s="5" t="n">
        <v>145</v>
      </c>
      <c r="C144" s="5" t="n">
        <v>454</v>
      </c>
    </row>
    <row r="145">
      <c r="A145" s="4" t="inlineStr">
        <is>
          <t>Consumer Loans | Financial Asset, 60 to 89 Days Past Due</t>
        </is>
      </c>
    </row>
    <row r="146">
      <c r="A146" s="3" t="inlineStr">
        <is>
          <t>Loans Receivable Aging Analysis [Abstract]</t>
        </is>
      </c>
    </row>
    <row r="147">
      <c r="A147" s="4" t="inlineStr">
        <is>
          <t>Total Past Due</t>
        </is>
      </c>
      <c r="B147" s="5" t="n">
        <v>50</v>
      </c>
      <c r="C147" s="5" t="n">
        <v>196</v>
      </c>
    </row>
    <row r="148">
      <c r="A148" s="4" t="inlineStr">
        <is>
          <t>Consumer Loans | Financial Asset, Equal to or Greater than 90 Days Past Due</t>
        </is>
      </c>
    </row>
    <row r="149">
      <c r="A149" s="3" t="inlineStr">
        <is>
          <t>Loans Receivable Aging Analysis [Abstract]</t>
        </is>
      </c>
    </row>
    <row r="150">
      <c r="A150" s="4" t="inlineStr">
        <is>
          <t>Total Past Due</t>
        </is>
      </c>
      <c r="B150" s="5" t="n">
        <v>149</v>
      </c>
      <c r="C150" s="5" t="n">
        <v>150</v>
      </c>
    </row>
    <row r="151">
      <c r="A151" s="4" t="inlineStr">
        <is>
          <t>All Other Loans</t>
        </is>
      </c>
    </row>
    <row r="152">
      <c r="A152" s="3" t="inlineStr">
        <is>
          <t>Loans Receivable Aging Analysis [Abstract]</t>
        </is>
      </c>
    </row>
    <row r="153">
      <c r="A153" s="4" t="inlineStr">
        <is>
          <t>Total Past Due</t>
        </is>
      </c>
      <c r="B153" s="5" t="n">
        <v>0</v>
      </c>
      <c r="C153" s="5" t="n">
        <v>0</v>
      </c>
    </row>
    <row r="154">
      <c r="A154" s="4" t="inlineStr">
        <is>
          <t>Current</t>
        </is>
      </c>
      <c r="B154" s="5" t="n">
        <v>118238</v>
      </c>
      <c r="C154" s="5" t="n">
        <v>126607</v>
      </c>
    </row>
    <row r="155">
      <c r="A155" s="4" t="inlineStr">
        <is>
          <t>Total Loans Receivable</t>
        </is>
      </c>
      <c r="B155" s="5" t="n">
        <v>118238</v>
      </c>
      <c r="C155" s="5" t="n">
        <v>126607</v>
      </c>
    </row>
    <row r="156">
      <c r="A156" s="4" t="inlineStr">
        <is>
          <t>Total Loans&gt; 90 Days &amp;Accruing</t>
        </is>
      </c>
      <c r="B156" s="5" t="n">
        <v>0</v>
      </c>
      <c r="C156" s="5" t="n">
        <v>0</v>
      </c>
    </row>
    <row r="157">
      <c r="A157" s="4" t="inlineStr">
        <is>
          <t>All Other Loans | Financial Asset, 30 to 59 Days Past Due</t>
        </is>
      </c>
    </row>
    <row r="158">
      <c r="A158" s="3" t="inlineStr">
        <is>
          <t>Loans Receivable Aging Analysis [Abstract]</t>
        </is>
      </c>
    </row>
    <row r="159">
      <c r="A159" s="4" t="inlineStr">
        <is>
          <t>Total Past Due</t>
        </is>
      </c>
      <c r="B159" s="5" t="n">
        <v>0</v>
      </c>
      <c r="C159" s="5" t="n">
        <v>0</v>
      </c>
    </row>
    <row r="160">
      <c r="A160" s="4" t="inlineStr">
        <is>
          <t>All Other Loans | Financial Asset, 60 to 89 Days Past Due</t>
        </is>
      </c>
    </row>
    <row r="161">
      <c r="A161" s="3" t="inlineStr">
        <is>
          <t>Loans Receivable Aging Analysis [Abstract]</t>
        </is>
      </c>
    </row>
    <row r="162">
      <c r="A162" s="4" t="inlineStr">
        <is>
          <t>Total Past Due</t>
        </is>
      </c>
      <c r="B162" s="5" t="n">
        <v>0</v>
      </c>
      <c r="C162" s="5" t="n">
        <v>0</v>
      </c>
    </row>
    <row r="163">
      <c r="A163" s="4" t="inlineStr">
        <is>
          <t>All Other Loans | Financial Asset, Equal to or Greater than 90 Days Past Due</t>
        </is>
      </c>
    </row>
    <row r="164">
      <c r="A164" s="3" t="inlineStr">
        <is>
          <t>Loans Receivable Aging Analysis [Abstract]</t>
        </is>
      </c>
    </row>
    <row r="165">
      <c r="A165" s="4" t="inlineStr">
        <is>
          <t>Total Past Due</t>
        </is>
      </c>
      <c r="B165" s="6" t="n">
        <v>0</v>
      </c>
      <c r="C16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mpaired Loans (Details) - USD ($) $ in Thousands</t>
        </is>
      </c>
      <c r="B1" s="2" t="inlineStr">
        <is>
          <t>Dec. 31, 2020</t>
        </is>
      </c>
      <c r="C1" s="2" t="inlineStr">
        <is>
          <t>Dec. 31, 2019</t>
        </is>
      </c>
    </row>
    <row r="2">
      <c r="A2" s="3" t="inlineStr">
        <is>
          <t>Loans with a specific allowance:</t>
        </is>
      </c>
    </row>
    <row r="3">
      <c r="A3" s="4" t="inlineStr">
        <is>
          <t>Recorded Balance</t>
        </is>
      </c>
      <c r="B3" s="6" t="n">
        <v>21598</v>
      </c>
      <c r="C3" s="6" t="n">
        <v>23440</v>
      </c>
    </row>
    <row r="4">
      <c r="A4" s="4" t="inlineStr">
        <is>
          <t>Unpaid Principal Balance</t>
        </is>
      </c>
      <c r="B4" s="5" t="n">
        <v>23601</v>
      </c>
      <c r="C4" s="5" t="n">
        <v>25861</v>
      </c>
    </row>
    <row r="5">
      <c r="A5" s="4" t="inlineStr">
        <is>
          <t>Specific Allowance</t>
        </is>
      </c>
      <c r="B5" s="5" t="n">
        <v>1931</v>
      </c>
      <c r="C5" s="5" t="n">
        <v>1098</v>
      </c>
    </row>
    <row r="6">
      <c r="A6" s="3" t="inlineStr">
        <is>
          <t>Loans without a specific allowance:</t>
        </is>
      </c>
    </row>
    <row r="7">
      <c r="A7" s="4" t="inlineStr">
        <is>
          <t>Recorded Balance</t>
        </is>
      </c>
      <c r="B7" s="5" t="n">
        <v>7386</v>
      </c>
      <c r="C7" s="5" t="n">
        <v>7991</v>
      </c>
    </row>
    <row r="8">
      <c r="A8" s="4" t="inlineStr">
        <is>
          <t>Unpaid Principal Balance</t>
        </is>
      </c>
      <c r="B8" s="5" t="n">
        <v>8172</v>
      </c>
      <c r="C8" s="5" t="n">
        <v>10425</v>
      </c>
    </row>
    <row r="9">
      <c r="A9" s="3" t="inlineStr">
        <is>
          <t>Total loans:</t>
        </is>
      </c>
    </row>
    <row r="10">
      <c r="A10" s="4" t="inlineStr">
        <is>
          <t>Recorded Balance</t>
        </is>
      </c>
      <c r="B10" s="5" t="n">
        <v>28984</v>
      </c>
      <c r="C10" s="5" t="n">
        <v>31431</v>
      </c>
    </row>
    <row r="11">
      <c r="A11" s="4" t="inlineStr">
        <is>
          <t>Unpaid Principal Balance</t>
        </is>
      </c>
      <c r="B11" s="5" t="n">
        <v>31773</v>
      </c>
      <c r="C11" s="5" t="n">
        <v>36286</v>
      </c>
    </row>
    <row r="12">
      <c r="A12" s="4" t="inlineStr">
        <is>
          <t>Real Estate Loan</t>
        </is>
      </c>
    </row>
    <row r="13">
      <c r="A13" s="3" t="inlineStr">
        <is>
          <t>Loans with a specific allowance:</t>
        </is>
      </c>
    </row>
    <row r="14">
      <c r="A14" s="4" t="inlineStr">
        <is>
          <t>Recorded Balance</t>
        </is>
      </c>
      <c r="B14" s="5" t="n">
        <v>17963</v>
      </c>
      <c r="C14" s="5" t="n">
        <v>15568</v>
      </c>
    </row>
    <row r="15">
      <c r="A15" s="4" t="inlineStr">
        <is>
          <t>Unpaid Principal Balance</t>
        </is>
      </c>
      <c r="B15" s="5" t="n">
        <v>18381</v>
      </c>
      <c r="C15" s="5" t="n">
        <v>16269</v>
      </c>
    </row>
    <row r="16">
      <c r="A16" s="4" t="inlineStr">
        <is>
          <t>Specific Allowance</t>
        </is>
      </c>
      <c r="B16" s="5" t="n">
        <v>1267</v>
      </c>
      <c r="C16" s="5" t="n">
        <v>788</v>
      </c>
    </row>
    <row r="17">
      <c r="A17" s="3" t="inlineStr">
        <is>
          <t>Loans without a specific allowance:</t>
        </is>
      </c>
    </row>
    <row r="18">
      <c r="A18" s="4" t="inlineStr">
        <is>
          <t>Recorded Balance</t>
        </is>
      </c>
      <c r="B18" s="5" t="n">
        <v>5602</v>
      </c>
      <c r="C18" s="5" t="n">
        <v>5960</v>
      </c>
    </row>
    <row r="19">
      <c r="A19" s="4" t="inlineStr">
        <is>
          <t>Unpaid Principal Balance</t>
        </is>
      </c>
      <c r="B19" s="5" t="n">
        <v>6097</v>
      </c>
      <c r="C19" s="5" t="n">
        <v>6507</v>
      </c>
    </row>
    <row r="20">
      <c r="A20" s="3" t="inlineStr">
        <is>
          <t>Total loans:</t>
        </is>
      </c>
    </row>
    <row r="21">
      <c r="A21" s="4" t="inlineStr">
        <is>
          <t>Recorded Balance</t>
        </is>
      </c>
      <c r="B21" s="5" t="n">
        <v>23565</v>
      </c>
      <c r="C21" s="5" t="n">
        <v>21528</v>
      </c>
    </row>
    <row r="22">
      <c r="A22" s="4" t="inlineStr">
        <is>
          <t>Unpaid Principal Balance</t>
        </is>
      </c>
      <c r="B22" s="5" t="n">
        <v>24478</v>
      </c>
      <c r="C22" s="5" t="n">
        <v>22776</v>
      </c>
    </row>
    <row r="23">
      <c r="A23" s="4" t="inlineStr">
        <is>
          <t>Construction and Land Development | Real Estate Loan</t>
        </is>
      </c>
    </row>
    <row r="24">
      <c r="A24" s="3" t="inlineStr">
        <is>
          <t>Loans with a specific allowance:</t>
        </is>
      </c>
    </row>
    <row r="25">
      <c r="A25" s="4" t="inlineStr">
        <is>
          <t>Recorded Balance</t>
        </is>
      </c>
      <c r="B25" s="5" t="n">
        <v>516</v>
      </c>
      <c r="C25" s="5" t="n">
        <v>256</v>
      </c>
    </row>
    <row r="26">
      <c r="A26" s="4" t="inlineStr">
        <is>
          <t>Unpaid Principal Balance</t>
        </is>
      </c>
      <c r="B26" s="5" t="n">
        <v>516</v>
      </c>
      <c r="C26" s="5" t="n">
        <v>256</v>
      </c>
    </row>
    <row r="27">
      <c r="A27" s="4" t="inlineStr">
        <is>
          <t>Specific Allowance</t>
        </is>
      </c>
      <c r="B27" s="5" t="n">
        <v>246</v>
      </c>
      <c r="C27" s="5" t="n">
        <v>0</v>
      </c>
    </row>
    <row r="28">
      <c r="A28" s="3" t="inlineStr">
        <is>
          <t>Loans without a specific allowance:</t>
        </is>
      </c>
    </row>
    <row r="29">
      <c r="A29" s="4" t="inlineStr">
        <is>
          <t>Recorded Balance</t>
        </is>
      </c>
      <c r="B29" s="5" t="n">
        <v>162</v>
      </c>
      <c r="C29" s="5" t="n">
        <v>41</v>
      </c>
    </row>
    <row r="30">
      <c r="A30" s="4" t="inlineStr">
        <is>
          <t>Unpaid Principal Balance</t>
        </is>
      </c>
      <c r="B30" s="5" t="n">
        <v>175</v>
      </c>
      <c r="C30" s="5" t="n">
        <v>41</v>
      </c>
    </row>
    <row r="31">
      <c r="A31" s="3" t="inlineStr">
        <is>
          <t>Total loans:</t>
        </is>
      </c>
    </row>
    <row r="32">
      <c r="A32" s="4" t="inlineStr">
        <is>
          <t>Recorded Balance</t>
        </is>
      </c>
      <c r="B32" s="5" t="n">
        <v>678</v>
      </c>
      <c r="C32" s="5" t="n">
        <v>297</v>
      </c>
    </row>
    <row r="33">
      <c r="A33" s="4" t="inlineStr">
        <is>
          <t>Unpaid Principal Balance</t>
        </is>
      </c>
      <c r="B33" s="5" t="n">
        <v>691</v>
      </c>
      <c r="C33" s="5" t="n">
        <v>297</v>
      </c>
    </row>
    <row r="34">
      <c r="A34" s="4" t="inlineStr">
        <is>
          <t>Agricultural | Real Estate Loan</t>
        </is>
      </c>
    </row>
    <row r="35">
      <c r="A35" s="3" t="inlineStr">
        <is>
          <t>Loans with a specific allowance:</t>
        </is>
      </c>
    </row>
    <row r="36">
      <c r="A36" s="4" t="inlineStr">
        <is>
          <t>Recorded Balance</t>
        </is>
      </c>
      <c r="B36" s="5" t="n">
        <v>0</v>
      </c>
      <c r="C36" s="5" t="n">
        <v>0</v>
      </c>
    </row>
    <row r="37">
      <c r="A37" s="4" t="inlineStr">
        <is>
          <t>Unpaid Principal Balance</t>
        </is>
      </c>
      <c r="B37" s="5" t="n">
        <v>0</v>
      </c>
      <c r="C37" s="5" t="n">
        <v>0</v>
      </c>
    </row>
    <row r="38">
      <c r="A38" s="4" t="inlineStr">
        <is>
          <t>Specific Allowance</t>
        </is>
      </c>
      <c r="B38" s="5" t="n">
        <v>0</v>
      </c>
      <c r="C38" s="5" t="n">
        <v>0</v>
      </c>
    </row>
    <row r="39">
      <c r="A39" s="3" t="inlineStr">
        <is>
          <t>Loans without a specific allowance:</t>
        </is>
      </c>
    </row>
    <row r="40">
      <c r="A40" s="4" t="inlineStr">
        <is>
          <t>Recorded Balance</t>
        </is>
      </c>
      <c r="B40" s="5" t="n">
        <v>359</v>
      </c>
      <c r="C40" s="5" t="n">
        <v>479</v>
      </c>
    </row>
    <row r="41">
      <c r="A41" s="4" t="inlineStr">
        <is>
          <t>Unpaid Principal Balance</t>
        </is>
      </c>
      <c r="B41" s="5" t="n">
        <v>359</v>
      </c>
      <c r="C41" s="5" t="n">
        <v>479</v>
      </c>
    </row>
    <row r="42">
      <c r="A42" s="3" t="inlineStr">
        <is>
          <t>Total loans:</t>
        </is>
      </c>
    </row>
    <row r="43">
      <c r="A43" s="4" t="inlineStr">
        <is>
          <t>Recorded Balance</t>
        </is>
      </c>
      <c r="B43" s="5" t="n">
        <v>359</v>
      </c>
      <c r="C43" s="5" t="n">
        <v>479</v>
      </c>
    </row>
    <row r="44">
      <c r="A44" s="4" t="inlineStr">
        <is>
          <t>Unpaid Principal Balance</t>
        </is>
      </c>
      <c r="B44" s="5" t="n">
        <v>359</v>
      </c>
      <c r="C44" s="5" t="n">
        <v>479</v>
      </c>
    </row>
    <row r="45">
      <c r="A45" s="4" t="inlineStr">
        <is>
          <t>Residential Properties | Real Estate Loan | 1-4 Family</t>
        </is>
      </c>
    </row>
    <row r="46">
      <c r="A46" s="3" t="inlineStr">
        <is>
          <t>Loans with a specific allowance:</t>
        </is>
      </c>
    </row>
    <row r="47">
      <c r="A47" s="4" t="inlineStr">
        <is>
          <t>Recorded Balance</t>
        </is>
      </c>
      <c r="B47" s="5" t="n">
        <v>4005</v>
      </c>
      <c r="C47" s="5" t="n">
        <v>5154</v>
      </c>
    </row>
    <row r="48">
      <c r="A48" s="4" t="inlineStr">
        <is>
          <t>Unpaid Principal Balance</t>
        </is>
      </c>
      <c r="B48" s="5" t="n">
        <v>4157</v>
      </c>
      <c r="C48" s="5" t="n">
        <v>5351</v>
      </c>
    </row>
    <row r="49">
      <c r="A49" s="4" t="inlineStr">
        <is>
          <t>Specific Allowance</t>
        </is>
      </c>
      <c r="B49" s="5" t="n">
        <v>158</v>
      </c>
      <c r="C49" s="5" t="n">
        <v>182</v>
      </c>
    </row>
    <row r="50">
      <c r="A50" s="3" t="inlineStr">
        <is>
          <t>Loans without a specific allowance:</t>
        </is>
      </c>
    </row>
    <row r="51">
      <c r="A51" s="4" t="inlineStr">
        <is>
          <t>Recorded Balance</t>
        </is>
      </c>
      <c r="B51" s="5" t="n">
        <v>4262</v>
      </c>
      <c r="C51" s="5" t="n">
        <v>3719</v>
      </c>
    </row>
    <row r="52">
      <c r="A52" s="4" t="inlineStr">
        <is>
          <t>Unpaid Principal Balance</t>
        </is>
      </c>
      <c r="B52" s="5" t="n">
        <v>4715</v>
      </c>
      <c r="C52" s="5" t="n">
        <v>4263</v>
      </c>
    </row>
    <row r="53">
      <c r="A53" s="3" t="inlineStr">
        <is>
          <t>Total loans:</t>
        </is>
      </c>
    </row>
    <row r="54">
      <c r="A54" s="4" t="inlineStr">
        <is>
          <t>Recorded Balance</t>
        </is>
      </c>
      <c r="B54" s="5" t="n">
        <v>8267</v>
      </c>
      <c r="C54" s="5" t="n">
        <v>8873</v>
      </c>
    </row>
    <row r="55">
      <c r="A55" s="4" t="inlineStr">
        <is>
          <t>Unpaid Principal Balance</t>
        </is>
      </c>
      <c r="B55" s="5" t="n">
        <v>8872</v>
      </c>
      <c r="C55" s="5" t="n">
        <v>9614</v>
      </c>
    </row>
    <row r="56">
      <c r="A56" s="4" t="inlineStr">
        <is>
          <t>Residential Properties | Real Estate Loan | Multifamily</t>
        </is>
      </c>
    </row>
    <row r="57">
      <c r="A57" s="3" t="inlineStr">
        <is>
          <t>Loans with a specific allowance:</t>
        </is>
      </c>
    </row>
    <row r="58">
      <c r="A58" s="4" t="inlineStr">
        <is>
          <t>Recorded Balance</t>
        </is>
      </c>
      <c r="B58" s="5" t="n">
        <v>1914</v>
      </c>
      <c r="C58" s="5" t="n">
        <v>4254</v>
      </c>
    </row>
    <row r="59">
      <c r="A59" s="4" t="inlineStr">
        <is>
          <t>Unpaid Principal Balance</t>
        </is>
      </c>
      <c r="B59" s="5" t="n">
        <v>1914</v>
      </c>
      <c r="C59" s="5" t="n">
        <v>4254</v>
      </c>
    </row>
    <row r="60">
      <c r="A60" s="4" t="inlineStr">
        <is>
          <t>Specific Allowance</t>
        </is>
      </c>
      <c r="B60" s="5" t="n">
        <v>0</v>
      </c>
      <c r="C60" s="5" t="n">
        <v>19</v>
      </c>
    </row>
    <row r="61">
      <c r="A61" s="3" t="inlineStr">
        <is>
          <t>Loans without a specific allowance:</t>
        </is>
      </c>
    </row>
    <row r="62">
      <c r="A62" s="4" t="inlineStr">
        <is>
          <t>Recorded Balance</t>
        </is>
      </c>
      <c r="B62" s="5" t="n">
        <v>267</v>
      </c>
      <c r="C62" s="5" t="n">
        <v>0</v>
      </c>
    </row>
    <row r="63">
      <c r="A63" s="4" t="inlineStr">
        <is>
          <t>Unpaid Principal Balance</t>
        </is>
      </c>
      <c r="B63" s="5" t="n">
        <v>267</v>
      </c>
      <c r="C63" s="5" t="n">
        <v>0</v>
      </c>
    </row>
    <row r="64">
      <c r="A64" s="3" t="inlineStr">
        <is>
          <t>Total loans:</t>
        </is>
      </c>
    </row>
    <row r="65">
      <c r="A65" s="4" t="inlineStr">
        <is>
          <t>Recorded Balance</t>
        </is>
      </c>
      <c r="B65" s="5" t="n">
        <v>2181</v>
      </c>
      <c r="C65" s="5" t="n">
        <v>4254</v>
      </c>
    </row>
    <row r="66">
      <c r="A66" s="4" t="inlineStr">
        <is>
          <t>Unpaid Principal Balance</t>
        </is>
      </c>
      <c r="B66" s="5" t="n">
        <v>2181</v>
      </c>
      <c r="C66" s="5" t="n">
        <v>4254</v>
      </c>
    </row>
    <row r="67">
      <c r="A67" s="4" t="inlineStr">
        <is>
          <t>Commercial | Real Estate Loan</t>
        </is>
      </c>
    </row>
    <row r="68">
      <c r="A68" s="3" t="inlineStr">
        <is>
          <t>Loans with a specific allowance:</t>
        </is>
      </c>
    </row>
    <row r="69">
      <c r="A69" s="4" t="inlineStr">
        <is>
          <t>Recorded Balance</t>
        </is>
      </c>
      <c r="B69" s="5" t="n">
        <v>11528</v>
      </c>
      <c r="C69" s="5" t="n">
        <v>5904</v>
      </c>
    </row>
    <row r="70">
      <c r="A70" s="4" t="inlineStr">
        <is>
          <t>Unpaid Principal Balance</t>
        </is>
      </c>
      <c r="B70" s="5" t="n">
        <v>11794</v>
      </c>
      <c r="C70" s="5" t="n">
        <v>6408</v>
      </c>
    </row>
    <row r="71">
      <c r="A71" s="4" t="inlineStr">
        <is>
          <t>Specific Allowance</t>
        </is>
      </c>
      <c r="B71" s="5" t="n">
        <v>863</v>
      </c>
      <c r="C71" s="5" t="n">
        <v>587</v>
      </c>
    </row>
    <row r="72">
      <c r="A72" s="3" t="inlineStr">
        <is>
          <t>Loans without a specific allowance:</t>
        </is>
      </c>
    </row>
    <row r="73">
      <c r="A73" s="4" t="inlineStr">
        <is>
          <t>Recorded Balance</t>
        </is>
      </c>
      <c r="B73" s="5" t="n">
        <v>552</v>
      </c>
      <c r="C73" s="5" t="n">
        <v>1721</v>
      </c>
    </row>
    <row r="74">
      <c r="A74" s="4" t="inlineStr">
        <is>
          <t>Unpaid Principal Balance</t>
        </is>
      </c>
      <c r="B74" s="5" t="n">
        <v>581</v>
      </c>
      <c r="C74" s="5" t="n">
        <v>1724</v>
      </c>
    </row>
    <row r="75">
      <c r="A75" s="3" t="inlineStr">
        <is>
          <t>Total loans:</t>
        </is>
      </c>
    </row>
    <row r="76">
      <c r="A76" s="4" t="inlineStr">
        <is>
          <t>Recorded Balance</t>
        </is>
      </c>
      <c r="B76" s="5" t="n">
        <v>12080</v>
      </c>
      <c r="C76" s="5" t="n">
        <v>7625</v>
      </c>
    </row>
    <row r="77">
      <c r="A77" s="4" t="inlineStr">
        <is>
          <t>Unpaid Principal Balance</t>
        </is>
      </c>
      <c r="B77" s="5" t="n">
        <v>12375</v>
      </c>
      <c r="C77" s="5" t="n">
        <v>8132</v>
      </c>
    </row>
    <row r="78">
      <c r="A78" s="4" t="inlineStr">
        <is>
          <t>Agricultural Loans</t>
        </is>
      </c>
    </row>
    <row r="79">
      <c r="A79" s="3" t="inlineStr">
        <is>
          <t>Loans with a specific allowance:</t>
        </is>
      </c>
    </row>
    <row r="80">
      <c r="A80" s="4" t="inlineStr">
        <is>
          <t>Recorded Balance</t>
        </is>
      </c>
      <c r="B80" s="5" t="n">
        <v>0</v>
      </c>
      <c r="C80" s="5" t="n">
        <v>85</v>
      </c>
    </row>
    <row r="81">
      <c r="A81" s="4" t="inlineStr">
        <is>
          <t>Unpaid Principal Balance</t>
        </is>
      </c>
      <c r="B81" s="5" t="n">
        <v>228</v>
      </c>
      <c r="C81" s="5" t="n">
        <v>669</v>
      </c>
    </row>
    <row r="82">
      <c r="A82" s="4" t="inlineStr">
        <is>
          <t>Specific Allowance</t>
        </is>
      </c>
      <c r="B82" s="5" t="n">
        <v>0</v>
      </c>
      <c r="C82" s="5" t="n">
        <v>8</v>
      </c>
    </row>
    <row r="83">
      <c r="A83" s="3" t="inlineStr">
        <is>
          <t>Loans without a specific allowance:</t>
        </is>
      </c>
    </row>
    <row r="84">
      <c r="A84" s="4" t="inlineStr">
        <is>
          <t>Recorded Balance</t>
        </is>
      </c>
      <c r="B84" s="5" t="n">
        <v>659</v>
      </c>
      <c r="C84" s="5" t="n">
        <v>724</v>
      </c>
    </row>
    <row r="85">
      <c r="A85" s="4" t="inlineStr">
        <is>
          <t>Unpaid Principal Balance</t>
        </is>
      </c>
      <c r="B85" s="5" t="n">
        <v>431</v>
      </c>
      <c r="C85" s="5" t="n">
        <v>140</v>
      </c>
    </row>
    <row r="86">
      <c r="A86" s="3" t="inlineStr">
        <is>
          <t>Total loans:</t>
        </is>
      </c>
    </row>
    <row r="87">
      <c r="A87" s="4" t="inlineStr">
        <is>
          <t>Recorded Balance</t>
        </is>
      </c>
      <c r="B87" s="5" t="n">
        <v>659</v>
      </c>
      <c r="C87" s="5" t="n">
        <v>809</v>
      </c>
    </row>
    <row r="88">
      <c r="A88" s="4" t="inlineStr">
        <is>
          <t>Unpaid Principal Balance</t>
        </is>
      </c>
      <c r="B88" s="5" t="n">
        <v>659</v>
      </c>
      <c r="C88" s="5" t="n">
        <v>809</v>
      </c>
    </row>
    <row r="89">
      <c r="A89" s="4" t="inlineStr">
        <is>
          <t>Commercial and Industrial Loans</t>
        </is>
      </c>
    </row>
    <row r="90">
      <c r="A90" s="3" t="inlineStr">
        <is>
          <t>Loans with a specific allowance:</t>
        </is>
      </c>
    </row>
    <row r="91">
      <c r="A91" s="4" t="inlineStr">
        <is>
          <t>Recorded Balance</t>
        </is>
      </c>
      <c r="B91" s="5" t="n">
        <v>3523</v>
      </c>
      <c r="C91" s="5" t="n">
        <v>7653</v>
      </c>
    </row>
    <row r="92">
      <c r="A92" s="4" t="inlineStr">
        <is>
          <t>Unpaid Principal Balance</t>
        </is>
      </c>
      <c r="B92" s="5" t="n">
        <v>4878</v>
      </c>
      <c r="C92" s="5" t="n">
        <v>8789</v>
      </c>
    </row>
    <row r="93">
      <c r="A93" s="4" t="inlineStr">
        <is>
          <t>Specific Allowance</t>
        </is>
      </c>
      <c r="B93" s="5" t="n">
        <v>664</v>
      </c>
      <c r="C93" s="5" t="n">
        <v>301</v>
      </c>
    </row>
    <row r="94">
      <c r="A94" s="3" t="inlineStr">
        <is>
          <t>Loans without a specific allowance:</t>
        </is>
      </c>
    </row>
    <row r="95">
      <c r="A95" s="4" t="inlineStr">
        <is>
          <t>Recorded Balance</t>
        </is>
      </c>
      <c r="B95" s="5" t="n">
        <v>907</v>
      </c>
      <c r="C95" s="5" t="n">
        <v>916</v>
      </c>
    </row>
    <row r="96">
      <c r="A96" s="4" t="inlineStr">
        <is>
          <t>Unpaid Principal Balance</t>
        </is>
      </c>
      <c r="B96" s="5" t="n">
        <v>1331</v>
      </c>
      <c r="C96" s="5" t="n">
        <v>3065</v>
      </c>
    </row>
    <row r="97">
      <c r="A97" s="3" t="inlineStr">
        <is>
          <t>Total loans:</t>
        </is>
      </c>
    </row>
    <row r="98">
      <c r="A98" s="4" t="inlineStr">
        <is>
          <t>Recorded Balance</t>
        </is>
      </c>
      <c r="B98" s="5" t="n">
        <v>4430</v>
      </c>
      <c r="C98" s="5" t="n">
        <v>8569</v>
      </c>
    </row>
    <row r="99">
      <c r="A99" s="4" t="inlineStr">
        <is>
          <t>Unpaid Principal Balance</t>
        </is>
      </c>
      <c r="B99" s="5" t="n">
        <v>6209</v>
      </c>
      <c r="C99" s="5" t="n">
        <v>11854</v>
      </c>
    </row>
    <row r="100">
      <c r="A100" s="4" t="inlineStr">
        <is>
          <t>Consumer Loans</t>
        </is>
      </c>
    </row>
    <row r="101">
      <c r="A101" s="3" t="inlineStr">
        <is>
          <t>Loans with a specific allowance:</t>
        </is>
      </c>
    </row>
    <row r="102">
      <c r="A102" s="4" t="inlineStr">
        <is>
          <t>Recorded Balance</t>
        </is>
      </c>
      <c r="B102" s="5" t="n">
        <v>112</v>
      </c>
      <c r="C102" s="5" t="n">
        <v>134</v>
      </c>
    </row>
    <row r="103">
      <c r="A103" s="4" t="inlineStr">
        <is>
          <t>Unpaid Principal Balance</t>
        </is>
      </c>
      <c r="B103" s="5" t="n">
        <v>114</v>
      </c>
      <c r="C103" s="5" t="n">
        <v>134</v>
      </c>
    </row>
    <row r="104">
      <c r="A104" s="4" t="inlineStr">
        <is>
          <t>Specific Allowance</t>
        </is>
      </c>
      <c r="B104" s="5" t="n">
        <v>0</v>
      </c>
      <c r="C104" s="5" t="n">
        <v>1</v>
      </c>
    </row>
    <row r="105">
      <c r="A105" s="3" t="inlineStr">
        <is>
          <t>Loans without a specific allowance:</t>
        </is>
      </c>
    </row>
    <row r="106">
      <c r="A106" s="4" t="inlineStr">
        <is>
          <t>Recorded Balance</t>
        </is>
      </c>
      <c r="B106" s="5" t="n">
        <v>218</v>
      </c>
      <c r="C106" s="5" t="n">
        <v>391</v>
      </c>
    </row>
    <row r="107">
      <c r="A107" s="4" t="inlineStr">
        <is>
          <t>Unpaid Principal Balance</t>
        </is>
      </c>
      <c r="B107" s="5" t="n">
        <v>313</v>
      </c>
      <c r="C107" s="5" t="n">
        <v>713</v>
      </c>
    </row>
    <row r="108">
      <c r="A108" s="3" t="inlineStr">
        <is>
          <t>Total loans:</t>
        </is>
      </c>
    </row>
    <row r="109">
      <c r="A109" s="4" t="inlineStr">
        <is>
          <t>Recorded Balance</t>
        </is>
      </c>
      <c r="B109" s="5" t="n">
        <v>330</v>
      </c>
      <c r="C109" s="5" t="n">
        <v>525</v>
      </c>
    </row>
    <row r="110">
      <c r="A110" s="4" t="inlineStr">
        <is>
          <t>Unpaid Principal Balance</t>
        </is>
      </c>
      <c r="B110" s="6" t="n">
        <v>427</v>
      </c>
      <c r="C110" s="6" t="n">
        <v>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verage Recorded Investment and Interest Income Recognized on Impaired Loans (Details) - USD ($) $ in Thousands</t>
        </is>
      </c>
      <c r="B1" s="2" t="inlineStr">
        <is>
          <t>12 Months Ended</t>
        </is>
      </c>
    </row>
    <row r="2">
      <c r="B2" s="2" t="inlineStr">
        <is>
          <t>Dec. 31, 2020</t>
        </is>
      </c>
      <c r="C2" s="2" t="inlineStr">
        <is>
          <t>Dec. 31, 2019</t>
        </is>
      </c>
      <c r="D2" s="2" t="inlineStr">
        <is>
          <t>Dec. 31, 2018</t>
        </is>
      </c>
    </row>
    <row r="3">
      <c r="A3" s="3" t="inlineStr">
        <is>
          <t>Average recorded investment and interest income recognized [Abstract]</t>
        </is>
      </c>
    </row>
    <row r="4">
      <c r="A4" s="4" t="inlineStr">
        <is>
          <t>Average Investment in Impaired Loans</t>
        </is>
      </c>
      <c r="B4" s="6" t="n">
        <v>30938</v>
      </c>
      <c r="C4" s="6" t="n">
        <v>41700</v>
      </c>
      <c r="D4" s="6" t="n">
        <v>38618</v>
      </c>
    </row>
    <row r="5">
      <c r="A5" s="4" t="inlineStr">
        <is>
          <t>Interest Income Recognized</t>
        </is>
      </c>
      <c r="B5" s="5" t="n">
        <v>66</v>
      </c>
      <c r="C5" s="5" t="n">
        <v>448</v>
      </c>
      <c r="D5" s="5" t="n">
        <v>619</v>
      </c>
    </row>
    <row r="6">
      <c r="A6" s="4" t="inlineStr">
        <is>
          <t>Real Estate Loan</t>
        </is>
      </c>
    </row>
    <row r="7">
      <c r="A7" s="3" t="inlineStr">
        <is>
          <t>Average recorded investment and interest income recognized [Abstract]</t>
        </is>
      </c>
    </row>
    <row r="8">
      <c r="A8" s="4" t="inlineStr">
        <is>
          <t>Average Investment in Impaired Loans</t>
        </is>
      </c>
      <c r="B8" s="5" t="n">
        <v>24790</v>
      </c>
      <c r="C8" s="5" t="n">
        <v>30178</v>
      </c>
      <c r="D8" s="5" t="n">
        <v>28754</v>
      </c>
    </row>
    <row r="9">
      <c r="A9" s="4" t="inlineStr">
        <is>
          <t>Interest Income Recognized</t>
        </is>
      </c>
      <c r="B9" s="5" t="n">
        <v>65</v>
      </c>
      <c r="C9" s="5" t="n">
        <v>435</v>
      </c>
      <c r="D9" s="5" t="n">
        <v>589</v>
      </c>
    </row>
    <row r="10">
      <c r="A10" s="4" t="inlineStr">
        <is>
          <t>Construction and Land Development | Real Estate Loan</t>
        </is>
      </c>
    </row>
    <row r="11">
      <c r="A11" s="3" t="inlineStr">
        <is>
          <t>Average recorded investment and interest income recognized [Abstract]</t>
        </is>
      </c>
    </row>
    <row r="12">
      <c r="A12" s="4" t="inlineStr">
        <is>
          <t>Average Investment in Impaired Loans</t>
        </is>
      </c>
      <c r="B12" s="5" t="n">
        <v>694</v>
      </c>
      <c r="C12" s="5" t="n">
        <v>622</v>
      </c>
      <c r="D12" s="5" t="n">
        <v>2558</v>
      </c>
    </row>
    <row r="13">
      <c r="A13" s="4" t="inlineStr">
        <is>
          <t>Interest Income Recognized</t>
        </is>
      </c>
      <c r="B13" s="5" t="n">
        <v>7</v>
      </c>
      <c r="C13" s="5" t="n">
        <v>32</v>
      </c>
      <c r="D13" s="5" t="n">
        <v>37</v>
      </c>
    </row>
    <row r="14">
      <c r="A14" s="4" t="inlineStr">
        <is>
          <t>Farm Loans | Real Estate Loan</t>
        </is>
      </c>
    </row>
    <row r="15">
      <c r="A15" s="3" t="inlineStr">
        <is>
          <t>Average recorded investment and interest income recognized [Abstract]</t>
        </is>
      </c>
    </row>
    <row r="16">
      <c r="A16" s="4" t="inlineStr">
        <is>
          <t>Average Investment in Impaired Loans</t>
        </is>
      </c>
      <c r="B16" s="5" t="n">
        <v>827</v>
      </c>
      <c r="C16" s="5" t="n">
        <v>1218</v>
      </c>
      <c r="D16" s="5" t="n">
        <v>415</v>
      </c>
    </row>
    <row r="17">
      <c r="A17" s="4" t="inlineStr">
        <is>
          <t>Interest Income Recognized</t>
        </is>
      </c>
      <c r="B17" s="5" t="n">
        <v>0</v>
      </c>
      <c r="C17" s="5" t="n">
        <v>0</v>
      </c>
      <c r="D17" s="5" t="n">
        <v>0</v>
      </c>
    </row>
    <row r="18">
      <c r="A18" s="4" t="inlineStr">
        <is>
          <t>Residential Properties | Real Estate Loan | 1-4 Family</t>
        </is>
      </c>
    </row>
    <row r="19">
      <c r="A19" s="3" t="inlineStr">
        <is>
          <t>Average recorded investment and interest income recognized [Abstract]</t>
        </is>
      </c>
    </row>
    <row r="20">
      <c r="A20" s="4" t="inlineStr">
        <is>
          <t>Average Investment in Impaired Loans</t>
        </is>
      </c>
      <c r="B20" s="5" t="n">
        <v>8557</v>
      </c>
      <c r="C20" s="5" t="n">
        <v>9659</v>
      </c>
      <c r="D20" s="5" t="n">
        <v>6297</v>
      </c>
    </row>
    <row r="21">
      <c r="A21" s="4" t="inlineStr">
        <is>
          <t>Interest Income Recognized</t>
        </is>
      </c>
      <c r="B21" s="5" t="n">
        <v>17</v>
      </c>
      <c r="C21" s="5" t="n">
        <v>80</v>
      </c>
      <c r="D21" s="5" t="n">
        <v>144</v>
      </c>
    </row>
    <row r="22">
      <c r="A22" s="4" t="inlineStr">
        <is>
          <t>Residential Properties | Real Estate Loan | Multifamily</t>
        </is>
      </c>
    </row>
    <row r="23">
      <c r="A23" s="3" t="inlineStr">
        <is>
          <t>Average recorded investment and interest income recognized [Abstract]</t>
        </is>
      </c>
    </row>
    <row r="24">
      <c r="A24" s="4" t="inlineStr">
        <is>
          <t>Average Investment in Impaired Loans</t>
        </is>
      </c>
      <c r="B24" s="5" t="n">
        <v>2325</v>
      </c>
      <c r="C24" s="5" t="n">
        <v>6490</v>
      </c>
      <c r="D24" s="5" t="n">
        <v>9666</v>
      </c>
    </row>
    <row r="25">
      <c r="A25" s="4" t="inlineStr">
        <is>
          <t>Interest Income Recognized</t>
        </is>
      </c>
      <c r="B25" s="5" t="n">
        <v>0</v>
      </c>
      <c r="C25" s="5" t="n">
        <v>89</v>
      </c>
      <c r="D25" s="5" t="n">
        <v>137</v>
      </c>
    </row>
    <row r="26">
      <c r="A26" s="4" t="inlineStr">
        <is>
          <t>Commercial | Real Estate Loan</t>
        </is>
      </c>
    </row>
    <row r="27">
      <c r="A27" s="3" t="inlineStr">
        <is>
          <t>Average recorded investment and interest income recognized [Abstract]</t>
        </is>
      </c>
    </row>
    <row r="28">
      <c r="A28" s="4" t="inlineStr">
        <is>
          <t>Average Investment in Impaired Loans</t>
        </is>
      </c>
      <c r="B28" s="5" t="n">
        <v>12387</v>
      </c>
      <c r="C28" s="5" t="n">
        <v>12189</v>
      </c>
      <c r="D28" s="5" t="n">
        <v>9818</v>
      </c>
    </row>
    <row r="29">
      <c r="A29" s="4" t="inlineStr">
        <is>
          <t>Interest Income Recognized</t>
        </is>
      </c>
      <c r="B29" s="5" t="n">
        <v>41</v>
      </c>
      <c r="C29" s="5" t="n">
        <v>234</v>
      </c>
      <c r="D29" s="5" t="n">
        <v>271</v>
      </c>
    </row>
    <row r="30">
      <c r="A30" s="4" t="inlineStr">
        <is>
          <t>Agricultural Loans</t>
        </is>
      </c>
    </row>
    <row r="31">
      <c r="A31" s="3" t="inlineStr">
        <is>
          <t>Average recorded investment and interest income recognized [Abstract]</t>
        </is>
      </c>
    </row>
    <row r="32">
      <c r="A32" s="4" t="inlineStr">
        <is>
          <t>Average Investment in Impaired Loans</t>
        </is>
      </c>
      <c r="B32" s="5" t="n">
        <v>815</v>
      </c>
      <c r="C32" s="5" t="n">
        <v>808</v>
      </c>
      <c r="D32" s="5" t="n">
        <v>727</v>
      </c>
    </row>
    <row r="33">
      <c r="A33" s="4" t="inlineStr">
        <is>
          <t>Interest Income Recognized</t>
        </is>
      </c>
      <c r="B33" s="5" t="n">
        <v>0</v>
      </c>
      <c r="C33" s="5" t="n">
        <v>3</v>
      </c>
      <c r="D33" s="5" t="n">
        <v>23</v>
      </c>
    </row>
    <row r="34">
      <c r="A34" s="4" t="inlineStr">
        <is>
          <t>Commercial and Industrial Loans</t>
        </is>
      </c>
    </row>
    <row r="35">
      <c r="A35" s="3" t="inlineStr">
        <is>
          <t>Average recorded investment and interest income recognized [Abstract]</t>
        </is>
      </c>
    </row>
    <row r="36">
      <c r="A36" s="4" t="inlineStr">
        <is>
          <t>Average Investment in Impaired Loans</t>
        </is>
      </c>
      <c r="B36" s="5" t="n">
        <v>4941</v>
      </c>
      <c r="C36" s="5" t="n">
        <v>10065</v>
      </c>
      <c r="D36" s="5" t="n">
        <v>9003</v>
      </c>
    </row>
    <row r="37">
      <c r="A37" s="4" t="inlineStr">
        <is>
          <t>Interest Income Recognized</t>
        </is>
      </c>
      <c r="B37" s="5" t="n">
        <v>1</v>
      </c>
      <c r="C37" s="5" t="n">
        <v>9</v>
      </c>
      <c r="D37" s="5" t="n">
        <v>6</v>
      </c>
    </row>
    <row r="38">
      <c r="A38" s="4" t="inlineStr">
        <is>
          <t>Consumer Loans</t>
        </is>
      </c>
    </row>
    <row r="39">
      <c r="A39" s="3" t="inlineStr">
        <is>
          <t>Average recorded investment and interest income recognized [Abstract]</t>
        </is>
      </c>
    </row>
    <row r="40">
      <c r="A40" s="4" t="inlineStr">
        <is>
          <t>Average Investment in Impaired Loans</t>
        </is>
      </c>
      <c r="B40" s="5" t="n">
        <v>392</v>
      </c>
      <c r="C40" s="5" t="n">
        <v>649</v>
      </c>
      <c r="D40" s="5" t="n">
        <v>131</v>
      </c>
    </row>
    <row r="41">
      <c r="A41" s="4" t="inlineStr">
        <is>
          <t>Interest Income Recognized</t>
        </is>
      </c>
      <c r="B41" s="5" t="n">
        <v>0</v>
      </c>
      <c r="C41" s="5" t="n">
        <v>1</v>
      </c>
      <c r="D41" s="5" t="n">
        <v>1</v>
      </c>
    </row>
    <row r="42">
      <c r="A42" s="4" t="inlineStr">
        <is>
          <t>All Other Loans</t>
        </is>
      </c>
    </row>
    <row r="43">
      <c r="A43" s="3" t="inlineStr">
        <is>
          <t>Average recorded investment and interest income recognized [Abstract]</t>
        </is>
      </c>
    </row>
    <row r="44">
      <c r="A44" s="4" t="inlineStr">
        <is>
          <t>Average Investment in Impaired Loans</t>
        </is>
      </c>
      <c r="B44" s="5" t="n">
        <v>0</v>
      </c>
      <c r="C44" s="5" t="n">
        <v>0</v>
      </c>
      <c r="D44" s="5" t="n">
        <v>3</v>
      </c>
    </row>
    <row r="45">
      <c r="A45" s="4" t="inlineStr">
        <is>
          <t>Interest Income Recognized</t>
        </is>
      </c>
      <c r="B45" s="6" t="n">
        <v>0</v>
      </c>
      <c r="C45" s="6" t="n">
        <v>0</v>
      </c>
      <c r="D4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Balance of Nonaccrual Loans (Details) - USD ($) $ in Thousands</t>
        </is>
      </c>
      <c r="B1" s="2" t="inlineStr">
        <is>
          <t>Dec. 31, 2020</t>
        </is>
      </c>
      <c r="C1" s="2" t="inlineStr">
        <is>
          <t>Dec. 31, 2019</t>
        </is>
      </c>
    </row>
    <row r="2">
      <c r="A2" s="3" t="inlineStr">
        <is>
          <t>Accounts, Notes, Loans and Financing Receivable [Line Items]</t>
        </is>
      </c>
    </row>
    <row r="3">
      <c r="A3" s="4" t="inlineStr">
        <is>
          <t>Financing Receivable, Nonaccrual, No Allowance</t>
        </is>
      </c>
      <c r="B3" s="6" t="n">
        <v>21457</v>
      </c>
    </row>
    <row r="4">
      <c r="A4" s="4" t="inlineStr">
        <is>
          <t>Financing Receivable, Nonaccrual</t>
        </is>
      </c>
      <c r="B4" s="5" t="n">
        <v>23750</v>
      </c>
      <c r="C4" s="6" t="n">
        <v>25118</v>
      </c>
    </row>
    <row r="5">
      <c r="A5" s="4" t="inlineStr">
        <is>
          <t>Construction and Land Development</t>
        </is>
      </c>
    </row>
    <row r="6">
      <c r="A6" s="3" t="inlineStr">
        <is>
          <t>Accounts, Notes, Loans and Financing Receivable [Line Items]</t>
        </is>
      </c>
    </row>
    <row r="7">
      <c r="A7" s="4" t="inlineStr">
        <is>
          <t>Financing Receivable, Nonaccrual, No Allowance</t>
        </is>
      </c>
      <c r="B7" s="5" t="n">
        <v>162</v>
      </c>
    </row>
    <row r="8">
      <c r="A8" s="4" t="inlineStr">
        <is>
          <t>Financing Receivable, Nonaccrual</t>
        </is>
      </c>
      <c r="B8" s="5" t="n">
        <v>162</v>
      </c>
      <c r="C8" s="5" t="n">
        <v>41</v>
      </c>
    </row>
    <row r="9">
      <c r="A9" s="4" t="inlineStr">
        <is>
          <t>Farm Loans</t>
        </is>
      </c>
    </row>
    <row r="10">
      <c r="A10" s="3" t="inlineStr">
        <is>
          <t>Accounts, Notes, Loans and Financing Receivable [Line Items]</t>
        </is>
      </c>
    </row>
    <row r="11">
      <c r="A11" s="4" t="inlineStr">
        <is>
          <t>Financing Receivable, Nonaccrual, No Allowance</t>
        </is>
      </c>
      <c r="B11" s="5" t="n">
        <v>359</v>
      </c>
    </row>
    <row r="12">
      <c r="A12" s="4" t="inlineStr">
        <is>
          <t>Financing Receivable, Nonaccrual</t>
        </is>
      </c>
      <c r="B12" s="5" t="n">
        <v>359</v>
      </c>
      <c r="C12" s="5" t="n">
        <v>479</v>
      </c>
    </row>
    <row r="13">
      <c r="A13" s="4" t="inlineStr">
        <is>
          <t>1-4 Family Residential Properties</t>
        </is>
      </c>
    </row>
    <row r="14">
      <c r="A14" s="3" t="inlineStr">
        <is>
          <t>Accounts, Notes, Loans and Financing Receivable [Line Items]</t>
        </is>
      </c>
    </row>
    <row r="15">
      <c r="A15" s="4" t="inlineStr">
        <is>
          <t>Financing Receivable, Nonaccrual, No Allowance</t>
        </is>
      </c>
      <c r="B15" s="5" t="n">
        <v>6747</v>
      </c>
    </row>
    <row r="16">
      <c r="A16" s="4" t="inlineStr">
        <is>
          <t>Financing Receivable, Nonaccrual</t>
        </is>
      </c>
      <c r="B16" s="5" t="n">
        <v>6930</v>
      </c>
      <c r="C16" s="5" t="n">
        <v>7379</v>
      </c>
    </row>
    <row r="17">
      <c r="A17" s="4" t="inlineStr">
        <is>
          <t>Multifamily Residential Properties</t>
        </is>
      </c>
    </row>
    <row r="18">
      <c r="A18" s="3" t="inlineStr">
        <is>
          <t>Accounts, Notes, Loans and Financing Receivable [Line Items]</t>
        </is>
      </c>
    </row>
    <row r="19">
      <c r="A19" s="4" t="inlineStr">
        <is>
          <t>Financing Receivable, Nonaccrual, No Allowance</t>
        </is>
      </c>
      <c r="B19" s="5" t="n">
        <v>2181</v>
      </c>
    </row>
    <row r="20">
      <c r="A20" s="4" t="inlineStr">
        <is>
          <t>Financing Receivable, Nonaccrual</t>
        </is>
      </c>
      <c r="B20" s="5" t="n">
        <v>2181</v>
      </c>
      <c r="C20" s="5" t="n">
        <v>3137</v>
      </c>
    </row>
    <row r="21">
      <c r="A21" s="4" t="inlineStr">
        <is>
          <t>Commercial Real Estate</t>
        </is>
      </c>
    </row>
    <row r="22">
      <c r="A22" s="3" t="inlineStr">
        <is>
          <t>Accounts, Notes, Loans and Financing Receivable [Line Items]</t>
        </is>
      </c>
    </row>
    <row r="23">
      <c r="A23" s="4" t="inlineStr">
        <is>
          <t>Financing Receivable, Nonaccrual, No Allowance</t>
        </is>
      </c>
      <c r="B23" s="5" t="n">
        <v>7345</v>
      </c>
    </row>
    <row r="24">
      <c r="A24" s="4" t="inlineStr">
        <is>
          <t>Financing Receivable, Nonaccrual</t>
        </is>
      </c>
      <c r="B24" s="5" t="n">
        <v>8760</v>
      </c>
      <c r="C24" s="5" t="n">
        <v>4351</v>
      </c>
    </row>
    <row r="25">
      <c r="A25" s="4" t="inlineStr">
        <is>
          <t>Real Estate</t>
        </is>
      </c>
    </row>
    <row r="26">
      <c r="A26" s="3" t="inlineStr">
        <is>
          <t>Accounts, Notes, Loans and Financing Receivable [Line Items]</t>
        </is>
      </c>
    </row>
    <row r="27">
      <c r="A27" s="4" t="inlineStr">
        <is>
          <t>Financing Receivable, Nonaccrual, No Allowance</t>
        </is>
      </c>
      <c r="B27" s="5" t="n">
        <v>16794</v>
      </c>
    </row>
    <row r="28">
      <c r="A28" s="4" t="inlineStr">
        <is>
          <t>Financing Receivable, Nonaccrual</t>
        </is>
      </c>
      <c r="B28" s="5" t="n">
        <v>18392</v>
      </c>
      <c r="C28" s="5" t="n">
        <v>15387</v>
      </c>
    </row>
    <row r="29">
      <c r="A29" s="4" t="inlineStr">
        <is>
          <t>Agricultural Loans</t>
        </is>
      </c>
    </row>
    <row r="30">
      <c r="A30" s="3" t="inlineStr">
        <is>
          <t>Accounts, Notes, Loans and Financing Receivable [Line Items]</t>
        </is>
      </c>
    </row>
    <row r="31">
      <c r="A31" s="4" t="inlineStr">
        <is>
          <t>Financing Receivable, Nonaccrual, No Allowance</t>
        </is>
      </c>
      <c r="B31" s="5" t="n">
        <v>659</v>
      </c>
    </row>
    <row r="32">
      <c r="A32" s="4" t="inlineStr">
        <is>
          <t>Financing Receivable, Nonaccrual</t>
        </is>
      </c>
      <c r="B32" s="5" t="n">
        <v>659</v>
      </c>
      <c r="C32" s="5" t="n">
        <v>769</v>
      </c>
    </row>
    <row r="33">
      <c r="A33" s="4" t="inlineStr">
        <is>
          <t>Commercial and Industrial Loans</t>
        </is>
      </c>
    </row>
    <row r="34">
      <c r="A34" s="3" t="inlineStr">
        <is>
          <t>Accounts, Notes, Loans and Financing Receivable [Line Items]</t>
        </is>
      </c>
    </row>
    <row r="35">
      <c r="A35" s="4" t="inlineStr">
        <is>
          <t>Financing Receivable, Nonaccrual, No Allowance</t>
        </is>
      </c>
      <c r="B35" s="5" t="n">
        <v>3677</v>
      </c>
    </row>
    <row r="36">
      <c r="A36" s="4" t="inlineStr">
        <is>
          <t>Financing Receivable, Nonaccrual</t>
        </is>
      </c>
      <c r="B36" s="5" t="n">
        <v>4372</v>
      </c>
      <c r="C36" s="5" t="n">
        <v>8441</v>
      </c>
    </row>
    <row r="37">
      <c r="A37" s="4" t="inlineStr">
        <is>
          <t>Consumer</t>
        </is>
      </c>
    </row>
    <row r="38">
      <c r="A38" s="3" t="inlineStr">
        <is>
          <t>Accounts, Notes, Loans and Financing Receivable [Line Items]</t>
        </is>
      </c>
    </row>
    <row r="39">
      <c r="A39" s="4" t="inlineStr">
        <is>
          <t>Financing Receivable, Nonaccrual, No Allowance</t>
        </is>
      </c>
      <c r="B39" s="5" t="n">
        <v>327</v>
      </c>
    </row>
    <row r="40">
      <c r="A40" s="4" t="inlineStr">
        <is>
          <t>Financing Receivable, Nonaccrual</t>
        </is>
      </c>
      <c r="B40" s="6" t="n">
        <v>327</v>
      </c>
      <c r="C40" s="6" t="n">
        <v>5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Acquired Loans with Credit Deterioration (Details) - USD ($)</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Carrying amount</t>
        </is>
      </c>
      <c r="B3" s="6" t="n">
        <v>3094585000</v>
      </c>
      <c r="C3" s="6" t="n">
        <v>2666616000</v>
      </c>
    </row>
    <row r="4">
      <c r="A4" s="4" t="inlineStr">
        <is>
          <t>Less allowance for credit losses</t>
        </is>
      </c>
      <c r="B4" s="5" t="n">
        <v>-41910000</v>
      </c>
      <c r="C4" s="5" t="n">
        <v>-26911000</v>
      </c>
      <c r="D4" s="6" t="n">
        <v>-26189000</v>
      </c>
      <c r="E4" s="6" t="n">
        <v>-19977000</v>
      </c>
    </row>
    <row r="5">
      <c r="A5" s="4" t="inlineStr">
        <is>
          <t>Carrying amount, net of allowance</t>
        </is>
      </c>
      <c r="B5" s="5" t="n">
        <v>3094585000</v>
      </c>
      <c r="C5" s="5" t="n">
        <v>2666616000</v>
      </c>
    </row>
    <row r="6">
      <c r="A6" s="4" t="inlineStr">
        <is>
          <t>Financial Asset Acquired with Credit Deterioration</t>
        </is>
      </c>
    </row>
    <row r="7">
      <c r="A7" s="3" t="inlineStr">
        <is>
          <t>Accounts, Notes, Loans and Financing Receivable [Line Items]</t>
        </is>
      </c>
    </row>
    <row r="8">
      <c r="A8" s="4" t="inlineStr">
        <is>
          <t>Carrying amount</t>
        </is>
      </c>
      <c r="C8" s="5" t="n">
        <v>4951000</v>
      </c>
    </row>
    <row r="9">
      <c r="A9" s="4" t="inlineStr">
        <is>
          <t>Less allowance for credit losses</t>
        </is>
      </c>
      <c r="C9" s="5" t="n">
        <v>-365000</v>
      </c>
    </row>
    <row r="10">
      <c r="A10" s="4" t="inlineStr">
        <is>
          <t>Carrying amount, net of allowance</t>
        </is>
      </c>
      <c r="C10" s="5" t="n">
        <v>4586000</v>
      </c>
    </row>
    <row r="11">
      <c r="A11" s="4" t="inlineStr">
        <is>
          <t>Financial Asset Acquired with Credit Deterioration | Real Estate Loan</t>
        </is>
      </c>
    </row>
    <row r="12">
      <c r="A12" s="3" t="inlineStr">
        <is>
          <t>Accounts, Notes, Loans and Financing Receivable [Line Items]</t>
        </is>
      </c>
    </row>
    <row r="13">
      <c r="A13" s="4" t="inlineStr">
        <is>
          <t>Carrying amount</t>
        </is>
      </c>
      <c r="C13" s="5" t="n">
        <v>4951000</v>
      </c>
    </row>
    <row r="14">
      <c r="A14" s="4" t="inlineStr">
        <is>
          <t>Construction and Land Development | Real Estate Loan</t>
        </is>
      </c>
    </row>
    <row r="15">
      <c r="A15" s="3" t="inlineStr">
        <is>
          <t>Accounts, Notes, Loans and Financing Receivable [Line Items]</t>
        </is>
      </c>
    </row>
    <row r="16">
      <c r="A16" s="4" t="inlineStr">
        <is>
          <t>Less allowance for credit losses</t>
        </is>
      </c>
      <c r="B16" s="5" t="n">
        <v>-1666000</v>
      </c>
      <c r="C16" s="5" t="n">
        <v>-1146000</v>
      </c>
      <c r="D16" s="5" t="n">
        <v>-561000</v>
      </c>
      <c r="E16" s="5" t="n">
        <v>-1202000</v>
      </c>
    </row>
    <row r="17">
      <c r="A17" s="4" t="inlineStr">
        <is>
          <t>Construction and Land Development | Financial Asset Acquired with Credit Deterioration | Real Estate Loan</t>
        </is>
      </c>
    </row>
    <row r="18">
      <c r="A18" s="3" t="inlineStr">
        <is>
          <t>Accounts, Notes, Loans and Financing Receivable [Line Items]</t>
        </is>
      </c>
    </row>
    <row r="19">
      <c r="A19" s="4" t="inlineStr">
        <is>
          <t>Carrying amount</t>
        </is>
      </c>
      <c r="C19" s="5" t="n">
        <v>256000</v>
      </c>
    </row>
    <row r="20">
      <c r="A20" s="4" t="inlineStr">
        <is>
          <t>Agricultural | Real Estate Loan</t>
        </is>
      </c>
    </row>
    <row r="21">
      <c r="A21" s="3" t="inlineStr">
        <is>
          <t>Accounts, Notes, Loans and Financing Receivable [Line Items]</t>
        </is>
      </c>
    </row>
    <row r="22">
      <c r="A22" s="4" t="inlineStr">
        <is>
          <t>Less allowance for credit losses</t>
        </is>
      </c>
      <c r="B22" s="5" t="n">
        <v>-1084000</v>
      </c>
      <c r="C22" s="5" t="n">
        <v>-1093000</v>
      </c>
      <c r="D22" s="5" t="n">
        <v>-1246000</v>
      </c>
      <c r="E22" s="5" t="n">
        <v>-1001000</v>
      </c>
    </row>
    <row r="23">
      <c r="A23" s="4" t="inlineStr">
        <is>
          <t>Agricultural | Financial Asset Acquired with Credit Deterioration | Real Estate Loan</t>
        </is>
      </c>
    </row>
    <row r="24">
      <c r="A24" s="3" t="inlineStr">
        <is>
          <t>Accounts, Notes, Loans and Financing Receivable [Line Items]</t>
        </is>
      </c>
    </row>
    <row r="25">
      <c r="A25" s="4" t="inlineStr">
        <is>
          <t>Carrying amount</t>
        </is>
      </c>
      <c r="C25" s="5" t="n">
        <v>0</v>
      </c>
    </row>
    <row r="26">
      <c r="A26" s="4" t="inlineStr">
        <is>
          <t>Residential Properties | Real Estate Loan | 1-4 Family</t>
        </is>
      </c>
    </row>
    <row r="27">
      <c r="A27" s="3" t="inlineStr">
        <is>
          <t>Accounts, Notes, Loans and Financing Receivable [Line Items]</t>
        </is>
      </c>
    </row>
    <row r="28">
      <c r="A28" s="4" t="inlineStr">
        <is>
          <t>Less allowance for credit losses</t>
        </is>
      </c>
      <c r="B28" s="5" t="n">
        <v>-2322000</v>
      </c>
      <c r="C28" s="5" t="n">
        <v>-1386000</v>
      </c>
      <c r="D28" s="5" t="n">
        <v>-1504000</v>
      </c>
      <c r="E28" s="5" t="n">
        <v>-886000</v>
      </c>
    </row>
    <row r="29">
      <c r="A29" s="4" t="inlineStr">
        <is>
          <t>Residential Properties | Financial Asset Acquired with Credit Deterioration | Real Estate Loan | 1-4 Family</t>
        </is>
      </c>
    </row>
    <row r="30">
      <c r="A30" s="3" t="inlineStr">
        <is>
          <t>Accounts, Notes, Loans and Financing Receivable [Line Items]</t>
        </is>
      </c>
    </row>
    <row r="31">
      <c r="A31" s="4" t="inlineStr">
        <is>
          <t>Carrying amount</t>
        </is>
      </c>
      <c r="C31" s="5" t="n">
        <v>371000</v>
      </c>
    </row>
    <row r="32">
      <c r="A32" s="4" t="inlineStr">
        <is>
          <t>Residential Properties | Financial Asset Acquired with Credit Deterioration | Real Estate Loan | Multifamily</t>
        </is>
      </c>
    </row>
    <row r="33">
      <c r="A33" s="3" t="inlineStr">
        <is>
          <t>Accounts, Notes, Loans and Financing Receivable [Line Items]</t>
        </is>
      </c>
    </row>
    <row r="34">
      <c r="A34" s="4" t="inlineStr">
        <is>
          <t>Carrying amount</t>
        </is>
      </c>
      <c r="C34" s="5" t="n">
        <v>2077000</v>
      </c>
    </row>
    <row r="35">
      <c r="A35" s="4" t="inlineStr">
        <is>
          <t>Commercial | Real Estate Loan</t>
        </is>
      </c>
    </row>
    <row r="36">
      <c r="A36" s="3" t="inlineStr">
        <is>
          <t>Accounts, Notes, Loans and Financing Receivable [Line Items]</t>
        </is>
      </c>
    </row>
    <row r="37">
      <c r="A37" s="4" t="inlineStr">
        <is>
          <t>Less allowance for credit losses</t>
        </is>
      </c>
      <c r="B37" s="5" t="n">
        <v>-19660000</v>
      </c>
      <c r="C37" s="5" t="n">
        <v>-11198000</v>
      </c>
      <c r="D37" s="5" t="n">
        <v>-11102000</v>
      </c>
      <c r="E37" s="5" t="n">
        <v>-7918000</v>
      </c>
    </row>
    <row r="38">
      <c r="A38" s="4" t="inlineStr">
        <is>
          <t>Commercial | Financial Asset Acquired with Credit Deterioration | Real Estate Loan</t>
        </is>
      </c>
    </row>
    <row r="39">
      <c r="A39" s="3" t="inlineStr">
        <is>
          <t>Accounts, Notes, Loans and Financing Receivable [Line Items]</t>
        </is>
      </c>
    </row>
    <row r="40">
      <c r="A40" s="4" t="inlineStr">
        <is>
          <t>Carrying amount</t>
        </is>
      </c>
      <c r="C40" s="5" t="n">
        <v>2247000</v>
      </c>
    </row>
    <row r="41">
      <c r="A41" s="4" t="inlineStr">
        <is>
          <t>Agricultural Loans</t>
        </is>
      </c>
    </row>
    <row r="42">
      <c r="A42" s="3" t="inlineStr">
        <is>
          <t>Accounts, Notes, Loans and Financing Receivable [Line Items]</t>
        </is>
      </c>
    </row>
    <row r="43">
      <c r="A43" s="4" t="inlineStr">
        <is>
          <t>Less allowance for credit losses</t>
        </is>
      </c>
      <c r="B43" s="5" t="n">
        <v>-1526000</v>
      </c>
      <c r="C43" s="5" t="n">
        <v>-1386000</v>
      </c>
      <c r="D43" s="5" t="n">
        <v>-951000</v>
      </c>
      <c r="E43" s="5" t="n">
        <v>-743000</v>
      </c>
    </row>
    <row r="44">
      <c r="A44" s="4" t="inlineStr">
        <is>
          <t>Agricultural Loans | Financial Asset Acquired with Credit Deterioration</t>
        </is>
      </c>
    </row>
    <row r="45">
      <c r="A45" s="3" t="inlineStr">
        <is>
          <t>Accounts, Notes, Loans and Financing Receivable [Line Items]</t>
        </is>
      </c>
    </row>
    <row r="46">
      <c r="A46" s="4" t="inlineStr">
        <is>
          <t>Carrying amount</t>
        </is>
      </c>
      <c r="C46" s="5" t="n">
        <v>0</v>
      </c>
    </row>
    <row r="47">
      <c r="A47" s="4" t="inlineStr">
        <is>
          <t>Commercial and Industrial Loans</t>
        </is>
      </c>
    </row>
    <row r="48">
      <c r="A48" s="3" t="inlineStr">
        <is>
          <t>Accounts, Notes, Loans and Financing Receivable [Line Items]</t>
        </is>
      </c>
    </row>
    <row r="49">
      <c r="A49" s="4" t="inlineStr">
        <is>
          <t>Less allowance for credit losses</t>
        </is>
      </c>
      <c r="B49" s="5" t="n">
        <v>-13485000</v>
      </c>
      <c r="C49" s="5" t="n">
        <v>-9273000</v>
      </c>
      <c r="D49" s="5" t="n">
        <v>-9893000</v>
      </c>
      <c r="E49" s="5" t="n">
        <v>-7425000</v>
      </c>
    </row>
    <row r="50">
      <c r="A50" s="4" t="inlineStr">
        <is>
          <t>Commercial and Industrial Loans | Financial Asset Acquired with Credit Deterioration</t>
        </is>
      </c>
    </row>
    <row r="51">
      <c r="A51" s="3" t="inlineStr">
        <is>
          <t>Accounts, Notes, Loans and Financing Receivable [Line Items]</t>
        </is>
      </c>
    </row>
    <row r="52">
      <c r="A52" s="4" t="inlineStr">
        <is>
          <t>Carrying amount</t>
        </is>
      </c>
      <c r="C52" s="5" t="n">
        <v>0</v>
      </c>
    </row>
    <row r="53">
      <c r="A53" s="4" t="inlineStr">
        <is>
          <t>Consumer Loans</t>
        </is>
      </c>
    </row>
    <row r="54">
      <c r="A54" s="3" t="inlineStr">
        <is>
          <t>Accounts, Notes, Loans and Financing Receivable [Line Items]</t>
        </is>
      </c>
    </row>
    <row r="55">
      <c r="A55" s="4" t="inlineStr">
        <is>
          <t>Less allowance for credit losses</t>
        </is>
      </c>
      <c r="B55" s="6" t="n">
        <v>-2167000</v>
      </c>
      <c r="C55" s="5" t="n">
        <v>-1429000</v>
      </c>
      <c r="D55" s="6" t="n">
        <v>-932000</v>
      </c>
      <c r="E55" s="6" t="n">
        <v>-802000</v>
      </c>
    </row>
    <row r="56">
      <c r="A56" s="4" t="inlineStr">
        <is>
          <t>Consumer Loans | Financial Asset Acquired with Credit Deterioration</t>
        </is>
      </c>
    </row>
    <row r="57">
      <c r="A57" s="3" t="inlineStr">
        <is>
          <t>Accounts, Notes, Loans and Financing Receivable [Line Items]</t>
        </is>
      </c>
    </row>
    <row r="58">
      <c r="A58" s="4" t="inlineStr">
        <is>
          <t>Carrying amount</t>
        </is>
      </c>
      <c r="C5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Balance of Troubled Debt Restructurings (Details) - USD ($)</t>
        </is>
      </c>
      <c r="B1" s="2" t="inlineStr">
        <is>
          <t>Dec. 31, 2020</t>
        </is>
      </c>
      <c r="C1" s="2" t="inlineStr">
        <is>
          <t>Dec. 31, 2019</t>
        </is>
      </c>
    </row>
    <row r="2">
      <c r="A2" s="3" t="inlineStr">
        <is>
          <t>Accounts, Notes, Loans and Financing Receivable [Line Items]</t>
        </is>
      </c>
    </row>
    <row r="3">
      <c r="A3" s="4" t="inlineStr">
        <is>
          <t>Troubled Debt Restructurings Balance</t>
        </is>
      </c>
      <c r="B3" s="6" t="n">
        <v>9502000</v>
      </c>
      <c r="C3" s="6" t="n">
        <v>5803000</v>
      </c>
    </row>
    <row r="4">
      <c r="A4" s="4" t="inlineStr">
        <is>
          <t>Financing Receivable Modifications Performing Recorded Investment</t>
        </is>
      </c>
      <c r="B4" s="5" t="n">
        <v>4373000</v>
      </c>
      <c r="C4" s="5" t="n">
        <v>2701000</v>
      </c>
    </row>
    <row r="5">
      <c r="A5" s="4" t="inlineStr">
        <is>
          <t>Real Estate Loan</t>
        </is>
      </c>
    </row>
    <row r="6">
      <c r="A6" s="3" t="inlineStr">
        <is>
          <t>Accounts, Notes, Loans and Financing Receivable [Line Items]</t>
        </is>
      </c>
    </row>
    <row r="7">
      <c r="A7" s="4" t="inlineStr">
        <is>
          <t>Troubled Debt Restructurings Balance</t>
        </is>
      </c>
      <c r="B7" s="5" t="n">
        <v>6773000</v>
      </c>
      <c r="C7" s="5" t="n">
        <v>3651000</v>
      </c>
    </row>
    <row r="8">
      <c r="A8" s="4" t="inlineStr">
        <is>
          <t>Financing Receivable Modifications Performing Recorded Investment</t>
        </is>
      </c>
      <c r="B8" s="5" t="n">
        <v>4313000</v>
      </c>
      <c r="C8" s="5" t="n">
        <v>2528000</v>
      </c>
    </row>
    <row r="9">
      <c r="A9" s="4" t="inlineStr">
        <is>
          <t>Residential Properties | Real Estate Loan | 1-4 Family</t>
        </is>
      </c>
    </row>
    <row r="10">
      <c r="A10" s="3" t="inlineStr">
        <is>
          <t>Accounts, Notes, Loans and Financing Receivable [Line Items]</t>
        </is>
      </c>
    </row>
    <row r="11">
      <c r="A11" s="4" t="inlineStr">
        <is>
          <t>Troubled Debt Restructurings Balance</t>
        </is>
      </c>
      <c r="B11" s="5" t="n">
        <v>1603000</v>
      </c>
      <c r="C11" s="5" t="n">
        <v>1905000</v>
      </c>
    </row>
    <row r="12">
      <c r="A12" s="4" t="inlineStr">
        <is>
          <t>Financing Receivable Modifications Performing Recorded Investment</t>
        </is>
      </c>
      <c r="B12" s="5" t="n">
        <v>1268000</v>
      </c>
      <c r="C12" s="5" t="n">
        <v>1382000</v>
      </c>
    </row>
    <row r="13">
      <c r="A13" s="4" t="inlineStr">
        <is>
          <t>Commercial | Real Estate Loan</t>
        </is>
      </c>
    </row>
    <row r="14">
      <c r="A14" s="3" t="inlineStr">
        <is>
          <t>Accounts, Notes, Loans and Financing Receivable [Line Items]</t>
        </is>
      </c>
    </row>
    <row r="15">
      <c r="A15" s="4" t="inlineStr">
        <is>
          <t>Troubled Debt Restructurings Balance</t>
        </is>
      </c>
      <c r="B15" s="5" t="n">
        <v>5170000</v>
      </c>
      <c r="C15" s="5" t="n">
        <v>1746000</v>
      </c>
    </row>
    <row r="16">
      <c r="A16" s="4" t="inlineStr">
        <is>
          <t>Financing Receivable Modifications Performing Recorded Investment</t>
        </is>
      </c>
      <c r="B16" s="5" t="n">
        <v>3045000</v>
      </c>
      <c r="C16" s="5" t="n">
        <v>1146000</v>
      </c>
    </row>
    <row r="17">
      <c r="A17" s="4" t="inlineStr">
        <is>
          <t>Agricultural Loans</t>
        </is>
      </c>
    </row>
    <row r="18">
      <c r="A18" s="3" t="inlineStr">
        <is>
          <t>Accounts, Notes, Loans and Financing Receivable [Line Items]</t>
        </is>
      </c>
    </row>
    <row r="19">
      <c r="A19" s="4" t="inlineStr">
        <is>
          <t>Troubled Debt Restructurings Balance</t>
        </is>
      </c>
      <c r="B19" s="5" t="n">
        <v>228000</v>
      </c>
      <c r="C19" s="5" t="n">
        <v>669000</v>
      </c>
    </row>
    <row r="20">
      <c r="A20" s="4" t="inlineStr">
        <is>
          <t>Financing Receivable Modifications Performing Recorded Investment</t>
        </is>
      </c>
      <c r="B20" s="5" t="n">
        <v>0</v>
      </c>
      <c r="C20" s="5" t="n">
        <v>40000</v>
      </c>
    </row>
    <row r="21">
      <c r="A21" s="4" t="inlineStr">
        <is>
          <t>Commercial and Industrial Loans</t>
        </is>
      </c>
    </row>
    <row r="22">
      <c r="A22" s="3" t="inlineStr">
        <is>
          <t>Accounts, Notes, Loans and Financing Receivable [Line Items]</t>
        </is>
      </c>
    </row>
    <row r="23">
      <c r="A23" s="4" t="inlineStr">
        <is>
          <t>Troubled Debt Restructurings Balance</t>
        </is>
      </c>
      <c r="B23" s="5" t="n">
        <v>2389000</v>
      </c>
      <c r="C23" s="5" t="n">
        <v>1349000</v>
      </c>
    </row>
    <row r="24">
      <c r="A24" s="4" t="inlineStr">
        <is>
          <t>Financing Receivable Modifications Performing Recorded Investment</t>
        </is>
      </c>
      <c r="B24" s="5" t="n">
        <v>58000</v>
      </c>
      <c r="C24" s="5" t="n">
        <v>128000</v>
      </c>
    </row>
    <row r="25">
      <c r="A25" s="4" t="inlineStr">
        <is>
          <t>Consumer Loans</t>
        </is>
      </c>
    </row>
    <row r="26">
      <c r="A26" s="3" t="inlineStr">
        <is>
          <t>Accounts, Notes, Loans and Financing Receivable [Line Items]</t>
        </is>
      </c>
    </row>
    <row r="27">
      <c r="A27" s="4" t="inlineStr">
        <is>
          <t>Troubled Debt Restructurings Balance</t>
        </is>
      </c>
      <c r="B27" s="5" t="n">
        <v>112000</v>
      </c>
      <c r="C27" s="5" t="n">
        <v>134000</v>
      </c>
    </row>
    <row r="28">
      <c r="A28" s="4" t="inlineStr">
        <is>
          <t>Financing Receivable Modifications Performing Recorded Investment</t>
        </is>
      </c>
      <c r="B28" s="6" t="n">
        <v>2000</v>
      </c>
      <c r="C28" s="6" t="n">
        <v>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Credit Losses - Loans Modified as Troubled Debt Restructurings During Period (Details) $ in Thousands</t>
        </is>
      </c>
      <c r="B1" s="2" t="inlineStr">
        <is>
          <t>12 Months Ended</t>
        </is>
      </c>
    </row>
    <row r="2">
      <c r="B2" s="2" t="inlineStr">
        <is>
          <t>Dec. 31, 2020USD ($)Modification</t>
        </is>
      </c>
      <c r="C2" s="2" t="inlineStr">
        <is>
          <t>Dec. 31, 2019USD ($)Modification</t>
        </is>
      </c>
    </row>
    <row r="3">
      <c r="A3" s="3" t="inlineStr">
        <is>
          <t>Accounts, Notes, Loans and Financing Receivable [Line Items]</t>
        </is>
      </c>
    </row>
    <row r="4">
      <c r="A4" s="4" t="inlineStr">
        <is>
          <t>Financing Receivables, Modifications during Period, Number | Modification</t>
        </is>
      </c>
      <c r="B4" s="5" t="n">
        <v>11</v>
      </c>
      <c r="C4" s="5" t="n">
        <v>13</v>
      </c>
    </row>
    <row r="5">
      <c r="A5" s="4" t="inlineStr">
        <is>
          <t>Financing Receivables, Modifications during Period, Balance | $</t>
        </is>
      </c>
      <c r="B5" s="6" t="n">
        <v>6031</v>
      </c>
      <c r="C5" s="6" t="n">
        <v>1816</v>
      </c>
    </row>
    <row r="6">
      <c r="A6" s="4" t="inlineStr">
        <is>
          <t>Real Estate Loan</t>
        </is>
      </c>
    </row>
    <row r="7">
      <c r="A7" s="3" t="inlineStr">
        <is>
          <t>Accounts, Notes, Loans and Financing Receivable [Line Items]</t>
        </is>
      </c>
    </row>
    <row r="8">
      <c r="A8" s="4" t="inlineStr">
        <is>
          <t>Financing Receivables, Modifications during Period, Number | Modification</t>
        </is>
      </c>
      <c r="B8" s="5" t="n">
        <v>6</v>
      </c>
      <c r="C8" s="5" t="n">
        <v>6</v>
      </c>
    </row>
    <row r="9">
      <c r="A9" s="4" t="inlineStr">
        <is>
          <t>Financing Receivables, Modifications during Period, Balance | $</t>
        </is>
      </c>
      <c r="B9" s="6" t="n">
        <v>3709</v>
      </c>
      <c r="C9" s="6" t="n">
        <v>1638</v>
      </c>
    </row>
    <row r="10">
      <c r="A10" s="4" t="inlineStr">
        <is>
          <t>Residential Properties | Real Estate Loan | 1-4 Family</t>
        </is>
      </c>
    </row>
    <row r="11">
      <c r="A11" s="3" t="inlineStr">
        <is>
          <t>Accounts, Notes, Loans and Financing Receivable [Line Items]</t>
        </is>
      </c>
    </row>
    <row r="12">
      <c r="A12" s="4" t="inlineStr">
        <is>
          <t>Financing Receivables, Modifications during Period, Number | Modification</t>
        </is>
      </c>
      <c r="B12" s="5" t="n">
        <v>2</v>
      </c>
      <c r="C12" s="5" t="n">
        <v>3</v>
      </c>
    </row>
    <row r="13">
      <c r="A13" s="4" t="inlineStr">
        <is>
          <t>Financing Receivables, Modifications during Period, Balance | $</t>
        </is>
      </c>
      <c r="B13" s="6" t="n">
        <v>87</v>
      </c>
      <c r="C13" s="6" t="n">
        <v>131</v>
      </c>
    </row>
    <row r="14">
      <c r="A14" s="4" t="inlineStr">
        <is>
          <t>Commercial Real Estate | Real Estate Loan</t>
        </is>
      </c>
    </row>
    <row r="15">
      <c r="A15" s="3" t="inlineStr">
        <is>
          <t>Accounts, Notes, Loans and Financing Receivable [Line Items]</t>
        </is>
      </c>
    </row>
    <row r="16">
      <c r="A16" s="4" t="inlineStr">
        <is>
          <t>Financing Receivables, Modifications during Period, Number | Modification</t>
        </is>
      </c>
      <c r="B16" s="5" t="n">
        <v>4</v>
      </c>
      <c r="C16" s="5" t="n">
        <v>3</v>
      </c>
    </row>
    <row r="17">
      <c r="A17" s="4" t="inlineStr">
        <is>
          <t>Financing Receivables, Modifications during Period, Balance | $</t>
        </is>
      </c>
      <c r="B17" s="6" t="n">
        <v>3622</v>
      </c>
      <c r="C17" s="6" t="n">
        <v>1507</v>
      </c>
    </row>
    <row r="18">
      <c r="A18" s="4" t="inlineStr">
        <is>
          <t>Agricultural Loans</t>
        </is>
      </c>
    </row>
    <row r="19">
      <c r="A19" s="3" t="inlineStr">
        <is>
          <t>Accounts, Notes, Loans and Financing Receivable [Line Items]</t>
        </is>
      </c>
    </row>
    <row r="20">
      <c r="A20" s="4" t="inlineStr">
        <is>
          <t>Financing Receivables, Modifications during Period, Number | Modification</t>
        </is>
      </c>
      <c r="B20" s="5" t="n">
        <v>0</v>
      </c>
      <c r="C20" s="5" t="n">
        <v>1</v>
      </c>
    </row>
    <row r="21">
      <c r="A21" s="4" t="inlineStr">
        <is>
          <t>Financing Receivables, Modifications during Period, Balance | $</t>
        </is>
      </c>
      <c r="C21" s="6" t="n">
        <v>40</v>
      </c>
    </row>
    <row r="22">
      <c r="A22" s="4" t="inlineStr">
        <is>
          <t>Commercial and Industrial Loans</t>
        </is>
      </c>
    </row>
    <row r="23">
      <c r="A23" s="3" t="inlineStr">
        <is>
          <t>Accounts, Notes, Loans and Financing Receivable [Line Items]</t>
        </is>
      </c>
    </row>
    <row r="24">
      <c r="A24" s="4" t="inlineStr">
        <is>
          <t>Financing Receivables, Modifications during Period, Number | Modification</t>
        </is>
      </c>
      <c r="B24" s="5" t="n">
        <v>4</v>
      </c>
      <c r="C24" s="5" t="n">
        <v>5</v>
      </c>
    </row>
    <row r="25">
      <c r="A25" s="4" t="inlineStr">
        <is>
          <t>Financing Receivables, Modifications during Period, Balance | $</t>
        </is>
      </c>
      <c r="B25" s="6" t="n">
        <v>2314</v>
      </c>
      <c r="C25" s="6" t="n">
        <v>127</v>
      </c>
    </row>
    <row r="26">
      <c r="A26" s="4" t="inlineStr">
        <is>
          <t>Consumer Loans</t>
        </is>
      </c>
    </row>
    <row r="27">
      <c r="A27" s="3" t="inlineStr">
        <is>
          <t>Accounts, Notes, Loans and Financing Receivable [Line Items]</t>
        </is>
      </c>
    </row>
    <row r="28">
      <c r="A28" s="4" t="inlineStr">
        <is>
          <t>Financing Receivables, Modifications during Period, Number | Modification</t>
        </is>
      </c>
      <c r="B28" s="5" t="n">
        <v>1</v>
      </c>
      <c r="C28" s="5" t="n">
        <v>1</v>
      </c>
    </row>
    <row r="29">
      <c r="A29" s="4" t="inlineStr">
        <is>
          <t>Financing Receivables, Modifications during Period, Balance | $</t>
        </is>
      </c>
      <c r="B29" s="6" t="n">
        <v>8</v>
      </c>
      <c r="C29" s="6"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94954</v>
      </c>
      <c r="C3" s="6" t="n">
        <v>93706</v>
      </c>
    </row>
    <row r="4">
      <c r="A4" s="4" t="inlineStr">
        <is>
          <t>Accumulated depreciation and amortization</t>
        </is>
      </c>
      <c r="B4" s="5" t="n">
        <v>36748</v>
      </c>
      <c r="C4" s="5" t="n">
        <v>34215</v>
      </c>
    </row>
    <row r="5">
      <c r="A5" s="4" t="inlineStr">
        <is>
          <t>Total</t>
        </is>
      </c>
      <c r="B5" s="5" t="n">
        <v>58206</v>
      </c>
      <c r="C5" s="5" t="n">
        <v>59491</v>
      </c>
    </row>
    <row r="6">
      <c r="A6" s="4" t="inlineStr">
        <is>
          <t>Land</t>
        </is>
      </c>
    </row>
    <row r="7">
      <c r="A7" s="3" t="inlineStr">
        <is>
          <t>Property, Plant and Equipment [Line Items]</t>
        </is>
      </c>
    </row>
    <row r="8">
      <c r="A8" s="4" t="inlineStr">
        <is>
          <t>Property, Plant and Equipment, Gross</t>
        </is>
      </c>
      <c r="B8" s="5" t="n">
        <v>14599</v>
      </c>
      <c r="C8" s="5" t="n">
        <v>14734</v>
      </c>
    </row>
    <row r="9">
      <c r="A9" s="4" t="inlineStr">
        <is>
          <t>Buildings and Improvements</t>
        </is>
      </c>
    </row>
    <row r="10">
      <c r="A10" s="3" t="inlineStr">
        <is>
          <t>Property, Plant and Equipment [Line Items]</t>
        </is>
      </c>
    </row>
    <row r="11">
      <c r="A11" s="4" t="inlineStr">
        <is>
          <t>Property, Plant and Equipment, Gross</t>
        </is>
      </c>
      <c r="B11" s="5" t="n">
        <v>53147</v>
      </c>
      <c r="C11" s="5" t="n">
        <v>52542</v>
      </c>
    </row>
    <row r="12">
      <c r="A12" s="4" t="inlineStr">
        <is>
          <t>Furniture and Equipment</t>
        </is>
      </c>
    </row>
    <row r="13">
      <c r="A13" s="3" t="inlineStr">
        <is>
          <t>Property, Plant and Equipment [Line Items]</t>
        </is>
      </c>
    </row>
    <row r="14">
      <c r="A14" s="4" t="inlineStr">
        <is>
          <t>Property, Plant and Equipment, Gross</t>
        </is>
      </c>
      <c r="B14" s="5" t="n">
        <v>22996</v>
      </c>
      <c r="C14" s="5" t="n">
        <v>22051</v>
      </c>
    </row>
    <row r="15">
      <c r="A15" s="4" t="inlineStr">
        <is>
          <t>Leasehold Improvements</t>
        </is>
      </c>
    </row>
    <row r="16">
      <c r="A16" s="3" t="inlineStr">
        <is>
          <t>Property, Plant and Equipment [Line Items]</t>
        </is>
      </c>
    </row>
    <row r="17">
      <c r="A17" s="4" t="inlineStr">
        <is>
          <t>Property, Plant and Equipment, Gross</t>
        </is>
      </c>
      <c r="B17" s="5" t="n">
        <v>3636</v>
      </c>
      <c r="C17" s="5" t="n">
        <v>3582</v>
      </c>
    </row>
    <row r="18">
      <c r="A18" s="4" t="inlineStr">
        <is>
          <t>Construction in Progress</t>
        </is>
      </c>
    </row>
    <row r="19">
      <c r="A19" s="3" t="inlineStr">
        <is>
          <t>Property, Plant and Equipment [Line Items]</t>
        </is>
      </c>
    </row>
    <row r="20">
      <c r="A20" s="4" t="inlineStr">
        <is>
          <t>Property, Plant and Equipment, Gross</t>
        </is>
      </c>
      <c r="B20" s="6" t="n">
        <v>576</v>
      </c>
      <c r="C20" s="6" t="n">
        <v>7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Dividends declared per common share</t>
        </is>
      </c>
      <c r="B3" s="7" t="n">
        <v>0.8100000000000001</v>
      </c>
      <c r="C3" s="7" t="n">
        <v>0.76</v>
      </c>
      <c r="D3" s="7" t="n">
        <v>0.7</v>
      </c>
    </row>
    <row r="4">
      <c r="A4" s="4" t="inlineStr">
        <is>
          <t>Issuance of common shares pursuant to the Dividend Reinvestment Plan (in shares)</t>
        </is>
      </c>
      <c r="B4" s="5" t="n">
        <v>13804</v>
      </c>
      <c r="C4" s="5" t="n">
        <v>22949</v>
      </c>
      <c r="D4" s="5" t="n">
        <v>30655</v>
      </c>
    </row>
    <row r="5">
      <c r="A5" s="4" t="inlineStr">
        <is>
          <t>Stock issued during period, shares, deferred compensation</t>
        </is>
      </c>
      <c r="B5" s="5" t="n">
        <v>12921</v>
      </c>
      <c r="C5" s="5" t="n">
        <v>11072</v>
      </c>
      <c r="D5" s="5" t="n">
        <v>9043</v>
      </c>
    </row>
    <row r="6">
      <c r="A6" s="4" t="inlineStr">
        <is>
          <t>Restricted stock issued during period, shares, pursuant to the 2017 stock incentive plan</t>
        </is>
      </c>
      <c r="B6" s="5" t="n">
        <v>24867</v>
      </c>
      <c r="C6" s="5" t="n">
        <v>25950</v>
      </c>
      <c r="D6" s="5" t="n">
        <v>13250</v>
      </c>
    </row>
    <row r="7">
      <c r="A7" s="4" t="inlineStr">
        <is>
          <t>Stock issued during period, shares, employee stock purchase plans</t>
        </is>
      </c>
      <c r="B7" s="5" t="n">
        <v>11037</v>
      </c>
      <c r="C7" s="5" t="n">
        <v>8899</v>
      </c>
    </row>
    <row r="8">
      <c r="A8" s="4" t="inlineStr">
        <is>
          <t>Purchase of treasury shares (in shares)</t>
        </is>
      </c>
      <c r="B8" s="5" t="n">
        <v>6288</v>
      </c>
      <c r="C8" s="5" t="n">
        <v>40026</v>
      </c>
      <c r="D8" s="5" t="n">
        <v>3900</v>
      </c>
    </row>
    <row r="9">
      <c r="A9" s="4" t="inlineStr">
        <is>
          <t>Issuance of common shares pursuant to the exercise of stock options (in shares)</t>
        </is>
      </c>
      <c r="D9" s="5" t="n">
        <v>10500</v>
      </c>
    </row>
    <row r="10">
      <c r="A10" s="4" t="inlineStr">
        <is>
          <t>First Banc Trust</t>
        </is>
      </c>
    </row>
    <row r="11">
      <c r="A11" s="4" t="inlineStr">
        <is>
          <t>Stock Issued During Period, Shares, Acquisitions</t>
        </is>
      </c>
      <c r="D11" s="5" t="n">
        <v>1643900</v>
      </c>
    </row>
    <row r="12">
      <c r="A12" s="4" t="inlineStr">
        <is>
          <t>SCB Bancorp</t>
        </is>
      </c>
    </row>
    <row r="13">
      <c r="A13" s="4" t="inlineStr">
        <is>
          <t>Stock Issued During Period, Shares, Acquisitions</t>
        </is>
      </c>
      <c r="D13" s="5" t="n">
        <v>1330571</v>
      </c>
    </row>
    <row r="14">
      <c r="A14" s="4" t="inlineStr">
        <is>
          <t>Common Stock | Capital Raise</t>
        </is>
      </c>
    </row>
    <row r="15">
      <c r="A15" s="4" t="inlineStr">
        <is>
          <t>Stock issued during period, new issue (in shares)</t>
        </is>
      </c>
      <c r="D15" s="5" t="n">
        <v>9473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3.8</v>
      </c>
      <c r="C4" s="9" t="n">
        <v>3.6</v>
      </c>
      <c r="D4" s="6"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0</t>
        </is>
      </c>
      <c r="C1" s="2" t="inlineStr">
        <is>
          <t>Dec. 31, 2019</t>
        </is>
      </c>
    </row>
    <row r="2">
      <c r="A2" s="3" t="inlineStr">
        <is>
          <t>Finite Lived Intangible Assets [Line Items]</t>
        </is>
      </c>
    </row>
    <row r="3">
      <c r="A3" s="4" t="inlineStr">
        <is>
          <t>Goodwill, Gross Carrying Value</t>
        </is>
      </c>
      <c r="B3" s="6" t="n">
        <v>108752</v>
      </c>
      <c r="C3" s="6" t="n">
        <v>108752</v>
      </c>
    </row>
    <row r="4">
      <c r="A4" s="4" t="inlineStr">
        <is>
          <t>Goodwill, Accumulated Amortization</t>
        </is>
      </c>
      <c r="B4" s="5" t="n">
        <v>3760</v>
      </c>
      <c r="C4" s="5" t="n">
        <v>3760</v>
      </c>
    </row>
    <row r="5">
      <c r="A5" s="4" t="inlineStr">
        <is>
          <t>Goodwill and Intangible Assets, Gross Carrying Value</t>
        </is>
      </c>
      <c r="B5" s="5" t="n">
        <v>160511</v>
      </c>
      <c r="C5" s="5" t="n">
        <v>160251</v>
      </c>
    </row>
    <row r="6">
      <c r="A6" s="4" t="inlineStr">
        <is>
          <t>Goodwill and Intangible Assets, Accumulated Amortization</t>
        </is>
      </c>
      <c r="B6" s="5" t="n">
        <v>32907</v>
      </c>
      <c r="C6" s="5" t="n">
        <v>28438</v>
      </c>
    </row>
    <row r="7">
      <c r="A7" s="4" t="inlineStr">
        <is>
          <t>Intangibles from Branch Acquisition</t>
        </is>
      </c>
    </row>
    <row r="8">
      <c r="A8" s="3" t="inlineStr">
        <is>
          <t>Finite Lived Intangible Assets [Line Items]</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row>
    <row r="12">
      <c r="A12" s="3" t="inlineStr">
        <is>
          <t>Finite Lived Intangible Assets [Line Items]</t>
        </is>
      </c>
    </row>
    <row r="13">
      <c r="A13" s="4" t="inlineStr">
        <is>
          <t>Intangible Assets, Gross Carrying Value</t>
        </is>
      </c>
      <c r="B13" s="5" t="n">
        <v>32355</v>
      </c>
      <c r="C13" s="5" t="n">
        <v>32355</v>
      </c>
    </row>
    <row r="14">
      <c r="A14" s="4" t="inlineStr">
        <is>
          <t>Intangible Assets, Accumulated Amortization</t>
        </is>
      </c>
      <c r="B14" s="5" t="n">
        <v>20910</v>
      </c>
      <c r="C14" s="5" t="n">
        <v>17746</v>
      </c>
    </row>
    <row r="15">
      <c r="A15" s="4" t="inlineStr">
        <is>
          <t>Customer List Intangibles</t>
        </is>
      </c>
    </row>
    <row r="16">
      <c r="A16" s="3" t="inlineStr">
        <is>
          <t>Finite Lived Intangible Assets [Line Items]</t>
        </is>
      </c>
    </row>
    <row r="17">
      <c r="A17" s="4" t="inlineStr">
        <is>
          <t>Intangible Assets, Gross Carrying Value</t>
        </is>
      </c>
      <c r="B17" s="5" t="n">
        <v>16389</v>
      </c>
      <c r="C17" s="5" t="n">
        <v>16129</v>
      </c>
    </row>
    <row r="18">
      <c r="A18" s="4" t="inlineStr">
        <is>
          <t>Intangible Assets, Accumulated Amortization</t>
        </is>
      </c>
      <c r="B18" s="6" t="n">
        <v>5222</v>
      </c>
      <c r="C18" s="6" t="n">
        <v>39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dditional Information (Details) - USD ($) $ in Millions</t>
        </is>
      </c>
      <c r="B1" s="2" t="inlineStr">
        <is>
          <t>12 Months Ended</t>
        </is>
      </c>
    </row>
    <row r="2">
      <c r="B2" s="2" t="inlineStr">
        <is>
          <t>Dec. 31, 2020</t>
        </is>
      </c>
      <c r="C2" s="2" t="inlineStr">
        <is>
          <t>Dec. 31, 2019</t>
        </is>
      </c>
    </row>
    <row r="3">
      <c r="A3" s="3" t="inlineStr">
        <is>
          <t>Finite Lived Intangible Assets [Line Items]</t>
        </is>
      </c>
    </row>
    <row r="4">
      <c r="A4" s="4" t="inlineStr">
        <is>
          <t>Principal balance of mortgage loans serviced for others</t>
        </is>
      </c>
      <c r="B4" s="9" t="n">
        <v>126.8</v>
      </c>
      <c r="C4" s="9" t="n">
        <v>186.2</v>
      </c>
    </row>
    <row r="5">
      <c r="A5" s="4" t="inlineStr">
        <is>
          <t>Weighted average amortization period of intangibles</t>
        </is>
      </c>
      <c r="B5" s="4" t="inlineStr">
        <is>
          <t>4 years 1 month 9 days</t>
        </is>
      </c>
    </row>
    <row r="6">
      <c r="A6" s="4" t="inlineStr">
        <is>
          <t>Core Deposit Intangibles</t>
        </is>
      </c>
    </row>
    <row r="7">
      <c r="A7" s="3" t="inlineStr">
        <is>
          <t>Finite Lived Intangible Assets [Line Items]</t>
        </is>
      </c>
    </row>
    <row r="8">
      <c r="A8" s="4" t="inlineStr">
        <is>
          <t>Weighted average amortization period of intangibles</t>
        </is>
      </c>
      <c r="B8" s="4" t="inlineStr">
        <is>
          <t>3 years 3 months 25 days</t>
        </is>
      </c>
    </row>
    <row r="9">
      <c r="A9" s="4" t="inlineStr">
        <is>
          <t>Customer List Intangibles</t>
        </is>
      </c>
    </row>
    <row r="10">
      <c r="A10" s="3" t="inlineStr">
        <is>
          <t>Finite Lived Intangible Assets [Line Items]</t>
        </is>
      </c>
    </row>
    <row r="11">
      <c r="A11" s="4" t="inlineStr">
        <is>
          <t>Weighted average amortization period of intangibles</t>
        </is>
      </c>
      <c r="B11" s="4" t="inlineStr">
        <is>
          <t>4 years 11 months 1 da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Mortgage Servicing Rights (Details) - USD ($)</t>
        </is>
      </c>
      <c r="B1" s="2" t="inlineStr">
        <is>
          <t>12 Months Ended</t>
        </is>
      </c>
    </row>
    <row r="2">
      <c r="B2" s="2" t="inlineStr">
        <is>
          <t>Dec. 31, 2020</t>
        </is>
      </c>
      <c r="C2" s="2" t="inlineStr">
        <is>
          <t>Dec. 31, 2019</t>
        </is>
      </c>
    </row>
    <row r="3">
      <c r="A3" s="3" t="inlineStr">
        <is>
          <t>Finite Lived Intangible Assets [Line Items]</t>
        </is>
      </c>
    </row>
    <row r="4">
      <c r="A4" s="4" t="inlineStr">
        <is>
          <t>Valuation reserve</t>
        </is>
      </c>
      <c r="B4" s="6" t="n">
        <v>-581000</v>
      </c>
      <c r="C4" s="6" t="n">
        <v>-245000</v>
      </c>
    </row>
    <row r="5">
      <c r="A5" s="4" t="inlineStr">
        <is>
          <t>Mortgage Servicing Rights</t>
        </is>
      </c>
    </row>
    <row r="6">
      <c r="A6" s="3" t="inlineStr">
        <is>
          <t>Finite Lived Intangible Assets [Line Items]</t>
        </is>
      </c>
    </row>
    <row r="7">
      <c r="A7" s="4" t="inlineStr">
        <is>
          <t>Beginning Balance</t>
        </is>
      </c>
      <c r="B7" s="5" t="n">
        <v>1444000</v>
      </c>
      <c r="C7" s="5" t="n">
        <v>2101000</v>
      </c>
    </row>
    <row r="8">
      <c r="A8" s="4" t="inlineStr">
        <is>
          <t>Acquired Balance</t>
        </is>
      </c>
      <c r="B8" s="5" t="n">
        <v>0</v>
      </c>
      <c r="C8" s="5" t="n">
        <v>0</v>
      </c>
    </row>
    <row r="9">
      <c r="A9" s="4" t="inlineStr">
        <is>
          <t>Mortgage Servicing rights capitalized</t>
        </is>
      </c>
      <c r="B9" s="5" t="n">
        <v>0</v>
      </c>
      <c r="C9" s="5" t="n">
        <v>0</v>
      </c>
    </row>
    <row r="10">
      <c r="A10" s="4" t="inlineStr">
        <is>
          <t>Valuation reserve</t>
        </is>
      </c>
      <c r="B10" s="5" t="n">
        <v>-273000</v>
      </c>
      <c r="C10" s="5" t="n">
        <v>-380000</v>
      </c>
    </row>
    <row r="11">
      <c r="A11" s="4" t="inlineStr">
        <is>
          <t>Mortgage Servicing rights amortized</t>
        </is>
      </c>
      <c r="B11" s="5" t="n">
        <v>-593000</v>
      </c>
      <c r="C11" s="5" t="n">
        <v>-411000</v>
      </c>
    </row>
    <row r="12">
      <c r="A12" s="4" t="inlineStr">
        <is>
          <t>I/O strip</t>
        </is>
      </c>
      <c r="B12" s="5" t="n">
        <v>-62000</v>
      </c>
      <c r="C12" s="5" t="n">
        <v>134000</v>
      </c>
    </row>
    <row r="13">
      <c r="A13" s="4" t="inlineStr">
        <is>
          <t>Ending Balance</t>
        </is>
      </c>
      <c r="B13" s="6" t="n">
        <v>516000</v>
      </c>
      <c r="C13" s="6" t="n">
        <v>144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of intangible assets</t>
        </is>
      </c>
      <c r="B4" s="6" t="n">
        <v>5062</v>
      </c>
      <c r="C4" s="6" t="n">
        <v>5848</v>
      </c>
      <c r="D4" s="6" t="n">
        <v>3215</v>
      </c>
    </row>
    <row r="5">
      <c r="A5" s="4" t="inlineStr">
        <is>
          <t>Core Deposit Intangibles</t>
        </is>
      </c>
    </row>
    <row r="6">
      <c r="A6" s="3" t="inlineStr">
        <is>
          <t>Finite Lived Intangible Assets [Line Items]</t>
        </is>
      </c>
    </row>
    <row r="7">
      <c r="A7" s="4" t="inlineStr">
        <is>
          <t>Amortization of intangible assets</t>
        </is>
      </c>
      <c r="B7" s="5" t="n">
        <v>3164</v>
      </c>
      <c r="C7" s="5" t="n">
        <v>3729</v>
      </c>
      <c r="D7" s="5" t="n">
        <v>2544</v>
      </c>
    </row>
    <row r="8">
      <c r="A8" s="4" t="inlineStr">
        <is>
          <t>Customer List Intangibles</t>
        </is>
      </c>
    </row>
    <row r="9">
      <c r="A9" s="3" t="inlineStr">
        <is>
          <t>Finite Lived Intangible Assets [Line Items]</t>
        </is>
      </c>
    </row>
    <row r="10">
      <c r="A10" s="4" t="inlineStr">
        <is>
          <t>Amortization of intangible assets</t>
        </is>
      </c>
      <c r="B10" s="5" t="n">
        <v>1305</v>
      </c>
      <c r="C10" s="5" t="n">
        <v>1269</v>
      </c>
      <c r="D10" s="5" t="n">
        <v>363</v>
      </c>
    </row>
    <row r="11">
      <c r="A11" s="4" t="inlineStr">
        <is>
          <t>Mortgage Servicing Rights</t>
        </is>
      </c>
    </row>
    <row r="12">
      <c r="A12" s="3" t="inlineStr">
        <is>
          <t>Finite Lived Intangible Assets [Line Items]</t>
        </is>
      </c>
    </row>
    <row r="13">
      <c r="A13" s="4" t="inlineStr">
        <is>
          <t>Amortization of intangible assets</t>
        </is>
      </c>
      <c r="B13" s="6" t="n">
        <v>593</v>
      </c>
      <c r="C13" s="6" t="n">
        <v>850</v>
      </c>
      <c r="D13" s="6" t="n">
        <v>3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Details) $ in Thousands</t>
        </is>
      </c>
      <c r="B1" s="2" t="inlineStr">
        <is>
          <t>Dec. 31, 2020USD ($)</t>
        </is>
      </c>
    </row>
    <row r="2">
      <c r="A2" s="3" t="inlineStr">
        <is>
          <t>Estimated amortization expense [Abstract]</t>
        </is>
      </c>
    </row>
    <row r="3">
      <c r="A3" s="4" t="inlineStr">
        <is>
          <t>For year ended 12/31/21</t>
        </is>
      </c>
      <c r="B3" s="6" t="n">
        <v>4408</v>
      </c>
    </row>
    <row r="4">
      <c r="A4" s="4" t="inlineStr">
        <is>
          <t>For year ended 12/31/22</t>
        </is>
      </c>
      <c r="B4" s="5" t="n">
        <v>3526</v>
      </c>
    </row>
    <row r="5">
      <c r="A5" s="4" t="inlineStr">
        <is>
          <t>For year ended 12/31/23</t>
        </is>
      </c>
      <c r="B5" s="5" t="n">
        <v>3214</v>
      </c>
    </row>
    <row r="6">
      <c r="A6" s="4" t="inlineStr">
        <is>
          <t>For year ended 12/31/24</t>
        </is>
      </c>
      <c r="B6" s="5" t="n">
        <v>2946</v>
      </c>
    </row>
    <row r="7">
      <c r="A7" s="4" t="inlineStr">
        <is>
          <t>For year ended 12/31/25</t>
        </is>
      </c>
      <c r="B7" s="6" t="n">
        <v>26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mand deposits:</t>
        </is>
      </c>
    </row>
    <row r="3">
      <c r="A3" s="4" t="inlineStr">
        <is>
          <t>Non-interest bearing</t>
        </is>
      </c>
      <c r="B3" s="6" t="n">
        <v>936926</v>
      </c>
      <c r="C3" s="6" t="n">
        <v>633331</v>
      </c>
    </row>
    <row r="4">
      <c r="A4" s="4" t="inlineStr">
        <is>
          <t>Interest-bearing</t>
        </is>
      </c>
      <c r="B4" s="5" t="n">
        <v>1031183</v>
      </c>
      <c r="C4" s="5" t="n">
        <v>850956</v>
      </c>
    </row>
    <row r="5">
      <c r="A5" s="4" t="inlineStr">
        <is>
          <t>Savings</t>
        </is>
      </c>
      <c r="B5" s="5" t="n">
        <v>499427</v>
      </c>
      <c r="C5" s="5" t="n">
        <v>428778</v>
      </c>
    </row>
    <row r="6">
      <c r="A6" s="4" t="inlineStr">
        <is>
          <t>Money market</t>
        </is>
      </c>
      <c r="B6" s="5" t="n">
        <v>748179</v>
      </c>
      <c r="C6" s="5" t="n">
        <v>419801</v>
      </c>
    </row>
    <row r="7">
      <c r="A7" s="4" t="inlineStr">
        <is>
          <t>Time deposits</t>
        </is>
      </c>
      <c r="B7" s="5" t="n">
        <v>477069</v>
      </c>
      <c r="C7" s="5" t="n">
        <v>584500</v>
      </c>
    </row>
    <row r="8">
      <c r="A8" s="4" t="inlineStr">
        <is>
          <t>Total deposits</t>
        </is>
      </c>
      <c r="B8" s="6" t="n">
        <v>3692784</v>
      </c>
      <c r="C8" s="6" t="n">
        <v>29173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bearing demand</t>
        </is>
      </c>
      <c r="B4" s="6" t="n">
        <v>1462</v>
      </c>
      <c r="C4" s="6" t="n">
        <v>2741</v>
      </c>
      <c r="D4" s="6" t="n">
        <v>1158</v>
      </c>
    </row>
    <row r="5">
      <c r="A5" s="4" t="inlineStr">
        <is>
          <t>Savings</t>
        </is>
      </c>
      <c r="B5" s="5" t="n">
        <v>426</v>
      </c>
      <c r="C5" s="5" t="n">
        <v>590</v>
      </c>
      <c r="D5" s="5" t="n">
        <v>579</v>
      </c>
    </row>
    <row r="6">
      <c r="A6" s="4" t="inlineStr">
        <is>
          <t>Money market</t>
        </is>
      </c>
      <c r="B6" s="5" t="n">
        <v>2270</v>
      </c>
      <c r="C6" s="5" t="n">
        <v>3742</v>
      </c>
      <c r="D6" s="5" t="n">
        <v>2135</v>
      </c>
    </row>
    <row r="7">
      <c r="A7" s="4" t="inlineStr">
        <is>
          <t>Time deposits</t>
        </is>
      </c>
      <c r="B7" s="5" t="n">
        <v>8593</v>
      </c>
      <c r="C7" s="5" t="n">
        <v>11866</v>
      </c>
      <c r="D7" s="5" t="n">
        <v>4699</v>
      </c>
    </row>
    <row r="8">
      <c r="A8" s="4" t="inlineStr">
        <is>
          <t>Total</t>
        </is>
      </c>
      <c r="B8" s="6" t="n">
        <v>12751</v>
      </c>
      <c r="C8" s="6" t="n">
        <v>18939</v>
      </c>
      <c r="D8" s="6" t="n">
        <v>85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Aggregate Amount of Time Deposits more than 100,000 (Details) - USD ($) $ in Thousands</t>
        </is>
      </c>
      <c r="B1" s="2" t="inlineStr">
        <is>
          <t>Dec. 31, 2020</t>
        </is>
      </c>
      <c r="C1" s="2" t="inlineStr">
        <is>
          <t>Dec. 31, 2019</t>
        </is>
      </c>
      <c r="D1" s="2" t="inlineStr">
        <is>
          <t>Dec. 31, 2018</t>
        </is>
      </c>
    </row>
    <row r="2">
      <c r="A2" s="3" t="inlineStr">
        <is>
          <t>Deposits [Abstract]</t>
        </is>
      </c>
    </row>
    <row r="3">
      <c r="A3" s="4" t="inlineStr">
        <is>
          <t>Time deposit balances in denominations of more than $250,000</t>
        </is>
      </c>
      <c r="B3" s="6" t="n">
        <v>98277</v>
      </c>
      <c r="C3" s="6" t="n">
        <v>107285</v>
      </c>
      <c r="D3" s="6" t="n">
        <v>875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ies for All Time Deposits (Details) - USD ($) $ in Thousands</t>
        </is>
      </c>
      <c r="B1" s="2" t="inlineStr">
        <is>
          <t>Dec. 31, 2020</t>
        </is>
      </c>
      <c r="C1" s="2" t="inlineStr">
        <is>
          <t>Dec. 31, 2019</t>
        </is>
      </c>
    </row>
    <row r="2">
      <c r="A2" s="3" t="inlineStr">
        <is>
          <t>Maturities of Time Deposits [Abstract]</t>
        </is>
      </c>
    </row>
    <row r="3">
      <c r="A3" s="4" t="inlineStr">
        <is>
          <t>Less than 1 year</t>
        </is>
      </c>
      <c r="B3" s="6" t="n">
        <v>349506</v>
      </c>
    </row>
    <row r="4">
      <c r="A4" s="4" t="inlineStr">
        <is>
          <t>1 year to 2 years</t>
        </is>
      </c>
      <c r="B4" s="5" t="n">
        <v>70312</v>
      </c>
    </row>
    <row r="5">
      <c r="A5" s="4" t="inlineStr">
        <is>
          <t>2 years to 3 years</t>
        </is>
      </c>
      <c r="B5" s="5" t="n">
        <v>26498</v>
      </c>
    </row>
    <row r="6">
      <c r="A6" s="4" t="inlineStr">
        <is>
          <t>3 years to 4 years</t>
        </is>
      </c>
      <c r="B6" s="5" t="n">
        <v>18555</v>
      </c>
    </row>
    <row r="7">
      <c r="A7" s="4" t="inlineStr">
        <is>
          <t>4 years to 5 years</t>
        </is>
      </c>
      <c r="B7" s="5" t="n">
        <v>12100</v>
      </c>
    </row>
    <row r="8">
      <c r="A8" s="4" t="inlineStr">
        <is>
          <t>Over 5 years</t>
        </is>
      </c>
      <c r="B8" s="5" t="n">
        <v>98</v>
      </c>
    </row>
    <row r="9">
      <c r="A9" s="4" t="inlineStr">
        <is>
          <t>Total</t>
        </is>
      </c>
      <c r="B9" s="6" t="n">
        <v>477069</v>
      </c>
      <c r="C9" s="6" t="n">
        <v>584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5270</v>
      </c>
      <c r="C4" s="6" t="n">
        <v>47943</v>
      </c>
      <c r="D4" s="6" t="n">
        <v>36600</v>
      </c>
    </row>
    <row r="5">
      <c r="A5" s="3" t="inlineStr">
        <is>
          <t>Adjustments to reconcile net income to net cash provided by operating activities:</t>
        </is>
      </c>
    </row>
    <row r="6">
      <c r="A6" s="4" t="inlineStr">
        <is>
          <t>Provision for loan losses</t>
        </is>
      </c>
      <c r="B6" s="5" t="n">
        <v>16103</v>
      </c>
      <c r="C6" s="5" t="n">
        <v>6433</v>
      </c>
      <c r="D6" s="5" t="n">
        <v>8667</v>
      </c>
    </row>
    <row r="7">
      <c r="A7" s="4" t="inlineStr">
        <is>
          <t>Depreciation, amortization and accretion, net</t>
        </is>
      </c>
      <c r="B7" s="5" t="n">
        <v>11721</v>
      </c>
      <c r="C7" s="5" t="n">
        <v>10842</v>
      </c>
      <c r="D7" s="5" t="n">
        <v>7881</v>
      </c>
    </row>
    <row r="8">
      <c r="A8" s="4" t="inlineStr">
        <is>
          <t>Change in cash surrender value of bank owned life insurance</t>
        </is>
      </c>
      <c r="B8" s="5" t="n">
        <v>-1730</v>
      </c>
      <c r="C8" s="5" t="n">
        <v>-1755</v>
      </c>
      <c r="D8" s="5" t="n">
        <v>-1337</v>
      </c>
    </row>
    <row r="9">
      <c r="A9" s="4" t="inlineStr">
        <is>
          <t>Stock-based compensation expense</t>
        </is>
      </c>
      <c r="B9" s="5" t="n">
        <v>774</v>
      </c>
      <c r="C9" s="5" t="n">
        <v>453</v>
      </c>
      <c r="D9" s="5" t="n">
        <v>294</v>
      </c>
    </row>
    <row r="10">
      <c r="A10" s="4" t="inlineStr">
        <is>
          <t>Operating lease payments</t>
        </is>
      </c>
      <c r="B10" s="5" t="n">
        <v>-2766</v>
      </c>
      <c r="C10" s="5" t="n">
        <v>-2680</v>
      </c>
      <c r="D10" s="5" t="n">
        <v>0</v>
      </c>
    </row>
    <row r="11">
      <c r="A11" s="4" t="inlineStr">
        <is>
          <t>Gains on investment securities, net</t>
        </is>
      </c>
      <c r="B11" s="5" t="n">
        <v>-1106</v>
      </c>
      <c r="C11" s="5" t="n">
        <v>-802</v>
      </c>
      <c r="D11" s="5" t="n">
        <v>-901</v>
      </c>
    </row>
    <row r="12">
      <c r="A12" s="4" t="inlineStr">
        <is>
          <t>Losses on sales of other real property owned, net</t>
        </is>
      </c>
      <c r="B12" s="5" t="n">
        <v>195</v>
      </c>
      <c r="C12" s="5" t="n">
        <v>4</v>
      </c>
      <c r="D12" s="5" t="n">
        <v>132</v>
      </c>
    </row>
    <row r="13">
      <c r="A13" s="4" t="inlineStr">
        <is>
          <t>(Gain) loss on write down of premises and equipment</t>
        </is>
      </c>
      <c r="B13" s="5" t="n">
        <v>-5</v>
      </c>
      <c r="C13" s="5" t="n">
        <v>90</v>
      </c>
      <c r="D13" s="5" t="n">
        <v>30</v>
      </c>
    </row>
    <row r="14">
      <c r="A14" s="4" t="inlineStr">
        <is>
          <t>Gains on sale of loans held for sale, net</t>
        </is>
      </c>
      <c r="B14" s="5" t="n">
        <v>-5248</v>
      </c>
      <c r="C14" s="5" t="n">
        <v>-1504</v>
      </c>
      <c r="D14" s="5" t="n">
        <v>-1070</v>
      </c>
    </row>
    <row r="15">
      <c r="A15" s="4" t="inlineStr">
        <is>
          <t>Deferred income taxes</t>
        </is>
      </c>
      <c r="B15" s="5" t="n">
        <v>-4963</v>
      </c>
      <c r="C15" s="5" t="n">
        <v>1885</v>
      </c>
      <c r="D15" s="5" t="n">
        <v>4283</v>
      </c>
    </row>
    <row r="16">
      <c r="A16" s="4" t="inlineStr">
        <is>
          <t>Decrease (increase) in accrued interest receivable</t>
        </is>
      </c>
      <c r="B16" s="5" t="n">
        <v>-3710</v>
      </c>
      <c r="C16" s="5" t="n">
        <v>1304</v>
      </c>
      <c r="D16" s="5" t="n">
        <v>-1708</v>
      </c>
    </row>
    <row r="17">
      <c r="A17" s="4" t="inlineStr">
        <is>
          <t>Increase in accrued interest payable</t>
        </is>
      </c>
      <c r="B17" s="5" t="n">
        <v>327</v>
      </c>
      <c r="C17" s="5" t="n">
        <v>821</v>
      </c>
      <c r="D17" s="5" t="n">
        <v>829</v>
      </c>
    </row>
    <row r="18">
      <c r="A18" s="4" t="inlineStr">
        <is>
          <t>Origination of loans held for sale</t>
        </is>
      </c>
      <c r="B18" s="5" t="n">
        <v>-196469</v>
      </c>
      <c r="C18" s="5" t="n">
        <v>-101714</v>
      </c>
      <c r="D18" s="5" t="n">
        <v>-62623</v>
      </c>
    </row>
    <row r="19">
      <c r="A19" s="4" t="inlineStr">
        <is>
          <t>Proceeds from sale of loans held for sale</t>
        </is>
      </c>
      <c r="B19" s="5" t="n">
        <v>201613</v>
      </c>
      <c r="C19" s="5" t="n">
        <v>102906</v>
      </c>
      <c r="D19" s="5" t="n">
        <v>63210</v>
      </c>
    </row>
    <row r="20">
      <c r="A20" s="4" t="inlineStr">
        <is>
          <t>Gains on equity securities</t>
        </is>
      </c>
      <c r="B20" s="5" t="n">
        <v>-133</v>
      </c>
      <c r="C20" s="5" t="n">
        <v>0</v>
      </c>
      <c r="D20" s="5" t="n">
        <v>0</v>
      </c>
    </row>
    <row r="21">
      <c r="A21" s="4" t="inlineStr">
        <is>
          <t>Increase in other assets</t>
        </is>
      </c>
      <c r="B21" s="5" t="n">
        <v>-2045</v>
      </c>
      <c r="C21" s="5" t="n">
        <v>-4680</v>
      </c>
      <c r="D21" s="5" t="n">
        <v>-4266</v>
      </c>
    </row>
    <row r="22">
      <c r="A22" s="4" t="inlineStr">
        <is>
          <t>Increase (decrease) in other liabilities</t>
        </is>
      </c>
      <c r="B22" s="5" t="n">
        <v>5713</v>
      </c>
      <c r="C22" s="5" t="n">
        <v>3282</v>
      </c>
      <c r="D22" s="5" t="n">
        <v>-7846</v>
      </c>
    </row>
    <row r="23">
      <c r="A23" s="4" t="inlineStr">
        <is>
          <t>Net cash provided by operating activities</t>
        </is>
      </c>
      <c r="B23" s="5" t="n">
        <v>63541</v>
      </c>
      <c r="C23" s="5" t="n">
        <v>62828</v>
      </c>
      <c r="D23" s="5" t="n">
        <v>42175</v>
      </c>
    </row>
    <row r="24">
      <c r="A24" s="3" t="inlineStr">
        <is>
          <t>Cash flows from investing activities:</t>
        </is>
      </c>
    </row>
    <row r="25">
      <c r="A25" s="4" t="inlineStr">
        <is>
          <t>Proceeds from maturities of certificates of deposit investments</t>
        </is>
      </c>
      <c r="B25" s="5" t="n">
        <v>2910</v>
      </c>
      <c r="C25" s="5" t="n">
        <v>2944</v>
      </c>
      <c r="D25" s="5" t="n">
        <v>1486</v>
      </c>
    </row>
    <row r="26">
      <c r="A26" s="4" t="inlineStr">
        <is>
          <t>Purchase of certificates of deposit investments</t>
        </is>
      </c>
      <c r="B26" s="5" t="n">
        <v>-980</v>
      </c>
      <c r="C26" s="5" t="n">
        <v>0</v>
      </c>
      <c r="D26" s="5" t="n">
        <v>0</v>
      </c>
    </row>
    <row r="27">
      <c r="A27" s="4" t="inlineStr">
        <is>
          <t>Proceeds from sales of securities available-for-sale</t>
        </is>
      </c>
      <c r="B27" s="5" t="n">
        <v>9061</v>
      </c>
      <c r="C27" s="5" t="n">
        <v>60900</v>
      </c>
      <c r="D27" s="5" t="n">
        <v>13152</v>
      </c>
    </row>
    <row r="28">
      <c r="A28" s="4" t="inlineStr">
        <is>
          <t>Proceeds from maturities of securities available-for-sale</t>
        </is>
      </c>
      <c r="B28" s="5" t="n">
        <v>324148</v>
      </c>
      <c r="C28" s="5" t="n">
        <v>154167</v>
      </c>
      <c r="D28" s="5" t="n">
        <v>55035</v>
      </c>
    </row>
    <row r="29">
      <c r="A29" s="4" t="inlineStr">
        <is>
          <t>Proceeds from maturities of securities held-to-maturity</t>
        </is>
      </c>
      <c r="B29" s="5" t="n">
        <v>55000</v>
      </c>
      <c r="C29" s="5" t="n">
        <v>0</v>
      </c>
      <c r="D29" s="5" t="n">
        <v>0</v>
      </c>
    </row>
    <row r="30">
      <c r="A30" s="4" t="inlineStr">
        <is>
          <t>Purchases of securities available-for-sale</t>
        </is>
      </c>
      <c r="B30" s="5" t="n">
        <v>-506458</v>
      </c>
      <c r="C30" s="5" t="n">
        <v>-188608</v>
      </c>
      <c r="D30" s="5" t="n">
        <v>-38852</v>
      </c>
    </row>
    <row r="31">
      <c r="A31" s="4" t="inlineStr">
        <is>
          <t>Net increase in loans</t>
        </is>
      </c>
      <c r="B31" s="5" t="n">
        <v>-445694</v>
      </c>
      <c r="C31" s="5" t="n">
        <v>-59797</v>
      </c>
      <c r="D31" s="5" t="n">
        <v>-96665</v>
      </c>
    </row>
    <row r="32">
      <c r="A32" s="4" t="inlineStr">
        <is>
          <t>Purchases of premises and equipment</t>
        </is>
      </c>
      <c r="B32" s="5" t="n">
        <v>-2463</v>
      </c>
      <c r="C32" s="5" t="n">
        <v>-4103</v>
      </c>
      <c r="D32" s="5" t="n">
        <v>-3112</v>
      </c>
    </row>
    <row r="33">
      <c r="A33" s="4" t="inlineStr">
        <is>
          <t>Proceeds from sales of other real property owned</t>
        </is>
      </c>
      <c r="B33" s="5" t="n">
        <v>2054</v>
      </c>
      <c r="C33" s="5" t="n">
        <v>2425</v>
      </c>
      <c r="D33" s="5" t="n">
        <v>1606</v>
      </c>
    </row>
    <row r="34">
      <c r="A34" s="4" t="inlineStr">
        <is>
          <t>Cash received related to acquisition, net of cash and cash equivalents acquired</t>
        </is>
      </c>
      <c r="B34" s="5" t="n">
        <v>0</v>
      </c>
      <c r="C34" s="5" t="n">
        <v>0</v>
      </c>
      <c r="D34" s="5" t="n">
        <v>56389</v>
      </c>
    </row>
    <row r="35">
      <c r="A35" s="4" t="inlineStr">
        <is>
          <t>Net cash used in investing activities</t>
        </is>
      </c>
      <c r="B35" s="5" t="n">
        <v>-562422</v>
      </c>
      <c r="C35" s="5" t="n">
        <v>-32072</v>
      </c>
      <c r="D35" s="5" t="n">
        <v>-10961</v>
      </c>
    </row>
    <row r="36">
      <c r="A36" s="3" t="inlineStr">
        <is>
          <t>Cash flows from financing activities:</t>
        </is>
      </c>
    </row>
    <row r="37">
      <c r="A37" s="4" t="inlineStr">
        <is>
          <t>Net increase (decrease) in deposits</t>
        </is>
      </c>
      <c r="B37" s="5" t="n">
        <v>775418</v>
      </c>
      <c r="C37" s="5" t="n">
        <v>-71320</v>
      </c>
      <c r="D37" s="5" t="n">
        <v>-19548</v>
      </c>
    </row>
    <row r="38">
      <c r="A38" s="4" t="inlineStr">
        <is>
          <t>Increase (decrease) in federal funds purchased</t>
        </is>
      </c>
      <c r="B38" s="5" t="n">
        <v>-5000</v>
      </c>
      <c r="C38" s="5" t="n">
        <v>5000</v>
      </c>
      <c r="D38" s="5" t="n">
        <v>0</v>
      </c>
    </row>
    <row r="39">
      <c r="A39" s="4" t="inlineStr">
        <is>
          <t>Increase (decrease) in repurchase agreements</t>
        </is>
      </c>
      <c r="B39" s="5" t="n">
        <v>-1172</v>
      </c>
      <c r="C39" s="5" t="n">
        <v>15779</v>
      </c>
      <c r="D39" s="5" t="n">
        <v>15762</v>
      </c>
    </row>
    <row r="40">
      <c r="A40" s="4" t="inlineStr">
        <is>
          <t>Proceeds from FHLB advances</t>
        </is>
      </c>
      <c r="B40" s="5" t="n">
        <v>19000</v>
      </c>
      <c r="C40" s="5" t="n">
        <v>50000</v>
      </c>
      <c r="D40" s="5" t="n">
        <v>45000</v>
      </c>
    </row>
    <row r="41">
      <c r="A41" s="4" t="inlineStr">
        <is>
          <t>Repayment of FHLB advances</t>
        </is>
      </c>
      <c r="B41" s="5" t="n">
        <v>-39000</v>
      </c>
      <c r="C41" s="5" t="n">
        <v>-56000</v>
      </c>
      <c r="D41" s="5" t="n">
        <v>-35000</v>
      </c>
    </row>
    <row r="42">
      <c r="A42" s="4" t="inlineStr">
        <is>
          <t>Proceeds from short-term debt</t>
        </is>
      </c>
      <c r="B42" s="5" t="n">
        <v>5000</v>
      </c>
      <c r="C42" s="5" t="n">
        <v>0</v>
      </c>
      <c r="D42" s="5" t="n">
        <v>0</v>
      </c>
    </row>
    <row r="43">
      <c r="A43" s="4" t="inlineStr">
        <is>
          <t>Proceeds from long-term debit</t>
        </is>
      </c>
      <c r="B43" s="5" t="n">
        <v>94253</v>
      </c>
      <c r="C43" s="5" t="n">
        <v>0</v>
      </c>
      <c r="D43" s="5" t="n">
        <v>0</v>
      </c>
    </row>
    <row r="44">
      <c r="A44" s="4" t="inlineStr">
        <is>
          <t>Repayment of short-term debt</t>
        </is>
      </c>
      <c r="B44" s="5" t="n">
        <v>-5000</v>
      </c>
      <c r="C44" s="5" t="n">
        <v>0</v>
      </c>
      <c r="D44" s="5" t="n">
        <v>0</v>
      </c>
    </row>
    <row r="45">
      <c r="A45" s="4" t="inlineStr">
        <is>
          <t>Repayment of long-term debt</t>
        </is>
      </c>
      <c r="B45" s="5" t="n">
        <v>0</v>
      </c>
      <c r="C45" s="5" t="n">
        <v>-7724</v>
      </c>
      <c r="D45" s="5" t="n">
        <v>-10313</v>
      </c>
    </row>
    <row r="46">
      <c r="A46" s="4" t="inlineStr">
        <is>
          <t>Repayment of junior subordinated debentures</t>
        </is>
      </c>
      <c r="B46" s="5" t="n">
        <v>0</v>
      </c>
      <c r="C46" s="5" t="n">
        <v>-10310</v>
      </c>
      <c r="D46" s="5" t="n">
        <v>0</v>
      </c>
    </row>
    <row r="47">
      <c r="A47" s="4" t="inlineStr">
        <is>
          <t>Proceeds from issuance of common stock</t>
        </is>
      </c>
      <c r="B47" s="5" t="n">
        <v>610</v>
      </c>
      <c r="C47" s="5" t="n">
        <v>655</v>
      </c>
      <c r="D47" s="5" t="n">
        <v>36645</v>
      </c>
    </row>
    <row r="48">
      <c r="A48" s="4" t="inlineStr">
        <is>
          <t>Direct expenses related to capital transactions</t>
        </is>
      </c>
      <c r="B48" s="5" t="n">
        <v>0</v>
      </c>
      <c r="C48" s="5" t="n">
        <v>0</v>
      </c>
      <c r="D48" s="5" t="n">
        <v>-2309</v>
      </c>
    </row>
    <row r="49">
      <c r="A49" s="4" t="inlineStr">
        <is>
          <t>Purchase of treasury stock</t>
        </is>
      </c>
      <c r="B49" s="5" t="n">
        <v>-213</v>
      </c>
      <c r="C49" s="5" t="n">
        <v>-1293</v>
      </c>
      <c r="D49" s="5" t="n">
        <v>-138</v>
      </c>
    </row>
    <row r="50">
      <c r="A50" s="4" t="inlineStr">
        <is>
          <t>Dividends paid on common stock</t>
        </is>
      </c>
      <c r="B50" s="5" t="n">
        <v>-12814</v>
      </c>
      <c r="C50" s="5" t="n">
        <v>-11863</v>
      </c>
      <c r="D50" s="5" t="n">
        <v>-8792</v>
      </c>
    </row>
    <row r="51">
      <c r="A51" s="4" t="inlineStr">
        <is>
          <t>Net cash provided by (used in) financing activities</t>
        </is>
      </c>
      <c r="B51" s="5" t="n">
        <v>831082</v>
      </c>
      <c r="C51" s="5" t="n">
        <v>-87076</v>
      </c>
      <c r="D51" s="5" t="n">
        <v>21307</v>
      </c>
    </row>
    <row r="52">
      <c r="A52" s="4" t="inlineStr">
        <is>
          <t>Increase (decrease) in cash and cash equivalents</t>
        </is>
      </c>
      <c r="B52" s="5" t="n">
        <v>332201</v>
      </c>
      <c r="C52" s="5" t="n">
        <v>-56320</v>
      </c>
      <c r="D52" s="5" t="n">
        <v>52521</v>
      </c>
    </row>
    <row r="53">
      <c r="A53" s="4" t="inlineStr">
        <is>
          <t>Cash and cash equivalents at beginning of period</t>
        </is>
      </c>
      <c r="B53" s="5" t="n">
        <v>85080</v>
      </c>
      <c r="C53" s="5" t="n">
        <v>141400</v>
      </c>
      <c r="D53" s="5" t="n">
        <v>88879</v>
      </c>
    </row>
    <row r="54">
      <c r="A54" s="4" t="inlineStr">
        <is>
          <t>Cash and cash equivalents at end of period</t>
        </is>
      </c>
      <c r="B54" s="5" t="n">
        <v>417281</v>
      </c>
      <c r="C54" s="5" t="n">
        <v>85080</v>
      </c>
      <c r="D54" s="5" t="n">
        <v>141400</v>
      </c>
    </row>
    <row r="55">
      <c r="A55" s="3" t="inlineStr">
        <is>
          <t>Cash paid during the period for:</t>
        </is>
      </c>
    </row>
    <row r="56">
      <c r="A56" s="4" t="inlineStr">
        <is>
          <t>Interest</t>
        </is>
      </c>
      <c r="B56" s="5" t="n">
        <v>16645</v>
      </c>
      <c r="C56" s="5" t="n">
        <v>23544</v>
      </c>
      <c r="D56" s="5" t="n">
        <v>11671</v>
      </c>
    </row>
    <row r="57">
      <c r="A57" s="4" t="inlineStr">
        <is>
          <t>Income taxes</t>
        </is>
      </c>
      <c r="B57" s="5" t="n">
        <v>18624</v>
      </c>
      <c r="C57" s="5" t="n">
        <v>15556</v>
      </c>
      <c r="D57" s="5" t="n">
        <v>9645</v>
      </c>
    </row>
    <row r="58">
      <c r="A58" s="3" t="inlineStr">
        <is>
          <t>Supplemental disclosures of noncash investing and financing activities</t>
        </is>
      </c>
    </row>
    <row r="59">
      <c r="A59" s="4" t="inlineStr">
        <is>
          <t>Loans transferred to other real estate owned</t>
        </is>
      </c>
      <c r="B59" s="5" t="n">
        <v>783</v>
      </c>
      <c r="C59" s="5" t="n">
        <v>3570</v>
      </c>
      <c r="D59" s="5" t="n">
        <v>518</v>
      </c>
    </row>
    <row r="60">
      <c r="A60" s="4" t="inlineStr">
        <is>
          <t>Dividends reinvested in common stock</t>
        </is>
      </c>
      <c r="B60" s="5" t="n">
        <v>680</v>
      </c>
      <c r="C60" s="5" t="n">
        <v>805</v>
      </c>
      <c r="D60" s="5" t="n">
        <v>1099</v>
      </c>
    </row>
    <row r="61">
      <c r="A61" s="4" t="inlineStr">
        <is>
          <t>Initial recognition of right-of-use assets</t>
        </is>
      </c>
      <c r="C61" s="5" t="n">
        <v>14116</v>
      </c>
      <c r="D61" s="5" t="n">
        <v>0</v>
      </c>
    </row>
    <row r="62">
      <c r="A62" s="4" t="inlineStr">
        <is>
          <t>Initial recognition of lease liabilities</t>
        </is>
      </c>
      <c r="C62" s="5" t="n">
        <v>14116</v>
      </c>
      <c r="D62" s="5" t="n">
        <v>0</v>
      </c>
    </row>
    <row r="63">
      <c r="A63" s="4" t="inlineStr">
        <is>
          <t>Net tax benefit related to option and deferred compensation plans</t>
        </is>
      </c>
      <c r="B63" s="6" t="n">
        <v>22</v>
      </c>
      <c r="C63" s="6" t="n">
        <v>56</v>
      </c>
      <c r="D63" s="5" t="n">
        <v>160</v>
      </c>
    </row>
    <row r="64">
      <c r="A64" s="4" t="inlineStr">
        <is>
          <t>First Banc Trust</t>
        </is>
      </c>
    </row>
    <row r="65">
      <c r="A65" s="3" t="inlineStr">
        <is>
          <t>Supplemental disclosure of purchase of capital stock:</t>
        </is>
      </c>
    </row>
    <row r="66">
      <c r="A66" s="4" t="inlineStr">
        <is>
          <t>Fair value of assets acquired</t>
        </is>
      </c>
      <c r="D66" s="5" t="n">
        <v>501285</v>
      </c>
    </row>
    <row r="67">
      <c r="A67" s="4" t="inlineStr">
        <is>
          <t>Cash paid</t>
        </is>
      </c>
      <c r="D67" s="5" t="n">
        <v>10275</v>
      </c>
    </row>
    <row r="68">
      <c r="A68" s="4" t="inlineStr">
        <is>
          <t>Common stock issued</t>
        </is>
      </c>
      <c r="D68" s="5" t="n">
        <v>61350</v>
      </c>
    </row>
    <row r="69">
      <c r="A69" s="4" t="inlineStr">
        <is>
          <t>Total consideration paid</t>
        </is>
      </c>
      <c r="D69" s="5" t="n">
        <v>71625</v>
      </c>
    </row>
    <row r="70">
      <c r="A70" s="4" t="inlineStr">
        <is>
          <t>Fair value of liabilities assumed</t>
        </is>
      </c>
      <c r="D70" s="5" t="n">
        <v>429660</v>
      </c>
    </row>
    <row r="71">
      <c r="A71" s="4" t="inlineStr">
        <is>
          <t>SCB Bancorp</t>
        </is>
      </c>
    </row>
    <row r="72">
      <c r="A72" s="3" t="inlineStr">
        <is>
          <t>Supplemental disclosure of purchase of capital stock:</t>
        </is>
      </c>
    </row>
    <row r="73">
      <c r="A73" s="4" t="inlineStr">
        <is>
          <t>Fair value of assets acquired</t>
        </is>
      </c>
      <c r="D73" s="5" t="n">
        <v>479056</v>
      </c>
    </row>
    <row r="74">
      <c r="A74" s="4" t="inlineStr">
        <is>
          <t>Cash paid</t>
        </is>
      </c>
      <c r="D74" s="5" t="n">
        <v>19046</v>
      </c>
    </row>
    <row r="75">
      <c r="A75" s="4" t="inlineStr">
        <is>
          <t>Common stock issued</t>
        </is>
      </c>
      <c r="D75" s="5" t="n">
        <v>48260</v>
      </c>
    </row>
    <row r="76">
      <c r="A76" s="4" t="inlineStr">
        <is>
          <t>Total consideration paid</t>
        </is>
      </c>
      <c r="D76" s="5" t="n">
        <v>67306</v>
      </c>
    </row>
    <row r="77">
      <c r="A77" s="4" t="inlineStr">
        <is>
          <t>Fair value of liabilities assumed</t>
        </is>
      </c>
      <c r="D77" s="6" t="n">
        <v>4117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mand deposits:</t>
        </is>
      </c>
    </row>
    <row r="3">
      <c r="A3" s="4" t="inlineStr">
        <is>
          <t>Total of Public entitiy balances</t>
        </is>
      </c>
      <c r="B3" s="9" t="n">
        <v>227.6</v>
      </c>
      <c r="C3" s="9" t="n">
        <v>25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Borrowings (Details) - USD ($)</t>
        </is>
      </c>
      <c r="B1" s="2" t="inlineStr">
        <is>
          <t>Dec. 31, 2020</t>
        </is>
      </c>
      <c r="C1" s="2" t="inlineStr">
        <is>
          <t>Dec. 31, 2019</t>
        </is>
      </c>
    </row>
    <row r="2">
      <c r="A2" s="3" t="inlineStr">
        <is>
          <t>Schedule of Borrowings [Line Items]</t>
        </is>
      </c>
    </row>
    <row r="3">
      <c r="A3" s="4" t="inlineStr">
        <is>
          <t>Advances from Federal Home Loan Banks</t>
        </is>
      </c>
      <c r="B3" s="6" t="n">
        <v>93969000</v>
      </c>
      <c r="C3" s="6" t="n">
        <v>113895000</v>
      </c>
    </row>
    <row r="4">
      <c r="A4" s="4" t="inlineStr">
        <is>
          <t>Subordinated debt, net</t>
        </is>
      </c>
      <c r="B4" s="5" t="n">
        <v>94253000</v>
      </c>
      <c r="C4" s="5" t="n">
        <v>0</v>
      </c>
    </row>
    <row r="5">
      <c r="A5" s="4" t="inlineStr">
        <is>
          <t>Junior subordinated debentures</t>
        </is>
      </c>
      <c r="B5" s="5" t="n">
        <v>19027000</v>
      </c>
      <c r="C5" s="5" t="n">
        <v>18858000</v>
      </c>
    </row>
    <row r="6">
      <c r="A6" s="4" t="inlineStr">
        <is>
          <t>Federal funds purchased</t>
        </is>
      </c>
      <c r="C6" s="5" t="n">
        <v>5000000</v>
      </c>
    </row>
    <row r="7">
      <c r="A7" s="4" t="inlineStr">
        <is>
          <t>Short Term and Long Term Borrowings</t>
        </is>
      </c>
      <c r="B7" s="5" t="n">
        <v>414186000</v>
      </c>
      <c r="C7" s="5" t="n">
        <v>345862000</v>
      </c>
    </row>
    <row r="8">
      <c r="A8" s="4" t="inlineStr">
        <is>
          <t>Securities Sold under Agreements to Repurchase</t>
        </is>
      </c>
    </row>
    <row r="9">
      <c r="A9" s="3" t="inlineStr">
        <is>
          <t>Schedule of Borrowings [Line Items]</t>
        </is>
      </c>
    </row>
    <row r="10">
      <c r="A10" s="4" t="inlineStr">
        <is>
          <t>Short-term debt</t>
        </is>
      </c>
      <c r="B10" s="6" t="n">
        <v>206937000</v>
      </c>
      <c r="C10" s="6" t="n">
        <v>20810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Aggregate Annual Maturities of Long-Term Borrowings (Details) - USD ($) $ in Thousands</t>
        </is>
      </c>
      <c r="B1" s="2" t="inlineStr">
        <is>
          <t>Dec. 31, 2020</t>
        </is>
      </c>
      <c r="C1" s="2" t="inlineStr">
        <is>
          <t>Dec. 31, 2019</t>
        </is>
      </c>
    </row>
    <row r="2">
      <c r="A2" s="3" t="inlineStr">
        <is>
          <t>Maturities of Long-term Debt [Abstract]</t>
        </is>
      </c>
    </row>
    <row r="3">
      <c r="A3" s="4" t="inlineStr">
        <is>
          <t>Advances from Federal Home Loan Banks</t>
        </is>
      </c>
      <c r="B3" s="6" t="n">
        <v>93969</v>
      </c>
      <c r="C3" s="6" t="n">
        <v>113895</v>
      </c>
    </row>
    <row r="4">
      <c r="A4" s="4" t="inlineStr">
        <is>
          <t>Junior Subordinated Debenture Owed to Unconsolidated Subsidiary Trust</t>
        </is>
      </c>
      <c r="B4" s="5" t="n">
        <v>19027</v>
      </c>
      <c r="C4" s="6" t="n">
        <v>18858</v>
      </c>
    </row>
    <row r="5">
      <c r="A5" s="4" t="inlineStr">
        <is>
          <t>FHLB Advances</t>
        </is>
      </c>
    </row>
    <row r="6">
      <c r="A6" s="3" t="inlineStr">
        <is>
          <t>Maturities of Long-term Debt [Abstract]</t>
        </is>
      </c>
    </row>
    <row r="7">
      <c r="A7" s="4" t="inlineStr">
        <is>
          <t>Long-term Debt, Maturities, Repayments of Principal in Next Twelve Months</t>
        </is>
      </c>
      <c r="B7" s="5" t="n">
        <v>19000</v>
      </c>
    </row>
    <row r="8">
      <c r="A8" s="4" t="inlineStr">
        <is>
          <t>Long-term Debt, Maturities, Repayments of Principal in Year Two</t>
        </is>
      </c>
      <c r="B8" s="5" t="n">
        <v>5000</v>
      </c>
    </row>
    <row r="9">
      <c r="A9" s="4" t="inlineStr">
        <is>
          <t>Long-term Debt, Maturities, Repayments of Principal in Year Three</t>
        </is>
      </c>
      <c r="B9" s="5" t="n">
        <v>15000</v>
      </c>
    </row>
    <row r="10">
      <c r="A10" s="4" t="inlineStr">
        <is>
          <t>Long-term Debt, Maturities, Repayments of Principal in Year Four</t>
        </is>
      </c>
      <c r="B10" s="5" t="n">
        <v>10000</v>
      </c>
    </row>
    <row r="11">
      <c r="A11" s="4" t="inlineStr">
        <is>
          <t>Long-term Debt, Maturities, Repayments of Principal in Year Five</t>
        </is>
      </c>
      <c r="B11" s="5" t="n">
        <v>5000</v>
      </c>
    </row>
    <row r="12">
      <c r="A12" s="4" t="inlineStr">
        <is>
          <t>Long-term Debt, Maturities, Repayments of Principal after Year Five</t>
        </is>
      </c>
      <c r="B12" s="5" t="n">
        <v>40000</v>
      </c>
    </row>
    <row r="13">
      <c r="A13" s="4" t="inlineStr">
        <is>
          <t>Long-term Debt</t>
        </is>
      </c>
      <c r="B13" s="5" t="n">
        <v>94000</v>
      </c>
    </row>
    <row r="14">
      <c r="A14" s="4" t="inlineStr">
        <is>
          <t>Debt Instrument, Unamortized Discount (Premium), Net</t>
        </is>
      </c>
      <c r="B14" s="5" t="n">
        <v>-31</v>
      </c>
    </row>
    <row r="15">
      <c r="A15" s="4" t="inlineStr">
        <is>
          <t>Advances from Federal Home Loan Banks</t>
        </is>
      </c>
      <c r="B15" s="5" t="n">
        <v>93969</v>
      </c>
    </row>
    <row r="16">
      <c r="A16" s="4" t="inlineStr">
        <is>
          <t>Subordinated Debt</t>
        </is>
      </c>
    </row>
    <row r="17">
      <c r="A17" s="3" t="inlineStr">
        <is>
          <t>Maturities of Long-term Debt [Abstract]</t>
        </is>
      </c>
    </row>
    <row r="18">
      <c r="A18" s="4" t="inlineStr">
        <is>
          <t>Long-term Debt, Maturities, Repayments of Principal in Next Twelve Months</t>
        </is>
      </c>
      <c r="B18" s="5" t="n">
        <v>0</v>
      </c>
    </row>
    <row r="19">
      <c r="A19" s="4" t="inlineStr">
        <is>
          <t>Long-term Debt, Maturities, Repayments of Principal in Year Two</t>
        </is>
      </c>
      <c r="B19" s="5" t="n">
        <v>0</v>
      </c>
    </row>
    <row r="20">
      <c r="A20" s="4" t="inlineStr">
        <is>
          <t>Long-term Debt, Maturities, Repayments of Principal in Year Three</t>
        </is>
      </c>
      <c r="B20" s="5" t="n">
        <v>0</v>
      </c>
    </row>
    <row r="21">
      <c r="A21" s="4" t="inlineStr">
        <is>
          <t>Long-term Debt, Maturities, Repayments of Principal in Year Four</t>
        </is>
      </c>
      <c r="B21" s="5" t="n">
        <v>0</v>
      </c>
    </row>
    <row r="22">
      <c r="A22" s="4" t="inlineStr">
        <is>
          <t>Long-term Debt, Maturities, Repayments of Principal in Year Five</t>
        </is>
      </c>
      <c r="B22" s="5" t="n">
        <v>0</v>
      </c>
    </row>
    <row r="23">
      <c r="A23" s="4" t="inlineStr">
        <is>
          <t>Long-term Debt, Maturities, Repayments of Principal after Year Five</t>
        </is>
      </c>
      <c r="B23" s="5" t="n">
        <v>96000</v>
      </c>
    </row>
    <row r="24">
      <c r="A24" s="4" t="inlineStr">
        <is>
          <t>Long-term Debt</t>
        </is>
      </c>
      <c r="B24" s="5" t="n">
        <v>96000</v>
      </c>
    </row>
    <row r="25">
      <c r="A25" s="4" t="inlineStr">
        <is>
          <t>Debt Instrument, Unamortized Discount (Premium), Net</t>
        </is>
      </c>
      <c r="B25" s="5" t="n">
        <v>-1747</v>
      </c>
    </row>
    <row r="26">
      <c r="A26" s="4" t="inlineStr">
        <is>
          <t>Junior Subordinated Debenture Owed to Unconsolidated Subsidiary Trust</t>
        </is>
      </c>
      <c r="B26" s="5" t="n">
        <v>94253</v>
      </c>
    </row>
    <row r="27">
      <c r="A27" s="4" t="inlineStr">
        <is>
          <t>Junior Subordinated Debentures</t>
        </is>
      </c>
    </row>
    <row r="28">
      <c r="A28" s="3" t="inlineStr">
        <is>
          <t>Maturities of Long-term Debt [Abstract]</t>
        </is>
      </c>
    </row>
    <row r="29">
      <c r="A29" s="4" t="inlineStr">
        <is>
          <t>Long-term Debt, Maturities, Repayments of Principal in Next Twelve Months</t>
        </is>
      </c>
      <c r="B29" s="5" t="n">
        <v>0</v>
      </c>
    </row>
    <row r="30">
      <c r="A30" s="4" t="inlineStr">
        <is>
          <t>Long-term Debt, Maturities, Repayments of Principal in Year Two</t>
        </is>
      </c>
      <c r="B30" s="5" t="n">
        <v>0</v>
      </c>
    </row>
    <row r="31">
      <c r="A31" s="4" t="inlineStr">
        <is>
          <t>Long-term Debt, Maturities, Repayments of Principal in Year Three</t>
        </is>
      </c>
      <c r="B31" s="5" t="n">
        <v>0</v>
      </c>
    </row>
    <row r="32">
      <c r="A32" s="4" t="inlineStr">
        <is>
          <t>Long-term Debt, Maturities, Repayments of Principal in Year Four</t>
        </is>
      </c>
      <c r="B32" s="5" t="n">
        <v>0</v>
      </c>
    </row>
    <row r="33">
      <c r="A33" s="4" t="inlineStr">
        <is>
          <t>Long-term Debt, Maturities, Repayments of Principal in Year Five</t>
        </is>
      </c>
      <c r="B33" s="5" t="n">
        <v>0</v>
      </c>
    </row>
    <row r="34">
      <c r="A34" s="4" t="inlineStr">
        <is>
          <t>Long-term Debt, Maturities, Repayments of Principal after Year Five</t>
        </is>
      </c>
      <c r="B34" s="5" t="n">
        <v>20620</v>
      </c>
    </row>
    <row r="35">
      <c r="A35" s="4" t="inlineStr">
        <is>
          <t>Long-term Debt</t>
        </is>
      </c>
      <c r="B35" s="5" t="n">
        <v>20620</v>
      </c>
    </row>
    <row r="36">
      <c r="A36" s="4" t="inlineStr">
        <is>
          <t>Debt Instrument, Unamortized Discount (Premium), Net</t>
        </is>
      </c>
      <c r="B36" s="5" t="n">
        <v>-1593</v>
      </c>
    </row>
    <row r="37">
      <c r="A37" s="4" t="inlineStr">
        <is>
          <t>Junior Subordinated Debenture Owed to Unconsolidated Subsidiary Trust</t>
        </is>
      </c>
      <c r="B37" s="6" t="n">
        <v>190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3" customWidth="1" min="5" max="5"/>
    <col width="14" customWidth="1" min="6" max="6"/>
    <col width="14" customWidth="1" min="7" max="7"/>
    <col width="14" customWidth="1" min="8" max="8"/>
  </cols>
  <sheetData>
    <row r="1">
      <c r="A1" s="1" t="inlineStr">
        <is>
          <t>Repurchase Agreements and Other Borrowings - Additional Information (Details) - USD ($)</t>
        </is>
      </c>
      <c r="B1" s="2" t="inlineStr">
        <is>
          <t>Oct. 06, 2020</t>
        </is>
      </c>
      <c r="C1" s="2" t="inlineStr">
        <is>
          <t>Dec. 31, 2020</t>
        </is>
      </c>
      <c r="D1" s="2" t="inlineStr">
        <is>
          <t>Dec. 31, 2019</t>
        </is>
      </c>
      <c r="E1" s="2" t="inlineStr">
        <is>
          <t>May 01, 2018</t>
        </is>
      </c>
      <c r="F1" s="2" t="inlineStr">
        <is>
          <t>Sep. 08, 2016</t>
        </is>
      </c>
      <c r="G1" s="2" t="inlineStr">
        <is>
          <t>Apr. 26, 2006</t>
        </is>
      </c>
      <c r="H1" s="2" t="inlineStr">
        <is>
          <t>Feb. 27, 2004</t>
        </is>
      </c>
    </row>
    <row r="2">
      <c r="A2" s="3" t="inlineStr">
        <is>
          <t>Repurchase Agreements And Other Borrowings [Line Items]</t>
        </is>
      </c>
    </row>
    <row r="3">
      <c r="A3" s="4" t="inlineStr">
        <is>
          <t>Federal Home Loan Bank Advances</t>
        </is>
      </c>
      <c r="C3" s="6" t="n">
        <v>94000000</v>
      </c>
    </row>
    <row r="4">
      <c r="A4" s="4" t="inlineStr">
        <is>
          <t>Repurchase agreements with customers</t>
        </is>
      </c>
      <c r="C4" s="5" t="n">
        <v>206937000</v>
      </c>
      <c r="D4" s="6" t="n">
        <v>208109000</v>
      </c>
    </row>
    <row r="5">
      <c r="A5" s="4" t="inlineStr">
        <is>
          <t>Securities sold under agreements to repurchase increase (decrease)</t>
        </is>
      </c>
      <c r="C5" s="6" t="n">
        <v>-1200000</v>
      </c>
    </row>
    <row r="6">
      <c r="A6" s="4" t="inlineStr">
        <is>
          <t>Securities sold under agreements to repurchase weighted average rate</t>
        </is>
      </c>
      <c r="C6" s="4" t="inlineStr">
        <is>
          <t>0.16%</t>
        </is>
      </c>
    </row>
    <row r="7">
      <c r="A7" s="4" t="inlineStr">
        <is>
          <t>Debt issuance costs</t>
        </is>
      </c>
      <c r="C7" s="6" t="n">
        <v>1800000</v>
      </c>
    </row>
    <row r="8">
      <c r="A8" s="4" t="inlineStr">
        <is>
          <t>Debt issuance discount</t>
        </is>
      </c>
      <c r="C8" s="5" t="n">
        <v>1400000</v>
      </c>
    </row>
    <row r="9">
      <c r="A9" s="4" t="inlineStr">
        <is>
          <t>Subordinated debt, net</t>
        </is>
      </c>
      <c r="C9" s="5" t="n">
        <v>94253000</v>
      </c>
      <c r="D9" s="5" t="n">
        <v>0</v>
      </c>
    </row>
    <row r="10">
      <c r="A10" s="4" t="inlineStr">
        <is>
          <t>Junior subordinated debentures, net</t>
        </is>
      </c>
      <c r="C10" s="5" t="n">
        <v>19027000</v>
      </c>
      <c r="D10" s="6" t="n">
        <v>18858000</v>
      </c>
    </row>
    <row r="11">
      <c r="A11" s="4" t="inlineStr">
        <is>
          <t>Junior Subordinated Debentures</t>
        </is>
      </c>
    </row>
    <row r="12">
      <c r="A12" s="3" t="inlineStr">
        <is>
          <t>Repurchase Agreements And Other Borrowings [Line Items]</t>
        </is>
      </c>
    </row>
    <row r="13">
      <c r="A13" s="4" t="inlineStr">
        <is>
          <t>Junior subordinated debentures, net</t>
        </is>
      </c>
      <c r="C13" s="6" t="n">
        <v>19027000</v>
      </c>
    </row>
    <row r="14">
      <c r="A14" s="4" t="inlineStr">
        <is>
          <t>3.95% Subordinated Notes due 2030</t>
        </is>
      </c>
    </row>
    <row r="15">
      <c r="A15" s="3" t="inlineStr">
        <is>
          <t>Repurchase Agreements And Other Borrowings [Line Items]</t>
        </is>
      </c>
    </row>
    <row r="16">
      <c r="A16" s="4" t="inlineStr">
        <is>
          <t>Aggregate principal amount</t>
        </is>
      </c>
      <c r="B16" s="6" t="n">
        <v>96000000</v>
      </c>
    </row>
    <row r="17">
      <c r="A17" s="4" t="inlineStr">
        <is>
          <t>Fixed-to-Floating Rate</t>
        </is>
      </c>
      <c r="B17" s="4" t="inlineStr">
        <is>
          <t>3.95%</t>
        </is>
      </c>
    </row>
    <row r="18">
      <c r="A18" s="4" t="inlineStr">
        <is>
          <t>Maturity date</t>
        </is>
      </c>
      <c r="B18" s="4" t="inlineStr">
        <is>
          <t>Oct. 15,
		2030</t>
        </is>
      </c>
    </row>
    <row r="19">
      <c r="A19" s="4" t="inlineStr">
        <is>
          <t>Basis points</t>
        </is>
      </c>
      <c r="B19" s="4" t="inlineStr">
        <is>
          <t>3.83%</t>
        </is>
      </c>
    </row>
    <row r="20">
      <c r="A20" s="4" t="inlineStr">
        <is>
          <t>Redemption description</t>
        </is>
      </c>
      <c r="C20" s="4" t="inlineStr">
        <is>
          <t>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row>
    <row r="21">
      <c r="A21" s="4" t="inlineStr">
        <is>
          <t>3.95% Subordinated Notes due 2030 | SOFR</t>
        </is>
      </c>
    </row>
    <row r="22">
      <c r="A22" s="3" t="inlineStr">
        <is>
          <t>Repurchase Agreements And Other Borrowings [Line Items]</t>
        </is>
      </c>
    </row>
    <row r="23">
      <c r="A23" s="4" t="inlineStr">
        <is>
          <t>Description floating rate basis</t>
        </is>
      </c>
      <c r="C23" s="4" t="inlineStr">
        <is>
          <t>three-month Term SOFR</t>
        </is>
      </c>
    </row>
    <row r="24">
      <c r="A24" s="4" t="inlineStr">
        <is>
          <t>Fmis Trust I</t>
        </is>
      </c>
    </row>
    <row r="25">
      <c r="A25" s="3" t="inlineStr">
        <is>
          <t>Repurchase Agreements And Other Borrowings [Line Items]</t>
        </is>
      </c>
    </row>
    <row r="26">
      <c r="A26" s="4" t="inlineStr">
        <is>
          <t>Trust preferred securities issued</t>
        </is>
      </c>
      <c r="H26" s="6" t="n">
        <v>10000000</v>
      </c>
    </row>
    <row r="27">
      <c r="A27" s="4" t="inlineStr">
        <is>
          <t>Investment in statutory trust</t>
        </is>
      </c>
      <c r="H27" s="6" t="n">
        <v>310000</v>
      </c>
    </row>
    <row r="28">
      <c r="A28" s="4" t="inlineStr">
        <is>
          <t>FMIS Trust II</t>
        </is>
      </c>
    </row>
    <row r="29">
      <c r="A29" s="3" t="inlineStr">
        <is>
          <t>Repurchase Agreements And Other Borrowings [Line Items]</t>
        </is>
      </c>
    </row>
    <row r="30">
      <c r="A30" s="4" t="inlineStr">
        <is>
          <t>Trust preferred securities issued</t>
        </is>
      </c>
      <c r="G30" s="6" t="n">
        <v>10000000</v>
      </c>
    </row>
    <row r="31">
      <c r="A31" s="4" t="inlineStr">
        <is>
          <t>Investment in statutory trust</t>
        </is>
      </c>
      <c r="G31" s="6" t="n">
        <v>310000</v>
      </c>
    </row>
    <row r="32">
      <c r="A32" s="4" t="inlineStr">
        <is>
          <t>Junior subordinated debentures, net</t>
        </is>
      </c>
      <c r="C32" s="6" t="n">
        <v>10310000</v>
      </c>
    </row>
    <row r="33">
      <c r="A33" s="4" t="inlineStr">
        <is>
          <t>FMIS Trust II | Junior Subordinated Debentures</t>
        </is>
      </c>
    </row>
    <row r="34">
      <c r="A34" s="3" t="inlineStr">
        <is>
          <t>Repurchase Agreements And Other Borrowings [Line Items]</t>
        </is>
      </c>
    </row>
    <row r="35">
      <c r="A35" s="4" t="inlineStr">
        <is>
          <t>Fixed-to-Floating Rate</t>
        </is>
      </c>
      <c r="C35" s="4" t="inlineStr">
        <is>
          <t>1.82%</t>
        </is>
      </c>
      <c r="D35" s="4" t="inlineStr">
        <is>
          <t>3.49%</t>
        </is>
      </c>
    </row>
    <row r="36">
      <c r="A36" s="4" t="inlineStr">
        <is>
          <t>Debt instrument, interest rate terms</t>
        </is>
      </c>
      <c r="C36" s="4" t="inlineStr">
        <is>
          <t>bore interest at a fixed rate of 6.98% paid quarterly until June 15, 2011 and then converted to floating rate (LIBOR plus 160 basis points) after June 15, 2011</t>
        </is>
      </c>
    </row>
    <row r="37">
      <c r="A37" s="4" t="inlineStr">
        <is>
          <t>CLS Trust I</t>
        </is>
      </c>
    </row>
    <row r="38">
      <c r="A38" s="3" t="inlineStr">
        <is>
          <t>Repurchase Agreements And Other Borrowings [Line Items]</t>
        </is>
      </c>
    </row>
    <row r="39">
      <c r="A39" s="4" t="inlineStr">
        <is>
          <t>Trust preferred securities issued</t>
        </is>
      </c>
      <c r="F39" s="6" t="n">
        <v>4000000</v>
      </c>
    </row>
    <row r="40">
      <c r="A40" s="4" t="inlineStr">
        <is>
          <t>Investment in statutory trust</t>
        </is>
      </c>
      <c r="F40" s="6" t="n">
        <v>124000</v>
      </c>
    </row>
    <row r="41">
      <c r="A41" s="4" t="inlineStr">
        <is>
          <t>CLS Trust I | Junior Subordinated Debentures</t>
        </is>
      </c>
    </row>
    <row r="42">
      <c r="A42" s="3" t="inlineStr">
        <is>
          <t>Repurchase Agreements And Other Borrowings [Line Items]</t>
        </is>
      </c>
    </row>
    <row r="43">
      <c r="A43" s="4" t="inlineStr">
        <is>
          <t>Fixed-to-Floating Rate</t>
        </is>
      </c>
      <c r="C43" s="4" t="inlineStr">
        <is>
          <t>2.07%</t>
        </is>
      </c>
      <c r="D43" s="4" t="inlineStr">
        <is>
          <t>3.74%</t>
        </is>
      </c>
    </row>
    <row r="44">
      <c r="A44" s="4" t="inlineStr">
        <is>
          <t>Debt instrument, interest rate terms</t>
        </is>
      </c>
      <c r="C44" s="4" t="inlineStr">
        <is>
          <t>bear interest at three-month LIBOR plus 185 basis points</t>
        </is>
      </c>
    </row>
    <row r="45">
      <c r="A45" s="4" t="inlineStr">
        <is>
          <t>FBTCST I</t>
        </is>
      </c>
    </row>
    <row r="46">
      <c r="A46" s="3" t="inlineStr">
        <is>
          <t>Repurchase Agreements And Other Borrowings [Line Items]</t>
        </is>
      </c>
    </row>
    <row r="47">
      <c r="A47" s="4" t="inlineStr">
        <is>
          <t>Trust preferred securities issued</t>
        </is>
      </c>
      <c r="E47" s="6" t="n">
        <v>6000000</v>
      </c>
    </row>
    <row r="48">
      <c r="A48" s="4" t="inlineStr">
        <is>
          <t>Investment in statutory trust</t>
        </is>
      </c>
      <c r="E48" s="6" t="n">
        <v>186000</v>
      </c>
    </row>
    <row r="49">
      <c r="A49" s="4" t="inlineStr">
        <is>
          <t>FBTCST I | Junior Subordinated Debentures</t>
        </is>
      </c>
    </row>
    <row r="50">
      <c r="A50" s="3" t="inlineStr">
        <is>
          <t>Repurchase Agreements And Other Borrowings [Line Items]</t>
        </is>
      </c>
    </row>
    <row r="51">
      <c r="A51" s="4" t="inlineStr">
        <is>
          <t>Fixed-to-Floating Rate</t>
        </is>
      </c>
      <c r="C51" s="4" t="inlineStr">
        <is>
          <t>1.92%</t>
        </is>
      </c>
      <c r="D51" s="4" t="inlineStr">
        <is>
          <t>3.59%</t>
        </is>
      </c>
    </row>
    <row r="52">
      <c r="A52" s="4" t="inlineStr">
        <is>
          <t>Debt instrument, interest rate terms</t>
        </is>
      </c>
      <c r="C52" s="4" t="inlineStr">
        <is>
          <t>bear interest at three-month LIBOR plus 170 basis points</t>
        </is>
      </c>
    </row>
    <row r="53">
      <c r="A53" s="4" t="inlineStr">
        <is>
          <t>Revolving Credit Facility</t>
        </is>
      </c>
    </row>
    <row r="54">
      <c r="A54" s="3" t="inlineStr">
        <is>
          <t>Repurchase Agreements And Other Borrowings [Line Items]</t>
        </is>
      </c>
    </row>
    <row r="55">
      <c r="A55" s="4" t="inlineStr">
        <is>
          <t>Line of credit facility, maximum borrowing capacity</t>
        </is>
      </c>
      <c r="C55" s="6" t="n">
        <v>15000000</v>
      </c>
    </row>
    <row r="56">
      <c r="A56" s="4" t="inlineStr">
        <is>
          <t>Line of credit facility, interest rate spread</t>
        </is>
      </c>
      <c r="C56" s="4" t="inlineStr">
        <is>
          <t>2.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and Other Borrowings - Federal Home Loan Bank, Advances (Details)</t>
        </is>
      </c>
      <c r="B1" s="2" t="inlineStr">
        <is>
          <t>12 Months Ended</t>
        </is>
      </c>
    </row>
    <row r="2">
      <c r="B2" s="2" t="inlineStr">
        <is>
          <t>Dec. 31, 2020USD ($)</t>
        </is>
      </c>
    </row>
    <row r="3">
      <c r="A3" s="3" t="inlineStr">
        <is>
          <t>FHLB Advances [Abstract]</t>
        </is>
      </c>
    </row>
    <row r="4">
      <c r="A4" s="4" t="inlineStr">
        <is>
          <t>Federal Home Loan Bank Advances</t>
        </is>
      </c>
      <c r="B4" s="6" t="n">
        <v>94000000</v>
      </c>
    </row>
    <row r="5">
      <c r="A5" s="4" t="inlineStr">
        <is>
          <t>Interest Rate 1.83% - Maturity Date February 1, 2021</t>
        </is>
      </c>
    </row>
    <row r="6">
      <c r="A6" s="3" t="inlineStr">
        <is>
          <t>FHLB Advances [Abstract]</t>
        </is>
      </c>
    </row>
    <row r="7">
      <c r="A7" s="4" t="inlineStr">
        <is>
          <t>Federal Home Loan Bank Advances</t>
        </is>
      </c>
      <c r="B7" s="6" t="n">
        <v>5000000</v>
      </c>
    </row>
    <row r="8">
      <c r="A8" s="4" t="inlineStr">
        <is>
          <t>Federal Home Loan Bank Advances, Term (in years)</t>
        </is>
      </c>
      <c r="B8" s="4" t="inlineStr">
        <is>
          <t>3 years 6 months</t>
        </is>
      </c>
    </row>
    <row r="9">
      <c r="A9" s="4" t="inlineStr">
        <is>
          <t>Federal Home Loan Bank, Advances, Interest Rate</t>
        </is>
      </c>
      <c r="B9" s="4" t="inlineStr">
        <is>
          <t>1.83%</t>
        </is>
      </c>
    </row>
    <row r="10">
      <c r="A10" s="4" t="inlineStr">
        <is>
          <t>Federal Home Loan Bank, Advances, Maturity Date</t>
        </is>
      </c>
      <c r="B10" s="4" t="inlineStr">
        <is>
          <t>Feb. 1,
		2021</t>
        </is>
      </c>
    </row>
    <row r="11">
      <c r="A11" s="4" t="inlineStr">
        <is>
          <t>Interest Rate 1.85% - Maturity Date April 12, 2021</t>
        </is>
      </c>
    </row>
    <row r="12">
      <c r="A12" s="3" t="inlineStr">
        <is>
          <t>FHLB Advances [Abstract]</t>
        </is>
      </c>
    </row>
    <row r="13">
      <c r="A13" s="4" t="inlineStr">
        <is>
          <t>Federal Home Loan Bank Advances</t>
        </is>
      </c>
      <c r="B13" s="6" t="n">
        <v>5000000</v>
      </c>
    </row>
    <row r="14">
      <c r="A14" s="4" t="inlineStr">
        <is>
          <t>Federal Home Loan Bank Advances, Term (in years)</t>
        </is>
      </c>
      <c r="B14" s="4" t="inlineStr">
        <is>
          <t>5 years</t>
        </is>
      </c>
    </row>
    <row r="15">
      <c r="A15" s="4" t="inlineStr">
        <is>
          <t>Federal Home Loan Bank, Advances, Interest Rate</t>
        </is>
      </c>
      <c r="B15" s="4" t="inlineStr">
        <is>
          <t>1.85%</t>
        </is>
      </c>
    </row>
    <row r="16">
      <c r="A16" s="4" t="inlineStr">
        <is>
          <t>Federal Home Loan Bank, Advances, Maturity Date</t>
        </is>
      </c>
      <c r="B16" s="4" t="inlineStr">
        <is>
          <t>Apr. 12,
		2021</t>
        </is>
      </c>
    </row>
    <row r="17">
      <c r="A17" s="4" t="inlineStr">
        <is>
          <t>Interest Rate 2.00% - Maturity Date May 3, 2021</t>
        </is>
      </c>
    </row>
    <row r="18">
      <c r="A18" s="3" t="inlineStr">
        <is>
          <t>FHLB Advances [Abstract]</t>
        </is>
      </c>
    </row>
    <row r="19">
      <c r="A19" s="4" t="inlineStr">
        <is>
          <t>Federal Home Loan Bank Advances</t>
        </is>
      </c>
      <c r="B19" s="6" t="n">
        <v>4000000</v>
      </c>
    </row>
    <row r="20">
      <c r="A20" s="4" t="inlineStr">
        <is>
          <t>Federal Home Loan Bank Advances, Term (in years)</t>
        </is>
      </c>
      <c r="B20" s="4" t="inlineStr">
        <is>
          <t>1 year</t>
        </is>
      </c>
    </row>
    <row r="21">
      <c r="A21" s="4" t="inlineStr">
        <is>
          <t>Federal Home Loan Bank, Advances, Interest Rate</t>
        </is>
      </c>
      <c r="B21" s="4" t="inlineStr">
        <is>
          <t>2.00%</t>
        </is>
      </c>
    </row>
    <row r="22">
      <c r="A22" s="4" t="inlineStr">
        <is>
          <t>Federal Home Loan Bank, Advances, Maturity Date</t>
        </is>
      </c>
      <c r="B22" s="4" t="inlineStr">
        <is>
          <t>May 3,
		2021</t>
        </is>
      </c>
    </row>
    <row r="23">
      <c r="A23" s="4" t="inlineStr">
        <is>
          <t>Interest Rate 2.55% - Maturity Date October 1, 2021</t>
        </is>
      </c>
    </row>
    <row r="24">
      <c r="A24" s="3" t="inlineStr">
        <is>
          <t>FHLB Advances [Abstract]</t>
        </is>
      </c>
    </row>
    <row r="25">
      <c r="A25" s="4" t="inlineStr">
        <is>
          <t>Federal Home Loan Bank Advances</t>
        </is>
      </c>
      <c r="B25" s="6" t="n">
        <v>5000000</v>
      </c>
    </row>
    <row r="26">
      <c r="A26" s="4" t="inlineStr">
        <is>
          <t>Federal Home Loan Bank Advances, Term (in years)</t>
        </is>
      </c>
      <c r="B26" s="4" t="inlineStr">
        <is>
          <t>7 years</t>
        </is>
      </c>
    </row>
    <row r="27">
      <c r="A27" s="4" t="inlineStr">
        <is>
          <t>Federal Home Loan Bank, Advances, Interest Rate</t>
        </is>
      </c>
      <c r="B27" s="4" t="inlineStr">
        <is>
          <t>2.55%</t>
        </is>
      </c>
    </row>
    <row r="28">
      <c r="A28" s="4" t="inlineStr">
        <is>
          <t>Federal Home Loan Bank, Advances, Maturity Date</t>
        </is>
      </c>
      <c r="B28" s="4" t="inlineStr">
        <is>
          <t>Oct. 1,
		2021</t>
        </is>
      </c>
    </row>
    <row r="29">
      <c r="A29" s="4" t="inlineStr">
        <is>
          <t>Interest Rate 2.71% - Maturity Date March 21, 2022</t>
        </is>
      </c>
    </row>
    <row r="30">
      <c r="A30" s="3" t="inlineStr">
        <is>
          <t>FHLB Advances [Abstract]</t>
        </is>
      </c>
    </row>
    <row r="31">
      <c r="A31" s="4" t="inlineStr">
        <is>
          <t>Federal Home Loan Bank Advances</t>
        </is>
      </c>
      <c r="B31" s="6" t="n">
        <v>5000000</v>
      </c>
    </row>
    <row r="32">
      <c r="A32" s="4" t="inlineStr">
        <is>
          <t>Federal Home Loan Bank Advances, Term (in years)</t>
        </is>
      </c>
      <c r="B32" s="4" t="inlineStr">
        <is>
          <t>5 years</t>
        </is>
      </c>
    </row>
    <row r="33">
      <c r="A33" s="4" t="inlineStr">
        <is>
          <t>Federal Home Loan Bank, Advances, Interest Rate</t>
        </is>
      </c>
      <c r="B33" s="4" t="inlineStr">
        <is>
          <t>2.71%</t>
        </is>
      </c>
    </row>
    <row r="34">
      <c r="A34" s="4" t="inlineStr">
        <is>
          <t>Federal Home Loan Bank, Advances, Maturity Date</t>
        </is>
      </c>
      <c r="B34" s="4" t="inlineStr">
        <is>
          <t>Mar. 21,
		2022</t>
        </is>
      </c>
    </row>
    <row r="35">
      <c r="A35" s="4" t="inlineStr">
        <is>
          <t>Interest Rate 2.40% - Maturity Date January 9, 2023</t>
        </is>
      </c>
    </row>
    <row r="36">
      <c r="A36" s="3" t="inlineStr">
        <is>
          <t>FHLB Advances [Abstract]</t>
        </is>
      </c>
    </row>
    <row r="37">
      <c r="A37" s="4" t="inlineStr">
        <is>
          <t>Federal Home Loan Bank Advances</t>
        </is>
      </c>
      <c r="B37" s="6" t="n">
        <v>5000000</v>
      </c>
    </row>
    <row r="38">
      <c r="A38" s="4" t="inlineStr">
        <is>
          <t>Federal Home Loan Bank Advances, Term (in years)</t>
        </is>
      </c>
      <c r="B38" s="4" t="inlineStr">
        <is>
          <t>8 years</t>
        </is>
      </c>
    </row>
    <row r="39">
      <c r="A39" s="4" t="inlineStr">
        <is>
          <t>Federal Home Loan Bank, Advances, Interest Rate</t>
        </is>
      </c>
      <c r="B39" s="4" t="inlineStr">
        <is>
          <t>2.40%</t>
        </is>
      </c>
    </row>
    <row r="40">
      <c r="A40" s="4" t="inlineStr">
        <is>
          <t>Federal Home Loan Bank, Advances, Maturity Date</t>
        </is>
      </c>
      <c r="B40" s="4" t="inlineStr">
        <is>
          <t>Jan. 9,
		2023</t>
        </is>
      </c>
    </row>
    <row r="41">
      <c r="A41" s="4" t="inlineStr">
        <is>
          <t>Interest Rate 1.51% - Maturity Date July 31, 2023</t>
        </is>
      </c>
    </row>
    <row r="42">
      <c r="A42" s="3" t="inlineStr">
        <is>
          <t>FHLB Advances [Abstract]</t>
        </is>
      </c>
    </row>
    <row r="43">
      <c r="A43" s="4" t="inlineStr">
        <is>
          <t>Federal Home Loan Bank Advances</t>
        </is>
      </c>
      <c r="B43" s="6" t="n">
        <v>5000000</v>
      </c>
    </row>
    <row r="44">
      <c r="A44" s="4" t="inlineStr">
        <is>
          <t>Federal Home Loan Bank Advances, Term (in years)</t>
        </is>
      </c>
      <c r="B44" s="4" t="inlineStr">
        <is>
          <t>3 years 6 months</t>
        </is>
      </c>
    </row>
    <row r="45">
      <c r="A45" s="4" t="inlineStr">
        <is>
          <t>Federal Home Loan Bank, Advances, Interest Rate</t>
        </is>
      </c>
      <c r="B45" s="4" t="inlineStr">
        <is>
          <t>1.51%</t>
        </is>
      </c>
    </row>
    <row r="46">
      <c r="A46" s="4" t="inlineStr">
        <is>
          <t>Federal Home Loan Bank, Advances, Maturity Date</t>
        </is>
      </c>
      <c r="B46" s="4" t="inlineStr">
        <is>
          <t>Jul. 31,
		2023</t>
        </is>
      </c>
    </row>
    <row r="47">
      <c r="A47" s="4" t="inlineStr">
        <is>
          <t>Interest Rate 0.77% - Maturity Date September 11, 2023</t>
        </is>
      </c>
    </row>
    <row r="48">
      <c r="A48" s="3" t="inlineStr">
        <is>
          <t>FHLB Advances [Abstract]</t>
        </is>
      </c>
    </row>
    <row r="49">
      <c r="A49" s="4" t="inlineStr">
        <is>
          <t>Federal Home Loan Bank Advances</t>
        </is>
      </c>
      <c r="B49" s="6" t="n">
        <v>5000000</v>
      </c>
    </row>
    <row r="50">
      <c r="A50" s="4" t="inlineStr">
        <is>
          <t>Federal Home Loan Bank Advances, Term (in years)</t>
        </is>
      </c>
      <c r="B50" s="4" t="inlineStr">
        <is>
          <t>3 years 6 months</t>
        </is>
      </c>
    </row>
    <row r="51">
      <c r="A51" s="4" t="inlineStr">
        <is>
          <t>Federal Home Loan Bank, Advances, Interest Rate</t>
        </is>
      </c>
      <c r="B51" s="4" t="inlineStr">
        <is>
          <t>0.77%</t>
        </is>
      </c>
    </row>
    <row r="52">
      <c r="A52" s="4" t="inlineStr">
        <is>
          <t>Federal Home Loan Bank, Advances, Maturity Date</t>
        </is>
      </c>
      <c r="B52" s="4" t="inlineStr">
        <is>
          <t>Sep. 11,
		2023</t>
        </is>
      </c>
    </row>
    <row r="53">
      <c r="A53" s="4" t="inlineStr">
        <is>
          <t>Interest Rate 1.45% - Maturity Date December 31, 2024</t>
        </is>
      </c>
    </row>
    <row r="54">
      <c r="A54" s="3" t="inlineStr">
        <is>
          <t>FHLB Advances [Abstract]</t>
        </is>
      </c>
    </row>
    <row r="55">
      <c r="A55" s="4" t="inlineStr">
        <is>
          <t>Federal Home Loan Bank Advances</t>
        </is>
      </c>
      <c r="B55" s="6" t="n">
        <v>10000000</v>
      </c>
    </row>
    <row r="56">
      <c r="A56" s="4" t="inlineStr">
        <is>
          <t>Federal Home Loan Bank Advances, Term (in years)</t>
        </is>
      </c>
      <c r="B56" s="4" t="inlineStr">
        <is>
          <t>5 years</t>
        </is>
      </c>
    </row>
    <row r="57">
      <c r="A57" s="4" t="inlineStr">
        <is>
          <t>Federal Home Loan Bank, Advances, Interest Rate</t>
        </is>
      </c>
      <c r="B57" s="4" t="inlineStr">
        <is>
          <t>1.45%</t>
        </is>
      </c>
    </row>
    <row r="58">
      <c r="A58" s="4" t="inlineStr">
        <is>
          <t>Federal Home Loan Bank, Advances, Maturity Date</t>
        </is>
      </c>
      <c r="B58" s="4" t="inlineStr">
        <is>
          <t>Dec. 31,
		2024</t>
        </is>
      </c>
    </row>
    <row r="59">
      <c r="A59" s="4" t="inlineStr">
        <is>
          <t>Interest Rate 0.91% - Maturity Date March 10, 2025</t>
        </is>
      </c>
    </row>
    <row r="60">
      <c r="A60" s="3" t="inlineStr">
        <is>
          <t>FHLB Advances [Abstract]</t>
        </is>
      </c>
    </row>
    <row r="61">
      <c r="A61" s="4" t="inlineStr">
        <is>
          <t>Federal Home Loan Bank Advances</t>
        </is>
      </c>
      <c r="B61" s="6" t="n">
        <v>5000000</v>
      </c>
    </row>
    <row r="62">
      <c r="A62" s="4" t="inlineStr">
        <is>
          <t>Federal Home Loan Bank Advances, Term (in years)</t>
        </is>
      </c>
      <c r="B62" s="4" t="inlineStr">
        <is>
          <t>5 years</t>
        </is>
      </c>
    </row>
    <row r="63">
      <c r="A63" s="4" t="inlineStr">
        <is>
          <t>Federal Home Loan Bank, Advances, Interest Rate</t>
        </is>
      </c>
      <c r="B63" s="4" t="inlineStr">
        <is>
          <t>0.91%</t>
        </is>
      </c>
    </row>
    <row r="64">
      <c r="A64" s="4" t="inlineStr">
        <is>
          <t>Federal Home Loan Bank, Advances, Maturity Date</t>
        </is>
      </c>
      <c r="B64" s="4" t="inlineStr">
        <is>
          <t>Mar. 10,
		2025</t>
        </is>
      </c>
    </row>
    <row r="65">
      <c r="A65" s="4" t="inlineStr">
        <is>
          <t>Interest Rate 1.14% - Maturity Date October 3, 2029</t>
        </is>
      </c>
    </row>
    <row r="66">
      <c r="A66" s="3" t="inlineStr">
        <is>
          <t>FHLB Advances [Abstract]</t>
        </is>
      </c>
    </row>
    <row r="67">
      <c r="A67" s="4" t="inlineStr">
        <is>
          <t>Federal Home Loan Bank Advances</t>
        </is>
      </c>
      <c r="B67" s="6" t="n">
        <v>5000000</v>
      </c>
    </row>
    <row r="68">
      <c r="A68" s="4" t="inlineStr">
        <is>
          <t>Federal Home Loan Bank Advances, Term (in years)</t>
        </is>
      </c>
      <c r="B68" s="4" t="inlineStr">
        <is>
          <t>10 years</t>
        </is>
      </c>
    </row>
    <row r="69">
      <c r="A69" s="4" t="inlineStr">
        <is>
          <t>Federal Home Loan Bank, Advances, Interest Rate</t>
        </is>
      </c>
      <c r="B69" s="4" t="inlineStr">
        <is>
          <t>1.14%</t>
        </is>
      </c>
    </row>
    <row r="70">
      <c r="A70" s="4" t="inlineStr">
        <is>
          <t>Federal Home Loan Bank, Advances, Maturity Date</t>
        </is>
      </c>
      <c r="B70" s="4" t="inlineStr">
        <is>
          <t>Oct. 3,
		2029</t>
        </is>
      </c>
    </row>
    <row r="71">
      <c r="A71" s="4" t="inlineStr">
        <is>
          <t>Interest Rate 1.15% - Maturity Date October 3, 2029</t>
        </is>
      </c>
    </row>
    <row r="72">
      <c r="A72" s="3" t="inlineStr">
        <is>
          <t>FHLB Advances [Abstract]</t>
        </is>
      </c>
    </row>
    <row r="73">
      <c r="A73" s="4" t="inlineStr">
        <is>
          <t>Federal Home Loan Bank Advances</t>
        </is>
      </c>
      <c r="B73" s="6" t="n">
        <v>5000000</v>
      </c>
    </row>
    <row r="74">
      <c r="A74" s="4" t="inlineStr">
        <is>
          <t>Federal Home Loan Bank Advances, Term (in years)</t>
        </is>
      </c>
      <c r="B74" s="4" t="inlineStr">
        <is>
          <t>10 years</t>
        </is>
      </c>
    </row>
    <row r="75">
      <c r="A75" s="4" t="inlineStr">
        <is>
          <t>Federal Home Loan Bank, Advances, Interest Rate</t>
        </is>
      </c>
      <c r="B75" s="4" t="inlineStr">
        <is>
          <t>1.15%</t>
        </is>
      </c>
    </row>
    <row r="76">
      <c r="A76" s="4" t="inlineStr">
        <is>
          <t>Federal Home Loan Bank, Advances, Maturity Date</t>
        </is>
      </c>
      <c r="B76" s="4" t="inlineStr">
        <is>
          <t>Oct. 3,
		2029</t>
        </is>
      </c>
    </row>
    <row r="77">
      <c r="A77" s="4" t="inlineStr">
        <is>
          <t>Interest Rate 1.12% - Maturity Date October 3, 2029</t>
        </is>
      </c>
    </row>
    <row r="78">
      <c r="A78" s="3" t="inlineStr">
        <is>
          <t>FHLB Advances [Abstract]</t>
        </is>
      </c>
    </row>
    <row r="79">
      <c r="A79" s="4" t="inlineStr">
        <is>
          <t>Federal Home Loan Bank Advances</t>
        </is>
      </c>
      <c r="B79" s="6" t="n">
        <v>5000000</v>
      </c>
    </row>
    <row r="80">
      <c r="A80" s="4" t="inlineStr">
        <is>
          <t>Federal Home Loan Bank Advances, Term (in years)</t>
        </is>
      </c>
      <c r="B80" s="4" t="inlineStr">
        <is>
          <t>10 years</t>
        </is>
      </c>
    </row>
    <row r="81">
      <c r="A81" s="4" t="inlineStr">
        <is>
          <t>Federal Home Loan Bank, Advances, Interest Rate</t>
        </is>
      </c>
      <c r="B81" s="4" t="inlineStr">
        <is>
          <t>1.12%</t>
        </is>
      </c>
    </row>
    <row r="82">
      <c r="A82" s="4" t="inlineStr">
        <is>
          <t>Federal Home Loan Bank, Advances, Maturity Date</t>
        </is>
      </c>
      <c r="B82" s="4" t="inlineStr">
        <is>
          <t>Oct. 3,
		2029</t>
        </is>
      </c>
    </row>
    <row r="83">
      <c r="A83" s="4" t="inlineStr">
        <is>
          <t>Interest Rate 1.39% - Maturity Date December 31, 2029</t>
        </is>
      </c>
    </row>
    <row r="84">
      <c r="A84" s="3" t="inlineStr">
        <is>
          <t>FHLB Advances [Abstract]</t>
        </is>
      </c>
    </row>
    <row r="85">
      <c r="A85" s="4" t="inlineStr">
        <is>
          <t>Federal Home Loan Bank Advances</t>
        </is>
      </c>
      <c r="B85" s="6" t="n">
        <v>10000000</v>
      </c>
    </row>
    <row r="86">
      <c r="A86" s="4" t="inlineStr">
        <is>
          <t>Federal Home Loan Bank Advances, Term (in years)</t>
        </is>
      </c>
      <c r="B86" s="4" t="inlineStr">
        <is>
          <t>10 years</t>
        </is>
      </c>
    </row>
    <row r="87">
      <c r="A87" s="4" t="inlineStr">
        <is>
          <t>Federal Home Loan Bank, Advances, Interest Rate</t>
        </is>
      </c>
      <c r="B87" s="4" t="inlineStr">
        <is>
          <t>1.39%</t>
        </is>
      </c>
    </row>
    <row r="88">
      <c r="A88" s="4" t="inlineStr">
        <is>
          <t>Federal Home Loan Bank, Advances, Maturity Date</t>
        </is>
      </c>
      <c r="B88" s="4" t="inlineStr">
        <is>
          <t>Dec. 31,
		2029</t>
        </is>
      </c>
    </row>
    <row r="89">
      <c r="A89" s="4" t="inlineStr">
        <is>
          <t>Interest Rate 1.41% - Maturity Date December 31, 2029</t>
        </is>
      </c>
    </row>
    <row r="90">
      <c r="A90" s="3" t="inlineStr">
        <is>
          <t>FHLB Advances [Abstract]</t>
        </is>
      </c>
    </row>
    <row r="91">
      <c r="A91" s="4" t="inlineStr">
        <is>
          <t>Federal Home Loan Bank Advances</t>
        </is>
      </c>
      <c r="B91" s="6" t="n">
        <v>15000000</v>
      </c>
    </row>
    <row r="92">
      <c r="A92" s="4" t="inlineStr">
        <is>
          <t>Federal Home Loan Bank Advances, Term (in years)</t>
        </is>
      </c>
      <c r="B92" s="4" t="inlineStr">
        <is>
          <t>10 years</t>
        </is>
      </c>
    </row>
    <row r="93">
      <c r="A93" s="4" t="inlineStr">
        <is>
          <t>Federal Home Loan Bank, Advances, Interest Rate</t>
        </is>
      </c>
      <c r="B93" s="4" t="inlineStr">
        <is>
          <t>1.41%</t>
        </is>
      </c>
    </row>
    <row r="94">
      <c r="A94" s="4" t="inlineStr">
        <is>
          <t>Federal Home Loan Bank, Advances, Maturity Date</t>
        </is>
      </c>
      <c r="B94" s="4" t="inlineStr">
        <is>
          <t>Dec. 31,
		202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Agreements and Other Borrowings - Schedule of Securities Underlying the Repurchase Agreements (Details) - Securities Sold under Agreements to Repurchase - USD ($) $ in Thousands</t>
        </is>
      </c>
      <c r="B1" s="2" t="inlineStr">
        <is>
          <t>12 Months Ended</t>
        </is>
      </c>
    </row>
    <row r="2">
      <c r="B2" s="2" t="inlineStr">
        <is>
          <t>Dec. 31, 2020</t>
        </is>
      </c>
      <c r="C2" s="2" t="inlineStr">
        <is>
          <t>Dec. 31, 2019</t>
        </is>
      </c>
      <c r="D2" s="2" t="inlineStr">
        <is>
          <t>Dec. 31, 2018</t>
        </is>
      </c>
    </row>
    <row r="3">
      <c r="A3" s="3" t="inlineStr">
        <is>
          <t>Short Term Debt [Line Items]</t>
        </is>
      </c>
    </row>
    <row r="4">
      <c r="A4" s="4" t="inlineStr">
        <is>
          <t>Maximum outstanding at any month-end</t>
        </is>
      </c>
      <c r="B4" s="6" t="n">
        <v>350288</v>
      </c>
      <c r="C4" s="6" t="n">
        <v>208109</v>
      </c>
      <c r="D4" s="6" t="n">
        <v>192330</v>
      </c>
    </row>
    <row r="5">
      <c r="A5" s="4" t="inlineStr">
        <is>
          <t>Average amount outstanding for the year</t>
        </is>
      </c>
      <c r="B5" s="6" t="n">
        <v>219298</v>
      </c>
      <c r="C5" s="6" t="n">
        <v>169437</v>
      </c>
      <c r="D5" s="6" t="n">
        <v>1406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Dec. 31, 2020</t>
        </is>
      </c>
      <c r="C1" s="2" t="inlineStr">
        <is>
          <t>Dec. 31, 2019</t>
        </is>
      </c>
    </row>
    <row r="2">
      <c r="A2" s="3" t="inlineStr">
        <is>
          <t>Assets Sold Under Agreements To Repurchase [Line Items]</t>
        </is>
      </c>
    </row>
    <row r="3">
      <c r="A3" s="4" t="inlineStr">
        <is>
          <t>Securities pledged to Repurchase Agreements</t>
        </is>
      </c>
      <c r="B3" s="6" t="n">
        <v>206937</v>
      </c>
      <c r="C3" s="6" t="n">
        <v>208109</v>
      </c>
    </row>
    <row r="4">
      <c r="A4" s="4" t="inlineStr">
        <is>
          <t>U.S. Treasury Securities and Obligations of U.S. Government Corporations &amp; Agencies</t>
        </is>
      </c>
    </row>
    <row r="5">
      <c r="A5" s="3" t="inlineStr">
        <is>
          <t>Assets Sold Under Agreements To Repurchase [Line Items]</t>
        </is>
      </c>
    </row>
    <row r="6">
      <c r="A6" s="4" t="inlineStr">
        <is>
          <t>Securities pledged to Repurchase Agreements</t>
        </is>
      </c>
      <c r="B6" s="5" t="n">
        <v>37423</v>
      </c>
      <c r="C6" s="5" t="n">
        <v>77333</v>
      </c>
    </row>
    <row r="7">
      <c r="A7" s="4" t="inlineStr">
        <is>
          <t>Obligations of States and Political Subdivisions</t>
        </is>
      </c>
    </row>
    <row r="8">
      <c r="A8" s="3" t="inlineStr">
        <is>
          <t>Assets Sold Under Agreements To Repurchase [Line Items]</t>
        </is>
      </c>
    </row>
    <row r="9">
      <c r="A9" s="4" t="inlineStr">
        <is>
          <t>Securities pledged to Repurchase Agreements</t>
        </is>
      </c>
      <c r="B9" s="5" t="n">
        <v>0</v>
      </c>
      <c r="C9" s="5" t="n">
        <v>2375</v>
      </c>
    </row>
    <row r="10">
      <c r="A10" s="4" t="inlineStr">
        <is>
          <t>Mortgage-backed Securities: GSE Residential</t>
        </is>
      </c>
    </row>
    <row r="11">
      <c r="A11" s="3" t="inlineStr">
        <is>
          <t>Assets Sold Under Agreements To Repurchase [Line Items]</t>
        </is>
      </c>
    </row>
    <row r="12">
      <c r="A12" s="4" t="inlineStr">
        <is>
          <t>Securities pledged to Repurchase Agreements</t>
        </is>
      </c>
      <c r="B12" s="5" t="n">
        <v>168480</v>
      </c>
      <c r="C12" s="5" t="n">
        <v>128401</v>
      </c>
    </row>
    <row r="13">
      <c r="A13" s="4" t="inlineStr">
        <is>
          <t>Miscellaneous</t>
        </is>
      </c>
    </row>
    <row r="14">
      <c r="A14" s="3" t="inlineStr">
        <is>
          <t>Assets Sold Under Agreements To Repurchase [Line Items]</t>
        </is>
      </c>
    </row>
    <row r="15">
      <c r="A15" s="4" t="inlineStr">
        <is>
          <t>Securities pledged to Repurchase Agreements</t>
        </is>
      </c>
      <c r="B15" s="6" t="n">
        <v>1034</v>
      </c>
      <c r="C15"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 Additional Information (Details)</t>
        </is>
      </c>
      <c r="B1" s="2" t="inlineStr">
        <is>
          <t>12 Months Ended</t>
        </is>
      </c>
    </row>
    <row r="2">
      <c r="B2" s="2" t="inlineStr">
        <is>
          <t>Dec. 31, 2020</t>
        </is>
      </c>
    </row>
    <row r="3">
      <c r="A3" s="3" t="inlineStr">
        <is>
          <t>Regulatory Capital [Abstract]</t>
        </is>
      </c>
    </row>
    <row r="4">
      <c r="A4" s="4" t="inlineStr">
        <is>
          <t>Description of regulatory requirements, capital adequacy purposes</t>
        </is>
      </c>
      <c r="B4" s="4" t="inlineStr">
        <is>
          <t>Quantitative measures established by each regulatory capital standards to ensure capital adequacy require the Company and its subsidiary bank to maintain a minimum capital amounts and ratios (set forth in the table below).</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Compliance with Regulatory Capital Requirements under Banking Regulations (Details) $ in Thousands</t>
        </is>
      </c>
      <c r="B1" s="2" t="inlineStr">
        <is>
          <t>Dec. 31, 2020USD ($)</t>
        </is>
      </c>
      <c r="C1" s="2" t="inlineStr">
        <is>
          <t>Dec. 31, 2019USD ($)</t>
        </is>
      </c>
    </row>
    <row r="2">
      <c r="A2" s="3" t="inlineStr">
        <is>
          <t>Phantom section (for regulatory ratios):</t>
        </is>
      </c>
    </row>
    <row r="3">
      <c r="A3" s="4" t="inlineStr">
        <is>
          <t>Capital ($)</t>
        </is>
      </c>
      <c r="B3" s="6" t="n">
        <v>589352</v>
      </c>
      <c r="C3" s="6" t="n">
        <v>444305</v>
      </c>
    </row>
    <row r="4">
      <c r="A4" s="4" t="inlineStr">
        <is>
          <t>Capital to RWA (%)</t>
        </is>
      </c>
      <c r="B4" s="10" t="n">
        <v>0.1882</v>
      </c>
      <c r="C4" s="10" t="n">
        <v>0.1574</v>
      </c>
    </row>
    <row r="5">
      <c r="A5" s="4" t="inlineStr">
        <is>
          <t>Capital Required for Capital Adequacy ($)</t>
        </is>
      </c>
      <c r="B5" s="6" t="n">
        <v>328865</v>
      </c>
      <c r="C5" s="6" t="n">
        <v>296378</v>
      </c>
    </row>
    <row r="6">
      <c r="A6" s="4" t="inlineStr">
        <is>
          <t>Capital Required for Capital Adequacy to RWA (%)</t>
        </is>
      </c>
      <c r="B6" s="10" t="n">
        <v>0.105</v>
      </c>
      <c r="C6" s="10" t="n">
        <v>0.105</v>
      </c>
    </row>
    <row r="7">
      <c r="A7" s="4" t="inlineStr">
        <is>
          <t>Tier One Risk Based Capital ($)</t>
        </is>
      </c>
      <c r="B7" s="6" t="n">
        <v>458325</v>
      </c>
      <c r="C7" s="6" t="n">
        <v>417394</v>
      </c>
    </row>
    <row r="8">
      <c r="A8" s="4" t="inlineStr">
        <is>
          <t>Tier One Risk Based Capital to RWA (%)</t>
        </is>
      </c>
      <c r="B8" s="10" t="n">
        <v>0.1463</v>
      </c>
      <c r="C8" s="10" t="n">
        <v>0.1479</v>
      </c>
    </row>
    <row r="9">
      <c r="A9" s="4" t="inlineStr">
        <is>
          <t>Tier One Risk Based Capital Required for Capital Adequacy ($)</t>
        </is>
      </c>
      <c r="B9" s="6" t="n">
        <v>266224</v>
      </c>
      <c r="C9" s="6" t="n">
        <v>239925</v>
      </c>
    </row>
    <row r="10">
      <c r="A10" s="4" t="inlineStr">
        <is>
          <t>Tier One Risk Based Capital Required for Capital Adequacy to RWA (%)</t>
        </is>
      </c>
      <c r="B10" s="10" t="n">
        <v>0.08500000000000001</v>
      </c>
      <c r="C10" s="10" t="n">
        <v>0.08500000000000001</v>
      </c>
    </row>
    <row r="11">
      <c r="A11" s="4" t="inlineStr">
        <is>
          <t>Common Equity Tier One Risk Based Capital ($)</t>
        </is>
      </c>
      <c r="B11" s="6" t="n">
        <v>439299</v>
      </c>
      <c r="C11" s="6" t="n">
        <v>398536</v>
      </c>
    </row>
    <row r="12">
      <c r="A12" s="4" t="inlineStr">
        <is>
          <t>Common Equity Tier One Risk Based Capital To RWA (%)</t>
        </is>
      </c>
      <c r="B12" s="10" t="n">
        <v>0.1403</v>
      </c>
      <c r="C12" s="10" t="n">
        <v>0.1412</v>
      </c>
    </row>
    <row r="13">
      <c r="A13" s="4" t="inlineStr">
        <is>
          <t>Common Equity Tier One Risk Based Capital Required For Capital Adequacy ($)</t>
        </is>
      </c>
      <c r="B13" s="6" t="n">
        <v>219243</v>
      </c>
      <c r="C13" s="6" t="n">
        <v>197585</v>
      </c>
    </row>
    <row r="14">
      <c r="A14" s="4" t="inlineStr">
        <is>
          <t>Common Equity Tier One Risk Based Capital Required for Capital Adequacy to RWA (%)</t>
        </is>
      </c>
      <c r="B14" s="10" t="n">
        <v>0.07000000000000001</v>
      </c>
      <c r="C14" s="10" t="n">
        <v>0.07000000000000001</v>
      </c>
    </row>
    <row r="15">
      <c r="A15" s="4" t="inlineStr">
        <is>
          <t>Tier One Leverage Capital to Average Assets</t>
        </is>
      </c>
      <c r="B15" s="6" t="n">
        <v>458325</v>
      </c>
      <c r="C15" s="6" t="n">
        <v>417394</v>
      </c>
    </row>
    <row r="16">
      <c r="A16" s="4" t="inlineStr">
        <is>
          <t>Tier One Leverage Capital to Average Assets (%)</t>
        </is>
      </c>
      <c r="B16" s="10" t="n">
        <v>0.1022</v>
      </c>
      <c r="C16" s="10" t="n">
        <v>0.112</v>
      </c>
    </row>
    <row r="17">
      <c r="A17" s="4" t="inlineStr">
        <is>
          <t>Tier One Leverage Capital Required for Capital Adequacy ($)</t>
        </is>
      </c>
      <c r="B17" s="6" t="n">
        <v>179302</v>
      </c>
      <c r="C17" s="6" t="n">
        <v>149044</v>
      </c>
    </row>
    <row r="18">
      <c r="A18" s="4" t="inlineStr">
        <is>
          <t>Tier One Leverage Capital Required for Capital Adequacy to Average Assets (%)</t>
        </is>
      </c>
      <c r="B18" s="10" t="n">
        <v>0.04</v>
      </c>
      <c r="C18" s="10" t="n">
        <v>0.04</v>
      </c>
    </row>
    <row r="19">
      <c r="A19" s="4" t="inlineStr">
        <is>
          <t>First Mid Bank</t>
        </is>
      </c>
    </row>
    <row r="20">
      <c r="A20" s="3" t="inlineStr">
        <is>
          <t>Phantom section (for regulatory ratios):</t>
        </is>
      </c>
    </row>
    <row r="21">
      <c r="A21" s="4" t="inlineStr">
        <is>
          <t>Capital ($)</t>
        </is>
      </c>
      <c r="B21" s="6" t="n">
        <v>446308</v>
      </c>
      <c r="C21" s="6" t="n">
        <v>411196</v>
      </c>
    </row>
    <row r="22">
      <c r="A22" s="4" t="inlineStr">
        <is>
          <t>Capital to RWA (%)</t>
        </is>
      </c>
      <c r="B22" s="10" t="n">
        <v>0.143</v>
      </c>
      <c r="C22" s="10" t="n">
        <v>0.1465</v>
      </c>
    </row>
    <row r="23">
      <c r="A23" s="4" t="inlineStr">
        <is>
          <t>Capital Required for Capital Adequacy ($)</t>
        </is>
      </c>
      <c r="B23" s="6" t="n">
        <v>327685</v>
      </c>
      <c r="C23" s="6" t="n">
        <v>294703</v>
      </c>
    </row>
    <row r="24">
      <c r="A24" s="4" t="inlineStr">
        <is>
          <t>Capital Required for Capital Adequacy to RWA (%)</t>
        </is>
      </c>
      <c r="B24" s="10" t="n">
        <v>0.105</v>
      </c>
      <c r="C24" s="10" t="n">
        <v>0.105</v>
      </c>
    </row>
    <row r="25">
      <c r="A25" s="4" t="inlineStr">
        <is>
          <t>Capital Required to be Well Capitalized ($)</t>
        </is>
      </c>
      <c r="B25" s="6" t="n">
        <v>312081</v>
      </c>
      <c r="C25" s="6" t="n">
        <v>280670</v>
      </c>
    </row>
    <row r="26">
      <c r="A26" s="4" t="inlineStr">
        <is>
          <t>Capital Required to be Well Capitalized to RWA (%)</t>
        </is>
      </c>
      <c r="B26" s="10" t="n">
        <v>0.1</v>
      </c>
      <c r="C26" s="10" t="n">
        <v>0.1</v>
      </c>
    </row>
    <row r="27">
      <c r="A27" s="4" t="inlineStr">
        <is>
          <t>Tier One Risk Based Capital ($)</t>
        </is>
      </c>
      <c r="B27" s="6" t="n">
        <v>409534</v>
      </c>
      <c r="C27" s="6" t="n">
        <v>384285</v>
      </c>
    </row>
    <row r="28">
      <c r="A28" s="4" t="inlineStr">
        <is>
          <t>Tier One Risk Based Capital to RWA (%)</t>
        </is>
      </c>
      <c r="B28" s="10" t="n">
        <v>0.1312</v>
      </c>
      <c r="C28" s="10" t="n">
        <v>0.1369</v>
      </c>
    </row>
    <row r="29">
      <c r="A29" s="4" t="inlineStr">
        <is>
          <t>Tier One Risk Based Capital Required for Capital Adequacy ($)</t>
        </is>
      </c>
      <c r="B29" s="6" t="n">
        <v>265269</v>
      </c>
      <c r="C29" s="6" t="n">
        <v>238569</v>
      </c>
    </row>
    <row r="30">
      <c r="A30" s="4" t="inlineStr">
        <is>
          <t>Tier One Risk Based Capital Required for Capital Adequacy to RWA (%)</t>
        </is>
      </c>
      <c r="B30" s="10" t="n">
        <v>0.08500000000000001</v>
      </c>
      <c r="C30" s="10" t="n">
        <v>0.08500000000000001</v>
      </c>
    </row>
    <row r="31">
      <c r="A31" s="4" t="inlineStr">
        <is>
          <t>Tier One Risk Based Capital Required to be Well Capitalized ($)</t>
        </is>
      </c>
      <c r="B31" s="6" t="n">
        <v>249665</v>
      </c>
      <c r="C31" s="6" t="n">
        <v>224536</v>
      </c>
    </row>
    <row r="32">
      <c r="A32" s="4" t="inlineStr">
        <is>
          <t>Tier One Risk Based Capital Required to be Well Capitalized to RWA (%)</t>
        </is>
      </c>
      <c r="B32" s="10" t="n">
        <v>0.08</v>
      </c>
      <c r="C32" s="10" t="n">
        <v>0.08</v>
      </c>
    </row>
    <row r="33">
      <c r="A33" s="4" t="inlineStr">
        <is>
          <t>Common Equity Tier One Risk Based Capital ($)</t>
        </is>
      </c>
      <c r="B33" s="6" t="n">
        <v>409534</v>
      </c>
      <c r="C33" s="6" t="n">
        <v>384285</v>
      </c>
    </row>
    <row r="34">
      <c r="A34" s="4" t="inlineStr">
        <is>
          <t>Common Equity Tier One Risk Based Capital To RWA (%)</t>
        </is>
      </c>
      <c r="B34" s="10" t="n">
        <v>0.1312</v>
      </c>
      <c r="C34" s="10" t="n">
        <v>0.1369</v>
      </c>
    </row>
    <row r="35">
      <c r="A35" s="4" t="inlineStr">
        <is>
          <t>Common Equity Tier One Risk Based Capital Required For Capital Adequacy ($)</t>
        </is>
      </c>
      <c r="B35" s="6" t="n">
        <v>218457</v>
      </c>
      <c r="C35" s="6" t="n">
        <v>196469</v>
      </c>
    </row>
    <row r="36">
      <c r="A36" s="4" t="inlineStr">
        <is>
          <t>Common Equity Tier One Risk Based Capital Required for Capital Adequacy to RWA (%)</t>
        </is>
      </c>
      <c r="B36" s="10" t="n">
        <v>0.07000000000000001</v>
      </c>
      <c r="C36" s="10" t="n">
        <v>0.07000000000000001</v>
      </c>
    </row>
    <row r="37">
      <c r="A37" s="4" t="inlineStr">
        <is>
          <t>Common Equity Tier One Risk Based Capital Required to Be Well Capitalized ($)</t>
        </is>
      </c>
      <c r="B37" s="6" t="n">
        <v>202853</v>
      </c>
      <c r="C37" s="6" t="n">
        <v>182435</v>
      </c>
    </row>
    <row r="38">
      <c r="A38" s="4" t="inlineStr">
        <is>
          <t>Common Equity Tier One Risk Based Capital Required To Be Well Capitalized to RiWA (%)</t>
        </is>
      </c>
      <c r="B38" s="10" t="n">
        <v>0.065</v>
      </c>
      <c r="C38" s="10" t="n">
        <v>0.065</v>
      </c>
    </row>
    <row r="39">
      <c r="A39" s="4" t="inlineStr">
        <is>
          <t>Tier One Leverage Capital to Average Assets</t>
        </is>
      </c>
      <c r="B39" s="6" t="n">
        <v>409534</v>
      </c>
      <c r="C39" s="6" t="n">
        <v>384285</v>
      </c>
    </row>
    <row r="40">
      <c r="A40" s="4" t="inlineStr">
        <is>
          <t>Tier One Leverage Capital to Average Assets (%)</t>
        </is>
      </c>
      <c r="B40" s="10" t="n">
        <v>0.09180000000000001</v>
      </c>
      <c r="C40" s="10" t="n">
        <v>0.1037</v>
      </c>
    </row>
    <row r="41">
      <c r="A41" s="4" t="inlineStr">
        <is>
          <t>Tier One Leverage Capital Required for Capital Adequacy ($)</t>
        </is>
      </c>
      <c r="B41" s="6" t="n">
        <v>178497</v>
      </c>
      <c r="C41" s="6" t="n">
        <v>148268</v>
      </c>
    </row>
    <row r="42">
      <c r="A42" s="4" t="inlineStr">
        <is>
          <t>Tier One Leverage Capital Required for Capital Adequacy to Average Assets (%)</t>
        </is>
      </c>
      <c r="B42" s="10" t="n">
        <v>0.04</v>
      </c>
      <c r="C42" s="10" t="n">
        <v>0.04</v>
      </c>
    </row>
    <row r="43">
      <c r="A43" s="4" t="inlineStr">
        <is>
          <t>Tier One Leverage Capital Required to be Well Capitalized ($)</t>
        </is>
      </c>
      <c r="B43" s="6" t="n">
        <v>223121</v>
      </c>
      <c r="C43" s="6" t="n">
        <v>185335</v>
      </c>
    </row>
    <row r="44">
      <c r="A44" s="4" t="inlineStr">
        <is>
          <t>Tier One Leverage Capital Required to be Well Capitalized to Average Assets (%)</t>
        </is>
      </c>
      <c r="B44" s="10" t="n">
        <v>0.05</v>
      </c>
      <c r="C44" s="10"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f Fair Values of Financial Instruments - Assets Measured at Fair Value on Recurring Basis (Details) - USD ($)</t>
        </is>
      </c>
      <c r="B1" s="2" t="inlineStr">
        <is>
          <t>Dec. 31, 2020</t>
        </is>
      </c>
      <c r="C1" s="2" t="inlineStr">
        <is>
          <t>Dec. 31, 2019</t>
        </is>
      </c>
    </row>
    <row r="2">
      <c r="A2" s="3" t="inlineStr">
        <is>
          <t>Available-for-sale securities:</t>
        </is>
      </c>
    </row>
    <row r="3">
      <c r="A3" s="4" t="inlineStr">
        <is>
          <t>Total available-for-sale securities</t>
        </is>
      </c>
      <c r="B3" s="6" t="n">
        <v>879240000</v>
      </c>
      <c r="C3" s="6" t="n">
        <v>685636000</v>
      </c>
    </row>
    <row r="4">
      <c r="A4" s="4" t="inlineStr">
        <is>
          <t>Equity securities, at fair value</t>
        </is>
      </c>
      <c r="B4" s="5" t="n">
        <v>218000</v>
      </c>
      <c r="C4" s="5" t="n">
        <v>412000</v>
      </c>
    </row>
    <row r="5">
      <c r="A5" s="4" t="inlineStr">
        <is>
          <t>U.S. Treasury Securities and Obligations of U.S. Government Corporations &amp; Agencies</t>
        </is>
      </c>
    </row>
    <row r="6">
      <c r="A6" s="3" t="inlineStr">
        <is>
          <t>Available-for-sale securities:</t>
        </is>
      </c>
    </row>
    <row r="7">
      <c r="A7" s="4" t="inlineStr">
        <is>
          <t>Total available-for-sale securities</t>
        </is>
      </c>
      <c r="B7" s="5" t="n">
        <v>127069000</v>
      </c>
      <c r="C7" s="5" t="n">
        <v>107320000</v>
      </c>
    </row>
    <row r="8">
      <c r="A8" s="4" t="inlineStr">
        <is>
          <t>Obligations of States and Political Subdivisions</t>
        </is>
      </c>
    </row>
    <row r="9">
      <c r="A9" s="3" t="inlineStr">
        <is>
          <t>Available-for-sale securities:</t>
        </is>
      </c>
    </row>
    <row r="10">
      <c r="A10" s="4" t="inlineStr">
        <is>
          <t>Total available-for-sale securities</t>
        </is>
      </c>
      <c r="B10" s="5" t="n">
        <v>249844000</v>
      </c>
      <c r="C10" s="5" t="n">
        <v>178433000</v>
      </c>
    </row>
    <row r="11">
      <c r="A11" s="4" t="inlineStr">
        <is>
          <t>Mortgage-backed Securities</t>
        </is>
      </c>
    </row>
    <row r="12">
      <c r="A12" s="3" t="inlineStr">
        <is>
          <t>Available-for-sale securities:</t>
        </is>
      </c>
    </row>
    <row r="13">
      <c r="A13" s="4" t="inlineStr">
        <is>
          <t>Total available-for-sale securities</t>
        </is>
      </c>
      <c r="B13" s="5" t="n">
        <v>491348000</v>
      </c>
      <c r="C13" s="5" t="n">
        <v>396126000</v>
      </c>
    </row>
    <row r="14">
      <c r="A14" s="4" t="inlineStr">
        <is>
          <t>Other Securities</t>
        </is>
      </c>
    </row>
    <row r="15">
      <c r="A15" s="3" t="inlineStr">
        <is>
          <t>Available-for-sale securities:</t>
        </is>
      </c>
    </row>
    <row r="16">
      <c r="A16" s="4" t="inlineStr">
        <is>
          <t>Total available-for-sale securities</t>
        </is>
      </c>
      <c r="B16" s="5" t="n">
        <v>10979000</v>
      </c>
      <c r="C16" s="5" t="n">
        <v>3757000</v>
      </c>
    </row>
    <row r="17">
      <c r="A17" s="4" t="inlineStr">
        <is>
          <t>Fair Value, Recurring</t>
        </is>
      </c>
    </row>
    <row r="18">
      <c r="A18" s="3" t="inlineStr">
        <is>
          <t>Available-for-sale securities:</t>
        </is>
      </c>
    </row>
    <row r="19">
      <c r="A19" s="4" t="inlineStr">
        <is>
          <t>Total available-for-sale securities</t>
        </is>
      </c>
      <c r="B19" s="5" t="n">
        <v>879240000</v>
      </c>
      <c r="C19" s="5" t="n">
        <v>685636000</v>
      </c>
    </row>
    <row r="20">
      <c r="A20" s="4" t="inlineStr">
        <is>
          <t>Equity securities, at fair value</t>
        </is>
      </c>
      <c r="B20" s="5" t="n">
        <v>218000</v>
      </c>
      <c r="C20" s="5" t="n">
        <v>412000</v>
      </c>
    </row>
    <row r="21">
      <c r="A21" s="4" t="inlineStr">
        <is>
          <t>Derivative assets: interest rate swaps</t>
        </is>
      </c>
      <c r="B21" s="5" t="n">
        <v>1399000</v>
      </c>
    </row>
    <row r="22">
      <c r="A22" s="4" t="inlineStr">
        <is>
          <t>Total assets</t>
        </is>
      </c>
      <c r="B22" s="5" t="n">
        <v>880857000</v>
      </c>
      <c r="C22" s="5" t="n">
        <v>686048000</v>
      </c>
    </row>
    <row r="23">
      <c r="A23" s="4" t="inlineStr">
        <is>
          <t>Derivative liabilities: interest swaps</t>
        </is>
      </c>
      <c r="B23" s="5" t="n">
        <v>2892000</v>
      </c>
      <c r="C23" s="5" t="n">
        <v>325000</v>
      </c>
    </row>
    <row r="24">
      <c r="A24" s="4" t="inlineStr">
        <is>
          <t>Fair Value, Recurring | U.S. Treasury Securities and Obligations of U.S. Government Corporations &amp; Agencies</t>
        </is>
      </c>
    </row>
    <row r="25">
      <c r="A25" s="3" t="inlineStr">
        <is>
          <t>Available-for-sale securities:</t>
        </is>
      </c>
    </row>
    <row r="26">
      <c r="A26" s="4" t="inlineStr">
        <is>
          <t>Total available-for-sale securities</t>
        </is>
      </c>
      <c r="B26" s="5" t="n">
        <v>127069000</v>
      </c>
      <c r="C26" s="5" t="n">
        <v>107320000</v>
      </c>
    </row>
    <row r="27">
      <c r="A27" s="4" t="inlineStr">
        <is>
          <t>Fair Value, Recurring | Obligations of States and Political Subdivisions</t>
        </is>
      </c>
    </row>
    <row r="28">
      <c r="A28" s="3" t="inlineStr">
        <is>
          <t>Available-for-sale securities:</t>
        </is>
      </c>
    </row>
    <row r="29">
      <c r="A29" s="4" t="inlineStr">
        <is>
          <t>Total available-for-sale securities</t>
        </is>
      </c>
      <c r="B29" s="5" t="n">
        <v>249844000</v>
      </c>
      <c r="C29" s="5" t="n">
        <v>178433000</v>
      </c>
    </row>
    <row r="30">
      <c r="A30" s="4" t="inlineStr">
        <is>
          <t>Fair Value, Recurring | Mortgage-backed Securities</t>
        </is>
      </c>
    </row>
    <row r="31">
      <c r="A31" s="3" t="inlineStr">
        <is>
          <t>Available-for-sale securities:</t>
        </is>
      </c>
    </row>
    <row r="32">
      <c r="A32" s="4" t="inlineStr">
        <is>
          <t>Total available-for-sale securities</t>
        </is>
      </c>
      <c r="B32" s="5" t="n">
        <v>491348000</v>
      </c>
      <c r="C32" s="5" t="n">
        <v>396126000</v>
      </c>
    </row>
    <row r="33">
      <c r="A33" s="4" t="inlineStr">
        <is>
          <t>Fair Value, Recurring | Other Securities</t>
        </is>
      </c>
    </row>
    <row r="34">
      <c r="A34" s="3" t="inlineStr">
        <is>
          <t>Available-for-sale securities:</t>
        </is>
      </c>
    </row>
    <row r="35">
      <c r="A35" s="4" t="inlineStr">
        <is>
          <t>Total available-for-sale securities</t>
        </is>
      </c>
      <c r="B35" s="5" t="n">
        <v>10979000</v>
      </c>
      <c r="C35" s="5" t="n">
        <v>3757000</v>
      </c>
    </row>
    <row r="36">
      <c r="A36" s="4" t="inlineStr">
        <is>
          <t>Quoted Prices in Active Markets for Identical Assets (Level 1)</t>
        </is>
      </c>
    </row>
    <row r="37">
      <c r="A37" s="3" t="inlineStr">
        <is>
          <t>Available-for-sale securities:</t>
        </is>
      </c>
    </row>
    <row r="38">
      <c r="A38" s="4" t="inlineStr">
        <is>
          <t>Total available-for-sale securities</t>
        </is>
      </c>
      <c r="B38" s="5" t="n">
        <v>0</v>
      </c>
      <c r="C38" s="5" t="n">
        <v>0</v>
      </c>
    </row>
    <row r="39">
      <c r="A39" s="4" t="inlineStr">
        <is>
          <t>Equity securities, at fair value</t>
        </is>
      </c>
      <c r="B39" s="5" t="n">
        <v>218000</v>
      </c>
      <c r="C39" s="5" t="n">
        <v>219000</v>
      </c>
    </row>
    <row r="40">
      <c r="A40" s="4" t="inlineStr">
        <is>
          <t>Quoted Prices in Active Markets for Identical Assets (Level 1) | Fair Value, Recurring</t>
        </is>
      </c>
    </row>
    <row r="41">
      <c r="A41" s="3" t="inlineStr">
        <is>
          <t>Available-for-sale securities:</t>
        </is>
      </c>
    </row>
    <row r="42">
      <c r="A42" s="4" t="inlineStr">
        <is>
          <t>Total available-for-sale securities</t>
        </is>
      </c>
      <c r="B42" s="5" t="n">
        <v>0</v>
      </c>
      <c r="C42" s="5" t="n">
        <v>0</v>
      </c>
    </row>
    <row r="43">
      <c r="A43" s="4" t="inlineStr">
        <is>
          <t>Equity securities, at fair value</t>
        </is>
      </c>
      <c r="B43" s="5" t="n">
        <v>218000</v>
      </c>
      <c r="C43" s="5" t="n">
        <v>219000</v>
      </c>
    </row>
    <row r="44">
      <c r="A44" s="4" t="inlineStr">
        <is>
          <t>Derivative assets: interest rate swaps</t>
        </is>
      </c>
      <c r="B44" s="5" t="n">
        <v>0</v>
      </c>
    </row>
    <row r="45">
      <c r="A45" s="4" t="inlineStr">
        <is>
          <t>Total assets</t>
        </is>
      </c>
      <c r="B45" s="5" t="n">
        <v>218000</v>
      </c>
      <c r="C45" s="5" t="n">
        <v>219000</v>
      </c>
    </row>
    <row r="46">
      <c r="A46" s="4" t="inlineStr">
        <is>
          <t>Derivative liabilities: interest swaps</t>
        </is>
      </c>
      <c r="B46" s="5" t="n">
        <v>0</v>
      </c>
      <c r="C46" s="5" t="n">
        <v>0</v>
      </c>
    </row>
    <row r="47">
      <c r="A47" s="4" t="inlineStr">
        <is>
          <t>Quoted Prices in Active Markets for Identical Assets (Level 1) | Fair Value, Recurring | U.S. Treasury Securities and Obligations of U.S. Government Corporations &amp; Agencies</t>
        </is>
      </c>
    </row>
    <row r="48">
      <c r="A48" s="3" t="inlineStr">
        <is>
          <t>Available-for-sale securities:</t>
        </is>
      </c>
    </row>
    <row r="49">
      <c r="A49" s="4" t="inlineStr">
        <is>
          <t>Total available-for-sale securities</t>
        </is>
      </c>
      <c r="B49" s="5" t="n">
        <v>0</v>
      </c>
      <c r="C49" s="5" t="n">
        <v>0</v>
      </c>
    </row>
    <row r="50">
      <c r="A50" s="4" t="inlineStr">
        <is>
          <t>Quoted Prices in Active Markets for Identical Assets (Level 1) | Fair Value, Recurring | Obligations of States and Political Subdivisions</t>
        </is>
      </c>
    </row>
    <row r="51">
      <c r="A51" s="3" t="inlineStr">
        <is>
          <t>Available-for-sale securities:</t>
        </is>
      </c>
    </row>
    <row r="52">
      <c r="A52" s="4" t="inlineStr">
        <is>
          <t>Total available-for-sale securities</t>
        </is>
      </c>
      <c r="B52" s="5" t="n">
        <v>0</v>
      </c>
      <c r="C52" s="5" t="n">
        <v>0</v>
      </c>
    </row>
    <row r="53">
      <c r="A53" s="4" t="inlineStr">
        <is>
          <t>Quoted Prices in Active Markets for Identical Assets (Level 1) | Fair Value, Recurring | Mortgage-backed Securities</t>
        </is>
      </c>
    </row>
    <row r="54">
      <c r="A54" s="3" t="inlineStr">
        <is>
          <t>Available-for-sale securities:</t>
        </is>
      </c>
    </row>
    <row r="55">
      <c r="A55" s="4" t="inlineStr">
        <is>
          <t>Total available-for-sale securities</t>
        </is>
      </c>
      <c r="B55" s="5" t="n">
        <v>0</v>
      </c>
      <c r="C55" s="5" t="n">
        <v>0</v>
      </c>
    </row>
    <row r="56">
      <c r="A56" s="4" t="inlineStr">
        <is>
          <t>Quoted Prices in Active Markets for Identical Assets (Level 1) | Fair Value, Recurring | Other Securities</t>
        </is>
      </c>
    </row>
    <row r="57">
      <c r="A57" s="3" t="inlineStr">
        <is>
          <t>Available-for-sale securities:</t>
        </is>
      </c>
    </row>
    <row r="58">
      <c r="A58" s="4" t="inlineStr">
        <is>
          <t>Total available-for-sale securities</t>
        </is>
      </c>
      <c r="B58" s="5" t="n">
        <v>0</v>
      </c>
      <c r="C58" s="5" t="n">
        <v>0</v>
      </c>
    </row>
    <row r="59">
      <c r="A59" s="4" t="inlineStr">
        <is>
          <t>Significant Other Observable Inputs (Level 2)</t>
        </is>
      </c>
    </row>
    <row r="60">
      <c r="A60" s="3" t="inlineStr">
        <is>
          <t>Available-for-sale securities:</t>
        </is>
      </c>
    </row>
    <row r="61">
      <c r="A61" s="4" t="inlineStr">
        <is>
          <t>Total available-for-sale securities</t>
        </is>
      </c>
      <c r="B61" s="5" t="n">
        <v>878446000</v>
      </c>
      <c r="C61" s="5" t="n">
        <v>684856000</v>
      </c>
    </row>
    <row r="62">
      <c r="A62" s="4" t="inlineStr">
        <is>
          <t>Equity securities, at fair value</t>
        </is>
      </c>
      <c r="B62" s="5" t="n">
        <v>0</v>
      </c>
      <c r="C62" s="5" t="n">
        <v>0</v>
      </c>
    </row>
    <row r="63">
      <c r="A63" s="4" t="inlineStr">
        <is>
          <t>Significant Other Observable Inputs (Level 2) | Fair Value, Recurring</t>
        </is>
      </c>
    </row>
    <row r="64">
      <c r="A64" s="3" t="inlineStr">
        <is>
          <t>Available-for-sale securities:</t>
        </is>
      </c>
    </row>
    <row r="65">
      <c r="A65" s="4" t="inlineStr">
        <is>
          <t>Total available-for-sale securities</t>
        </is>
      </c>
      <c r="B65" s="5" t="n">
        <v>878446000</v>
      </c>
      <c r="C65" s="5" t="n">
        <v>684663000</v>
      </c>
    </row>
    <row r="66">
      <c r="A66" s="4" t="inlineStr">
        <is>
          <t>Equity securities, at fair value</t>
        </is>
      </c>
      <c r="B66" s="5" t="n">
        <v>193000</v>
      </c>
      <c r="C66" s="5" t="n">
        <v>193000</v>
      </c>
    </row>
    <row r="67">
      <c r="A67" s="4" t="inlineStr">
        <is>
          <t>Derivative assets: interest rate swaps</t>
        </is>
      </c>
      <c r="B67" s="5" t="n">
        <v>1399000</v>
      </c>
    </row>
    <row r="68">
      <c r="A68" s="4" t="inlineStr">
        <is>
          <t>Total assets</t>
        </is>
      </c>
      <c r="B68" s="5" t="n">
        <v>880038000</v>
      </c>
      <c r="C68" s="5" t="n">
        <v>684856000</v>
      </c>
    </row>
    <row r="69">
      <c r="A69" s="4" t="inlineStr">
        <is>
          <t>Derivative liabilities: interest swaps</t>
        </is>
      </c>
      <c r="B69" s="5" t="n">
        <v>2892000</v>
      </c>
      <c r="C69" s="5" t="n">
        <v>325000</v>
      </c>
    </row>
    <row r="70">
      <c r="A70" s="4" t="inlineStr">
        <is>
          <t>Significant Other Observable Inputs (Level 2) | Fair Value, Recurring | U.S. Treasury Securities and Obligations of U.S. Government Corporations &amp; Agencies</t>
        </is>
      </c>
    </row>
    <row r="71">
      <c r="A71" s="3" t="inlineStr">
        <is>
          <t>Available-for-sale securities:</t>
        </is>
      </c>
    </row>
    <row r="72">
      <c r="A72" s="4" t="inlineStr">
        <is>
          <t>Total available-for-sale securities</t>
        </is>
      </c>
      <c r="B72" s="5" t="n">
        <v>127069000</v>
      </c>
      <c r="C72" s="5" t="n">
        <v>107320000</v>
      </c>
    </row>
    <row r="73">
      <c r="A73" s="4" t="inlineStr">
        <is>
          <t>Significant Other Observable Inputs (Level 2) | Fair Value, Recurring | Obligations of States and Political Subdivisions</t>
        </is>
      </c>
    </row>
    <row r="74">
      <c r="A74" s="3" t="inlineStr">
        <is>
          <t>Available-for-sale securities:</t>
        </is>
      </c>
    </row>
    <row r="75">
      <c r="A75" s="4" t="inlineStr">
        <is>
          <t>Total available-for-sale securities</t>
        </is>
      </c>
      <c r="B75" s="5" t="n">
        <v>249050000</v>
      </c>
      <c r="C75" s="5" t="n">
        <v>177460000</v>
      </c>
    </row>
    <row r="76">
      <c r="A76" s="4" t="inlineStr">
        <is>
          <t>Significant Other Observable Inputs (Level 2) | Fair Value, Recurring | Mortgage-backed Securities</t>
        </is>
      </c>
    </row>
    <row r="77">
      <c r="A77" s="3" t="inlineStr">
        <is>
          <t>Available-for-sale securities:</t>
        </is>
      </c>
    </row>
    <row r="78">
      <c r="A78" s="4" t="inlineStr">
        <is>
          <t>Total available-for-sale securities</t>
        </is>
      </c>
      <c r="B78" s="5" t="n">
        <v>491348000</v>
      </c>
      <c r="C78" s="5" t="n">
        <v>396126000</v>
      </c>
    </row>
    <row r="79">
      <c r="A79" s="4" t="inlineStr">
        <is>
          <t>Significant Other Observable Inputs (Level 2) | Fair Value, Recurring | Other Securities</t>
        </is>
      </c>
    </row>
    <row r="80">
      <c r="A80" s="3" t="inlineStr">
        <is>
          <t>Available-for-sale securities:</t>
        </is>
      </c>
    </row>
    <row r="81">
      <c r="A81" s="4" t="inlineStr">
        <is>
          <t>Total available-for-sale securities</t>
        </is>
      </c>
      <c r="B81" s="5" t="n">
        <v>10979000</v>
      </c>
      <c r="C81" s="5" t="n">
        <v>3757000</v>
      </c>
    </row>
    <row r="82">
      <c r="A82" s="4" t="inlineStr">
        <is>
          <t>Significant Unobservable Inputs (Level 3)</t>
        </is>
      </c>
    </row>
    <row r="83">
      <c r="A83" s="3" t="inlineStr">
        <is>
          <t>Available-for-sale securities:</t>
        </is>
      </c>
    </row>
    <row r="84">
      <c r="A84" s="4" t="inlineStr">
        <is>
          <t>Total available-for-sale securities</t>
        </is>
      </c>
      <c r="B84" s="5" t="n">
        <v>794000</v>
      </c>
      <c r="C84" s="5" t="n">
        <v>780000</v>
      </c>
    </row>
    <row r="85">
      <c r="A85" s="4" t="inlineStr">
        <is>
          <t>Equity securities, at fair value</t>
        </is>
      </c>
      <c r="B85" s="5" t="n">
        <v>0</v>
      </c>
      <c r="C85" s="5" t="n">
        <v>193000</v>
      </c>
    </row>
    <row r="86">
      <c r="A86" s="4" t="inlineStr">
        <is>
          <t>Significant Unobservable Inputs (Level 3) | Fair Value, Recurring</t>
        </is>
      </c>
    </row>
    <row r="87">
      <c r="A87" s="3" t="inlineStr">
        <is>
          <t>Available-for-sale securities:</t>
        </is>
      </c>
    </row>
    <row r="88">
      <c r="A88" s="4" t="inlineStr">
        <is>
          <t>Total available-for-sale securities</t>
        </is>
      </c>
      <c r="B88" s="5" t="n">
        <v>794000</v>
      </c>
      <c r="C88" s="5" t="n">
        <v>973000</v>
      </c>
    </row>
    <row r="89">
      <c r="A89" s="4" t="inlineStr">
        <is>
          <t>Equity securities, at fair value</t>
        </is>
      </c>
      <c r="B89" s="5" t="n">
        <v>0</v>
      </c>
      <c r="C89" s="5" t="n">
        <v>0</v>
      </c>
    </row>
    <row r="90">
      <c r="A90" s="4" t="inlineStr">
        <is>
          <t>Derivative assets: interest rate swaps</t>
        </is>
      </c>
      <c r="B90" s="5" t="n">
        <v>0</v>
      </c>
    </row>
    <row r="91">
      <c r="A91" s="4" t="inlineStr">
        <is>
          <t>Total assets</t>
        </is>
      </c>
      <c r="B91" s="5" t="n">
        <v>794000</v>
      </c>
      <c r="C91" s="5" t="n">
        <v>973000</v>
      </c>
    </row>
    <row r="92">
      <c r="A92" s="4" t="inlineStr">
        <is>
          <t>Derivative liabilities: interest swaps</t>
        </is>
      </c>
      <c r="B92" s="5" t="n">
        <v>0</v>
      </c>
      <c r="C92" s="5" t="n">
        <v>0</v>
      </c>
    </row>
    <row r="93">
      <c r="A93" s="4" t="inlineStr">
        <is>
          <t>Significant Unobservable Inputs (Level 3) | Fair Value, Recurring | U.S. Treasury Securities and Obligations of U.S. Government Corporations &amp; Agencies</t>
        </is>
      </c>
    </row>
    <row r="94">
      <c r="A94" s="3" t="inlineStr">
        <is>
          <t>Available-for-sale securities:</t>
        </is>
      </c>
    </row>
    <row r="95">
      <c r="A95" s="4" t="inlineStr">
        <is>
          <t>Total available-for-sale securities</t>
        </is>
      </c>
      <c r="B95" s="5" t="n">
        <v>0</v>
      </c>
      <c r="C95" s="5" t="n">
        <v>0</v>
      </c>
    </row>
    <row r="96">
      <c r="A96" s="4" t="inlineStr">
        <is>
          <t>Significant Unobservable Inputs (Level 3) | Fair Value, Recurring | Obligations of States and Political Subdivisions</t>
        </is>
      </c>
    </row>
    <row r="97">
      <c r="A97" s="3" t="inlineStr">
        <is>
          <t>Available-for-sale securities:</t>
        </is>
      </c>
    </row>
    <row r="98">
      <c r="A98" s="4" t="inlineStr">
        <is>
          <t>Total available-for-sale securities</t>
        </is>
      </c>
      <c r="B98" s="5" t="n">
        <v>794000</v>
      </c>
      <c r="C98" s="5" t="n">
        <v>973000</v>
      </c>
    </row>
    <row r="99">
      <c r="A99" s="4" t="inlineStr">
        <is>
          <t>Significant Unobservable Inputs (Level 3) | Fair Value, Recurring | Mortgage-backed Securities</t>
        </is>
      </c>
    </row>
    <row r="100">
      <c r="A100" s="3" t="inlineStr">
        <is>
          <t>Available-for-sale securities:</t>
        </is>
      </c>
    </row>
    <row r="101">
      <c r="A101" s="4" t="inlineStr">
        <is>
          <t>Total available-for-sale securities</t>
        </is>
      </c>
      <c r="B101" s="5" t="n">
        <v>0</v>
      </c>
      <c r="C101" s="5" t="n">
        <v>0</v>
      </c>
    </row>
    <row r="102">
      <c r="A102" s="4" t="inlineStr">
        <is>
          <t>Significant Unobservable Inputs (Level 3) | Fair Value, Recurring | Other Securities</t>
        </is>
      </c>
    </row>
    <row r="103">
      <c r="A103" s="3" t="inlineStr">
        <is>
          <t>Available-for-sale securities:</t>
        </is>
      </c>
    </row>
    <row r="104">
      <c r="A104" s="4" t="inlineStr">
        <is>
          <t>Total available-for-sale securities</t>
        </is>
      </c>
      <c r="B104" s="6" t="n">
        <v>0</v>
      </c>
      <c r="C10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0:44Z</dcterms:created>
  <dcterms:modified xmlns:dcterms="http://purl.org/dc/terms/" xmlns:xsi="http://www.w3.org/2001/XMLSchema-instance" xsi:type="dcterms:W3CDTF">2021-03-08T17:20:44Z</dcterms:modified>
</cp:coreProperties>
</file>